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GLOSSARY OF TERMS AND ABBREVIAT" sheetId="9" state="visible" r:id="rId9"/>
    <sheet xmlns:r="http://schemas.openxmlformats.org/officeDocument/2006/relationships" name="DESCRIPTION OF BUSINESS AND BAS" sheetId="10" state="visible" r:id="rId10"/>
    <sheet xmlns:r="http://schemas.openxmlformats.org/officeDocument/2006/relationships" name="DESCRIPTION OF BUSINESS AND B11" sheetId="11" state="visible" r:id="rId11"/>
    <sheet xmlns:r="http://schemas.openxmlformats.org/officeDocument/2006/relationships" name="Change in Financial Statement d" sheetId="12" state="visible" r:id="rId12"/>
    <sheet xmlns:r="http://schemas.openxmlformats.org/officeDocument/2006/relationships" name="Description of Business and B13" sheetId="13" state="visible" r:id="rId13"/>
    <sheet xmlns:r="http://schemas.openxmlformats.org/officeDocument/2006/relationships" name="SUMMARY OF SIGNIFICANT ACCOUNTI"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nticipated adjustment to expec" sheetId="17" state="visible" r:id="rId17"/>
    <sheet xmlns:r="http://schemas.openxmlformats.org/officeDocument/2006/relationships" name="Summary of Significant Accoun18" sheetId="18" state="visible" r:id="rId18"/>
    <sheet xmlns:r="http://schemas.openxmlformats.org/officeDocument/2006/relationships" name="RECONCILIATION OF WEIGHTED AVER" sheetId="19" state="visible" r:id="rId19"/>
    <sheet xmlns:r="http://schemas.openxmlformats.org/officeDocument/2006/relationships" name="RECONCILIATION OF WEIGHTED AV20" sheetId="20" state="visible" r:id="rId20"/>
    <sheet xmlns:r="http://schemas.openxmlformats.org/officeDocument/2006/relationships" name="Reconciliation of Basic to Dilu" sheetId="21" state="visible" r:id="rId21"/>
    <sheet xmlns:r="http://schemas.openxmlformats.org/officeDocument/2006/relationships" name="CASH EQUIVALENT AND INVESTMENTS" sheetId="22" state="visible" r:id="rId22"/>
    <sheet xmlns:r="http://schemas.openxmlformats.org/officeDocument/2006/relationships" name="CASH EQUIVALENT AND INVESTMEN23" sheetId="23" state="visible" r:id="rId23"/>
    <sheet xmlns:r="http://schemas.openxmlformats.org/officeDocument/2006/relationships" name="Cash Equivalent and Investmen24" sheetId="24" state="visible" r:id="rId24"/>
    <sheet xmlns:r="http://schemas.openxmlformats.org/officeDocument/2006/relationships" name="Cash Equivalent and Investmen25" sheetId="25" state="visible" r:id="rId25"/>
    <sheet xmlns:r="http://schemas.openxmlformats.org/officeDocument/2006/relationships" name="DERIVATIVE INSTRUMENTS AND HEDG" sheetId="26" state="visible" r:id="rId26"/>
    <sheet xmlns:r="http://schemas.openxmlformats.org/officeDocument/2006/relationships" name="DERIVATIVE INSTRUMENTS AND HE27" sheetId="27" state="visible" r:id="rId27"/>
    <sheet xmlns:r="http://schemas.openxmlformats.org/officeDocument/2006/relationships" name="Schedule of Interest Rate Swap " sheetId="28" state="visible" r:id="rId28"/>
    <sheet xmlns:r="http://schemas.openxmlformats.org/officeDocument/2006/relationships" name="Summary of Net Gain (Loss) on F" sheetId="29" state="visible" r:id="rId29"/>
    <sheet xmlns:r="http://schemas.openxmlformats.org/officeDocument/2006/relationships" name="Summary of Notional Amounts of " sheetId="30" state="visible" r:id="rId30"/>
    <sheet xmlns:r="http://schemas.openxmlformats.org/officeDocument/2006/relationships" name="Gains (Losses) Recognized in AO" sheetId="31" state="visible" r:id="rId31"/>
    <sheet xmlns:r="http://schemas.openxmlformats.org/officeDocument/2006/relationships" name="Gains (Losses) Recognized in 32" sheetId="32" state="visible" r:id="rId32"/>
    <sheet xmlns:r="http://schemas.openxmlformats.org/officeDocument/2006/relationships" name="Cumulative Amount of Unrecogniz" sheetId="33" state="visible" r:id="rId33"/>
    <sheet xmlns:r="http://schemas.openxmlformats.org/officeDocument/2006/relationships" name="Summary of Notional Amounts o34" sheetId="34" state="visible" r:id="rId34"/>
    <sheet xmlns:r="http://schemas.openxmlformats.org/officeDocument/2006/relationships" name="Fair Value of Derivative Instru" sheetId="35" state="visible" r:id="rId35"/>
    <sheet xmlns:r="http://schemas.openxmlformats.org/officeDocument/2006/relationships" name="Derivative Instruments and He36" sheetId="36" state="visible" r:id="rId36"/>
    <sheet xmlns:r="http://schemas.openxmlformats.org/officeDocument/2006/relationships" name="PROPERTY AND EQUIPMENT, NET" sheetId="37" state="visible" r:id="rId37"/>
    <sheet xmlns:r="http://schemas.openxmlformats.org/officeDocument/2006/relationships" name="PROPERTY AND EQUIPMENT, NET (Ta" sheetId="38" state="visible" r:id="rId38"/>
    <sheet xmlns:r="http://schemas.openxmlformats.org/officeDocument/2006/relationships" name="Property and Equipment, Net (De" sheetId="39" state="visible" r:id="rId39"/>
    <sheet xmlns:r="http://schemas.openxmlformats.org/officeDocument/2006/relationships" name="Property and Equipment, Net (Pa" sheetId="40" state="visible" r:id="rId40"/>
    <sheet xmlns:r="http://schemas.openxmlformats.org/officeDocument/2006/relationships" name="Property and Equipment, Net - A" sheetId="41" state="visible" r:id="rId41"/>
    <sheet xmlns:r="http://schemas.openxmlformats.org/officeDocument/2006/relationships" name="ACQUISITIONS" sheetId="42" state="visible" r:id="rId42"/>
    <sheet xmlns:r="http://schemas.openxmlformats.org/officeDocument/2006/relationships" name="ACQUISITIONS (Tables)" sheetId="43" state="visible" r:id="rId43"/>
    <sheet xmlns:r="http://schemas.openxmlformats.org/officeDocument/2006/relationships" name="Purchase Price Allocation (Deta" sheetId="44" state="visible" r:id="rId44"/>
    <sheet xmlns:r="http://schemas.openxmlformats.org/officeDocument/2006/relationships" name="Purchase Price Allocation (Pare" sheetId="45" state="visible" r:id="rId45"/>
    <sheet xmlns:r="http://schemas.openxmlformats.org/officeDocument/2006/relationships" name="BvD Pro Forma Information (Deta" sheetId="46" state="visible" r:id="rId46"/>
    <sheet xmlns:r="http://schemas.openxmlformats.org/officeDocument/2006/relationships" name="Total Consideration Transferred" sheetId="47" state="visible" r:id="rId47"/>
    <sheet xmlns:r="http://schemas.openxmlformats.org/officeDocument/2006/relationships" name="Acquisitions - Additional Infor" sheetId="48" state="visible" r:id="rId48"/>
    <sheet xmlns:r="http://schemas.openxmlformats.org/officeDocument/2006/relationships" name="GOODWILL AND OTHER ACQUIRED INT" sheetId="49" state="visible" r:id="rId49"/>
    <sheet xmlns:r="http://schemas.openxmlformats.org/officeDocument/2006/relationships" name="GOODWILL AND OTHER ACQUIRED I50" sheetId="50" state="visible" r:id="rId50"/>
    <sheet xmlns:r="http://schemas.openxmlformats.org/officeDocument/2006/relationships" name="Activity in Goodwill (Detail)" sheetId="51" state="visible" r:id="rId51"/>
    <sheet xmlns:r="http://schemas.openxmlformats.org/officeDocument/2006/relationships" name="Acquired Intangible Assets and " sheetId="52" state="visible" r:id="rId52"/>
    <sheet xmlns:r="http://schemas.openxmlformats.org/officeDocument/2006/relationships" name="Amortization Expense Relating t" sheetId="53" state="visible" r:id="rId53"/>
    <sheet xmlns:r="http://schemas.openxmlformats.org/officeDocument/2006/relationships" name="Estimated Future Amortization E" sheetId="54" state="visible" r:id="rId54"/>
    <sheet xmlns:r="http://schemas.openxmlformats.org/officeDocument/2006/relationships" name="RESTRUCTURING" sheetId="55" state="visible" r:id="rId55"/>
    <sheet xmlns:r="http://schemas.openxmlformats.org/officeDocument/2006/relationships" name="RESTRUCTURING (Tables)" sheetId="56" state="visible" r:id="rId56"/>
    <sheet xmlns:r="http://schemas.openxmlformats.org/officeDocument/2006/relationships" name="Restructuring Expenses Included" sheetId="57" state="visible" r:id="rId57"/>
    <sheet xmlns:r="http://schemas.openxmlformats.org/officeDocument/2006/relationships" name="Changes in Restructuring Liabil" sheetId="58" state="visible" r:id="rId58"/>
    <sheet xmlns:r="http://schemas.openxmlformats.org/officeDocument/2006/relationships" name="Restructuring - Additional Info" sheetId="59" state="visible" r:id="rId59"/>
    <sheet xmlns:r="http://schemas.openxmlformats.org/officeDocument/2006/relationships" name="FAIR VALUE" sheetId="60" state="visible" r:id="rId60"/>
    <sheet xmlns:r="http://schemas.openxmlformats.org/officeDocument/2006/relationships" name="FAIR VALUE (Tables)" sheetId="61" state="visible" r:id="rId61"/>
    <sheet xmlns:r="http://schemas.openxmlformats.org/officeDocument/2006/relationships" name="Financial Instruments Carried a" sheetId="62" state="visible" r:id="rId62"/>
    <sheet xmlns:r="http://schemas.openxmlformats.org/officeDocument/2006/relationships" name="Fair Value - Additional Informa" sheetId="63" state="visible" r:id="rId63"/>
    <sheet xmlns:r="http://schemas.openxmlformats.org/officeDocument/2006/relationships" name="DETAIL OF CERTAIN BALANCE SHEET" sheetId="64" state="visible" r:id="rId64"/>
    <sheet xmlns:r="http://schemas.openxmlformats.org/officeDocument/2006/relationships" name="DETAIL OF CERTAIN BALANCE SHE65" sheetId="65" state="visible" r:id="rId65"/>
    <sheet xmlns:r="http://schemas.openxmlformats.org/officeDocument/2006/relationships" name="Additional Details Related to C" sheetId="66" state="visible" r:id="rId66"/>
    <sheet xmlns:r="http://schemas.openxmlformats.org/officeDocument/2006/relationships" name="Changes in Self Insurance Reser" sheetId="67" state="visible" r:id="rId67"/>
    <sheet xmlns:r="http://schemas.openxmlformats.org/officeDocument/2006/relationships" name="Detail of Certain Balance She68" sheetId="68" state="visible" r:id="rId68"/>
    <sheet xmlns:r="http://schemas.openxmlformats.org/officeDocument/2006/relationships" name="COMPREHENSIVE INCOME AND ACCUMU" sheetId="69" state="visible" r:id="rId69"/>
    <sheet xmlns:r="http://schemas.openxmlformats.org/officeDocument/2006/relationships" name="COMPREHENSIVE INCOME AND ACCU70" sheetId="70" state="visible" r:id="rId70"/>
    <sheet xmlns:r="http://schemas.openxmlformats.org/officeDocument/2006/relationships" name="Reclassification out of AOCI (D" sheetId="71" state="visible" r:id="rId71"/>
    <sheet xmlns:r="http://schemas.openxmlformats.org/officeDocument/2006/relationships" name="Changes in Components of Accumu" sheetId="72" state="visible" r:id="rId72"/>
    <sheet xmlns:r="http://schemas.openxmlformats.org/officeDocument/2006/relationships" name="PENSION AND OTHER RETIREMENT BE" sheetId="73" state="visible" r:id="rId73"/>
    <sheet xmlns:r="http://schemas.openxmlformats.org/officeDocument/2006/relationships" name="PENSION AND OTHER RETIREMENT 74" sheetId="74" state="visible" r:id="rId74"/>
    <sheet xmlns:r="http://schemas.openxmlformats.org/officeDocument/2006/relationships" name="Summary of Changes in Benefit O" sheetId="75" state="visible" r:id="rId75"/>
    <sheet xmlns:r="http://schemas.openxmlformats.org/officeDocument/2006/relationships" name="Accumulated Benefit Obligation " sheetId="76" state="visible" r:id="rId76"/>
    <sheet xmlns:r="http://schemas.openxmlformats.org/officeDocument/2006/relationships" name="Summary of Pre-Tax Net Actuaria" sheetId="77" state="visible" r:id="rId77"/>
    <sheet xmlns:r="http://schemas.openxmlformats.org/officeDocument/2006/relationships" name="Summary of Post-Retirement Plan" sheetId="78" state="visible" r:id="rId78"/>
    <sheet xmlns:r="http://schemas.openxmlformats.org/officeDocument/2006/relationships" name="Components of Net Periodic Bene" sheetId="79" state="visible" r:id="rId79"/>
    <sheet xmlns:r="http://schemas.openxmlformats.org/officeDocument/2006/relationships" name="Summary Of Pre Tax Amounts Reco" sheetId="80" state="visible" r:id="rId80"/>
    <sheet xmlns:r="http://schemas.openxmlformats.org/officeDocument/2006/relationships" name="Weighted-Average Assumptions Us" sheetId="81" state="visible" r:id="rId81"/>
    <sheet xmlns:r="http://schemas.openxmlformats.org/officeDocument/2006/relationships" name="Weighted-Average Assumptions 82" sheetId="82" state="visible" r:id="rId82"/>
    <sheet xmlns:r="http://schemas.openxmlformats.org/officeDocument/2006/relationships" name="Summary of Pension Plan Assets " sheetId="83" state="visible" r:id="rId83"/>
    <sheet xmlns:r="http://schemas.openxmlformats.org/officeDocument/2006/relationships" name="Estimated Future Benefits Payme" sheetId="84" state="visible" r:id="rId84"/>
    <sheet xmlns:r="http://schemas.openxmlformats.org/officeDocument/2006/relationships" name="Pension and Other Retirement 85" sheetId="85" state="visible" r:id="rId85"/>
    <sheet xmlns:r="http://schemas.openxmlformats.org/officeDocument/2006/relationships" name="STOCK - BASED COMPENSATION PLAN" sheetId="86" state="visible" r:id="rId86"/>
    <sheet xmlns:r="http://schemas.openxmlformats.org/officeDocument/2006/relationships" name="STOCK - BASED COMPENSATION PL87" sheetId="87" state="visible" r:id="rId87"/>
    <sheet xmlns:r="http://schemas.openxmlformats.org/officeDocument/2006/relationships" name="Stock-Based Compensation Expens" sheetId="88" state="visible" r:id="rId88"/>
    <sheet xmlns:r="http://schemas.openxmlformats.org/officeDocument/2006/relationships" name="Weighted Average Assumptions us" sheetId="89" state="visible" r:id="rId89"/>
    <sheet xmlns:r="http://schemas.openxmlformats.org/officeDocument/2006/relationships" name="Summary of Option Activity (Det" sheetId="90" state="visible" r:id="rId90"/>
    <sheet xmlns:r="http://schemas.openxmlformats.org/officeDocument/2006/relationships" name="Summary of Information Relating" sheetId="91" state="visible" r:id="rId91"/>
    <sheet xmlns:r="http://schemas.openxmlformats.org/officeDocument/2006/relationships" name="Summary of Nonvested Restricted" sheetId="92" state="visible" r:id="rId92"/>
    <sheet xmlns:r="http://schemas.openxmlformats.org/officeDocument/2006/relationships" name="Information Related to Vesting " sheetId="93" state="visible" r:id="rId93"/>
    <sheet xmlns:r="http://schemas.openxmlformats.org/officeDocument/2006/relationships" name="Summary of Performance Based Re" sheetId="94" state="visible" r:id="rId94"/>
    <sheet xmlns:r="http://schemas.openxmlformats.org/officeDocument/2006/relationships" name="Information Related to Vestin95" sheetId="95" state="visible" r:id="rId95"/>
    <sheet xmlns:r="http://schemas.openxmlformats.org/officeDocument/2006/relationships" name="Stock-Based Compensation Plans " sheetId="96" state="visible" r:id="rId96"/>
    <sheet xmlns:r="http://schemas.openxmlformats.org/officeDocument/2006/relationships" name="INCOME TAXES" sheetId="97" state="visible" r:id="rId97"/>
    <sheet xmlns:r="http://schemas.openxmlformats.org/officeDocument/2006/relationships" name="INCOME TAXES (Tables)" sheetId="98" state="visible" r:id="rId98"/>
    <sheet xmlns:r="http://schemas.openxmlformats.org/officeDocument/2006/relationships" name="Provision for Income Taxes (Det" sheetId="99" state="visible" r:id="rId99"/>
    <sheet xmlns:r="http://schemas.openxmlformats.org/officeDocument/2006/relationships" name="Reconciliation of United States" sheetId="100" state="visible" r:id="rId100"/>
    <sheet xmlns:r="http://schemas.openxmlformats.org/officeDocument/2006/relationships" name="Source of income Before Provisi" sheetId="101" state="visible" r:id="rId101"/>
    <sheet xmlns:r="http://schemas.openxmlformats.org/officeDocument/2006/relationships" name="Components of Deferred Tax Asse" sheetId="102" state="visible" r:id="rId102"/>
    <sheet xmlns:r="http://schemas.openxmlformats.org/officeDocument/2006/relationships" name="Reconciliation of Uncertain Tax" sheetId="103" state="visible" r:id="rId103"/>
    <sheet xmlns:r="http://schemas.openxmlformats.org/officeDocument/2006/relationships" name="Income Taxes - Additional Infor" sheetId="104" state="visible" r:id="rId104"/>
    <sheet xmlns:r="http://schemas.openxmlformats.org/officeDocument/2006/relationships" name="INDEBTEDNESS" sheetId="105" state="visible" r:id="rId105"/>
    <sheet xmlns:r="http://schemas.openxmlformats.org/officeDocument/2006/relationships" name="INDEBTEDNESS (Tables)" sheetId="106" state="visible" r:id="rId106"/>
    <sheet xmlns:r="http://schemas.openxmlformats.org/officeDocument/2006/relationships" name="Summary of Total Indebtedness (" sheetId="107" state="visible" r:id="rId107"/>
    <sheet xmlns:r="http://schemas.openxmlformats.org/officeDocument/2006/relationships" name="Summary of Total Indebtednes108" sheetId="108" state="visible" r:id="rId108"/>
    <sheet xmlns:r="http://schemas.openxmlformats.org/officeDocument/2006/relationships" name="Principal Payments Due on Long-" sheetId="109" state="visible" r:id="rId109"/>
    <sheet xmlns:r="http://schemas.openxmlformats.org/officeDocument/2006/relationships" name="Summary of Components of Intere" sheetId="110" state="visible" r:id="rId110"/>
    <sheet xmlns:r="http://schemas.openxmlformats.org/officeDocument/2006/relationships" name="Summary of Components of Int111" sheetId="111" state="visible" r:id="rId111"/>
    <sheet xmlns:r="http://schemas.openxmlformats.org/officeDocument/2006/relationships" name="Fair Value and Carrying Value o" sheetId="112" state="visible" r:id="rId112"/>
    <sheet xmlns:r="http://schemas.openxmlformats.org/officeDocument/2006/relationships" name="Indebtedness - Additional Infor" sheetId="113" state="visible" r:id="rId113"/>
    <sheet xmlns:r="http://schemas.openxmlformats.org/officeDocument/2006/relationships" name="CAPITAL STOCK" sheetId="114" state="visible" r:id="rId114"/>
    <sheet xmlns:r="http://schemas.openxmlformats.org/officeDocument/2006/relationships" name="CAPITAL STOCK (Tables)" sheetId="115" state="visible" r:id="rId115"/>
    <sheet xmlns:r="http://schemas.openxmlformats.org/officeDocument/2006/relationships" name="Share Repurchase Programs (deta" sheetId="116" state="visible" r:id="rId116"/>
    <sheet xmlns:r="http://schemas.openxmlformats.org/officeDocument/2006/relationships" name="Dividends Paid (Detail)" sheetId="117" state="visible" r:id="rId117"/>
    <sheet xmlns:r="http://schemas.openxmlformats.org/officeDocument/2006/relationships" name="Capital Stock - Additional Info" sheetId="118" state="visible" r:id="rId118"/>
    <sheet xmlns:r="http://schemas.openxmlformats.org/officeDocument/2006/relationships" name="LEASE COMMITMENTS" sheetId="119" state="visible" r:id="rId119"/>
    <sheet xmlns:r="http://schemas.openxmlformats.org/officeDocument/2006/relationships" name="LEASE COMMITMENTS (Tables)" sheetId="120" state="visible" r:id="rId120"/>
    <sheet xmlns:r="http://schemas.openxmlformats.org/officeDocument/2006/relationships" name="Operating Lease, Minimum Rent f" sheetId="121" state="visible" r:id="rId121"/>
    <sheet xmlns:r="http://schemas.openxmlformats.org/officeDocument/2006/relationships" name="Lease Commitments - Additional " sheetId="122" state="visible" r:id="rId122"/>
    <sheet xmlns:r="http://schemas.openxmlformats.org/officeDocument/2006/relationships" name="CONTINGENCIES" sheetId="123" state="visible" r:id="rId123"/>
    <sheet xmlns:r="http://schemas.openxmlformats.org/officeDocument/2006/relationships" name="SEGMENT INFORMATION" sheetId="124" state="visible" r:id="rId124"/>
    <sheet xmlns:r="http://schemas.openxmlformats.org/officeDocument/2006/relationships" name="SEGMENT INFORMATION (Tables)" sheetId="125" state="visible" r:id="rId125"/>
    <sheet xmlns:r="http://schemas.openxmlformats.org/officeDocument/2006/relationships" name="Financial Information by Segmen" sheetId="126" state="visible" r:id="rId126"/>
    <sheet xmlns:r="http://schemas.openxmlformats.org/officeDocument/2006/relationships" name="Revenue by Line of Business (De" sheetId="127" state="visible" r:id="rId127"/>
    <sheet xmlns:r="http://schemas.openxmlformats.org/officeDocument/2006/relationships" name="Consolidated Revenue and Long-L" sheetId="128" state="visible" r:id="rId128"/>
    <sheet xmlns:r="http://schemas.openxmlformats.org/officeDocument/2006/relationships" name="Segment Information - Additiona" sheetId="129" state="visible" r:id="rId129"/>
    <sheet xmlns:r="http://schemas.openxmlformats.org/officeDocument/2006/relationships" name="VALUATION AND QUALIFYING ACCOUN" sheetId="130" state="visible" r:id="rId130"/>
    <sheet xmlns:r="http://schemas.openxmlformats.org/officeDocument/2006/relationships" name="VALUATION AND QUALIFYING ACC131" sheetId="131" state="visible" r:id="rId131"/>
    <sheet xmlns:r="http://schemas.openxmlformats.org/officeDocument/2006/relationships" name="Summary of Activity for Valuati" sheetId="132" state="visible" r:id="rId132"/>
    <sheet xmlns:r="http://schemas.openxmlformats.org/officeDocument/2006/relationships" name="OTHER NON-OPERATING INCOME, NET" sheetId="133" state="visible" r:id="rId133"/>
    <sheet xmlns:r="http://schemas.openxmlformats.org/officeDocument/2006/relationships" name="OTHER NON-OPERATING INCOME, 134" sheetId="134" state="visible" r:id="rId134"/>
    <sheet xmlns:r="http://schemas.openxmlformats.org/officeDocument/2006/relationships" name="Components of Other Non-Operati" sheetId="135" state="visible" r:id="rId135"/>
    <sheet xmlns:r="http://schemas.openxmlformats.org/officeDocument/2006/relationships" name="Components of Other Non-Oper136" sheetId="136" state="visible" r:id="rId136"/>
    <sheet xmlns:r="http://schemas.openxmlformats.org/officeDocument/2006/relationships" name="RELATED PARTY TRANSACTIONS" sheetId="137" state="visible" r:id="rId137"/>
    <sheet xmlns:r="http://schemas.openxmlformats.org/officeDocument/2006/relationships" name="Related Party Transactions - Ad" sheetId="138" state="visible" r:id="rId138"/>
    <sheet xmlns:r="http://schemas.openxmlformats.org/officeDocument/2006/relationships" name="QUARTERLY FINANCIAL DATA (UNAUD" sheetId="139" state="visible" r:id="rId139"/>
    <sheet xmlns:r="http://schemas.openxmlformats.org/officeDocument/2006/relationships" name="QUARTERLY FINANCIAL DATA (UN140" sheetId="140" state="visible" r:id="rId140"/>
    <sheet xmlns:r="http://schemas.openxmlformats.org/officeDocument/2006/relationships" name="Quarterly Financial Data (Detai" sheetId="141" state="visible" r:id="rId141"/>
    <sheet xmlns:r="http://schemas.openxmlformats.org/officeDocument/2006/relationships" name="Quarterly Financial Data - Addi" sheetId="142" state="visible" r:id="rId142"/>
    <sheet xmlns:r="http://schemas.openxmlformats.org/officeDocument/2006/relationships" name="SUBSEQUENT EVENT" sheetId="143" state="visible" r:id="rId143"/>
    <sheet xmlns:r="http://schemas.openxmlformats.org/officeDocument/2006/relationships" name="Subsequent Event - Additional I" sheetId="144" state="visible" r:id="rId144"/>
  </sheets>
  <definedNames/>
  <calcPr calcId="124519" fullCalcOnLoad="1"/>
</workbook>
</file>

<file path=xl/sharedStrings.xml><?xml version="1.0" encoding="utf-8"?>
<sst xmlns="http://schemas.openxmlformats.org/spreadsheetml/2006/main" uniqueCount="1427">
  <si>
    <t>Document and Entity Information - USD ($) shares in Millions, $ in Billions</t>
  </si>
  <si>
    <t>12 Months Ended</t>
  </si>
  <si>
    <t>Dec. 31, 2017</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CO</t>
  </si>
  <si>
    <t>Entity Registrant Name</t>
  </si>
  <si>
    <t>MOODYS CORP /DE/</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Millions, $ in Millions</t>
  </si>
  <si>
    <t>Dec. 31, 2016</t>
  </si>
  <si>
    <t>Dec. 31, 2015</t>
  </si>
  <si>
    <t>Income Statement [Abstract]</t>
  </si>
  <si>
    <t>Revenue</t>
  </si>
  <si>
    <t>Expenses</t>
  </si>
  <si>
    <t>Operating</t>
  </si>
  <si>
    <t>Selling, general and administrative</t>
  </si>
  <si>
    <t>Restructuring</t>
  </si>
  <si>
    <t>Depreciation and amortization</t>
  </si>
  <si>
    <t>Litigation settlement</t>
  </si>
  <si>
    <t>Acquisition-Related Expenses</t>
  </si>
  <si>
    <t>Total expenses</t>
  </si>
  <si>
    <t>Operating income</t>
  </si>
  <si>
    <t>Non-operating (expense) income, net</t>
  </si>
  <si>
    <t>Interest expense, net</t>
  </si>
  <si>
    <t>Other non-operating income, net</t>
  </si>
  <si>
    <t>Purchase price hedge gain</t>
  </si>
  <si>
    <t>CCXI gains</t>
  </si>
  <si>
    <t>Total non-operating income (expense), net</t>
  </si>
  <si>
    <t>Income before provision for income taxes</t>
  </si>
  <si>
    <t>Provision for income taxes</t>
  </si>
  <si>
    <t>Net income</t>
  </si>
  <si>
    <t>Less: Net income attributable to noncontrolling interests</t>
  </si>
  <si>
    <t>Net income attributable to Moody's</t>
  </si>
  <si>
    <t>Earnings per share</t>
  </si>
  <si>
    <t>Basic</t>
  </si>
  <si>
    <t>Diluted</t>
  </si>
  <si>
    <t>Weighted average shares outstanding</t>
  </si>
  <si>
    <t>CONSOLIDATED STATEMENTS OF COMPREHENSIVE INCOME - USD ($) $ in Millions</t>
  </si>
  <si>
    <t>Foreign currency adjustments:</t>
  </si>
  <si>
    <t>Foreign currency translation adjustment - Pre Tax</t>
  </si>
  <si>
    <t>Foreign currency translation adjustment - Tax</t>
  </si>
  <si>
    <t>Foreign currency translation adjustments - Net of Tax</t>
  </si>
  <si>
    <t>Foreign currency translation adjustments - reclassification of (gains) losses included in net income - Pre Tax</t>
  </si>
  <si>
    <t>Foreign currency translation adjustments - reclassification of (gains) losses included in net income - Net of Tax</t>
  </si>
  <si>
    <t>Cash flow hedges:</t>
  </si>
  <si>
    <t>Net realized and unrealized gains on cash flow hedges - Pre Tax</t>
  </si>
  <si>
    <t>Net realized and unrealized gains on cash flow hedges - Tax</t>
  </si>
  <si>
    <t>Net realized and unrealized gains on cash flow hedges - Net of Tax</t>
  </si>
  <si>
    <t>Reclassification of (gains) losses included in net income - Pre Tax</t>
  </si>
  <si>
    <t>Reclassification of (gains) losses included in net income - Tax</t>
  </si>
  <si>
    <t>Reclassification of (gains) losses included in net income - Net of Tax</t>
  </si>
  <si>
    <t>Available for sale securities:</t>
  </si>
  <si>
    <t>Net unrealized gains on available for sale securities - Pre Tax</t>
  </si>
  <si>
    <t>Net unrealized gains on available for sale securities - Net of Tax</t>
  </si>
  <si>
    <t>Reclassification of gains included in net income - Pre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gains arising during period</t>
  </si>
  <si>
    <t>Net actuarial gains and prior service costs - Tax</t>
  </si>
  <si>
    <t>Net actuarial gains and prior service costs - Net of Tax</t>
  </si>
  <si>
    <t>Total other comprehensive income (loss) - Pre Tax</t>
  </si>
  <si>
    <t>Total other comprehensive income (loss) - Tax</t>
  </si>
  <si>
    <t>Total other comprehensive income (loss) - Net of Tax</t>
  </si>
  <si>
    <t>Comprehensive income (loss)</t>
  </si>
  <si>
    <t>Less: comprehensive income (loss) attributable to noncontrolling interests and noncontrolling interest</t>
  </si>
  <si>
    <t>Comprehensive income attributable to Moody's</t>
  </si>
  <si>
    <t>CONSOLIDATED BALANCE SHEETS - USD ($) $ in Millions</t>
  </si>
  <si>
    <t>Current assets:</t>
  </si>
  <si>
    <t>Cash and cash equivalents</t>
  </si>
  <si>
    <t>Short-term investments</t>
  </si>
  <si>
    <t>Accounts receivable, net of allowances of $36.6 in 2017 and $25.7 in 2016</t>
  </si>
  <si>
    <t>Other current assets</t>
  </si>
  <si>
    <t>Total current assets</t>
  </si>
  <si>
    <t>Property and equipment, net</t>
  </si>
  <si>
    <t>Goodwill</t>
  </si>
  <si>
    <t>Intangible assets, net</t>
  </si>
  <si>
    <t>Deferred tax assets, net</t>
  </si>
  <si>
    <t>Other assets</t>
  </si>
  <si>
    <t>Total assets</t>
  </si>
  <si>
    <t>Current liabilities:</t>
  </si>
  <si>
    <t>Accounts payable and accrued liabilities</t>
  </si>
  <si>
    <t>Commercial Paper</t>
  </si>
  <si>
    <t>Current portion of long 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9)</t>
  </si>
  <si>
    <t xml:space="preserve"> </t>
  </si>
  <si>
    <t>Shareholders' (deficit) equity:</t>
  </si>
  <si>
    <t>Preferred stock, par value $.01 per share; 10,000,000 shares authorized; no shares issued and outstanding</t>
  </si>
  <si>
    <t>Capital surplus</t>
  </si>
  <si>
    <t>Retained earnings</t>
  </si>
  <si>
    <t>Treasury stock, at cost; 151,932,157 and 152,208,231 shares of common stock at December 31, 2017 and December 31, 2016, respectively</t>
  </si>
  <si>
    <t>Accumulated other comprehensive loss</t>
  </si>
  <si>
    <t>Total Moody's shareholders' (deficit)</t>
  </si>
  <si>
    <t>Noncontrolling interests</t>
  </si>
  <si>
    <t>Total shareholders' (deficit) equity</t>
  </si>
  <si>
    <t>Total liabilities, noncontrolling interest and shareholders' (deficit) equity</t>
  </si>
  <si>
    <t>Series common stock</t>
  </si>
  <si>
    <t>Common stock</t>
  </si>
  <si>
    <t>Common Stock</t>
  </si>
  <si>
    <t>CONSOLIDATED BALANCE SHEETS (Parenthetical) - USD ($) $ in Millions</t>
  </si>
  <si>
    <t>Accounts receivable, allowances</t>
  </si>
  <si>
    <t>Preferred stock, par value</t>
  </si>
  <si>
    <t>Preferred stock, shares authorized</t>
  </si>
  <si>
    <t>Preferred stock, shares issued</t>
  </si>
  <si>
    <t>Preferred stock, shares outstanding</t>
  </si>
  <si>
    <t>Common stock, shares authorized</t>
  </si>
  <si>
    <t>Treasury stock, shares</t>
  </si>
  <si>
    <t>Common stock, par value</t>
  </si>
  <si>
    <t>Common stock, shares outstanding</t>
  </si>
  <si>
    <t>Common stock, shares issued</t>
  </si>
  <si>
    <t>CONSOLIDATED STATEMENTS OF CASH FLOWS - USD ($) $ in Millions</t>
  </si>
  <si>
    <t>Cash flows from operating activities</t>
  </si>
  <si>
    <t>Reconciliation of net income to net cash provided by operating activities:</t>
  </si>
  <si>
    <t>Stock-based compensation expense</t>
  </si>
  <si>
    <t>FX gain relating to liquidation/sale of subsidiaries</t>
  </si>
  <si>
    <t>Deferred income taxes</t>
  </si>
  <si>
    <t>Legacy tax matter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investments</t>
  </si>
  <si>
    <t>Sales and maturities of investments</t>
  </si>
  <si>
    <t>Receipts from purchase price hedge</t>
  </si>
  <si>
    <t>Cash paid for acquisitions and investment in affiliates, net of cash acquired</t>
  </si>
  <si>
    <t>Receipts from settlement of net investment hedges</t>
  </si>
  <si>
    <t>Payments for settlements of net investment hedges</t>
  </si>
  <si>
    <t>Cash received upon diposal of a subsidiary, net of cash transferred to purchaser</t>
  </si>
  <si>
    <t>Net cash provided by (used in) investing activities</t>
  </si>
  <si>
    <t>Cash flows from financing activities</t>
  </si>
  <si>
    <t>Issuance of notes</t>
  </si>
  <si>
    <t>Repayment of notes</t>
  </si>
  <si>
    <t>Issuance of commercial paper</t>
  </si>
  <si>
    <t>Repayments of commercial paper</t>
  </si>
  <si>
    <t>Proceeds from stock-based compensation plans</t>
  </si>
  <si>
    <t>Repurchase of shares related to stock-based compensation</t>
  </si>
  <si>
    <t>Treasury shares</t>
  </si>
  <si>
    <t>Dividends</t>
  </si>
  <si>
    <t>Dividends to noncontrolling interests</t>
  </si>
  <si>
    <t>Payment for noncontrolling interest</t>
  </si>
  <si>
    <t>Contingent consideration</t>
  </si>
  <si>
    <t>Debt issuance costs and related fee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 OF SHAREHOLDERS' EQUITY (DEFICIT) - USD ($) shares in Millions, $ in Millions</t>
  </si>
  <si>
    <t>Total</t>
  </si>
  <si>
    <t>Capital Surplus</t>
  </si>
  <si>
    <t>Retained Earnings</t>
  </si>
  <si>
    <t>Treasury Stock</t>
  </si>
  <si>
    <t>Accumulated Other Comprehensive Income (Loss)</t>
  </si>
  <si>
    <t>Total Moody's Shareholders' Equity (Deficit)</t>
  </si>
  <si>
    <t>Non-Controlling Interests</t>
  </si>
  <si>
    <t>Beginning Balance (in shares) at Dec. 31, 2014</t>
  </si>
  <si>
    <t>Beginning Balance at Dec. 31, 2014</t>
  </si>
  <si>
    <t>Stock-based compensation</t>
  </si>
  <si>
    <t>Shares issued for stock-based compensation plans, net</t>
  </si>
  <si>
    <t>Shares issued for stock-based compensation plans, net (in shares)</t>
  </si>
  <si>
    <t>Net excess tax benefit upon settlement of stock-based compensation awards</t>
  </si>
  <si>
    <t>Treasury shares repurchased, shares</t>
  </si>
  <si>
    <t>Treasury shares repurchased</t>
  </si>
  <si>
    <t>Currency translation adjustment</t>
  </si>
  <si>
    <t>Net actuarial losses and prior service costs - Net of Tax</t>
  </si>
  <si>
    <t>Unrealized Gains On Available For Sale Securities</t>
  </si>
  <si>
    <t>Net unrealized gain on cash flow hedges</t>
  </si>
  <si>
    <t>Ending Balance (in shares) at Dec. 31, 2015</t>
  </si>
  <si>
    <t>Ending Balance at Dec. 31, 2015</t>
  </si>
  <si>
    <t>Purchase of noncontrolling interest</t>
  </si>
  <si>
    <t>Ending Balance (in shares) at Dec. 31, 2016</t>
  </si>
  <si>
    <t>Ending Balance at Dec. 31, 2016</t>
  </si>
  <si>
    <t>Adoption of ASU 2016-16</t>
  </si>
  <si>
    <t>Ending Balance (in shares) at Dec. 31, 2017</t>
  </si>
  <si>
    <t>Ending Balance at Dec. 31, 2017</t>
  </si>
  <si>
    <t>CONSOLIDATED STATEMENT OF SHAREHOLDERS' EQUITY (DEFICIT) (Parenthetical) - USD ($) $ in Millions</t>
  </si>
  <si>
    <t>Currency translation adjustment, tax</t>
  </si>
  <si>
    <t>Net actuarial losses and prior service costs - Tax</t>
  </si>
  <si>
    <t>Net unrealized gain on cash flow hedges, tax</t>
  </si>
  <si>
    <t>GLOSSARY OF TERMS AND ABBREVIATIONS</t>
  </si>
  <si>
    <t xml:space="preserve">GLOSSARY OF TERMS AND ABBREVIATIONS The following terms, abbreviations and acronyms are used to identify frequently used terms in this report: TERM DEFINITION Acquisition-Related Amortization Amortization of acquired definite-lived intangible assets acquired by the Company from all business combination transactions Acquisition-Related Expenses Consists of expenses incurred to complete and integrate the acquisition of Bureau van Dijk for which the integration will be a multi-year effort Adjusted Diluted EPS Diluted EPS excluding the impact of certain items as detailed in Item 7 in the section entitled “Non-GAAP Financial Measures” Adjusted Net Income Net Income excluding the impact of certain items as detailed in Item 7 in the section entitled “Non-GAAP Financial Measures” Adjusted Operating Income Operating income excluding certain items as detailed in Item 7 in the section entitled “Non-GAAP Financial Measures” Adjusted Operating Margin Adjusted Operating Income divided by revenue Americas Represents countries within North and South America, excluding the U.S. AOCI Accumulated other comprehensive income (loss); a separate component of shareholders’ (deficit) equity ASC The FASB Accounting Standards Codification; the sole source of authoritative GAAP as of July 1, 2009 except for rules and interpretive releases of the SEC, which are also sources of authoritative GAAP for SEC registrants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asel II Capital adequacy framework published in June 2004 by the Basel Committee on Banking Supervision Basel III A new global regulatory standard on bank capital adequacy and liquidity agreed by the members of the Basel Committee on Banking Supervision. Basel III was developed in a response to the deficiencies in financial regulation revealed by the global financial crisis. Basel III strengthens bank capital requirements and introduces new regulatory requirements on bank liquidity and bank leverage BlackBox BlackBox Logic; a leading provider of Residential Mortgage-Backed securities loan level data. The Company acquired the customer base and products of BlackBox Logic in December 2015 Board The board of directors of the Company BPS Basis points Bureau van Dijk Bureau van Dijk Electronic Publishing, B.V., a global provider of business intelligence and company information; acquired by the company on August 10, 2017 via acquisition of yellow Maple I B.V., an indirect parent of Bureau van Dijk CCAR Comprehensive Capital Analysis and Review; annual review by the Federal Reserve in the U.S. to ensure that financial institutions have sufficient Capital in times of economic and financial stress and that they have robust, forward-looking capital-planning processes that account for their unique risks CCXI China Chen Xin International Credit Rating Co. Ltd.; China’s first and largest domestic credit rating agency approved by the People’s Bank of China; the Company acquired a 49% interest in 2006; currently Moody’s owns 30% of CCXI CCXI Gain In the first quarter of 2017 CCXI, as a part of a strategic business realignment, issued additional capital to its majority shareholder in exchange for a ratings business wholly-owned by the majority shareholder and which has the right to rate a different class of debt instruments in the Chinese market. The capital issuance by CCXI in exchange for the ratings business diluted Moody’s ownership interest in CCXI to 30% of a larger business and resulted in a $59.7 million non-cash, non-taxable gain CFG Corporate finance group; an LOB of MIS CLO Collateralized loan obligation CMBS Commercial mortgage-backed securities; part of the CREF asset class within SFG Commission European Commission Common Stock The Company’s common stock Company Moody’s Corporation and its subsidiaries; MCO; Moody’s Copal Copal Partners; an acquisition completed in November 2011; part of the MA segment; leading provider of offshore research and analytical services to institutional investors Council Council of the European Union CP Commercial paper CP Notes Unsecured commercial paper issued under the CP Program CP Program A program entered into on August 3, 2016 allowing the Company to privately place CP up to a maximum of $1 billion for which the maturity may not exceed 397 days from the date of issue. CRAs Credit rating agencies CREF Commercial real estate finance which includes REITs, commercial real estate CDOs and mortgage-backed securities; part of SFG CSI CSI Global Education, Inc.; an acquisition completed in November 2010; part of the PS LOB and FSTC reporting unit within the MA segment; a provider of financial learning, credentials, and certification services primarily in Canada CSPP Corporate Sector Purchase Programme; quantitative easing program implemented by the ECB. This program allows the central bank to purchase bonds issued by European companies, as well as provide access to the secondary bond market in which existing corporate bonds trade D&amp;A Depreciation and amortization DBPPs Defined benefit pension plans DBRS Dominion Bond Rating Service DCF Discounted cash flow; a fair value calculation methodology whereby future projected cash flows are discounted back to their present value Debt/EBITDA Ratio of Total Debt to EBITDA Directors’ Plan The 1998 Moody’s Corporation Non-Employee Directors’ Stock Incentive Plan Distribution Date September30, 2000; the date which Old D&amp;B separated into two publicly traded companies – Moody’s Corporation and New D&amp;B DOJ U.S. Department of Justice EBITDA Earnings before interest, taxes, depreciation and amortization ECB European Central Bank ECCA Economics and Consumer Credit Analytics; a business within the RD&amp;A LOB which provides economic and consumer credit trend analytics EMEA Represents countries within Europe, the Middle East and Africa EPS Earnings per share Equilibrium A leading provider of credit rating and research services in Peru and Panama; acquired by Moody’s in May 2015 ERS The enterprise risk solutions LOB within MA, which offers risk management software products as well as software implementation services and related risk management advisory engagements ESA Economics and Structured Analytics; part of the RD&amp;A line of business within MA ESG Enviromental, Social and Governance ESMA European Securities and Markets Authority ESP Estimated Selling Price; estimate of selling price, as defined in the ASC, at which the vendor would transact if the deliverable were sold by the vendor regularly on a stand-alone basis ESPP The 1999 Moody’s Corporation Employee Stock Purchase Plan ETR Effective tax rate EU European Union EUR Euros European Ratings Platform Central credit ratings website administered by ESMA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FASB Financial Accounting Standards Board FIG Financial institutions group; an LOB of MIS Fitch Fitch Ratings, a part of the Fitch Group Financial Reform Act Dodd-Frank Wall Street Reform and Consumer Protection Act Free Cash Flow Net cash provided by operating activities less cash paid for capital additions FSTC Financial Services Training and Certifications; part of the PS LOB and a reporting unit within the MA reportable segment; consists of on-line and classroom-based training services and CSI FX Foreign exchange GAAP U.S. Generally Accepted Accounting Principles GBP British pounds GDP Gross domestic product GGY Gilliland Gold Young; a leading provider of advanced actuarial software for the global insurance industry. The Company acquired GGY on March 1, 2016; Part of the ERS LOB and reporting unit within the MA reportable segment ICRA ICRA Limited; a leading provider of credit ratings and research in India. The Company previously held 28.5% equity ownership and in June 2014, increased that ownership stake to just over 50% through the acquisition of additional shares ICRA Acquisition The June 2014 purchase of an additional interest in ICRA resulting in a majority ownership of ICRA; ICRAs results are consolidated into Moody’s financial statements on a three-month lag and accordingly the Company began including the results of operations for ICRA in its consolidated financial statements beginning in the fourth quarter of 2014 ICRA Gain Gain relating to the ICRA Acquisition; U.S. GAAP requires the remeasurement to fair value of the previously held non-controlling shares upon obtaining a controlling interest in a step-acquisition. This remeasurement of the Company’s equity investment in ICRA to fair value resulted in a pre-tax gain of $102.8 million ($78.5 million after tax) in the second quarter of 2014 ICTEAS ICRA Techno Analytics; formerly a wholly-owned subsidiary of ICRA; divested by ICRA in the fourth quarter of 2016 Intellectual Property The Company’s intellectual property, including but not limited to proprietary information, trademarks, research, software tools and applications, models and methodologies, databases, domain names, and other proprietary materials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KIS Research Korea Investors Service Research; a Korean provider of financial research and consolidated subsidiary of the Company Korea Republic of South Korea Legacy Tax Matter(s) Exposures to certain potential tax liabilities assumed in connection with the Company's spin-off from Dun &amp; Bradstreet in 2000 LIBOR London Interbank Offered Rate LOB Line of business M&amp;A Mergers and acquisitions 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 Make Whole Amount The prepayment penalty relating to the Series 2007-1 Notes, 2010 Senior Notes, 2012 Senior Notes, 2013 Senior Notes, 2014 Senior Notes (5-year), 2014 Senior Notes (30-year) and the 2015 Senior Notes, 2017 Senior Notes, 2017 Private Placement Notes Due 2023 and 2028 a premium based on the excess, if any, of the discounted value of the remaining scheduled payments over the prepaid principal MAKS Moody's Analytics Knowledge Services; formerly known as Copal Amba; provides offshore research and analytic services to the global financial and corporate sectors; part of the PS LOB and a reporting unit within the MA reportable segment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ew D&amp;B The New D&amp;B Corporation – which comprises the D&amp;B business after September 30, 2000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RSRO Nationally Recognized Statistical Rating Organization OCI Other comprehensive income (loss); includes gains and losses on cash flow and net investment hedges, unrealized gains and losses on available for sale securities, certain gains and losses relating to pension and other retirement benefit obligations and foreign currency translation adjustments Old D&amp;B The former Dun and Bradstreet Company which distributed New D&amp;B shares on September 30, 2000, and was renamed Moody’s Corporation Other Retirement Plan The U.S. retirement healthcare and U.S. retirement life insurance plans PPIF Public, project and infrastructure finance; an LOB of MIS Profit Participation Plan Defined contribution profit participation plan that covers substantially all U.S. employees of the Company PS Professional Services, an LOB within MA consisting of MAKS and FSTC that provides offshore research and analytical services as well as financial training and certification programs Purchase Price Hedge Foreign currency collar and forward contracts entered by the Company to economically hedge the Bureau van Dijk euro dominated purchase price Purchase Price Hedge Gain Gain on foreign currency collars to economically hedge the Bureau van Dijk euro denominated purchase price RD&amp;A Research, Data and Analytics; an LOB within MA that produces, sells and distributes research, data and related content as well as business intelligence products. Includes products generated by MIS, such as analyses on major debt issuers, industry studies, and commentary on topical credit events, as well as economic research, data, quantitative risk scores, other analytical tools that are produced within MA and business intelligence and company information products Reform Act Credit Rating Agency Reform Act of 2006 REIT Real Estate Investment Trust Relationship Revenue For MIS represents monitoring of a rated debt obligation and/or entities that issue such obligations, as well as revenue from programs such as commercial paper, medium-term notes and shelf registrations. For MIS Other represents subscription-based revenue. For MA, represents subscription-based license and maintenance revenue Retirement Plans Moody’s funded and unfunded pension plans, the healthcare plans and life insurance plans S&amp;P S&amp;P Global Ratings, a division of S&amp;P Global Inc. SAV Structured Analytics and Valuation; a business within the RD&amp;A LOB which provides data and analytics for securitized assets SCDM SCDM Financial, a leading provider of analytical tools for participants in securitization markets. Moody’s acquired SCDM’s structured finance data and analytics business in February 2017 SEC U.S. Securities and Exchange Commission Securities Act Securities Act of 1933, as amended Series 2007-1 Notes Principal amount of $300 million, 6.06% senior unsecured notes due in September 2017 pursuant to the 2007 Agreement; prepaid in March 2017 Settlement Charge Charge of $863.8 million recorded in the fourth quarter of 2016 related to an agreement entered into on January 13, 2017 with the U.S. Department of Justice and the attorneys general of 21 U.S. states and the District of Columbia to resolve pending and potential civil claims related to credit ratings that MIS assigned to certain structured finance instruments in the financial crisis era SFG Structured finance group; an LOB of MIS SG&amp;A Selling, general and administrative expenses Solvency II EU directive 2009/138/EC that codifies the amount of capital that EU insurance companies must hold to reduce insolvency Stock Plans The Old D&amp;B’s 1998 Key Employees’ Stock Incentive Plan and the Restated 2001 Moody’s Corporation Key Employees’ Stock Incentive Plan Tax Cuts and Jobs Act Legislation enacted into law in the lade December 2017 which significantly amends the tax code in the U.S. Total Debt All indebtedness of the Company as reflected on the consolidated balance sheets TPE Third party evidence, as defined in the ASC, used to determine selling price based on a vendor’s or any competitor’s largely interchangeable products or services in standalone sales transactions to similarly situated customers Transaction Revenue For MIS, represents the initial rating of a new debt issuance as well as other one-time fees. For MIS Other, represents revenue from professional services as well as data services, research and analytical engagements. For MA, represents software license fees and revenue from risk management advisory projects, training and certification services, and research and analytical engagements U.K. United Kingdom U.S. United States USD U.S. dollar UTBs Unrecognized tax benefits UTPs Uncertain tax positions VSOE Vendor specif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WACC Weighted average cost of capital 1998 Plan Old D&amp;B’s 1998 Key Employees’ Stock Incentive Plan 2001 Plan The Amended and Restated 2001 Moody’s Corporation Key Employees’ Stock Incentive Plan 2007 Agreement Note purchase agreement dated September 7, 2007, relating to the Series 2007-1 Notes 2010 Indenture Supplemental indenture and related agreements dated August 19, 2010, relating to the 2010 Senior Notes 2010 Senior Notes Principal amount of $500 million, 5.50% senior unsecured notes due in September 2020 pursuant to the 2010 Indenture 2012 Facility Revolving credit facility of $1 billion entered into on April 18,2012; was replaced with the 2015 Facility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4 Senior Notes (5-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replaces the 2012 Facility 2015 Indenture Supplemental indenture and related agreements dated March 9, 2015, relating to the 2015 Senior Notes 2015 Senior Notes Principal amount €500 million, 1.75% senior unsecured notes issued March 9, 2015 and due in March 2027 2017 Bridge Credit Facility Bridge Credit Agreement entered into in May 2017 pursuant to the definitive agreement to acquire Bureau van Dijk; this facility was terminated in June 2017 upon issuance of the 2017 Private Placement Notes Due 2023 and 2028 2017 Floating Rate Senior Notes Principal amount of $300 million, floating rate senior unsecured notes due in September 2018 2017 Indenture Collectively the Supplemental indenture and related agreements dated March 2, 2017, relating to the 2017 Floating Rate Senior Notes and 2017 Senior Notes and the Supplemental indenture and related agreements dated June 12, 2017, relating to the 2017 Private Placement Notes Due 2023 and 2017 Due 2028 2017 Private Placement Notes due 2023 Principal amount of $500 million, 2.625% senior unsecured notes due January 15, 2023 2017 Private Placement Notes Due 2028 Principal amount $500 million, 3.250% senior unsecured notes due January 15, 2028 2017 Senior Notes Principal amount of $500 million, 2.75% unsecured notes due December 2021 2017 Term Loan $500 million, three-year term loan facility entered into on June 6, 2017 for which the Company drew down $500 million on August 8, 2017 to fund the acquisition of Bureau van Dijk 7WTC The Company’s corporate headquarters located at 7 World Trade Center in New York, NY </t>
  </si>
  <si>
    <t>DESCRIPTION OF BUSINESS AND BASIS OF PRESENTATION</t>
  </si>
  <si>
    <t>NOTE 1 DESCRIPTION OF BUSINESS AND BASIS OF PRESENTATION Moody’s is a provider of (i) credit ratings; (ii) credit, capital markets and economic research, data and analytical tools; (iii) software solutions that support financial risk management activities; (iv) quantitatively derived credit scores; (v) financial services training and certification services; (vi) offshore financial research and analytical services; and (vii) company information and business intelligence products. Moody’s reports in reportable segments: MIS and MA. MIS, the credit rating agency, publishes credit rating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financial instrument pricing services in the Asia-Pacifi c region as well as revenue from ICRA’s non-ratings operations. The revenue from these operations is included in the MIS Other LOB and is not material to the results of the MIS segment. The MA segment develops a wide range of products and services that sup port financial analysis and risk management activities of institutional participants in global financial markets. Within its RD&amp;A business, MA distributes research and data developed by MIS as part of its ratings process, including in-depth research on maj or debt issuers, industry studies and commentary on topical credit-related events. The RD&amp;A business also produces economic research and data and analytical tools such as quantitative credit risk scores as well as business intelligence and company informat ion products. Within its ERS business, MA provides software solutions as well as related risk management services. The PS business provides offshore analytical and research services along with financial training and certification programs. Certain reclassifications have been made to prior period amounts to conform to the current presentation. Adoption of New Accounting Standard In the first quarter of 2017, the Company adopted ASU No. 2016-09 “Improvements to Employee Share-Based Payment Accounting”. As required by ASU 2016-09, Excess Tax Benefits or shortfalls recognized on stock-based compensation are reflected in the consolidated statement of operations as a component of the provision for income taxes on a prospective basis. Prior to the adoption of this A SU, Excess Tax Benefits and shortfalls were recorded to capital surplus within shareholders’ deficit. The impact of this adoption was a $39.5 million benefit to the provision for income taxes for the year end December 31, 2017. Additionally, in accordance with this ASU, Excess Tax Benefits or shortfalls recognized on stock-based compensation are classified as operating cash flows in the consolidated statement of cash flows, and the Company has applied this provision on a retrospective basis. Under previous accounting guidance, the Excess Tax Benefits or shortfalls were shown as a reduction to operating activity and an increase to financing activity. Furthermore, the Company has elected to continue to estimate the number of stock-based awards expected to ves t, rather than accounting for award forfeitures as they occur, to determine the amount of stock-based compensation cost recognized in each period. The impact to the Company’s statement of cash flows for prior year relating to the adoption of this provision of the ASU is set forth in the table below: As reported December 31, 2016 Reclassification December 31, 2016 as adjusted As reported December 31, 2015 Reclassification December 31, 2015 as adjusted Net cash provided by operating activities $ 1,226.1 $ 33.1 $ 1,259.2 $ 1,153.6 $ 44.5 $ 1,198.1 Net cash used in financing activities $ (1,009.8) $ (33.1) $ (1,042.9) $ (461.0) $ (44.5) $ (505.5)</t>
  </si>
  <si>
    <t>DESCRIPTION OF BUSINESS AND BASIS OF PRESENTATION (Tables)</t>
  </si>
  <si>
    <t>Schedule of Change in Cash Flow Item Due to Adoption of Employee Share-Based Payment Accounting Policy</t>
  </si>
  <si>
    <t>As reported December 31, 2016 Reclassification December 31, 2016 as adjusted As reported December 31, 2015 Reclassification December 31, 2015 as adjusted Net cash provided by operating activities $ 1,226.1 $ 33.1 $ 1,259.2 $ 1,153.6 $ 44.5 $ 1,198.1 Net cash used in financing activities $ (1,009.8) $ (33.1) $ (1,042.9) $ (461.0) $ (44.5) $ (505.5)</t>
  </si>
  <si>
    <t>Change in Financial Statement due to adoption of Policy (Details) - USD ($) $ in Millions</t>
  </si>
  <si>
    <t>Item Effected [Line Items]</t>
  </si>
  <si>
    <t>As Previously Reported [Member]</t>
  </si>
  <si>
    <t>Reclassification [Member]</t>
  </si>
  <si>
    <t>Description of Business and Basis of Presentation - Additional Information (Detail) $ in Millions</t>
  </si>
  <si>
    <t>Dec. 31, 2017USD ($)</t>
  </si>
  <si>
    <t>Segment Reporting Information [Line Items]</t>
  </si>
  <si>
    <t>Number of reportable segments</t>
  </si>
  <si>
    <t>Excess tax benefit effect of adoption adjustment on provision for income taxes</t>
  </si>
  <si>
    <t>SUMMARY OF SIGNIFICANT ACCOUNTING POLICIES</t>
  </si>
  <si>
    <t>NOTE 2 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 ment’s net income or loss as part of other non-operating income (expense), net and any dividends received reduce the carrying amount of the investment. The Company applies the guidelines set forth in Topic 810 of the ASC in assessing its interests in varia ble interest entities to decide whether to consolidate that entity. The Company has reviewed the potential variable interest entities and determined that there are no consolidation requirements under Topic 810 of the ASC. The Company consolidates its ICRA subsidiaries on a three month lag. Cash and Cash Equivalents Cash equivalents principally consist of investments in money market mutual funds and money market deposit accounts as well as high-grade commercial paper and certificates of deposit with maturiti es of three months or less when purchased. Short-term Investments Short-term investments are securities with maturities greater than 90 days at the time of purchase that are available for operations in the next 12 months. The Company’s short-term investmen ts primarily consist of certificates of deposit and their cost approximates fair value due to the short-term nature of the instruments. Interest and dividends on these investments are recorded into income when earned. Property and Equipment Property and eq uipment are stated at cost and are depreciated using the straight-line method over their estimated useful lives. Expenditures for maintenance and repairs that do not extend the economic useful life of the related assets are charged to expense as incurred. Research and Development Costs All research and development costs are expensed as incurred. These costs primarily reflect the development of credit processing software and quantitative credit risk assessment products sold by the MA segment. Research and de velopment costs were $42.0 million, $40.1 million, and $29.1 million for the years ended December 31, 2017 , 2016 and 2015 , respectively, and are included in operating expenses within the Compan y’s consolidated statements of operations. These costs generally consist of professional services provided by third parties and compensation costs of employees. Costs for internally developed computer software that will be sold, leased or otherwise markete d are capitalized when technological feasibility has been established. These costs primarily relate to the development or enhancement of products in the ERS business and generally consist of professional services provided by third parties and compensation costs of employees that develop the software. Judgment is required in determining when technological feasibility of a product is established and the Company believes that technological feasibility for its software products is reached after all high-risk de velopment issues have been resolved through coding and testing. Generally, this occurs shortly before the products are released to customers. Accordingly, costs for internally developed computer software that will be sold, leased or otherwise marketed that were eligible for capitalization under Topic 985 of the ASC were immaterial for the years ended December 31, 2017 , 2016 and 2015 . Computer Software Developed or Obtained for Internal Use The Company capitalizes costs related to software developed or obtained for internal use. These assets, included in property and equipment in the consolidated balance sheets, relate to the Company’s financial , website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 ionality. Such costs are depreciated over their estimated useful lives on a straight-line basis. Costs incurred during the preliminary project stage of development as well as maintenance costs are expensed as incurred. Long-Lived Assets, Including Goodwill and Other Acquired Intangible Assets Moody’s evaluates its goodwill for impairment at the reporting unit level, defined as an operating segment or one level below an operating segment, annually as of July 31 or more frequently if impairment indicators ari se in accordance with ASC Topic 350. The Company evaluates the recoverability of goodwill using a two-step impairment test approach at the reporting unit level. In the first step, the Company assesses various qualitative factors to determine whether the fa ir value of a reporting unit may be less than its carrying amount. If a determination is made that, based on the qualitative factors, an impairment does not exist, the Company is not required to perform further testing. If the aforementioned qualitative as sessment results in the Company concluding that it is more likely than not that the fair value of a reporting unit may be less than its carrying amount, the fair value of the reporting unit will be determined and compared to its carrying value including go odwill. If the fair value of the reporting unit exceeds the carrying value of the net assets assigned to that unit, goodwill is not impaired and the Company is not required to perform further testing. If the fair value of the reporting unit is less than th e carrying value, the Company will recognize the difference as an impairment charge. The Company evaluates its reporting units for impairment on an annual basis, or more frequently if there are changes in the reporting structure of the Company due to acqu isitions or realignments or if there are indicators of potential impairment. For the reporting units where the Company is consistently able to conclude that an impairment does not exist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 d on which reporting unit is expected to benefit from the synergies of the acquisition. For purposes of assessing the recoverability of goodwill, the Company has seven primary reporting units at December 31, 2017: two within the Company’s ratings business (one for the ICRA business and one that encompasses all of Moody’s other ratings operations) and f ive reporting units within MA: RD&amp;A, ERS, FSTC, MAKS and Bureau van Dijk. The RD&amp;A reporting unit encompasses the distribution of investor-oriented research a nd data developed by MIS as part of its ratings process, in-depth research on major debt issuers, industry studies, economic research and commentary on topical events and credit analytic tools. The ERS reporting unit consists of credit risk management and compliance software that is sold on a license or subscription basis as well as related advisory services for implementation and maintenance. The FSTC reporting unit consists of the portion of the MA business that offers both credit training as well as othe r professional development training and certification services. The MAKS reporting unit consists of offshore research and analytical services. The Bureau van Dijk reporting unit consists of business intelligence and company information products. Amortizabl e intangible assets are reviewed for recoverability whenever events or changes in circumstances indicate that the carrying amount may not be recoverable. Rent Expense 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which will be amortized over the le ase term as a reduction of rent expense. Stock-Based Compensation The Company records compensation expense for all share-based payment award transactions granted to employees based on the fair value of the equity instrument at the time of grant. This inclu des shares issued under stock option and restricted stock plans. The accounting for Excess Tax Benefits or shortfalls on stock-based compensation is more fully discussed in Note 1. Derivative Instruments and Hedging Activities Based on the Company’s risk m 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The changes in the value of derivatives that qualify as fair value hedges are recorded with a corresponding adjustment to the carrying value of the item being hedged. Changes in the derivative’s fair value that qualify as cash flow hedges are recorded to other comprehensive income or loss, to the extent the hedge is effective, and such amounts are reclassified from accumulated other comprehensive income o r loss to earnings in the same period or periods during which the hedged transaction affects income. Changes in the derivative’s fair value that qualify as net investment hedges are recorded to other comprehensive income or loss, to the extent the hedge is effective. Any changes in the fair value of derivatives that the Company does not designate as hedging instruments under Topic 815 of the ASC are recorded in the consolidated statements of operations in the period in which they occur. Revenue Recognition Revenue is recognized when persuasive evidence of an arrangement exists, delivery has occurred or the services have been provided and accepted by the customer when applicable, fees are determinable and the collection of resulting receivables is considered probable. Pursuant to ASC Topic 605, when a sales arrangement contains multiple deliverables, the Company allocates revenue to each deliverable based on its relative selling price which is determined based on its vendor specific objective evidence if avail able, third party evidence if VSOE is not available, or estimated selling price if neither VSOE nor TPE is available. The Company’s products and services will generally qualify as separate units of accounting under ASC Topic 605. The Company evaluates each deliverable in an arrangement to determine whether it represents a separate unit of accounting. A deliverable constitutes a separate unit of accounting when it has stand-alone value to the customers and if the arrangement includes a customer refund or ret urn right relative to the delivered item and the delivery and performance of the undelivered item is considered probable and substantially in the Company’s control. In instances where the aforementioned criteria are not met, the deliverable is combined wit h the undelivered items and revenue recognition is determined as one single unit. The Company determines whether its selling price in a multi-element transaction meets the VSOE criteria by using the price charged for a deliverable when sold separately or, if the deliverable is not yet being sold separately, the price established by management having the relevant authority to establish such a price . In instances where the Company is not able to establish VSOE for all deliverables in a multiple element arrang ement, which may be due to the Company infrequently selling each element separately, not selling products within a reasonably narrow price range, or only having a limited sales history, the Company attempts to establish TPE for deliverables. The Company de termines whether TPE exists by evaluating largely similar and interchangeable competitor products or services in standalone sales to similarly situated customers. However, due to the difficulty in obtaining third party pricing, possible differences in its market strategy from that of its peers and the potential that products and services offered by the Company may contain a significant level of differentiation and/or customization such that the comparable pricing of products with similar functionality canno t be obtained, the Company generally is unable to reliably determine TPE. Based on the selling price hierarchy established by ASC Topic 605, when the Company is unable to establish selling price using VSOE or TPE, the Company will establish an ESP. ESP is the price at which the Company would transact a sale if the product or service were sold on a stand-alone basis. The Company establishes its best estimate of ESP considering internal factors relevant to is pricing practices such as costs and margin objecti ves, standalone sales prices of similar products, percentage of the fee charged for a primary product or service relative to a related product or service, and customer segment and geography. Additional consideration is also given to market conditions such as competitor pricing strategies and market trend. The Company reviews its determination of VSOE, TPE and ESP on an annual basis or more frequently as needed. In the MIS segment, revenue attributed to initial ratings of issued securities is recognized when the rating is delivered to the issuer . Revenue attributed to monitoring of issuers or issued securities is recognized ratably over the period in which the monitoring is performed, generally one year. In the case of commercial mortgage-backed securities, s tructured credit, international residential mortgage-backed and asset-backed securities, issuers can elect to pay the monitoring fees upfront. These fees are deferred and recognized over the future monitoring periods based on the expected lives of the rate d securities, which was approximately 2 4 years on a weighted average basis at December 31, 2017 . At December 31, 2017 , 2016 and 2015 , deferred revenue related to these securities was approximately $140.1 m illion, $133.0 million, and $121.0 million, respectively. Multiple element revenue arrangements in the MIS segment are generally comprised of an initial rating and the related monitoring service. In instances where monitoring fees are not charged for the first year monitoring effort, fees are allocated to the initial rating and monitoring services based on the relative selling price of each service to the total arrangement fees. The Company generally uses ESP in determining the selling price for its initial rat ings as the Company rarely provides initial ratings separately without providing related monitoring services and thus is unable to establish VSOE or TPE for initial ratings. MIS estimates revenue for ratings of commercial paper fo r which, in addition to a fixed annual monitoring fee, issuers are billed quarterly based on amounts outstanding. Revenue is accrued each quarter based on estimated amounts outstanding and is billed when actual data is available. The estimate is determined based on the issuers’ most recent reported quarterly data. At December 31, 2017 , 2016 and 2015 , accounts rec eivable included approximately $27.0 million, $25.0 million, and $24.0 million, resp ectively, related to accrued commercial paper revenue. Historically, MIS has not had material differences between the estimated revenue and the actual billings. Furthermore, for certain annual monitoring services, fees are not invoiced until the end of the annual monitoring period and revenue is accrued ratably over the monitoring period. At December 31, 201 7 , 201 6 , and 201 5 , accounts receivable included approximately $185.0 million, $159.1 million, and $146.4 million, r espectively, relating to accrued annual monitoring service revenue. In the MA segment, products and services offered by the Company include software licenses and related maintenance, subscriptions, and professional services. Revenue from subscription based products, such as research and data subscriptions and certain software-based credit risk management subscription products, is recognized ratably over the related subscription period, which is principally one year. Revenue from sale of perpetual licenses o f credit processing software is generally recognized at the time the product master or first copy is delivered or transferred to and accepted by the customer. If uncertainty exists regarding customer acceptance of the product or service, revenue is not rec ognized until acceptance occurs. Software maintenance revenue is recognized ratably over the annual maintenance period. Revenue from professional services rendered is generally recognized as the services are performed. A large portion of annual research an d data subscriptions and annual software maintenance are invoiced in the months of November, December and January. Products and services offered within the MA segment are sold either stand-alone or together in various combinations. In instances where a mul tiple element arrangement includes software and non-software deliverables, revenue is allocated to the non-software deliverables and to the software deliverables, as a group, using the relative selling prices of each of the deliverables in the arrangement based on the aforementioned selling price hierarchy. Revenue is recognized for each element based upon the conditions for revenue recognition noted above. If the arrangement contains more than one software deliverable, the arrangement consideration alloca ted to the software deliverables as a group is allocated to each software deliverable using VSOE. In the instances where the Company is not able to determine VSOE for all of the deliverables of an arrangement, the Company allocates the revenue to the undel ivered elements equal to its VSOE and the residual revenue to the delivered elements. If the Company is unable to determine VSOE for an undelivered element, the Company defers all revenue allocated to the software deliverables until the Company has deliver ed all of the elements or when VSOE has been determined for the undelivered elements. In cases where software implementation services are considered essential and VSOE of fair value exists for post-contract customer support (“PCS”), once the delivery crite ria has been met on the standard software, license and service revenue is recognized on a percentage-of-completion basis as implementation services are performed, while PCS is recognized over the coverage period. If VSOE of fair value does not exist for PC S, once the delivery criteria has been met on the standard software, service revenue is recognized on a zero profit margin basis until essential services are complete, at which point total remaining arrangement revenue is then spread ratably over the remai ning PCS coverage period. If VSOE does not exist for PCS at the beginning of an arrangement but is established during implementation, revenue not recognized due to the absence of VSOE will be recognized on a cumulative basis. Accounts Receivable Allowances Moody’s records an allowance for estimated future adjustments to customer billings as a reduction of revenue, based on historical experience and current conditions. Such amounts are reflected as additions to the accounts receivable allowance. A dditionally, estimates of uncollectible accounts are recorded as bad debt expense and are reflected as additions to the accounts receivable allowance. Actual billing adjustments and uncollectible account write-offs are recorded against the allowance. Moody ’s evaluates its accounts receivable allowance by reviewing and assessing historical collection and adjustment experience and the current status of customer accounts. Moody’s also considers the economic environment of the customers, both from an industry a nd geographic perspective, in evaluating the need for allowances. Based on its analysis, Moody’s adjusts its allowance as considered appropriate in the circumstances. Contingencies Moody’s is involved in legal and tax proceedings, governmental , regulatory and legislative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For claims, litigation and proceedings and governmental investigations and inquires not related to income taxes, where it is both probable that a liability has been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 unt within the range is a better estimate than another amount within the range. In other instances, where a loss is reasonably possible , management may not record a liability because of uncertainties related to the probable outcome and/or the amount or ran ge of loss, but discloses the contingency if significant . As additional information becomes available, the Company adjusts its assessments and estimates of such matters accordingly. In view of the inherent difficulty of predicting the outcome of litigation , regulatory, governmental investigations and inquiries, enforcement and similar matters , particularly where the claimants seek large or indeterminate damages or where the parties assert novel legal theories or the matters involve a large number of parties , the Company cannot predict what the eventual outcome of the pending matters will be or the timing of any resolution of such matters. The Company also cannot predict the impact (if any) that any such matters may have on how its business is conducted, on i ts competitive position or on its financial position, results of operations or cash flows. As the process to resolve any pending matters progresses, management will continue to review the latest information available and assess its ability to predict the o utcome of such matters and the effects, if any, on its operations and financial condition. However, in light of the large or indeterminate damages sought in some of them, the absence of similar court rulings on the theories of law asserted and uncertaintie s regarding apportionment of any potential damages, an estimate of the range of possible losses cannot be made at this time. The Company’s wholly-owned insurance subsidiary insures the Company against certain risks including but not limited to deductibles for worker’s compensation, employment practices litigation and employee medical claims and terrorism, for which the claims are not material to the Company. In addition, for claim years 2008 and 2009, the insurance subsidiary insured the Company for defen se costs related to professional liability claims. For matters insured by the Company’s insurance subsidiary, Moody’s records liabilities based on the estimated total claims expected to be paid and total projected costs to defend a claim through its antici pated conclusion. The Company determines liabilities based on an assessment of management’s best estimate of claims to be paid and legal defense costs as well as actuarially determined estimates. Defense costs for matters not self-insured by the Company’s wholly-owned insurance subsidiary are expensed as services are provided. For income tax matters, the Company employs the prescribed methodology of Topic 740 of the ASC which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may be deferred until related revenue is recognized. Additionally, certain costs incurred to develop internal use software are capitalized and depreciated over their estimated useful life. Selling, General and Administrative Expenses SG&amp;A expenses include such items as compensation and benefits for corporate officers and staff and compensation and ot her expenses related to sales . They also include items such as office rent, business insurance, professional fees and gains and losses from sales and disposals of assets. SG&amp;A expenses are charged to income as incurred, except for certain expenses i ncurred t o develop internal use software (which are capitalized and depreciated over their estimated useful life ) and the deferral of sales commissions in the MA segment (which are recognized in the period in which the related revenue is recognized) . Forei gn Currency Translation For all operations outside the U.S. where the Company has designated the local currency as the functional currency, assets and liabilities are translated into U.S. dollars using end of year exchange rates, and revenue and expenses a re translated using average exchange rates for the year. For these foreign operations, currency translation adjustments are recorded to other comprehensive income . Comprehen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gains a nd losses on derivative instruments designated as net investment hedges or cash flow hedges and unrealized gains and losses on securities designated as ‘available-for-sale’ under Topic 320 of the ASC. Comprehensive income items, including cumulative transl ation adjustments of entities that are less-than-wholly-owned subsidiaries , will be reclassified to noncontrolling interests and thereby, adjusting accumulated other comprehensive income proportionately in accordance with the percentage of ownership intere st of the NCI shareholder.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On January 1, 2017, the C ompany adopted ASU No. 2016-16, “ Accounting for Income Taxes, Intra-Entity Asset Transfers of Assets Other than Inventory. Under previous guidance, the tax effects of intra-entity asset transfers (intercompany sales) were deferred until the transferred as set was sold to a third party or otherwise recovered through use. The new guidance eliminates the exception for all intra-entity sales of assets other than inventory. Upon adoption, a $4.6 million cumulative-effect adjustment wa s recorded in retained earn ings as of the beginning of the period of adoption . The Company classifies interest related to unrecognized tax benefits as a component of interest expense in its consolidated statements of operations. Penalties are recognized in other non-operating expen ses. For uncertain tax positions (“UTPs”) , the Company first determines whether it is more-likely-than-not (defined as a likelihood of more than fifty percent) that a tax position will be sustained based on its technical merits as of the reporting date, as suming that taxing authorities will examine the position and have full knowledge of all relevant information. A tax position that meets this more-likely-than-not threshold is then measured and recognized at the largest amount of benefit that is greater tha n fifty percent likely to be realized upon effective settlement with a taxing authority. On December 22, 2017, the Tax Act was signed into law, resulting in all previously undistributed foreign earnings being subject to U.S. tax. However, the Company curre ntly intends to continue to indefinitely reinvest these earnings outside the U.S. The Company has not provided non-U.S. deferred income taxes on these indefinitely reinvested earnings. It is not practicable to determine the amount of non-U.S. deferred taxe s that might be required to be provided if such earnings were distributed in the future, due to complexities in the tax laws and in the hypothetical calculations that would have to be made. Fair Value of Financial Instruments The Company’s financial instruments include cash, cash equivalents, trade receivables and payables, all of which are short-term in nature and, accordingly, approximate fair value. Additionally, the Company invests in certain short-term investments consisting primarily of certific ates of deposit that are carried at cost, which approximates fair value due to their short-term maturities. The Company also has certain investments in closed-ended and open-ended mutual funds in India which are designated as ‘available for sale’ under To pic 320 of the ASC. Accordingly, unrealized gains and losses on these investments are recorded to other comprehensive income and are reclassified out of accumulated other comprehensive income to the statement of operations when the investment matures or is sold using a specific identification method. Also, the Company uses derivative instruments, as further described in Note 5 , to manage certain financial exposures that occur in the normal course of business. These derivative instruments are carried at fair value on the Company’s consolidated balance sheets. Fair value is defined by the A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 bility, such as inherent risk, transfer restrictions and risk of nonperformance. Also, d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 quoted market prices in active markets that the reporting entity has the ability to access at the date of the fair value measu rement; Level 2 : inputs other than quoted market prices described in Level 1 that are observable for the asset or liability, either directly or indirectly, such as quoted prices in active markets for similar assets or liabilities, quoted prices for identi cal or similar assets or liabilities in markets that are not active or other inputs that are observable or can be corroborated by observable market data for substantially the full term of the assets or liabilities; Level 3 : unobservable inputs that are su pported by little or no market activity and that are significant to the fair value measurement of the assets or liabilities. Concentration of Credit Risk Financial instruments that potentially subject the Company to concentration of credit risk prin</t>
  </si>
  <si>
    <t>SUMMARY OF SIGNIFICANT ACCOUNTING POLICIES (Policies)</t>
  </si>
  <si>
    <t>Basis of Consolidation</t>
  </si>
  <si>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 ment’s net income or loss as part of other non-operating income (expense), net and any dividends received reduce the carrying amount of the investment. The Company applies the guidelines set forth in Topic 810 of the ASC in assessing its interests in varia ble interest entities to decide whether to consolidate that entity. The Company has reviewed the potential variable interest entities and determined that there are no consolidation requirements under Topic 810 of the ASC. The Company consolidates its ICRA subsidiaries on a three month lag.</t>
  </si>
  <si>
    <t>Cash and Cash Equivalents</t>
  </si>
  <si>
    <t>Cash and Cash Equivalents Cash equivalents principally consist of investments in money market mutual funds and money market deposit accounts as well as high-grade commercial paper and certificates of deposit with maturiti es of three months or less when purchased.</t>
  </si>
  <si>
    <t>Short-term Investments</t>
  </si>
  <si>
    <t>Short-term Investments Short-term investments are securities with maturities greater than 90 days at the time of purchase that are available for operations in the next 12 months. The Company’s short-term investmen ts primarily consist of certificates of deposit and their cost approximates fair value due to the short-term nature of the instruments. Interest and dividends on these investments are recorded into income when earned.</t>
  </si>
  <si>
    <t>Property and Equipment</t>
  </si>
  <si>
    <t>Property and Equipment Property and eq uipment are stated at cost and are depreciated using the straight-line method over their estimated useful lives. Expenditures for maintenance and repairs that do not extend the economic useful life of the related assets are charged to expense as incurred.</t>
  </si>
  <si>
    <t>Research and Development Costs</t>
  </si>
  <si>
    <t>Research and Development Costs All research and development costs are expensed as incurred. These costs primarily reflect the development of credit processing software and quantitative credit risk assessment products sold by the MA segment. Research and de velopment costs were $42.0 million, $40.1 million, and $29.1 million for the years ended December 31, 2017 , 2016 and 2015 , respectively, and are included in operating expenses within the Compan y’s consolidated statements of operations. These costs generally consist of professional services provided by third parties and compensation costs of employees. Costs for internally developed computer software that will be sold, leased or otherwise markete d are capitalized when technological feasibility has been established. These costs primarily relate to the development or enhancement of products in the ERS business and generally consist of professional services provided by third parties and compensation costs of employees that develop the software. Judgment is required in determining when technological feasibility of a product is established and the Company believes that technological feasibility for its software products is reached after all high-risk de velopment issues have been resolved through coding and testing. Generally, this occurs shortly before the products are released to customers. Accordingly, costs for internally developed computer software that will be sold, leased or otherwise marketed that were eligible for capitalization under Topic 985 of the ASC were immaterial for the years ended December 31, 2017 , 2016 and 2015 .</t>
  </si>
  <si>
    <t>Computer Software Developed or Obtained for Internal Use</t>
  </si>
  <si>
    <t>Computer Software Developed or Obtained for Internal Use The Company capitalizes costs related to software developed or obtained for internal use. These assets, included in property and equipment in the consolidated balance sheets, relate to the Company’s financial , website and other systems. Such costs generally consist o f direct costs for third-party license fees, professional services provided by third parties and employee compensation, in each case incurred either during the application development stage or in connection with upgrades and enhancements that increase func tionality. Such costs are depreciated over their estimated useful lives on a straight-line basis. Costs incurred during the preliminary project stage of development as well as maintenance costs are expensed as incurred.</t>
  </si>
  <si>
    <t>Long-Lived Assets, Including Goodwill and Other Acquired Intangible Assets</t>
  </si>
  <si>
    <t>Long-Lived Assets, Including Good will and Other Acquired Intangible Assets Moody’s evaluates its goodwill for impairment at the reporting unit level, defined as an operating segment or one level below an operating segment, annually as of July 31 or more frequently if impairment indicators arise in accordance with ASC Topic 350. The Company evaluates the recoverability of goodwill using a two-step impairment test approach at the reporting unit level. In the first step, the Company assesses various qualitative factors to determine whether th e fair value of a reporting unit may be less than its carrying amount. If a determination is made that, based on the qualitative factors, an impairment does not exist, the Company is not required to perform further testing. If the aforementioned qualitativ e assessment results in the Company concluding that it is more likely than not that the fair value of a reporting unit may be less than its carrying amount, the fair value of the reporting unit will be determined and compared to its carrying value includin g goodwill. If the fair value of the reporting unit exceeds the carrying value of the net assets assigned to that unit, goodwill is not impaired and the Company is not required to perform further testing. If the fair value of the reporting unit is less tha n the carrying value, the Company will recognize the difference as an impairment charge. The Company evaluates its reporting units for impairment on an annual basis, or more frequently if there are changes in the reporting structure of the Company due to acquisitions or realignments or if there are indicators of potential impairment. For the reporting units where the Company is consistently able to conclude that an impairment does not exist using only a qualitative approach, the Company’s accounting policy is to perform the second step of the aforementioned good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even primary reporting units at December 31, 2017: two within the Company’s ratings busin ess (one for the ICRA business and one that encompasses all of Moody’s other ratings operations) and f ive reporting units within MA: RD&amp;A, ERS, FSTC, MAKS and Bureau van Dijk. The RD&amp;A reporting unit encompasses the distribution of investor-oriented resear ch and data developed by MIS as part of its ratings process, in-depth research on major debt issuers, industry studies, economic research and commentary on topical events and credit analytic tools. The ERS reporting unit consists of credit risk management and compliance software that is sold on a license or subscription basis as well as related advisory services for implementation and maintenance. The FSTC reporting unit consists of the portion of the MA business that offers both credit training as well as other professional development training and certification services. The MAKS reporting unit consists of offshore research and analytical services. The Bureau van Dijk reporting unit consists of business intelligence and company information products. Amortizable intangible assets are reviewed for recoverability whenever events or changes in circumstances indicate that the carrying amount may not be recoverable.</t>
  </si>
  <si>
    <t>Rent Expense</t>
  </si>
  <si>
    <t>Rent Expense The Company records rent expense on a straight-line basis over the life of the lease. In cases where there is a free rent period or future fixed rent escalations the Company will record a deferred rent liability. Additionally, the receipt of any lease incentives will be recorded as a deferred rent liability which will be amortized ov er the lease term as a reduction of rent expense.</t>
  </si>
  <si>
    <t>Stock-Based Compensation</t>
  </si>
  <si>
    <t xml:space="preserve">Stock-Based Compensation The Company records compensation expense for all share-based payment award transactions granted to employees based on the fair value of the equity instrument at the time of grant. This includes shares issued under stock option and restricted stock plans. </t>
  </si>
  <si>
    <t>Derivative Instruments and Hedging Activities</t>
  </si>
  <si>
    <t>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 lative purposes. All derivative financial instruments are recorded on the balance sheet at their respective fair values. The changes in the value of derivatives that qualify as fair value hedges are recorded with a corresponding adjustment to the carrying value of the item being hedged. Changes in the derivative’s fair value that qualify as cash flow hedges are recorded to other comprehensive income or loss, to the extent the hedge is effective, and such amounts are reclassified from accumulated other compr ehensive income or loss to earnings in the same period or periods during which the hedged transaction affects income. Changes in the derivative’s fair value that qualify as net investment hedges are recorded to other comprehensive income or loss, to the ex tent the hedge is effective. Any changes in the fair value of derivatives that the Company does not designate as hedging instruments under Topic 815 of the ASC are recorded in the consolidated statements of operations in the period in which they occur.</t>
  </si>
  <si>
    <t>Revenue Recognition</t>
  </si>
  <si>
    <t>Rev enue Recognition Revenue is recognized when persuasive evidence of an arrangement exists, delivery has occurred or the services have been provided and accepted by the customer when applicable, fees are determinable and the collection of resulting receivabl es is considered probable. Pursuant to ASC Topic 605, when a sales arrangement contains multiple deliverables, the Company allocates revenue to each deliverable based on its relative selling price which is determined based on its vendor specific objective evidence if available, third party evidence if VSOE is not available, or estimated selling price if neither VSOE nor TPE is available. The Company’s products and services will generally qualify as separate units of accounting under ASC Topic 605. The Compa ny evaluates each deliverable in an arrangement to determine whether it represents a separate unit of accounting. A deliverable constitutes a separate unit of accounting when it has stand-alone value to the customers and if the arrangement includes a custo mer refund or return right relative to the delivered item and the delivery and performance of the undelivered item is considered probable and substantially in the Company’s control. In instances where the aforementioned criteria are not met, the deliverabl e is combined with the undelivered items and revenue recognition is determined as one single unit. The Company determines whether its selling price in a multi-element transaction meets the VSOE criteria by using the price charged for a deliverable when sol d separately or, if the deliverable is not yet being sold separately, the price established by management having the relevant authority to establish such a price . In instances where the Company is not able to establish VSOE for all deliverables in a multip le element arrangement, which may be due to the Company infrequently selling each element separately, not selling products within a reasonably narrow price range, or only having a limited sales history, the Company attempts to establish TPE for deliverable s. The Company determines whether TPE exists by evaluating largely similar and interchangeable competitor products or services in standalone sales to similarly situated customers. However, due to the difficulty in obtaining third party pricing, possible di fferences in its market strategy from that of its peers and the potential that products and services offered by the Company may contain a significant level of differentiation and/or customization such that the comparable pricing of products with similar fu nctionality cannot be obtained, the Company generally is unable to reliably determine TPE. Based on the selling price hierarchy established by ASC Topic 605, when the Company is unable to establish selling price using VSOE or TPE, the Company will establis h an ESP. ESP is the price at which the Company would transact a sale if the product or service were sold on a stand-alone basis. The Company establishes its best estimate of ESP considering internal factors relevant to is pricing practices such as costs a nd margin objectives, standalone sales prices of similar products, percentage of the fee charged for a primary product or service relative to a related product or service, and customer segment and geography. Additional consideration is also given to market conditions such as competitor pricing strategies and market trend. The Company reviews its determination of VSOE, TPE and ESP on an annual basis or more frequently as needed. In the MIS segment, revenue attributed to initial ratings of issued securities i s recognized when the rating is delivered to the issuer . Revenue attributed to monitoring of issuers or issued securities is recognized ratably over the period in which the monitoring is performed, generally one year. In the case of commercial mortgage-bac ked securities, structured credit, international residential mortgage-backed and asset-backed securities, issuers can elect to pay the monitoring fees upfront. These fees are deferred and recognized over the future monitoring periods based on the expected lives of the rated securities, which was approximately 2 4 years on a weighted average basis at December 31, 2017 . At December 31, 2017 , 2016 and 2015 , deferred revenue related to these securities was approximately $140.1 million, $133.0 million, and $121.0 million, respectively. Multiple element revenue arrangements in the MIS segment are generally comprised of an initial rating and the related monitoring service. In instances where monitoring fees are not charged for the first year monitoring effort, fees are allocated to the initial rating and monitoring services based on the relative selling price of each service to the total arrangement fees. The Company generally uses ESP in dete rmining the selling price for its initial rat ings as the Company rarely provides initial ratings separately without providing related monitoring services and thus is unable to establish VSOE or TPE for initial ratings. MIS estimates revenue for ratings of commercial paper for which, in addition to a fixed annual monitoring fee, issuers are billed quarterly based on amounts outstanding. Revenue is accrued each quarter based on estimated amounts outstanding and is billed when actual data is available. The es timate is determined based on the issuers’ most recent reported quarterly data. At December 31, 2017 , 2016 and 2015 , accounts rec eivable included approximately $27.0 million, $25.0 million, and $24.0 million, respectively, related to accrued commercial paper revenue. Historically, MIS has not had material differences between the estimated revenue and the actual billings. Furthermore, for certain annual monitoring services, fees are not invoiced until the end of the annual monitoring period and revenue is accrued ratably over the monitoring period. At December 31, 201 7 , 201 6 , and 201 5 , accounts receivable included approximately $185.0 million, $159.1 million, and $146.4 million, respectively, relating to accrued annual monitoring service revenue. In the MA segment, products and services offered by the Company include software licenses and related maintenance, subscriptions, and professional services. Revenue fro m subscription based products, such as research and data subscriptions and certain software-based credit risk management subscription products, is recognized ratably over the related subscription period, which is principally one year. Revenue from sale of perpetual licenses of credit processing software is generally recognized at the time the product master or first copy is delivered or transferred to and accepted by the customer. If uncertainty exists regarding customer acceptance of the product or service , revenue is not recognized until acceptance occurs. Software maintenance revenue is recognized ratably over the annual maintenance period. Revenue from professional services rendered is generally recognized as the services are performed. A large portion o f annual research and data subscriptions and annual software maintenance are invoiced in the months of November, December and January. Products and services offered within the MA segment are sold either stand-alone or together in various combinations. In i nstances where a multiple element arrangement includes software and non-software deliverables, revenue is allocated to the non-software deliverables and to the software deliverables, as a group, using the relative selling prices of each of the deliverables in the arrangement based on the aforementioned selling price hierarchy. Revenue is recognized for each element based upon the conditions for revenue recognition noted above. If the arrangement contains more than one software deliverable, the arrangement consideration allocated to the software deliverables as a group is allocated to each software deliverable using VSOE. In the instances where the Company is not able to determine VSOE for all of the deliverables of an arrangement, the Company allocates the revenue to the undelivered elements equal to its VSOE and the residual revenue to the delivered elements. If the Company is unable to determine VSOE for an undelivered element, the Company defers all revenue allocated to the software deliverables until the Company has delivered all of the elements or when VSOE has been determined for the undelivered elements. In cases where software implementation services are considered essential and VSOE of fair value exists for post-contract customer support (“PCS”), onc e the delivery criteria has been met on the standard software, license and service revenue is recognized on a percentage-of-completion basis as implementation services are performed, while PCS is recognized over the coverage period. If VSOE of fair value d oes not exist for PCS, once the delivery criteria has been met on the standard software, service revenue is recognized on a zero profit margin basis until essential services are complete, at which point total remaining arrangement revenue is then spread ra tably over the remaining PCS coverage period. If VSOE does not exist for PCS at the beginning of an arrangement but is established during implementation, revenue not recognized due to the absence of VSOE will be recognized on a cumulative basis.</t>
  </si>
  <si>
    <t>Accounts Receivable Allowances</t>
  </si>
  <si>
    <t>Accounts R eceivable Allowances Moody’s records an allowance for estimated future adjustments to customer billings as a reduction of revenue, based on historical experience and current conditions. Such amounts are reflected as additions to the accounts receivable all owance. Additionally, estimates of uncollectible accounts are recorded as bad debt expense and are reflected as additions to the accounts receivable allowance. Actual billing adjustments and uncollectible account write-offs are recorded against the allowan ce. Moody’s evaluates its accounts receivable allowance by reviewing and assessing historical collection and adjustment experience and the current status of customer accounts. Moody’s also considers the economic environment of the customers, both from an i ndustry and geographic perspective, in evaluating the need for allowances. Based on its analysis, Moody’s adjusts its allowance as considered appropriate in the circumstances.</t>
  </si>
  <si>
    <t>Contingencies</t>
  </si>
  <si>
    <t>Contingencies Moody’s is involved in legal and tax proceedings, governmental , regulatory and legislative investigations and inquiries, claims and litigation that are incidental to the Company’s business, including claims based on ratings assigned by MIS. Moody’s is also subject to ongoing tax audits in the normal course of busines s. Management periodically assesses the Company’s liabilities and contingencies in connection with these matters based upon the latest information available. Moody’s discloses material pending legal proceedings pursuant to SEC rules and other pending matte rs as it may determine to be appropriate. For claims, litigation and proceedings and governmental investigations and inquires not related to income taxes, where it is both probable that a liability has been incurred and the amount of loss can be reasonabl y estimated, the Company records liabilities in the consolidated financial statements and periodically adjusts these as appropriate. When the reasonable estimate of the loss is within a range of amounts, the minimum amount of the range is accrued unless so me higher amount within the range is a better estimate than another amount within the range. In other instances, where a loss is reasonably possible , management may not record a liability because of uncertainties related to the probable outcome and/or the amount or range of loss, but discloses the contingency if significant .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 particularly where the claimants seek large or indeterminate damages or where the parties assert novel legal theories or the matters involve a large numb er of parties, the Company cannot predict what the eventual outcome of the pending matters will be or the timing of any resolution of such matters. The Company also cannot predict the impact (if any) that any such matters may have on how its business is co 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he Company’s wholly-owned insurance subsidiary insures the Company against certain risks including but not limited to deductibles for worker’s compensation, employment practices litigation and employee medical claims and terrorism, for which the claims are not material to the Company. In addition, for claim years 2008 and 2009, the insurance subsidiary insured the Co mpany for defense costs related to professional liability claims. For matters insured by the Company’s insurance subsidiary, Moody’s records liabilities based on the estimated total claims expected to be paid and total projected costs to defend a claim th rough its anticipated conclusion. The Company determines liabilities based on an assessment of management’s best estimate of claims to be paid and legal defense costs as well as actuarially determined estimates. Defense costs for matters not self-insured by the Company’s wholly-owned insurance subsidiary are expensed as services are provided. For income tax matters, the Company employs the prescribed methodology of Topic 740 of the ASC which requires a company to first determine whether it is more-likel 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t>
  </si>
  <si>
    <t>Operating Expenses</t>
  </si>
  <si>
    <t>Operati 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may be deferred until related revenue is recognized. Additionally, certain costs incurred to develop internal use software are capitalized and depreciated over their estimated useful life.</t>
  </si>
  <si>
    <t>Selling, General and Administrative Expenses</t>
  </si>
  <si>
    <t>Selling, General and Administrative Expenses SG&amp;A expenses include such items as compensation and benefits for corporate officers and staff and compensation and ot her expenses related to sales . They also include items such as office rent, business insurance, professional fees and gains and losses from sales and disposals of assets. SG&amp;A expenses are charged to income as incurred, except for certain expenses i ncurred t o develop internal use software (which are capitalized and depreciated over their estimated useful life ) and the deferral of sales commissions in the MA segment (which are recognized in the period in which the related revenue is recognized) .</t>
  </si>
  <si>
    <t>Foreign Currency Translation</t>
  </si>
  <si>
    <t>Foreign Currency Translation For all operations outside the U.S. where the Company has designated the local currency as the functional currency, assets and liabilities are translated into U.S. dollars using end of year exchange rates, an d revenue and expenses are translated using average exchange rates for the year. For these foreign operations, currency translation adjustments are recorded to other comprehensive income .</t>
  </si>
  <si>
    <t>Comprehensive Income</t>
  </si>
  <si>
    <t>Comprehensive Income Comprehensive income represents the change in n et assets of a business enterprise during a period due to transactions and other events and circumstances from non-owner sources including foreign currency translation impacts, net actuarial losses and net prior service costs related to pension and other r etirement plans, gains and losses on derivative instruments designated as net investment hedges or cash flow hedges and unrealized gains and losses on securities designated as ‘available-for-sale’ under Topic 320 of the ASC. Comprehensive income items, inc luding cumulative translation adjustments of entities that are less-than-wholly-owned subsidiaries , will be reclassified to noncontrolling interests and thereby, adjusting accumulated other comprehensive income proportionately in accordance with the percen tage of ownership interest of the NCI shareholder.</t>
  </si>
  <si>
    <t>Income Taxes</t>
  </si>
  <si>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On January 1, 2017, the C ompany adopted ASU No. 2016-16, “ Accounting for Income Taxes, Intra-Entity Asset Transfers of Assets Other than Inventory. Under previous guidance, the tax effects of intra-entity asset transfers (intercompany sales) were deferred until the transferred as set was sold to a third party or otherwise recovered through use. The new guidance eliminates the exception for all intra-entity sales of assets other than inventory. Upon adoption, a $4.6 million cumulative-effect adjustment wa s recorded in retained earn ings as of the beginning of the period of adoption . The Company classifies interest related to unrecognized tax benefits as a component of interest expense in its consolidated statements of operations. Penalties are recognized in other non-operating expen ses. For uncertain tax positions (“UTPs”) , the Company first determines whether it is more-likely-than-not (defined as a likelihood of more than fifty percent) that a tax position will be sustained based on its technical merits as of the reporting date, as suming that taxing authorities will examine the position and have full knowledge of all relevant information. A tax position that meets this more-likely-than-not threshold is then measured and recognized at the largest amount of benefit that is greater tha n fifty percent likely to be realized upon effective settlement with a taxing authority. On December 22, 2017, the Tax Act was signed into law, resulting in all previously undistributed foreign earnings subject to U.S. tax. How ever, the Company currently intends to continue to indefinitely reinvest these earnings outside the U.S. The Company has not provided non-U.S. deferred income taxes on these indefinitely reinvested earnings. It is not practicable to determine the amount of non-U.S. deferred taxes tha t might be required to be provided if such earnings were distributed in the future, due to complexities in the tax laws and in the hypothetical calculations that would have to be made.</t>
  </si>
  <si>
    <t>Fair Value of Financial Instruments</t>
  </si>
  <si>
    <t>Fair Value of Financial Instruments The Company’s financial instruments include cash, cash equivalents, trade receivables and payables, all of which are short-term in nature and, accordingly, approximate fair value. Additionally, the Company invests in certain short-term investments consisting primarily of certificates of dep osit that are carried at cost, which approximates fair value due to their short-term maturities. The Company also has certain investments in closed-ended and open-ended mutual funds in India which are designated as ‘available for sale’ under Topic 320 of the ASC. Accordingly, unrealized gains and losses on these investments are recorded to other comprehensive income and are reclassified out of accumulated other comprehensive income to the statement of operations when the inves tment matures or is sold using a specific identification method. Also, the Company uses derivative instruments, as further described in Note 5 , to manage certain financial exposures that occur in the normal course of business. These derivative instrume nts are carried at fair value on the Company’s consolidated balance sheets. Fair value is defined by the A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 ng the asset or liability, such as inherent risk, transfer restrictions and risk of nonperformance. Also, determination of fair value assumes that market participants will consider the highest and best use of the asset. The ASC establishes a fair value hie rarchy whereby the inputs contained in valuation techniques used to measure fair value are categorized into three broad levels as follows: Level 1 : quoted market prices in active markets that the reporting entity has the ability to access at the date of t he fair value measurement; Level 2 : inputs other than quoted market prices described in Level 1 that are observable for the asset or liability, either directly or indirectly, such as quoted prices in active markets for similar assets or liabilities, quote 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measurement of the assets or liabilities.</t>
  </si>
  <si>
    <t>Concentration of Credit Risk</t>
  </si>
  <si>
    <t>Concentration of Credit Risk Financial instruments that potentially subject the Company to concentration of c redit risk principally consist of cash and cash equivalents, short-term investments, trade receivables and derivatives. The Company manages its credit risk exposure by allocating its cash equivalents among various money market mutual funds, money market de posit accounts, certificates of deposits and high- grade commercial paper. Short-term investments primarily consist of certificates of deposit as of December 31, 2017 and 2016 . The Company manages its credit risk exposure on cash equival ents and short-term investments by limiting the amount it can invest with any single entity. No customer accounted for 10 % or more of accounts receivable at December 31, 2017 or 2016 .</t>
  </si>
  <si>
    <t>Earnings per Share of Common Stock</t>
  </si>
  <si>
    <t>Earnings (Loss) per Share of Common Stock Basic shares outstanding is calculated based on the weighted average number of shares of common stock outstanding during the reporting period. Diluted shares outstanding is calculated giving effect to all potentially dilutive com mon shares, assuming that such shares were outstanding and dilutive during the reporting period.</t>
  </si>
  <si>
    <t>Pension and Other Retirement Benefits</t>
  </si>
  <si>
    <t>Pension and Other Retirement Benefits Moody’s maintains various noncontributory DBPPs as well as other contributory and noncontributory retirement plans. The e xpense and assets/liabilities that the Company reports for its pension and other retirement benefits are dependent on many assumptions concerning the outcome of future events and circumstances. These assumptions represent the Company’s best estimates and m ay vary by plan. The differences between the assumptions for the expected long-term rate of return on plan assets and actual experience is spread over a five-year period to the market- related value of plan assets which is used in determining the expected r eturn on assets component of annual pension expense. All other actuarial gains and losses are generally deferred and amortized over the estimated average future working life of active plan participants. The Company recognizes as an asset or liability in i ts consolidated balance sheet the funded status of its defined benefit retirement plans, measured on a plan-by-plan basis. Changes in the funded status due to actuarial gains/losses are recorded as part of other comprehensive income during the period the c hanges occur.</t>
  </si>
  <si>
    <t>Use of Estimates</t>
  </si>
  <si>
    <t>Use of Estimates The preparation of financial statements in conformity with GAAP requires management to make estimates and assumptions that affect the reported amounts of assets and liabilities, the disclosure of contingent assets and liabili ties at the date of the financial statements, and the reported amounts of revenue and expenses during the period. Actual results could differ from those estimates. Estimates are used for, but not limited to, revenue recognition, accounts receivable allowan ces, income taxes, contingencies, valuation and useful lives of long-lived and intangible assets, goodwill, pension and other retirement benefits, stock-based compensation, and depreciable lives for property and equipment and computer software.</t>
  </si>
  <si>
    <t>Recently Issued Accounting Pronouncements</t>
  </si>
  <si>
    <t>Recently Issued Accounting Pronouncements Transition adjustment Estimated benefit to / (reduction of) January 1, 2018 Retained Earnings Recognition of MA deferred revenue (1) Approximately $105 million Increase to capitalized MA sales commissions (2) Approximately $76 million Net impact of all other adjustments Approximately $4 million Capitalization of work-in-process for in-progress ratings Approximately $9 million Net increase in tax liability on the above (Approximately $45 million) Total anticipated post-tax adjustment Approximately $149 million (1) Represents anticipated deferred revenue as of December 31, 2017 that would have been recognized as revenue in 2017 or earlier if the new standard was then in effect. The transition adjustment will continue to be refined as the Company finalizes its implementation of the aforementioned software solution. (2) Pending finalization of the final fourth quarter MA sales commission payout to be made during the first quarter. Note that the above range of expected impacts from adopting the new revenue standard pertains solely to the impact to retained earnings as of January 1, 2018 on the Company’s consolidated balance sheet, and is not indicative of the impact the new ASU is expected to have on the Company’s consolidated statement of operations post-adoption. The impact that the provisions of the new ASU will have on the consolidated statement of operations subsequent to adoption will depend heavily on the volume and impact of new sales contracts realized in future periods, particularly in the ERS and ESA businesses. The Company does not have any material software implementation arrangements in progress as of December 31, 2017 with terms longer than two years, and therefore the impact to the consolidated statement of operations under the provisions of the new standard will be dependent on each future period’s sales activity. Generally, however, the Company does not anticipate that applying the provisions of the new standard will have a material impact to its 2018 consolidated Net Income. However, there could be quarterly fluctuations in the financial results of both MIS and MA, or there could be increases or decreases in revenues and expenses which would largely offset and not be material at a total Company level for the full year. Furthermore, as part of the disclosure requirements in the first year of adoption, there will be disclosures of the Company’s consolidated statement of operations for 2018 as if the new revenue standard was not adopted and the Company continued to account for revenue and related transactions under the existing standards. Importantly, the application of this new guidance has no effect on the cash the Company expects to receive nor on the economics of the business, but rather affects the timing of revenue and expense recognition with the expectation that revenue recognition will more closely align with cash received. In January 2016, the FASB issued ASU No. 2016-01 “Financial Instruments – Overall (Subtopic 825-10), Recognition and Measurement of Financial Assets and Financial Liabilities”. The amendments in this ASU update various aspects of recognition, measurement, presentation and disclosures relating to financial instruments. This ASU is effective for f iscal years beginning after December 15, 2017. The Company has determined that the most pertinent impact to its financial statements upon the adoption of this ASU will relate to the discontinuance of the available-for-sale classification for investments in equity securities (unrealized gains and losses were recorded through OCI). Accordingly, subsequent to adoption of this ASU, changes in the fair value of equity securities held by the Company will be recorded through earnings. The Company does not expect t he adoption of this ASU to have a material impact on its financial statements. In February 2016, the FASB issued ASU No. 2016-02, “Leases (Topic 842)” requiring lessees to recognize a right-of-use asset and lease liability for all leases with terms of more than 12 months. Recognition, measurement and presentation of expenses and cash flows will depend on classification as either a finance or operating lease. This ASU is effective for fiscal years beginning after December 15, 2018, with early adoption permit ted. This standard must be adopted using a modified retrospective approach whereby leases will be presented in accordance with the new standard as of the earliest period presented. The Company is currently evaluating the impact of this ASU on the Company’s financial statements. The Company believes that the most notable impact to its financial statements upon the adoption of this ASU will be the recognition of a material right-of-use asset and lease liability for its real estate leases. In June 2016, the FA SB issued ASU No. 2016-13, “Financial Instruments – Credit Losses (Topic 326), Measurement of Credit Losses on Financial Instruments”. The amendments in this ASU require the use of an “expected credit loss” impairment model for most financial assets report ed at amortized cost which will require entities to estimate expected credit losses over the lifetime of the instrument. This may result in the earlier recognition of allowances for losses. For available-for-sale debt securities with unrealized losses, an allowance for credit losses will be recognized as a contra account to the amortized cost carrying value of the asset rather than a direct reduction to the carrying value, with changes in the allowance impacting earnings. This ASU is effective for annual an d interim reporting periods beginning after December 15, 2019, with early adoption permitted in annual and interim reporting periods beginning after December 15, 2018. Entities will apply the standard’s provisions as a cumulative-effect adjustment to retai ned earnings as of the beginning of the first effective reporting period. The Company is currently evaluating the impact of this ASU on its financial statements. Currently, the Company believes that the most notable impact of this ASU will relate to its pr ocesses around the assessment of the adequacy of its allowance for doubtful accounts on accounts receivable. In August 2016, the FASB issued ASU No. 2016-15, “Statement of Cash Flows (Topic 230), Classification of Certain Cash Receipts and Cash Payments” . This ASU adds or clarifies guidance on the classification of certain cash receipts and payments in the statement of cash flows with the intent to alleviate diversity in practice for classifying various types of cash flows. This ASU is effective for annua l and interim reporting periods beginning after December 15, 2017. The Company will apply this clarification guidance in its statements of cash flows upon adoption. In January 2017, the FASB issued ASU No. 2017-01, “Business Combinations (Topic 805), Clari fying the Definition of a Business”. This ASU clarifies the definition of a business with the objective of adding guidance to assist entities with evaluating whether transactions should be accounted for as acquisitions (or disposals) of assets or businesse s. This ASU is effective for annual and interim reporting periods beginning after December 15, 2017 and should be applied prospectively. Upon adoption, the Company will apply the guidance in this ASU when evaluating whether acquired assets and activities c onstitute a business. In March 2017, the FASB issued ASU No. 2017-07, “Compensation – Retirement Benefits (Topic 715), Improving the Presentation of Net Periodic Pension Cost and Net Periodic Postretirement Benefit Cost”. This ASU impacts the presentation of net periodic pension costs in the statement of operations. Entities will be required to report the service cost component in the same line item or items as other compensation costs (either Operating or SG&amp;A in Moody’s statement of operations). The other components of net benefit cost are required to be presented in the statement of operations separately from the service cost component and outside of operating income. The ASU permits only the service cost component of net periodic pension cost to be eligi ble for capitalization, when applicable. This ASU is effective for annual and interim reporting periods beginning after December 15, 2017. Upon adoption, the Company will bifurcate its net periodic pension costs reported in its statements of operations in accordance with this ASU. In May 2017, the FASB issued ASU No. 2017-09, “Compensation—Stock Compensation (Topic 718), Scope of Modification Accounting”. This ASU clarifies when changes to the terms or conditions of a share-based payment award must be accou nted for as modifications. Under this ASU, an entity will not apply modification accounting to a share-based payment award if the award’s fair value, vesting conditions and classification as an equity or liability instrument are the same immediately before and after the change. The new guidance will reduce diversity in practice and result in fewer changes to the terms of an award being accounted for as modifications. This ASU is effective for annual and interim reporting periods beginning after December 15, 2017 and should be applied prospectively to awards modified on or after the adoption date. The Company does not expect the adoption of this ASU to have a material impact on its financial statements. In July 2017, the FASB issued ASU No. 2017-12, “Derivat ives and Hedging (Topic 815): Targeted Improvements to Accounting for Hedging Activities”. This ASU enables entities to enhance transparency relating to risk management activities and simplifies the application of hedge accounting in certain circumstances. This ASU is effective for fiscal years beginning after December 15, 2018, including interim periods within those years with early adoption permitted. The Company is currently in the process of assessing the impact that this ASU will have on its financial statements.</t>
  </si>
  <si>
    <t>SUMMARY OF SIGNIFICANT ACCOUNTING POLICIES (Tables)</t>
  </si>
  <si>
    <t>Text Block [Abstract]</t>
  </si>
  <si>
    <t>Schedule of Cumulative Adjustment to Retained earnings due to prospective adoption of new revenue guidance.</t>
  </si>
  <si>
    <t>Transition adjustment Estimated benefit to / (reduction of) January 1, 2018 Retained Earnings Recognition of MA deferred revenue (1) Approximately $105 million Increase to capitalized MA sales commissions (2) Approximately $76 million Net impact of all other adjustments Approximately $4 million Capitalization of work-in-process for in-progress ratings Approximately $9 million Net increase in tax liability on the above (Approximately $45 million) Total anticipated post-tax adjustment Approximately $149 million (1) Represents anticipated deferred revenue as of December 31, 2017 that would have been recognized as revenue in 2017 or earlier if the new standard was then in effect. The transition adjustment will continue to be refined as the Company finalizes its implementation of the aforementioned software solution. (2) Pending finalization of the final fourth quarter MA sales commission payout to be made during the first quarter.</t>
  </si>
  <si>
    <t>Anticipated adjustment to expected benefit to (reduction of) Retained Earnings (Detail) - Revenue from Contracts with Customers [Member] - Retained Earnings [Member] - Approximation of Anticipated Impacts [Member] $ in Millions</t>
  </si>
  <si>
    <t>Summary Of Significant Accounting Policies [Line Items]</t>
  </si>
  <si>
    <t>Effect of Adoption Adjustments to retained earnings</t>
  </si>
  <si>
    <t>Other Adjustments [Member]</t>
  </si>
  <si>
    <t>Capitalization of Work-In-Process [Member]</t>
  </si>
  <si>
    <t>Increase in Tax Liability [Member]</t>
  </si>
  <si>
    <t>MA [Member] | Recognition of Deferred Revenue [Member]</t>
  </si>
  <si>
    <t>MA [Member] | Increase to capitalized sales commissions [Member]</t>
  </si>
  <si>
    <t>Summary of Significant Accounting Policies - Additional Information (Detail) $ in Millions</t>
  </si>
  <si>
    <t>Dec. 31, 2016USD ($)</t>
  </si>
  <si>
    <t>Dec. 31, 2015USD ($)</t>
  </si>
  <si>
    <t>Research and development costs</t>
  </si>
  <si>
    <t>Deferred revenue related to rated securities</t>
  </si>
  <si>
    <t>Number of reporting units</t>
  </si>
  <si>
    <t>Description of concentration risk, Customer</t>
  </si>
  <si>
    <t>No customer accounted for 10% or more of accounts receivable at December 31, 2017 or 2016.</t>
  </si>
  <si>
    <t>Retained Earnings [Member]</t>
  </si>
  <si>
    <t>Commercial Paper [Member]</t>
  </si>
  <si>
    <t>Accounts receivable related to accrued revenue</t>
  </si>
  <si>
    <t>Monitoring Service [Member]</t>
  </si>
  <si>
    <t>MIS [Member]</t>
  </si>
  <si>
    <t>Weighted average expected lives of the rated securities</t>
  </si>
  <si>
    <t>24 years</t>
  </si>
  <si>
    <t>MA [Member]</t>
  </si>
  <si>
    <t>RECONCILIATION OF WEIGHTED AVERAGE SHARES OUTSTANDING</t>
  </si>
  <si>
    <t>NOTE 3 RECONCILIATION OF WEIGHTED AVERAGE SHARES OUTSTANDING Below is a reconciliation of basic to diluted shares outstanding : Year Ended December 31, 2017 2016 2015 Basic 191.1 192.7 200.1 Dilutive effect of shares issuable under stock-based compensation plans 3.1 2.7 3.3 Diluted 194.2 195.4 203.4 Antidilutive options to purchase common shares and restricted stock as well as contingently issuable restricted stock which are excluded from the table above 0.6 0.6 0.7 The calculation of diluted EPS requires certain assumptions regarding the use of both cash proceeds and assumed proceeds that would be received upon the exercise of stock options and vesting of restricted stock outstanding as of December 31, 2017 , 2016 and 2015 . The assumed proceeds in 2017 do not include Excess Tax Benefits pursuant to the prospective adoption of ASU 2016-09 in the first quarter of 2017. The assumed proceeds in 2016 and 2015 include Excess Ta x Benefits . The decrease in the diluted shares outstanding primarily reflects treasury share repurchases under the Company’s Board authorized share repurchase program.</t>
  </si>
  <si>
    <t>RECONCILIATION OF WEIGHTED AVERAGE SHARES OUTSTANDING (Tables)</t>
  </si>
  <si>
    <t>Reconciliation of Basic to Diluted Shares Outstanding</t>
  </si>
  <si>
    <t>Year Ended December 31, 2017 2016 2015 Basic 191.1 192.7 200.1 Dilutive effect of shares issuable under stock-based compensation plans 3.1 2.7 3.3 Diluted 194.2 195.4 203.4 Antidilutive options to purchase common shares and restricted stock as well as contingently issuable restricted stock which are excluded from the table above 0.6 0.6 0.7</t>
  </si>
  <si>
    <t>Reconciliation of Basic to Diluted Shares Outstanding (Detail) - shares shares in Millions</t>
  </si>
  <si>
    <t>Schedule Of Weighted Average Number Of Diluted Shares Outstanding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4 CASH EQUIVALENTS AND INVESTMENTS The table below provides additional information on the Company’s cash equivalents and investments: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1) Consists of time deposits and money market deposit accounts. The remaining contractual maturities for the certificates of deposits classified as short-term investments were one to 12 months at December 31, 2017 and at December 31, 2016. The remaining contractual maturities for the certificates of deposits classified in other assets are 15 to 48 months at December 31, 2017 and 13 months to 15 months at December 31, 2016.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six months to seven months and six months to 19 months at December 31, 2017 and December 31,2016 respectively. The money market mutual funds as well as the fixed maturity and open ended mutual funds in the table above are deemed to be ‘available for sale’ under ASC Topic 320 and the fair value of these instruments is determined using Level 1 inputs as defined in the ASC.</t>
  </si>
  <si>
    <t>CASH EQUIVALENT AND INVESTMENTS (Tables)</t>
  </si>
  <si>
    <t>Schedule of Available for sale securities</t>
  </si>
  <si>
    <t>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1) Consists of time deposits and money market deposit accounts. The remaining contractual maturities for the certificates of deposits classified as short-term investments were one to 12 months at December 31, 2017 and at December 31, 2016. The remaining contractual maturities for the certificates of deposits classified in other assets are 15 to 48 months at December 31, 2017 and 13 months to 15 months at December 31, 2016.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six months to seven months and six months to 19 months at December 31, 2017 and December 31,2016 respectively.</t>
  </si>
  <si>
    <t>Cash Equivalent and Investments (Detail) - USD ($) $ in Millions</t>
  </si>
  <si>
    <t>Money Market [Member]</t>
  </si>
  <si>
    <t>Schedule of Available-for-sale Securities [Line Item]</t>
  </si>
  <si>
    <t>Cost</t>
  </si>
  <si>
    <t>Fair Value</t>
  </si>
  <si>
    <t>Certificates of Deposit [Member]</t>
  </si>
  <si>
    <t>Short Term Investments</t>
  </si>
  <si>
    <t>Other Assets</t>
  </si>
  <si>
    <t>Fixed Maturity and Mutual Funds [Member]</t>
  </si>
  <si>
    <t>Gross Unrealized Gain</t>
  </si>
  <si>
    <t>Cash Equivalent and Investments (Parenthetical) (Detail)</t>
  </si>
  <si>
    <t>Minimum [Member] | Certificates of Deposit [Member] | Short Term Investments [Member]</t>
  </si>
  <si>
    <t>Schedule Of Investments [Line Items]</t>
  </si>
  <si>
    <t>Securities maturity period</t>
  </si>
  <si>
    <t>1 month</t>
  </si>
  <si>
    <t>Minimum [Member] | Certificates of Deposit [Member] | Other Assets [Member]</t>
  </si>
  <si>
    <t>15 months</t>
  </si>
  <si>
    <t>13 months</t>
  </si>
  <si>
    <t>Minimum [Member] | Fixed Maturity and Mutual Funds [Member]</t>
  </si>
  <si>
    <t>6 months</t>
  </si>
  <si>
    <t>Maximum [Member] | Certificates of Deposit [Member] | Short Term Investments [Member]</t>
  </si>
  <si>
    <t>12 months</t>
  </si>
  <si>
    <t>Maximum [Member] | Certificates of Deposit [Member] | Cash and Cash Equivalents [Member]</t>
  </si>
  <si>
    <t>90 days</t>
  </si>
  <si>
    <t>Maximum [Member] | Certificates of Deposit [Member] | Other Assets [Member]</t>
  </si>
  <si>
    <t>48 months</t>
  </si>
  <si>
    <t>Maximum [Member] | Fixed Maturity and Mutual Funds [Member]</t>
  </si>
  <si>
    <t>7 months</t>
  </si>
  <si>
    <t>19 months</t>
  </si>
  <si>
    <t>DERIVATIVE INSTRUMENTS AND HEDGING ACTIVITIES</t>
  </si>
  <si>
    <t>NOTE 5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The Com pany has entered into interest rate swaps to convert the fixed interest rate on certain of its long-term debt to a floating interest rate based on the 3-month LIBOR. The purpose of these hedges is to mitigate the risk associated with c hanges in the fair va lue of the long-term debt , thus the Company has designated these swaps as fair value hedges. The fair value of the swaps is adjusted quarterly with a corresponding adjustment to the carrying value of the debt .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 waps designated as fair value hedges: Hedged Item Nature of Swap Notional Amount As of December 31, Floating Interest Rate 2017 2016 2010 Senior Notes due 2020 Pay Floating/Receive Fixed $ 500.0 $ 500.0 3-month LIBOR 2014 Senior Notes due 2019 Pay Floating/Receive Fixed $ 450.0 $ 450.0 3-month LIBOR 2012 Senior Notes due 2022 Pay Floating/Receive Fixed $ 80.0 $ 80.0 3-month LIBOR The following table summarizes the impact to the statement of operations of the Company’s interest rate swaps designated as fair value hedges: Amount of Income Recognized in the Consolidated Statements of Operations Year Ended December 31, Derivatives Designated as Fair Value Accounting Hedges Location on Consolidated Statement of Operations 2017 2016 2015 Interest rate swaps Interest expense, net $ 6.7 $ 11.2 $ 15.2 Cross-currency swaps In conjunction with the issuance of the 2015 Senior Notes, the Company entered into a cross-currency swap to exchange € 100 million for U.S. dollars on the date of the settlement of the notes. The purpose of this cross-currency swap was to mitigate FX risk on the remaining principal balance on the 2015 Senior Notes that initially was not designated as a net investment hedge. U nder the terms of the swap, the Company paid the counterparty interest on the $ 110.5 million received at 3.945 % per annum and the counterparty paid the Company interest on the €100 million paid at 1.75 % per annum. These interest payments were settled in Ma rch of each year, beginning in 2016, until either the maturity of the cross-currency swap in 2027 or upon early termination at the discretion of the Company. The principal payments on this cross currency swap were to be settled in 2027, concurrent with the repayment of the 2015 Senior Notes at maturity or upon early termination at the discretion of the Company. In March 2016, the Company designated these cross-currency swaps as cash flow hedges. Accordingly, changes in fair value subsequent to the date the swaps were designated as cash flow hedges were recognized in OCI. Gains and losses on the swaps initially recognized in OCI were reclassified to the statement of operations in the period in which changes in the underlying hedged item affects net income. On December 18, 2017, the Company terminated the cross-currency swap and designated the full €500 million principal of the 2015 Senior Notes as a net investment hedge as discussed below. Net Investment Hedges The Company had entered into foreign currency forward contracts that were designated as net investment hedges which were discontinued during 2017. Additionally, the Company has designated € 500 million of the 2015 Senior Notes Due 2027 as a net investment hedge. These hedges are intended to mitigate FX exposure related to non-U.S. dollar net investments in certain foreign subsidiaries against changes in foreign exchange rates. These net investment hedges are designated as accounting hedges under the applicable sections of Topic 815 of the ASC. The net investment hedge relating to the 2015 Senior Notes will end upon the repayment of the notes in 2027 unless terminated earlier at the discretion of the Company. Hedge effectiv eness is assessed based on the overall changes in the fair value of the hedge. For hedges that meet the effectiveness requirements, any change in the fair value is recorded in OCI in the foreign currency translation account. Any change in the fair value of the Company’s outstanding net hedges that is the result of ineffectiveness would be recognized immediately in other non-operating (expense) income, net in the Company’s consolidated statement of o perations. The following table summarizes the notional amounts of the Company’s outstandi ng forward contracts that were designated as net investment hedges: December 31, December 31, 2017 2016 Notional amount of net investment hedges: Sell Buy Sell Buy Contracts to sell GBP for euros £ - € - £ 22.1 € 26.4 The following table provides information on the gains/(losses) on the Company’s net investment and cash flow hedges: Amount of Gain/(Loss) Recognized in AOCI on Derivative (Effective Portion), net of Tax Amount of Gain/(Loss) Reclassified from AOCI into Income (Effective Portion), net of tax Derivatives and Non-Derivative Instruments in Net Investment Hedging Relationships Year Ended December 31, Year Ended December 31, 2017 2016 2015 2017 2016 2015 FX forwards $ 1.2 $ (12.0) $ 13.4 $ - $ - $ - Long-term debt (37.2) 7.8 4.7 - - - Total net investment hedges $ (36.0) $ (4.2) $ 18.1 $ - $ - $ - Derivatives in Cash Flow Hedging Relationships Cross currency swap $ 6.3 $ (0.9) $ - $ 7.8 * $ (3.7) * $ - Interest rate contracts (0.4) - (1.1) (1.1) - - Total cash flow hedges 5.9 (0.9) (1.1) 6.7 (3.7) - Total $ (30.1) $ (5.1) $ 17.0 $ 6.7 $ (3.7) $ - * Reflects $12.6 million in gains and $6 million in losses in 2017 and 2016, respectively, recorded in other non-operating income (expense), net of $4.8 million and $2.3 million in 2017 and 2016, respectively, relating to the tax effect of the aforementioned items. The cumulative amount of realized and unrecognized net investment and cash flow hedge gains /(losses) recorded in AOCI is as follows: Cumulative Gains/(Losses), net of tax December 31, December 31, 2017 2016 Net investment hedges FX forwards $ 23.5 $ 22.3 Long-term debt (24.7) 12.5 Total net investment hedges $ (1.2) $ 34.8 Cash flow hedges Interest rate contracts $ (0.4) $ (1.1) Cross currency swap 1.3 2.8 Total losses on cash flow hedges 0.9 1.7 Total net (losses) gains in AOCI $ (0.3) $ 36.5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 income net in the Company’s consolidated statements of operations along with the FX gain or loss recognized on the assets and liabilities denominated in a currency other than the subsidiary’s functional currency. These contracts have expiration dates at various times through May 2018. The following table summarizes the notional amounts of the Company’s outstanding foreign exchange forwards: December 31, December 31, 2017 2016 Notional Amount of Currency Pair: Sell Buy Sell Buy Contracts to sell USD for GBP $ 484.7 £ 362.3 $ - £ - Contracts to sell USD for Japanese Yen $ 24.3 ¥ 2,700.0 $ - ¥ - Contracts to sell USD for Canadian dollars $ 51.7 C$ 64.0 $ - C$ - Contracts to sell Singapore dollars for EUR S$ - € - S$ 55.5 € 36.0 Contracts to sell euros for GBP € - £ - € 31.0 £ 25.9 Contracts to sell USD for Singapore dollars $ 39.2 S$ 53.0 $ - S$ - Contracts to sell USD for EUR $ 465.2 € 390.0 $ - € - NOTE: € = Euro, £ = British pound, S$ = Singapore dollar, $ = U.S. dollar, ¥ = Japanese Yen, C$ = Canadian dollar Foreign Exchange Options and forward contracts relating to the acquisition of Bureau van Dijk The Company entered into a foreign currency collar consisting of option contracts to economically hedge the Bureau van Dijk euro denominated purchase price (as further discussed in Note 7 ). These option contracts were not designated as accounting hedges under the applicable sections of Topic 815 of the ASC. The foreign currency option contracts consisted of separate put and call options each in the aggregate noti onal amount of €2.7 billion. This collar was settled at the end of July 2017, in advance of the August 10, 2017 closing of the Bureau van Dijk acquisition. The Company entered into foreign exchange forwards to hedge the Bureau van Dijk purchase price for the period from the settlement of the aforementioned foreign currency collar until the closing date on August 10, 2017. These forward contracts were not designated as accounting hedges under the applicable sections of Topic 815 of the ASC. The foreign exch ange contracts were to sell $2.8 billion and buy €2.4 billion and sell $41 million and buy £31 million. The following table summarizes the impact to the consolidated statements of operations relating to the net gain (loss) on the Company’s derivatives whic h are not designated as hedging instruments: Year Ended December 31, Derivatives Not Designated as Accounting Hedges Location on Statement of Operations 2017 2016 2015 Foreign exchange forwards Other non-operating income, net $ 21.5 $ (7.2) $ (2.8) Foreign exchange forwards relating to Bureau van Dijk acquisition Purchase Price Hedge Gain 10.3 - - FX collar relating to Bureau van Dijk acquisition Purchase Price Hedge Gain 100.8 - - $ 132.6 $ (7.2) $ (2.8)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December 31, 2017 December 31, 2016 Assets: Derivatives designated as accounting hedges: FX forwards on net investment in certain foreign subsidiaries Other current assets $ - $ 0.6 Interest rate swaps Other assets 0.5 7.0 Total derivatives designated as accounting hedges 0.5 7.6 Derivatives not designated as accounting hedges: FX forwards on certain assets and liabilities Other current assets 12.5 - Total assets $ 13.0 $ 7.6 Liabilities: Derivatives designated as accounting hedges: Cross-currency swap Other non-current liabilities $ - $ 3.8 Interest rate swaps Other non-current liabilities 3.5 0.8 Total derivatives designated as accounting hedges 3.5 4.6 Non-derivative instrument designated as accounting hedge: Long-term debt designated as net investment hedge Long-term debt 600.4 421.9 Derivatives not designated as accounting hedges: FX forwards on certain assets and liabilities Accounts payable and accrued liabilities 2.0 0.8 Total liabilities $ 605.9 $ 427.3</t>
  </si>
  <si>
    <t>DERIVATIVE INSTRUMENTS AND HEDGING ACTIVITIES (Tables)</t>
  </si>
  <si>
    <t>Schedule of Interest Rate Swap</t>
  </si>
  <si>
    <t>Hedged Item Nature of Swap Notional Amount As of December 31, Floating Interest Rate 2017 2016 2010 Senior Notes due 2020 Pay Floating/Receive Fixed $ 500.0 $ 500.0 3-month LIBOR 2014 Senior Notes due 2019 Pay Floating/Receive Fixed $ 450.0 $ 450.0 3-month LIBOR 2012 Senior Notes due 2022 Pay Floating/Receive Fixed $ 80.0 $ 80.0 3-month LIBOR</t>
  </si>
  <si>
    <t>Gains and Losses on Derivatives Designated as Hedging Instruments</t>
  </si>
  <si>
    <t>Amount of Income Recognized in the Consolidated Statements of Operations Year Ended December 31, Derivatives Designated as Fair Value Accounting Hedges Location on Consolidated Statement of Operations 2017 2016 2015 Interest rate swaps Interest expense, net $ 6.7 $ 11.2 $ 15.2</t>
  </si>
  <si>
    <t>Amount of Gain/(Loss) Recognized in AOCI on Derivative Net Investment Hedging Relationships (Effectiveness Portion)</t>
  </si>
  <si>
    <t xml:space="preserve">Amount of Gain/(Loss) Recognized in AOCI on Derivative (Effective Portion), net of Tax Amount of Gain/(Loss) Reclassified from AOCI into Income (Effective Portion), net of tax Derivatives and Non-Derivative Instruments in Net Investment Hedging Relationships Year Ended December 31, Year Ended December 31, 2017 2016 2015 2017 2016 2015 FX forwards $ 1.2 $ (12.0) $ 13.4 $ - $ - $ - Long-term debt (37.2) 7.8 4.7 - - - Total net investment hedges $ (36.0) $ (4.2) $ 18.1 $ - $ - $ - Derivatives in Cash Flow Hedging Relationships Cross currency swap $ 6.3 $ (0.9) $ - $ 7.8 * $ (3.7) * $ - Interest rate contracts (0.4) - (1.1) (1.1) - - Total cash flow hedges 5.9 (0.9) (1.1) 6.7 (3.7) - Total $ (30.1) $ (5.1) $ 17.0 $ 6.7 $ (3.7) $ - * Reflects $12.6 million in gains and $6 million in losses in 2017 and 2016, respectively, recorded in other non-operating income (expense), net of $4.8 million and $2.3 million in 2017 and 2016, respectively, relating to the tax effect of the aforementioned items. </t>
  </si>
  <si>
    <t>Cumulative Amount of Unrecognized Hedge Losses Recorded in Accumulated Other Comprehensive Income</t>
  </si>
  <si>
    <t>Cumulative Gains/(Losses), net of tax December 31, December 31, 2017 2016 Net investment hedges FX forwards $ 23.5 $ 22.3 Long-term debt (24.7) 12.5 Total net investment hedges $ (1.2) $ 34.8 Cash flow hedges Interest rate contracts $ (0.4) $ (1.1) Cross currency swap 1.3 2.8 Total losses on cash flow hedges 0.9 1.7 Total net (losses) gains in AOCI $ (0.3) $ 36.5</t>
  </si>
  <si>
    <t>Gains and Losses Recognized in Consolidated Statement of Operations on Derivatives Not Designated as Hedging Instruments</t>
  </si>
  <si>
    <t>Year Ended December 31, Derivatives Not Designated as Accounting Hedges Location on Statement of Operations 2017 2016 2015 Foreign exchange forwards Other non-operating income, net $ 21.5 $ (7.2) $ (2.8) Foreign exchange forwards relating to Bureau van Dijk acquisition Purchase Price Hedge Gain 10.3 - - FX collar relating to Bureau van Dijk acquisition Purchase Price Hedge Gain 100.8 - - $ 132.6 $ (7.2) $ (2.8)</t>
  </si>
  <si>
    <t>Fair Value of Derivative Instruments</t>
  </si>
  <si>
    <t xml:space="preserve"> Derivative and Non-derivative Instruments Balance Sheet Location December 31, 2017 December 31, 2016 Assets: Derivatives designated as accounting hedges: FX forwards on net investment in certain foreign subsidiaries Other current assets $ - $ 0.6 Interest rate swaps Other assets 0.5 7.0 Total derivatives designated as accounting hedges 0.5 7.6 Derivatives not designated as accounting hedges: FX forwards on certain assets and liabilities Other current assets 12.5 - Total assets $ 13.0 $ 7.6 Liabilities: Derivatives designated as accounting hedges: Cross-currency swap Other non-current liabilities $ - $ 3.8 Interest rate swaps Other non-current liabilities 3.5 0.8 Total derivatives designated as accounting hedges 3.5 4.6 Non-derivative instrument designated as accounting hedge: Long-term debt designated as net investment hedge Long-term debt 600.4 421.9 Derivatives not designated as accounting hedges: FX forwards on certain assets and liabilities Accounts payable and accrued liabilities 2.0 0.8 Total liabilities $ 605.9 $ 427.3</t>
  </si>
  <si>
    <t>Net Investment Hedging [Member]</t>
  </si>
  <si>
    <t>Summary of Notional Amounts of Outstanding Derivative Positions</t>
  </si>
  <si>
    <t>December 31, December 31, 2017 2016 Notional amount of net investment hedges: Sell Buy Sell Buy Contracts to sell GBP for euros £ - € - £ 22.1 € 26.4</t>
  </si>
  <si>
    <t>Foreign Exchange Forwards [Member]</t>
  </si>
  <si>
    <t>December 31, December 31, 2017 2016 Notional Amount of Currency Pair: Sell Buy Sell Buy Contracts to sell USD for GBP $ 484.7 £ 362.3 $ - £ - Contracts to sell USD for Japanese Yen $ 24.3 ¥ 2,700.0 $ - ¥ - Contracts to sell USD for Canadian dollars $ 51.7 C$ 64.0 $ - C$ - Contracts to sell Singapore dollars for EUR S$ - € - S$ 55.5 € 36.0 Contracts to sell euros for GBP € - £ - € 31.0 £ 25.9 Contracts to sell USD for Singapore dollars $ 39.2 S$ 53.0 $ - S$ - Contracts to sell USD for EUR $ 465.2 € 390.0 $ - € - NOTE: € = Euro, £ = British pound, S$ = Singapore dollar, $ = U.S. dollar, ¥ = Japanese Yen, C$ = Canadian dollar</t>
  </si>
  <si>
    <t>Schedule of Interest Rate Swap (Details) - Interest Rate Swap (3-months LIBOR) [Member] - USD ($) $ in Millions</t>
  </si>
  <si>
    <t>2010 Senior Notes [Member]</t>
  </si>
  <si>
    <t>Derivative [Line Items]</t>
  </si>
  <si>
    <t>Hedged Item</t>
  </si>
  <si>
    <t>2010 Senior Notes due 2020</t>
  </si>
  <si>
    <t>Nature of Swap</t>
  </si>
  <si>
    <t>Pay Floating/Receive Fixed</t>
  </si>
  <si>
    <t>Notional amount</t>
  </si>
  <si>
    <t>Floating Interest Rate</t>
  </si>
  <si>
    <t>3-month LIBOR</t>
  </si>
  <si>
    <t>2012 Senior Notes [Member]</t>
  </si>
  <si>
    <t>2012 Senior Notes due 2022</t>
  </si>
  <si>
    <t>2014 Senior Notes (5-Year) [Member]</t>
  </si>
  <si>
    <t>2014 Senior Notes due 2019</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Income (Expense), Net [Member]</t>
  </si>
  <si>
    <t>Derivative Instruments Gain Loss [Line Items]</t>
  </si>
  <si>
    <t>Amount of gain (loss) recognized in income</t>
  </si>
  <si>
    <t>Derivatives Not Designated as Accounting Hedges [Member] | Foreign Exchange Forwards [Member] | Other Nonoperating Income (Expense) [Member]</t>
  </si>
  <si>
    <t>Bureau van Dijk (BvD) [Member] | Derivatives Not Designated as Accounting Hedges [Member] | Foreign Exchange Forwards [Member] | Purchase Price Hedge [Member]</t>
  </si>
  <si>
    <t>Bureau van Dijk (BvD) [Member] | Derivatives Not Designated as Accounting Hedges [Member] | Foreign Exchange Collar [Member] | Purchase Price Hedge [Member]</t>
  </si>
  <si>
    <t>Summary of Notional Amounts of Outstanding Foreign Exchange Forward Contracts, Designated as Net Investment Hedges (Detail) - Net Investment Hedging [Member] - Contracts to Sell GBP for Euros [Member] € in Millions, £ in Millions</t>
  </si>
  <si>
    <t>Dec. 31, 2017EUR (€)</t>
  </si>
  <si>
    <t>Dec. 31, 2017GBP (£)</t>
  </si>
  <si>
    <t>Dec. 31, 2016EUR (€)</t>
  </si>
  <si>
    <t>Dec. 31, 2016GBP (£)</t>
  </si>
  <si>
    <t>Sell [Member]</t>
  </si>
  <si>
    <t>Derivative Notional Amount | £</t>
  </si>
  <si>
    <t>Buy [Member]</t>
  </si>
  <si>
    <t>Derivative Notional Amount | €</t>
  </si>
  <si>
    <t>Gains (Losses) Recognized in AOCI and Reclassified from AOCI on Derivatives (Effective Portion) (Detail) - USD ($) $ in Millions</t>
  </si>
  <si>
    <t>Amount of Gain/(Loss) Recognized in AOCI on Derivative (Effective Portion), Net of Tax</t>
  </si>
  <si>
    <t>Amount of Gain/(Loss) Reclassified from AOCI into Income (Effective Portion)</t>
  </si>
  <si>
    <t>Net Investment Hedging [Member] | Foreign Exchange Forwards [Member]</t>
  </si>
  <si>
    <t>Net Investment Hedging [Member] | Long-Term Debt [Member]</t>
  </si>
  <si>
    <t>Cash Flow Hedging [Member]</t>
  </si>
  <si>
    <t>Cash Flow Hedging [Member] | Cross-Currency Swap [Member]</t>
  </si>
  <si>
    <t>Cash Flow Hedging [Member] | Interest Rate Contract [Member]</t>
  </si>
  <si>
    <t>Gains (Losses) Recognized in AOCI and Reclassified from AOCI on Derivatives (Effective Portion) (Parenthetical) (Detail) - USD ($) $ in Millions</t>
  </si>
  <si>
    <t>Cash Flow Hedging [Member] | Currency Swap [Member]</t>
  </si>
  <si>
    <t>Cash Flow Hedging [Member] | Currency Swap [Member] | Other Nonoperating Income (Expense) [Member]</t>
  </si>
  <si>
    <t>Cash Flow Hedging [Member] | Currency Swap [Member] | Tax Effect [Member]</t>
  </si>
  <si>
    <t>Cumulative Amount of Unrecognized Hedge Losses Recorded in Accumulated Other Comprehensive Income (Detail) - USD ($) $ in Millions</t>
  </si>
  <si>
    <t>Cumulative amount of unrecognized hedge losses recorded in AOCI of net investment hedges, net of tax</t>
  </si>
  <si>
    <t>Summary of Notional Amounts of Outstanding Foreign Exchange Forwards (Detail) € in Millions, ¥ in Millions, £ in Millions, SGD in Millions, CAD in Millions, $ in Millions</t>
  </si>
  <si>
    <t>Dec. 31, 2017CAD</t>
  </si>
  <si>
    <t>Dec. 31, 2017JPY (¥)</t>
  </si>
  <si>
    <t>Dec. 31, 2017SGD</t>
  </si>
  <si>
    <t>Dec. 31, 2016SGD</t>
  </si>
  <si>
    <t>Contracts to Sell USD for GBP [Member] | Sell [Member]</t>
  </si>
  <si>
    <t>Derivative Notional Amount</t>
  </si>
  <si>
    <t>Contracts to Sell USD for GBP [Member] | Buy [Member]</t>
  </si>
  <si>
    <t>Contracts to Sell USD for JPY [Member] | Sell [Member]</t>
  </si>
  <si>
    <t>Contracts to Sell USD for JPY [Member] | Buy [Member]</t>
  </si>
  <si>
    <t>Derivative Notional Amount | ¥</t>
  </si>
  <si>
    <t>Contracts to Sell US Dollars for CAD [Member] | Sell [Member]</t>
  </si>
  <si>
    <t>Contracts to Sell US Dollars for CAD [Member] | Buy [Member]</t>
  </si>
  <si>
    <t>Derivative Notional Amount | CAD</t>
  </si>
  <si>
    <t>Contracts to Purchase Euros with Singapore Dollars [Member] | Sell [Member]</t>
  </si>
  <si>
    <t>Derivative Notional Amount | SGD</t>
  </si>
  <si>
    <t>Contracts to Purchase Euros with Singapore Dollars [Member] | Buy [Member]</t>
  </si>
  <si>
    <t>Contracts to Sell Euros for GBP [Member] | Sell [Member]</t>
  </si>
  <si>
    <t>Contracts to Sell Euros for GBP [Member] | Buy [Member]</t>
  </si>
  <si>
    <t>Contracts to Sell USD for Singapore Dollars [Member] | Sell [Member]</t>
  </si>
  <si>
    <t>Contracts to Sell USD for Singapore Dollars [Member] | Buy [Member]</t>
  </si>
  <si>
    <t>Contracts to Sell USD for EUR [Member] | Sell [Member]</t>
  </si>
  <si>
    <t>Contracts to Sell USD for EUR [Member] | Buy [Member]</t>
  </si>
  <si>
    <t>Fair Value of Derivative Instruments (Detail) - USD ($) $ in Millions</t>
  </si>
  <si>
    <t>Derivatives Fair Value [Line Items]</t>
  </si>
  <si>
    <t>Derivatives assets</t>
  </si>
  <si>
    <t>Derivatives liabilities</t>
  </si>
  <si>
    <t>Non-Derivative Designated As Hedging Instrument [Member] | Net Investment Hedging [Member] | Long-Term Debt [Member]</t>
  </si>
  <si>
    <t>Derivatives Designated as Accounting Hedges [Member]</t>
  </si>
  <si>
    <t>Derivatives Designated as Accounting Hedges [Member] | Cross-Currency Swap [Member] | Other Noncurrent Liabilities [Member]</t>
  </si>
  <si>
    <t>Derivatives Designated as Accounting Hedges [Member] | Interest Rate Swap [Member] | Other Assets [Member]</t>
  </si>
  <si>
    <t>Derivatives Designated as Accounting Hedges [Member] | Interest Rate Swap [Member] | Other Noncurrent Liabilities [Member]</t>
  </si>
  <si>
    <t>Derivatives Designated as Accounting Hedges [Member] | Net Investment Hedging [Member] | Foreign Exchange Forwards [Member] | Other Current Assets [Member]</t>
  </si>
  <si>
    <t>Derivatives Not Designated as Accounting Hedges [Member] | Foreign Exchange Forwards [Member] | Other Current Assets [Member]</t>
  </si>
  <si>
    <t>Derivatives Not Designated as Accounting Hedges [Member] | Foreign Exchange Forwards [Member] | Accounts Payable and Accrued Liabilities [Member]</t>
  </si>
  <si>
    <t>Derivative Instruments and Hedging Activities - Additional Information (Detail) € in Millions, £ in Millions, $ in Millions</t>
  </si>
  <si>
    <t>Sell [Member] | Contracts to Sell USD for GBP [Member]</t>
  </si>
  <si>
    <t>Notional amount | $</t>
  </si>
  <si>
    <t>Sell [Member] | Contracts to Sell USD for EUR [Member]</t>
  </si>
  <si>
    <t>Buy [Member] | Contracts to Sell USD for GBP [Member]</t>
  </si>
  <si>
    <t>Notional amount | £</t>
  </si>
  <si>
    <t>Buy [Member] | Contracts to Sell USD for EUR [Member]</t>
  </si>
  <si>
    <t>Derivatives Designated as Accounting Hedges [Member] | Cross-Currency Swap [Member] | Currency Paid [Member] | 2015 Senior Notes [Member]</t>
  </si>
  <si>
    <t>Derivative, swaption interest rate</t>
  </si>
  <si>
    <t>3.945%</t>
  </si>
  <si>
    <t>Derivatives Designated as Accounting Hedges [Member] | Cross-Currency Swap [Member] | Currency Received [Member] | 2015 Senior Notes [Member]</t>
  </si>
  <si>
    <t>1.75%</t>
  </si>
  <si>
    <t>Derivatives Designated as Accounting Hedges [Member] | Net Investment Hedging [Member] | 2015 Senior Notes [Member]</t>
  </si>
  <si>
    <t>Bureau van Dijk (BvD) [Member] | Foreign Exchange Option [Member] | Currency Received [Member] | Call Option [Member]</t>
  </si>
  <si>
    <t>Bureau van Dijk (BvD) [Member] | Foreign Exchange Option [Member] | Currency Received [Member] | Put Option [Member]</t>
  </si>
  <si>
    <t>Bureau van Dijk (BvD) [Member] | Derivatives Not Designated as Investment Hedges [Member] | Foreign Exchange Option [Member] | Sell [Member] | Contracts to Sell USD for GBP [Member]</t>
  </si>
  <si>
    <t>Bureau van Dijk (BvD) [Member] | Derivatives Not Designated as Investment Hedges [Member] | Foreign Exchange Option [Member] | Sell [Member] | Contracts to Sell USD for EUR [Member]</t>
  </si>
  <si>
    <t>Bureau van Dijk (BvD) [Member] | Derivatives Not Designated as Investment Hedges [Member] | Foreign Exchange Option [Member] | Buy [Member] | Contracts to Sell USD for GBP [Member]</t>
  </si>
  <si>
    <t>Bureau van Dijk (BvD) [Member] | Derivatives Not Designated as Investment Hedges [Member] | Foreign Exchange Option [Member] | Buy [Member] | Contracts to Sell USD for EUR [Member]</t>
  </si>
  <si>
    <t>PROPERTY AND EQUIPMENT, NET</t>
  </si>
  <si>
    <t>NOTE 6 PROPERTY AND EQUIPMENT, NET Property and equipment, net consisted of: December 31, 2017 2016 Office and computer equipment (3 - 10 year estimated useful life) $ 219.5 $ 189.1 Office furniture and fixtures (3 - 10 year estimated useful life) 50.5 47.1 Internal-use computer software (1 - 10 year estimated useful life) 520.3 452.1 Leasehold improvements and building (2 - 20 year estimated useful life) 240.8 233.1 Total property and equipment, at cost 1,031.1 921.4 Less: accumulated depreciation and amortization (706.0) (595.5) Total property and equipment, net $ 325.1 $ 325.9 Depreciation and amortization expense related to the above assets was $96.9 million, $92.5 million, and $81.6 million for the years ended December 31, 2017 , 2016 and 2015 , respectively.</t>
  </si>
  <si>
    <t>PROPERTY AND EQUIPMENT, NET (Tables)</t>
  </si>
  <si>
    <t>Property and Equipment, Net</t>
  </si>
  <si>
    <t>December 31, 2017 2016 Office and computer equipment (3 - 10 year estimated useful life) $ 219.5 $ 189.1 Office furniture and fixtures (3 - 10 year estimated useful life) 50.5 47.1 Internal-use computer software (1 - 10 year estimated useful life) 520.3 452.1 Leasehold improvements and building (2 - 20 year estimated useful life) 240.8 233.1 Total property and equipment, at cost 1,031.1 921.4 Less: accumulated depreciation and amortization (706.0) (595.5) Total property and equipment, net $ 325.1 $ 325.9</t>
  </si>
  <si>
    <t>Property and Equipment, Net (Detail) - USD ($) $ in Millions</t>
  </si>
  <si>
    <t>Property Plant And Equipment [Line Items]</t>
  </si>
  <si>
    <t>Office and computer equipment (3 - 10 year estimated useful life)</t>
  </si>
  <si>
    <t>Office furniture and fixtures (3 - 10 year estimated useful life)</t>
  </si>
  <si>
    <t>Internal-use computer software (1 - 10 year estimated useful life)</t>
  </si>
  <si>
    <t>Leasehold improvements (1 - 20 year estimated useful life)</t>
  </si>
  <si>
    <t>Total property and equipment, at cost</t>
  </si>
  <si>
    <t>Less: accumulated depreciation and amortization</t>
  </si>
  <si>
    <t>Total property and equipment, net</t>
  </si>
  <si>
    <t>Property and Equipment, Net (Parenthetical) (Detail)</t>
  </si>
  <si>
    <t>Office and Computer Equipment [Member] | Minimum [Member]</t>
  </si>
  <si>
    <t>Property plant and equipment useful life</t>
  </si>
  <si>
    <t>3 years</t>
  </si>
  <si>
    <t>Office and Computer Equipment [Member] | Maximum [Member]</t>
  </si>
  <si>
    <t>10 years</t>
  </si>
  <si>
    <t>Office Furniture and Fixtures [Member] | Minimum [Member]</t>
  </si>
  <si>
    <t>Office Furniture and Fixtures [Member] | Maximum [Member]</t>
  </si>
  <si>
    <t>Internal-use Computer Software [Member] | Minimum [Member]</t>
  </si>
  <si>
    <t>1 year</t>
  </si>
  <si>
    <t>Internal-use Computer Software [Member] | Maximum [Member]</t>
  </si>
  <si>
    <t>Leasehold Improvements and Building [Member] | Minimum [Member]</t>
  </si>
  <si>
    <t>2 years</t>
  </si>
  <si>
    <t>Leasehold Improvements and Building [Member] | Maximum [Member]</t>
  </si>
  <si>
    <t>20 years</t>
  </si>
  <si>
    <t>Property and Equipment, Net - Additional Information (Detail) - USD ($) $ in Millions</t>
  </si>
  <si>
    <t>Property Plant And Equipment Disclosure [Line Items]</t>
  </si>
  <si>
    <t>Depreciation and amortization expense related to property and equipment</t>
  </si>
  <si>
    <t>ACQUISITIONS</t>
  </si>
  <si>
    <t>NOTE 7 ACQUISITIONS The business combinations described below are accounted for using the acquisition method of accounting whereby assets acquired and liabilities assumed were recognized at fair value o n the date of the transaction. Any excess of the purchase price over the fair value of the assets acquired and liabilities ass umed was recorded to goodwill. Bureau van Dijk On August 10, 2017, a subsidiary of the Company acquired 100% of Yellow Maple I B.V., an indirect parent company of Bureau van Dijk Electronic Publishing B.V., a global provider of business intelligence and company information products. The cash payment of $3,542.0 million was funded with a combination of cash on hand, primarily offshore, and new debt financing. The acquisition extends Moody’s position as a leader in risk data and analytical insight. Shown below is the purchase price allocation, which summarizes the fair value of the assets and liabilities assumed, at the date of acquisition: (Amounts in millions) Current assets $ 158.4 Property and equipment, ne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9.0 Other assets 5.9 Liabilities Deferred revenue $ (101.1) Accounts payable and accrued liabilities (48.6) Deferred tax liabilities, net (329.8) Other liabilities (118.4) Total liabilities (597.9) Net assets acquired $ 3,542.0 The Company has performed a preliminary valuation analysis of the fair market value of assets and liabilities of the Bureau van Dijk business. The final purchase price allocation will be determined when the Company has completed and fully reviewed the detailed valuations. The final allocation could differ materially from the preliminary allocation. The final allocation may include changes in allocations to acquired intangible assets as well as goodwill and other changes to assets and liabilities includi ng reserves for uncertain tax positions and deferred tax liabilities. The estimated useful lives of acquired intangibles assets are also preliminary. Additionally, at December 31, 2017, the Company has not completed its allocation of certain of the goodwil l acquired to other MA reporting units that are anticipated to benefit from the synergies resulting from the Bureau van Dijk acquisition. Current assets in the table above include acquired cash of $36 million. Additionally, current assets include accounts receivable of approximately $88 million (net of an allowance for uncollectible accounts of $3.7 million). Additionally, at December 31, 2017, the Company has not completed its allocation of certain of the goodwill acquired to other MA reporting units that are anticipated to benefit from the synergies resulting from the Bureau van Dijk acquisition. The amount of Bureau van Dijk's revenue and Net Income from August 10, 2017 through December 31, 2017 included in the Company's statement of operations was $92. 4 million and $63.7 million, respectively. The aforementioned net income includes a $57.9 million tax benefit, as further desc ribed in Note 15, relating to a statutory tax rate reduction in Belgium which resulted in a decrease in deferred tax liabilities re lating to acquired intangible assets. The acquired deferred revenue balance of approximately $154 million was reduced by $53 million as part of acquisition accounting to establish the fair value of deferred revenue. This will reduce reported revenue by $5 3 million over the remaining contractual period of in - progress customer arrangements assumed as of the acquisition date. This resulted in approximately $36 million less in reported revenue for the period from August 10, 2017 to December 31, 2017 with the remaining $17 million to reduce revenue in 2018. Amortiz ation of acquired intangible assets was approximately $28 million for the period from August 10, 2017 through December 31, 2017. Goodwill Under the acquisition method of accounting for business com binations, the excess of the purchase price over the fair value of the net assets acquired is allocated to goodwill. Goodwill typically results through expected synergies from combining operations of an acquiree and an acquirer, anticipated new customer a cquisition and products, as well as from intangible assets that do not qualify for separate recognition. The goodwill recognized as a result of this acquisition includes, among other things, the value of combining the complementary product portfolios of th e Company and Bureau van Dijk which is expected to extend the Company’s reach to new and evolving market segments as well as cost savings synergies, expected new customer acquisitions and products. Goodwill, which has been assigned to the MA segment, is n ot deductible for tax purposes. Bureau van Dijk will be a separate reporting unit for purposes of the Company’s annual goodwill impairment assessment. Other Liabilities Assumed In connection with the acquisition, the Company assumed liabilities relating to UTBs as well as deferred tax liabilities which relate to acquired intangible assets. These items are included in other liabilities in the table above. Transaction and Non-Recurring Integration Costs. In connection with the acquisition, the Company in curred transaction and non-recurring integration costs (Acquisition-Related Expenses) through December 2017. Acquisition-Related Expenses of $22.5 million were comprised of transaction costs (consisting primarily of legal and advisory costs) of $8.6 millio n and non-recurring integration costs of $ 13.9 million for the year ended December 31, 2017. Supplementary Unaudited Pro Forma Information Supplemental information on an unaudited pro forma basis is presented below for the year ended December 31 , 2017 and 2016 as if the acquisition of Bureau van Dijk occurred on January 1, 2016. The pro forma financial information is presented for comparative purposes only, based on certain estimates and assumptions, which the Company believes to be reasonable but not nece ssarily indicative of future results of operations or the results that would have been reported if the acquisition had been completed at January 1, 2016. The unaudited pro forma information includes amortization of acquired intangible assets , based on the preliminary purchase price allocation and an estimate of useful lives reflected above, and incremental financing costs resulting from the acquisition, net of income tax, which was estimated using the weighted average statutory tax rates in effect in the ju risdiction for which the pro forma adjustment relates. Additionally, at December 31, 2017, the Company has not completed its allocation of certain of the goodwil l acquired to other MA reporting units that are anticipated to benefit from the synergies resulting from the Bureau van Dijk acquisition. (Amounts in millions) For the year ended December 31, 2017 For the year ended December 31, 2016 Pro forma Revenue $ 4,414.8 $ 3,825.8 Pro forma Net Income attributable to Moody's $ 1,011.6 $ 240.6 The unaudited pro forma results do not include any anticipated cost savings or other effects of the planned integration of Bureau van Dijk . Accordingly, the pro forma results above are not necessarily indicative of the results that would have been reported if the acquisition had occurred on the dates indicated, nor are the pro forma results indicative of results which may occur in the future. The Bureau van Dijk results included in the table above have been converted to U.S. GAAP from IFRS as issued by t he IASB and have been translated to USD at rates in eff ect for the periods presented. As the unaudited pro forma results give effect to the acquisition of Bureau van Dijk as if it had occurred on January 1, 2016, t he Bureau van Dijk amounts in the pro form a results include a reduction in revenue of approximately $5 8 million and $1 million relating to a fair value adjustment to deferred revenue required as part of acquisition accounting for the year ended December 31 , 2016 and 2017, respectively. In additio n, a corresponding pro forma adjustment was included to add back the approximate $36 million reduction to reported revenue for the period from August 10, 2017 to December 31, 2017 relating to the deferred revenue adjustment required as part of acquisition accounting as of the actual August 10, 2017 acquisition date. SCDM Financial On February 13, 2017, a subsidiary of the Company acquired the structured finance data and analytics business of SCDM Financial. The aggregate pu rchase price was not material and the near term impact to the Company’s operations and cash flow is not expected to be material. This business unit operates in the MA reportable segment and goodwill related to this acquisition has been allocated to the RD&amp; A reporting unit.
Korea Investor Service (KIS)
In July 2016, a subsidiary of the Company acquired the non-controlling interest of KIS and additional shares of KIS Pricing. The aggregate purchase price was not material and the near term impact to the Comp any’s operations and cash flow is not expected to be material. KIS and KIS Pricing are a part of the MIS segment. Gilliland Gold Young (GGY) On March 1, 2016, subsidiaries of the Company acquired 100 % of GGY, a leading provider of advanced actuarial software for the life insurance industry. The cash payments noted in the table below were funded with cash on hand. The acquisition of GGY will allow MA to provide an industry-leading enterprise risk offering for global life insurers and reinsurers. The table below details the total consideration relating to the acquisition: Cash paid at closing $ 83.4 Additional consideration paid to sellers in the third quarter 2016 (1) 3.1 Total consideration $ 86.5 (1) Represents additional consideration paid to the sellers for amounts withheld at closing pending the completion of certain administrative matters Shown below is the purchase price allocation, which summarizes the fair value of the assets and liabilities assumed, at the date of acquisition: Current assets $ 11.7 Property and equipment, net 2.0 Indemnification assets 1.5 Intangible assets: Trade name (19 year weighted average life) $ 3.7 Customer relationships (21 year weighted average life) 13.8 Software (7 year weighted average life) 16.6 Total intangible assets (14 year weighted average life) 34.1 Goodwill 59.4 Liabilities (22.2) Net assets acquired $ 86.5 Current assets in the table above include acquired cash of $ 7.5 million. Additionally, current assets include accounts receivable of $ 2.9 million. Goodwill, which has been assigned to the MA segment, is not deductible for tax. In connection with the acquisition, the Company assumed liabilities relating to UTBs and certain other tax exposures which are included in the liabilities assumed in the table above. The sellers have contractually indemnified the Company against any potential payments that may h ave to be made regarding these amounts. Accordingly, the Company carries an indemnification asset on its consolidated balance sheet at December 31, 2017 and December 31, 2016. The Company incurred $ 0.9 million of costs directly related to the GGY acquisiti on of which $ 0.6 million was incurred in 2015 and $ 0.3 million was incurred in the first quarter of 2016. These costs are recorded within selling, general and administrative expenses in the Company’s consolidated statements of operations. GGY is part of th e ERS reporting unit for purposes of the Company’s annual goodwill impairment assessment. BlackBox Logic On December 9, 2015, a subsidiary of the Company acquired the RMBS data and analytics business of BlackBox Logic. The aggregate purchase price was not material and the near term impact to the Company’s operations and cash flows is not expected to be material. This business operates in the MA reportable segment and goodwill related to this acquisition has been allocated to the RD&amp;A reporting unit. Equilibrium On May 21, 2015, a subsidiary of the Company acquired 100 % of Equilibrium, a pr ovider of credit rating and research services in Peru and Panama. The aggregate purchase price was not material and the near term impact to the Company’s operations and cash flows is not expected to be material. Equilibrium operates in the MIS reportable segment and goodwill related to this acquisition has been allocated to the MIS reporting unit.</t>
  </si>
  <si>
    <t>ACQUISITIONS (Tables)</t>
  </si>
  <si>
    <t>Gilliland Gold Young (GGY) [Member]</t>
  </si>
  <si>
    <t>Consideration to The Step Acquisition</t>
  </si>
  <si>
    <t>Cash paid at closing $ 83.4 Additional consideration paid to sellers in the third quarter 2016 (1) 3.1 Total consideration $ 86.5 (1) Represents additional consideration paid to the sellers for amounts withheld at closing pending the completion of certain administrative matters</t>
  </si>
  <si>
    <t>Summary of Fair Values of Assets Acquired and Liabilities Assumed</t>
  </si>
  <si>
    <t>Current assets $ 11.7 Property and equipment, net 2.0 Indemnification assets 1.5 Intangible assets: Trade name (19 year weighted average life) $ 3.7 Customer relationships (21 year weighted average life) 13.8 Software (7 year weighted average life) 16.6 Total intangible assets (14 year weighted average life) 34.1 Goodwill 59.4 Liabilities (22.2) Net assets acquired $ 86.5</t>
  </si>
  <si>
    <t>Bureau Van Dijk [Member]</t>
  </si>
  <si>
    <t>(Amounts in millions) Current assets $ 158.4 Property and equipment, ne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9.0 Other assets 5.9 Liabilities Deferred revenue $ (101.1) Accounts payable and accrued liabilities (48.6) Deferred tax liabilities, net (329.8) Other liabilities (118.4) Total liabilities (597.9) Net assets acquired $ 3,542.0</t>
  </si>
  <si>
    <t>BvD Pro Forma Information</t>
  </si>
  <si>
    <t xml:space="preserve">(Amounts in millions) For the year ended December 31, 2017 For the year ended December 31, 2016 Pro forma Revenue $ 4,414.8 $ 3,825.8 Pro forma Net Income attributable to Moody's $ 1,011.6 $ 240.6 </t>
  </si>
  <si>
    <t>Purchase Price Allocation (Detail) - USD ($) $ in Millions</t>
  </si>
  <si>
    <t>Aug. 10, 2017</t>
  </si>
  <si>
    <t>Mar. 01, 2016</t>
  </si>
  <si>
    <t>Business Acquisition [Line Items]</t>
  </si>
  <si>
    <t>Indemnification asset</t>
  </si>
  <si>
    <t>Current assets</t>
  </si>
  <si>
    <t>Total intangible assets</t>
  </si>
  <si>
    <t>Liabilities assumed</t>
  </si>
  <si>
    <t>Net assets acquired</t>
  </si>
  <si>
    <t>Gilliland Gold Young (GGY) [Member] | Trade Names [Member]</t>
  </si>
  <si>
    <t>Gilliland Gold Young (GGY) [Member] | Customer Relationships [Member]</t>
  </si>
  <si>
    <t>Gilliland Gold Young (GGY) [Member] | Software [Member]</t>
  </si>
  <si>
    <t>Bureau van Dijk (BvD) [Member]</t>
  </si>
  <si>
    <t>Bureau van Dijk (BvD) [Member] | Trade Names [Member]</t>
  </si>
  <si>
    <t>Bureau van Dijk (BvD) [Member] | Customer Relationships [Member]</t>
  </si>
  <si>
    <t>Bureau van Dijk (BvD) [Member] | Database [Member]</t>
  </si>
  <si>
    <t>Bureau van Dijk (BvD) [Member] | Product Technology [Member]</t>
  </si>
  <si>
    <t>Purchase Price Allocation (Parenthetical) (Detail)</t>
  </si>
  <si>
    <t>Weighted average life of intangible assets acquired (in years)</t>
  </si>
  <si>
    <t>14 years</t>
  </si>
  <si>
    <t>19 years</t>
  </si>
  <si>
    <t>21 years</t>
  </si>
  <si>
    <t>7 years</t>
  </si>
  <si>
    <t>18 years</t>
  </si>
  <si>
    <t>23 years</t>
  </si>
  <si>
    <t>12 years</t>
  </si>
  <si>
    <t>BvD Pro Forma Information (Detail) - Bureau Van Dijk [Member] - USD ($) $ in Millions</t>
  </si>
  <si>
    <t>Proforma revenue</t>
  </si>
  <si>
    <t>Proforma net income from continuing operations</t>
  </si>
  <si>
    <t>Total Consideration Transferred to Sellers (Detail) - Gilliland Gold Young (GGY) [Member] $ in Millions</t>
  </si>
  <si>
    <t>Mar. 01, 2016USD ($)</t>
  </si>
  <si>
    <t>Cash paid</t>
  </si>
  <si>
    <t>Additional consideration paid to seller in the third quarter 2016</t>
  </si>
  <si>
    <t>Total consideration</t>
  </si>
  <si>
    <t>Acquisitions - Additional Information (Detail) - USD ($) $ in Millions</t>
  </si>
  <si>
    <t>Mar. 31, 2016</t>
  </si>
  <si>
    <t>May 21, 2015</t>
  </si>
  <si>
    <t>Amortization expense</t>
  </si>
  <si>
    <t>Tax Asset Resulting from Change in Non US Tax Rate under Tax Act</t>
  </si>
  <si>
    <t>Business acquisition interests acquired</t>
  </si>
  <si>
    <t>100.00%</t>
  </si>
  <si>
    <t>Acquired cash included in current assets</t>
  </si>
  <si>
    <t>Account receivables gross included in current assets</t>
  </si>
  <si>
    <t>Amount related to transaction cost</t>
  </si>
  <si>
    <t>Cash paid for business acquisition</t>
  </si>
  <si>
    <t>Equilibrium [Member]</t>
  </si>
  <si>
    <t>Revenue since Acquisition Date, Actual</t>
  </si>
  <si>
    <t>Net income from continuing operations since Acquisition Date, Actual</t>
  </si>
  <si>
    <t>Integration Costs</t>
  </si>
  <si>
    <t>Reduction in Revenue included in net income</t>
  </si>
  <si>
    <t>Reduction in Deferred Revenue to establish the fair value</t>
  </si>
  <si>
    <t>Allowance for Uncollectible Accounts</t>
  </si>
  <si>
    <t>Remaining Reduction in Deferred Revenue to establish the fair value</t>
  </si>
  <si>
    <t>Acquired Deferred Revenue</t>
  </si>
  <si>
    <t>GOODWILL AND OTHER ACQUIRED INTANGIBLE ASSETS</t>
  </si>
  <si>
    <t xml:space="preserve">NOTE 8 GOODWILL AND OTHER ACQUIRED INTANGIBLE ASSETS The following table summarizes the activity in goodwill: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 The 2017 additions/adjustments for the MA segment in the table above relate to the acquisition of Bureau van Dijk and the structured finance data and analytics business of SCDM. The 2016 additions/adjustments for the MA segment in the table above relate to the acquisition of GGY. The 2016 goodwill derecognized for the MIS segment in the table above relates to the divestiture of ICTEAS in the fourth quarter of 2016. Acquired intangible assets and related amortization consisted of: December 31, 2017 2016 Customer relationships $ 1,345.1 $ 310.1 Accumulated amortization (159.9) (124.4) Net customer relationships 1,185.2 185.7 Trade secrets 30.2 29.9 Accumulated amortization (28.1) (25.6) Net trade secrets 2.1 4.3 Software/product technology 358.6 87.7 Accumulated amortization (78.0) (54.9) Net software/product technology 280.6 32.8 Trade names 161.6 75.3 Accumulated amortization (26.7) (19.9) Net trade names 134.9 55.4 Other (1) 57.4 43.5 Accumulated amortization (28.6) (25.3) Net other 28.8 18.2 Total $ 1,631.6 $ 296.4 (1) Other intangible assets primarily consist of databases, covenants not to compete, and acquired ratings methodologies and models. Amortization expense relating to acquired intangible assets is as follows: Year Ended December 31, 2017 2016 2015 Amortization expense $ 61.4 $ 34.2 $ 31.9 Estimated future annual amortization expense for intangible assets subject to amortization is as follows: Year Ending December 31, 2018 $ 101.0 2019 97.0 2020 94.7 2021 94.6 2022 94.1 Thereafter 1,150.2 Total estimated future amortization $ 1,631.6 Amortizable intangible assets are reviewed for recoverability whenever events or changes in circumstances indicate that the carrying amount may not be recoverable. For all intangible assets, there were no such events or changes during 2017, 201 6 or 2015 that would indicate that the carrying amount of amortizable intangible assets in any of the Company’s reporting units may not be recoverable . </t>
  </si>
  <si>
    <t>GOODWILL AND OTHER ACQUIRED INTANGIBLE ASSETS (Tables)</t>
  </si>
  <si>
    <t>Activity in Goodwill</t>
  </si>
  <si>
    <t>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t>
  </si>
  <si>
    <t>Acquired Intangible Assets</t>
  </si>
  <si>
    <t>December 31, 2017 2016 Customer relationships $ 1,345.1 $ 310.1 Accumulated amortization (159.9) (124.4) Net customer relationships 1,185.2 185.7 Trade secrets 30.2 29.9 Accumulated amortization (28.1) (25.6) Net trade secrets 2.1 4.3 Software/product technology 358.6 87.7 Accumulated amortization (78.0) (54.9) Net software/product technology 280.6 32.8 Trade names 161.6 75.3 Accumulated amortization (26.7) (19.9) Net trade names 134.9 55.4 Other (1) 57.4 43.5 Accumulated amortization (28.6) (25.3) Net other 28.8 18.2 Total $ 1,631.6 $ 296.4 (1) Other intangible assets primarily consist of databases, covenants not to compete, and acquired ratings methodologies and models.</t>
  </si>
  <si>
    <t>Amortization Expense Relating to Acquired Intangible Assets</t>
  </si>
  <si>
    <t>Year Ended December 31, 2017 2016 2015 Amortization expense $ 61.4 $ 34.2 $ 31.9</t>
  </si>
  <si>
    <t>Estimated Future Amortization Expense for Acquired Intangible Assets Subject to Amortization</t>
  </si>
  <si>
    <t>Year Ending December 31, 2018 $ 101.0 2019 97.0 2020 94.7 2021 94.6 2022 94.1 Thereafter 1,150.2 Total estimated future amortization $ 1,631.6</t>
  </si>
  <si>
    <t>Activity in Goodwill (Detail) - USD ($) $ in Millions</t>
  </si>
  <si>
    <t>Goodwill [Line Items]</t>
  </si>
  <si>
    <t>Beginning balance, goodwill gross</t>
  </si>
  <si>
    <t>Additions/adjustments, gross</t>
  </si>
  <si>
    <t>Goodwill derecognized upon sale of subsidiary gross</t>
  </si>
  <si>
    <t>Foreign currency translation adjustments, gross</t>
  </si>
  <si>
    <t>Ending balance, goodwill gross</t>
  </si>
  <si>
    <t>Beginning balance, Accumulated impairment charge</t>
  </si>
  <si>
    <t>Ending balance, Accumulated impairment charge</t>
  </si>
  <si>
    <t>Beginning balance, goodwill net</t>
  </si>
  <si>
    <t>Additions/adjustments</t>
  </si>
  <si>
    <t>Goodwill derecognized</t>
  </si>
  <si>
    <t>Foreign currency translation adjustments</t>
  </si>
  <si>
    <t>Ending balance, goodwill net</t>
  </si>
  <si>
    <t>Acquired Intangible Assets and Related Amortization (Detail) - USD ($) $ in Millions</t>
  </si>
  <si>
    <t>Finite Lived Intangible Assets [Line Items]</t>
  </si>
  <si>
    <t>Acquired intangible assets, net</t>
  </si>
  <si>
    <t>Customer Relationships [Member]</t>
  </si>
  <si>
    <t>Acquired intangible assets, gross</t>
  </si>
  <si>
    <t>Accumulated amortization</t>
  </si>
  <si>
    <t>Trade Secrets [Member]</t>
  </si>
  <si>
    <t>Software [Member]</t>
  </si>
  <si>
    <t>Trade Names [Member]</t>
  </si>
  <si>
    <t>Other Intangible Assets [Member]</t>
  </si>
  <si>
    <t>Amortization Expense Relating to Acquired Intangible Assets (Detail) - USD ($) $ in Millions</t>
  </si>
  <si>
    <t>Estimated Future Amortization Expense for Acquired Intangible Assets Subject to Amortization (Detail) $ in Millions</t>
  </si>
  <si>
    <t>Schedule Of Actual And Estimated Amortization Expense [Line Items]</t>
  </si>
  <si>
    <t>Thereafter</t>
  </si>
  <si>
    <t>Total estimated future amortization</t>
  </si>
  <si>
    <t>RESTRUCTURING</t>
  </si>
  <si>
    <t>NOTE 9 RESTRUCTURING In September 2016, the Company approved a restructuring plan relating to cost management initiatives in the MIS segment as well as in certain corporate overhead functions. This restructuring plan consisted solely of headcount reductions, which when combined with an immaterial restructuring in the first half of 2016, represented approximately 1% of the Company’s workforce. The cumulative amount of expense incurred from inception through December 31, 2016 for these actions was $ 12.0 million. Actions under these plans were substantially complete at September 30, 2016. Total expenses included in the accompanying consolidated statements of operations are as follows: Year Ended December 31, 2017 2016 2015 Restructuring $ - $ 12.0 $ - Changes to the restructuring liability were as follows : Employee Termination Costs Employee Termination Costs 2017 2016 Balance as of January 1, $ 6.3 $ - Cost incurred and adjustments - 12.0 Cash payments and adjustments (5.9) (5.7) Balance as of December 31, $ 0.4 $ 6.3 As of December 31, 2017 the remaining restructuring liability of $0.4 million relating to severance is expected to be fully paid out during the year ending December 31, 2018 . The liabilities in the table above were recorded within accounts payable and accrued liabilities in the Company’s consolidated balance sheet at December 31, 2017 and 2016 .</t>
  </si>
  <si>
    <t>RESTRUCTURING (Tables)</t>
  </si>
  <si>
    <t>Restructuring Expenses Included in Consolidated Statements of Operations</t>
  </si>
  <si>
    <t>Year Ended December 31, 2017 2016 2015 Restructuring $ - $ 12.0 $ -</t>
  </si>
  <si>
    <t>Changes to the Restructuring Liability</t>
  </si>
  <si>
    <t>Employee Termination Costs Employee Termination Costs 2017 2016 Balance as of January 1, $ 6.3 $ - Cost incurred and adjustments - 12.0 Cash payments and adjustments (5.9) (5.7) Balance as of December 31, $ 0.4 $ 6.3</t>
  </si>
  <si>
    <t>Restructuring Expenses Included in Consolidated Statements of Operations (Details) $ in Millions</t>
  </si>
  <si>
    <t>Restructuring Cost and Reserve [Line Items]</t>
  </si>
  <si>
    <t>Restructuring expenses included in Operations</t>
  </si>
  <si>
    <t>Changes in Restructuring Liability (Details) - Employee Termination Cost [Member] - Severance [Member] - USD ($) $ in Millions</t>
  </si>
  <si>
    <t>Restructuring liability, Beginning Balance</t>
  </si>
  <si>
    <t>Costs incurred and adjustments</t>
  </si>
  <si>
    <t>Cash payments</t>
  </si>
  <si>
    <t>Restructuring liability, Ending Balance</t>
  </si>
  <si>
    <t>Restructuring - Additional Information (Detail) - Employee Termination Cost [Member] - USD ($) $ in Millions</t>
  </si>
  <si>
    <t>Headcount reductions as percentage of the company workforce</t>
  </si>
  <si>
    <t>1.00%</t>
  </si>
  <si>
    <t>Severance [Member]</t>
  </si>
  <si>
    <t>Restructuring Reserve</t>
  </si>
  <si>
    <t>Restructuring and Related Cost, Cost Incurred to Date</t>
  </si>
  <si>
    <t>FAIR VALUE</t>
  </si>
  <si>
    <t>NOTE 10 FAIR VALUE The table below p resents information about items which are carried at fair value on a recurring basis at December 31, 2017 and December 31, 2016 : Fair Value Measurement as of December 31, 2017 Description Balance Level 1 Level 2 Assets: Derivatives (a) $ 13.0 $ - $ 13.0 Money market mutual funds 42.2 42.2 - Fixed maturity and open ended mutual funds 21.1 21.1 - Total $ 76.3 $ 63.3 $ 13.0 Liabilities: Derivatives (a) $ 5.5 $ - $ 5.5 Total $ 5.5 $ - $ 5.5 Fair Value Measurement as of December 31, 2016 Description Balance Level 1 Level 2 Assets: Derivatives (a) $ 7.6 $ - $ 7.6 Money market mutual funds 189.0 189.0 - Fixed maturity and open ended mutual funds 32.6 32.6 - Total $ 229.2 $ 221.6 $ 7.6 Liabilities: Derivatives (a) $ 5.4 $ - $ 5.4 Total $ 5.4 $ - $ 5.4 (a) Information on the Company's derivative instruments is more fully described in Note 5 to the consolidated financial statements. The following are descriptions of the methodologies utilized by the Company to estimate the fair value of its derivative contracts, fixed maturity plan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 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Fixed maturity and open ended mutual funds: The fixed maturity mutual funds and open ended mutual funds primarily represent exchange traded funds in India and are classified as securities available-for-sale. Accordingly, any unrealized gains and losses are recognized through OCI until the instruments mature or are sold. Money market mutual funds: The money market mutual funds represent publicly traded fund s wi th a stable $ 1 net asset value.</t>
  </si>
  <si>
    <t>FAIR VALUE (Tables)</t>
  </si>
  <si>
    <t>Financial Instruments Carried at Fair Value on Recurring Basis</t>
  </si>
  <si>
    <t>Fair Value Measurement as of December 31, 2017 Description Balance Level 1 Level 2 Assets: Derivatives (a) $ 13.0 $ - $ 13.0 Money market mutual funds 42.2 42.2 - Fixed maturity and open ended mutual funds 21.1 21.1 - Total $ 76.3 $ 63.3 $ 13.0 Liabilities: Derivatives (a) $ 5.5 $ - $ 5.5 Total $ 5.5 $ - $ 5.5 Fair Value Measurement as of December 31, 2016 Description Balance Level 1 Level 2 Assets: Derivatives (a) $ 7.6 $ - $ 7.6 Money market mutual funds 189.0 189.0 - Fixed maturity and open ended mutual funds 32.6 32.6 - Total $ 229.2 $ 221.6 $ 7.6 Liabilities: Derivatives (a) $ 5.4 $ - $ 5.4 Total $ 5.4 $ - $ 5.4 (a) Information on the Company's derivative instruments is more fully described in Note 5 to the consolidated financial statements.</t>
  </si>
  <si>
    <t>Financial Instruments Carried at Fair Value on Recurring Basis (Detail) - USD ($) $ in Millions</t>
  </si>
  <si>
    <t>Fair Value Assets And Liabilities Measured On Recurring And Nonrecurring Basis [Line Items]</t>
  </si>
  <si>
    <t>Derivative contracts</t>
  </si>
  <si>
    <t>Money Market Funds at Carrying Value</t>
  </si>
  <si>
    <t>Fixed maturity and open ended mutual funds</t>
  </si>
  <si>
    <t>Total, assets</t>
  </si>
  <si>
    <t>Derivatives, liabilities</t>
  </si>
  <si>
    <t>Total, liabilities</t>
  </si>
  <si>
    <t>Level 1 [Member]</t>
  </si>
  <si>
    <t>Level 2 [Member]</t>
  </si>
  <si>
    <t>Fair Value - Additional Information (Detail)</t>
  </si>
  <si>
    <t>Fair Value Abstract</t>
  </si>
  <si>
    <t>Stable Net Asset Value Public Traded Funds</t>
  </si>
  <si>
    <t>DETAIL OF CERTAIN BALANCE SHEET INFORMATION</t>
  </si>
  <si>
    <t>NOTE 11 OTHER BALANCE SHEET AND STATEMENT OF OPERATIONS INFORMATION The following tables contain additional detail related to certain balance sheet captions: December 31, 2017 2016 Other current assets: Prepaid taxes $ 94.9 $ 47.0 Prepaid expenses 107.6 65.7 Other 47.6 28.1 Total other current assets $ 250.1 $ 140.8 December 31, 2017 2016 Other assets: Investments in joint ventures $ 99.1 $ 26.3 Deposits for real-estate leases 12.3 10.8 Indemnification assets related to acquisitions 17.0 16.5 Mutual funds and fixed deposits 22.1 32.7 Other 9.4 25.9 Total other assets $ 159.9 $ 112.2 December 31, 2017 2016 Accounts payable and accrued liabilities: Salaries and benefits $ 129.6 $ 89.3 Incentive compensation 246.7 151.1 Accrued settlement charge - 863.8 Customer credits, advanced payments and advanced billings 22.2 28.4 Self-insurance reserves 8.1 11.1 Dividends 6.2 78.5 Professional service fees 47.1 40.4 Interest accrued on debt 73.9 59.2 Accounts payable 21.8 28.4 Income taxes (see Note 15) 79.2 16.8 Restructuring (see Note 9) 0.4 6.3 Pension and other retirement employee benefits (see Note 13) 5.9 6.1 Accrued royalties (1) 26.4 1.8 Other 82.8 63.1 Total accounts payable and accrued liabilities $ 750.3 $ 1,444.3 (1) Primarily relates to fees due to Bureau van Dijk's data providers December 31, 2017 2016 Other liabilities: Pension and other retirement employee benefits (see Note 13) $ 244.5 $ 264.1 Deferred rent-non-current portion 103.1 98.3 Interest accrued on UTPs 54.7 34.1 Legacy and other tax matters 1.3 1.2 Income tax liability - non current* 232.2 - Other 28.2 27.5 Total other liabilities $ 664.0 $ 425.2 * The 2017 amount primarily reflects the transition tax pursuant to the Tax Act, which was enacted into law in December 2017. See Note 15 for further information. Changes in the Company’s self-insurance reserves for claims insured by the Company’s wholly-owned insurance subsidiary, which primarily relate to legal defense costs for claims from prior years, are as follows: Year Ended December 31, 2017 2016 2015 Balance January 1, $ 11.1 $ 19.7 $ 21.5 Accruals (reversals), net 9.6 12.1 22.2 Payments (12.6) (20.7) (24.0) Balance December 31, $ 8.1 $ 11.1 $ 19.7 Purchase Price Hedge Gain: There was a $ 111.1 million realized gain reflecting gains on an FX collar and foreign exchange forwards to economically hedge the euro denominated purchase price for Bureau van Dijk a s more fully discussed in Note 5 to the condensed consolidated financial statements. Settlement Charge There was a charge of $863.8 million recorded in the fourth quarter of 2016 related to an agreement entered into on January 13, 2017 with the U.S. Department of Justice and the attorneys general of 21 U.S. states and the District of Columbia to resolve pending and pot ential civil claims related to credit ratings that MIS assigned to certain structured finance instruments in the financial crisis era. CCXI Gain: CCXI is a Chinese credit rating agency in which Moody’s acquired a 49 % stake in 2006. Moody’s accounts for th is investment under the equity method of accounting. On March 21, 2017, CCXI, as part of a strategic business realignment, issued additional capital to its majority shareholder in exchange for a ratings business wholly-owned by the majority shareholder and which has the right to rate a different class of debt instrument in the Chinese market. The capital issuance by CCXI in exchange for this ratings business diluted Moody’s ownership interest in CCXI to 30 % of a larger business and resulted in a $ 59.7 milli on non-cash, non-taxable gain. The issuance of additional ca pital by CCXI is treated as if Moody’s sold a 19% interest in CCXI at fair value. The fair value of the 19 % interest in CCXI that Moody’s hypothetically sold was estimated using both a discounted cash flow methodology and comparable public company multiples. A DCF analysis requires significant estimates, including projections of future operating results and cash flows based on the budgets and forecasts of CCXI, expected long-term growth rates, term inal values, WACC and the effects of external factors and market conditions. Moody’s will continue to account for its 30% interest in CCXI under the equity method of accounting.</t>
  </si>
  <si>
    <t>DETAIL OF CERTAIN BALANCE SHEET INFORMATION (Tables)</t>
  </si>
  <si>
    <t>Additional Details Related to Certain Balance Sheet Captions</t>
  </si>
  <si>
    <t>December 31, 2017 2016 Other current assets: Prepaid taxes $ 94.9 $ 47.0 Prepaid expenses 107.6 65.7 Other 47.6 28.1 Total other current assets $ 250.1 $ 140.8 December 31, 2017 2016 Other assets: Investments in joint ventures $ 99.1 $ 26.3 Deposits for real-estate leases 12.3 10.8 Indemnification assets related to acquisitions 17.0 16.5 Mutual funds and fixed deposits 22.1 32.7 Other 9.4 25.9 Total other assets $ 159.9 $ 112.2 December 31, 2017 2016 Accounts payable and accrued liabilities: Salaries and benefits $ 129.6 $ 89.3 Incentive compensation 246.7 151.1 Accrued settlement charge - 863.8 Customer credits, advanced payments and advanced billings 22.2 28.4 Self-insurance reserves 8.1 11.1 Dividends 6.2 78.5 Professional service fees 47.1 40.4 Interest accrued on debt 73.9 59.2 Accounts payable 21.8 28.4 Income taxes (see Note 15) 79.2 16.8 Restructuring (see Note 9) 0.4 6.3 Pension and other retirement employee benefits (see Note 13) 5.9 6.1 Accrued royalties (1) 26.4 1.8 Other 82.8 63.1 Total accounts payable and accrued liabilities $ 750.3 $ 1,444.3 (1) Primarily relates to fees due to Bureau van Dijk's data providers December 31, 2017 2016 Other liabilities: Pension and other retirement employee benefits (see Note 13) $ 244.5 $ 264.1 Deferred rent-non-current portion 103.1 98.3 Interest accrued on UTPs 54.7 34.1 Legacy and other tax matters 1.3 1.2 Income tax liability - non current* 232.2 - Other 28.2 27.5 Total other liabilities $ 664.0 $ 425.2 * The 2017 amount primarily reflects the transition tax pursuant to the Tax Act, which was enacted into law in December 2017. See Note 15 for further information.</t>
  </si>
  <si>
    <t>Self Insurance Reserves</t>
  </si>
  <si>
    <t>Year Ended December 31, 2017 2016 2015 Balance January 1, $ 11.1 $ 19.7 $ 21.5 Accruals (reversals), net 9.6 12.1 22.2 Payments (12.6) (20.7) (24.0) Balance December 31, $ 8.1 $ 11.1 $ 19.7</t>
  </si>
  <si>
    <t>Additional Details Related to Certain Balance Sheet Captions (Detail) - USD ($) $ in Millions</t>
  </si>
  <si>
    <t>Other current assets:</t>
  </si>
  <si>
    <t>Prepaid taxes</t>
  </si>
  <si>
    <t>Prepaid expenses</t>
  </si>
  <si>
    <t>Other</t>
  </si>
  <si>
    <t>Total other current assets</t>
  </si>
  <si>
    <t>Other assets:</t>
  </si>
  <si>
    <t>Investments in joint ventures</t>
  </si>
  <si>
    <t>Deposits for real-estate leases</t>
  </si>
  <si>
    <t>Indemnification assets related to acquisitions</t>
  </si>
  <si>
    <t>Fixed maturity and other open ended mutual funds</t>
  </si>
  <si>
    <t>Total other assets</t>
  </si>
  <si>
    <t>Accounts payable and accrued liabilities:</t>
  </si>
  <si>
    <t>Salaries and benefits</t>
  </si>
  <si>
    <t>Incentive compensation</t>
  </si>
  <si>
    <t>Accrued settlement charge</t>
  </si>
  <si>
    <t>Customer credits, advanced payments and advanced billings</t>
  </si>
  <si>
    <t>Self-insurance reserves</t>
  </si>
  <si>
    <t>Professional service fees</t>
  </si>
  <si>
    <t>Interest accrued on debt</t>
  </si>
  <si>
    <t>Accounts payable</t>
  </si>
  <si>
    <t>Income taxes</t>
  </si>
  <si>
    <t>Pension and other retirement employee benefits</t>
  </si>
  <si>
    <t>Accrued royalties</t>
  </si>
  <si>
    <t>Total accounts payable and accrued liabilities</t>
  </si>
  <si>
    <t>Other liabilities:</t>
  </si>
  <si>
    <t>Deferred rent-non-current portion</t>
  </si>
  <si>
    <t>Interest accrued on UTPs</t>
  </si>
  <si>
    <t>Legacy and other tax matters</t>
  </si>
  <si>
    <t>Income Tax Liability - Non Current</t>
  </si>
  <si>
    <t>Total other liabilities</t>
  </si>
  <si>
    <t>Changes in Self Insurance Reserves (Detail) - USD ($) $ in Millions</t>
  </si>
  <si>
    <t>Self Insurance Reserves [Line Items]</t>
  </si>
  <si>
    <t>Self-insurance reserves, beginning balance</t>
  </si>
  <si>
    <t>Accruals (reversals), net</t>
  </si>
  <si>
    <t>Payments</t>
  </si>
  <si>
    <t>Self-insurance reserves, ending balance</t>
  </si>
  <si>
    <t>Detail of Certain Balance Sheet Information - Additional Detail (Detail) - USD ($) $ in Millions</t>
  </si>
  <si>
    <t>3 Months Ended</t>
  </si>
  <si>
    <t>Mar. 31, 2017</t>
  </si>
  <si>
    <t>Minority Interest [Line Items]</t>
  </si>
  <si>
    <t>Bureau Van Dijk [Member] | FX Options on Acquisition-Related purchase Price [Member]</t>
  </si>
  <si>
    <t>CCXI [Member]</t>
  </si>
  <si>
    <t>Ownership percentage by parent</t>
  </si>
  <si>
    <t>30.00%</t>
  </si>
  <si>
    <t>Hypothetical percentage sold at fair value</t>
  </si>
  <si>
    <t>19.00%</t>
  </si>
  <si>
    <t>CCXI [Member] | Business Acquisition Year (2006) [Member]</t>
  </si>
  <si>
    <t>49.00%</t>
  </si>
  <si>
    <t>COMPREHENSIVE INCOME AND ACCUMULATED OTHER COMPREHENSIVE INCOME</t>
  </si>
  <si>
    <t>NOTE 12 . COMPREHENSIVE INCOME AND ACCUMULATED OTHER COMPREHENSIVE INCOME The following table provides details about the reclassifications out of AOCI: Year Ended December 31, Affected line in the consolidated statement of operations 2017 2016 2015 Gains on currency translation adjustments Liquidation/sale of foreign subsidiary $ - $ 36.6 $ 0.1 Other non-operating income (expense), net Total gains on currency translation adjustments - 36.6 0.1 Gains (losses) on cash flow hedges Cross-currency swap 12.6 (6.0) - Other non-operating income (expense), net Interest rate contract (1.1) - - Interest expense, net Total before income taxes 11.5 (6.0) - Income tax effect of item above (4.8) 2.3 - Provision for income taxes Total net gains (losses) on cash flow hedges 6.7 (3.7) - Gains on available for sale securities: Gains on available for sale securities 1.8 - 0.9 Other income Income tax effect of item above - - - Provision for income taxes Total gains on available for sale securities 1.8 - 0.9 Pension and other retirement benefits Amortization of actuarial losses and prior service costs included in net income (5.5) (5.8) (8.5) Operating expense Amortization of actuarial losses and prior service costs included in net income (3.2) (3.9) (5.0) SG&amp;A expense Total before income taxes (8.7) (9.7) (13.5) Income tax effect of item above 3.3 3.7 5.2 Provision for income taxes Total pension and other retirement benefits (5.4) (6.0) (8.3) Total gains (losses) included in Net Income attributable to reclassifications out of AOCI $ 3.1 $ 26.9 $ (7.3) The following table shows changes in AOCI by c omponent ( n et of t ax): Year Ended December 31, 2017 Pension and Other Retirement Benefits Gains / (Losses) on Cash Flow Hedges Foreign Currency Translation Adjustments Gains on Available for Sale Securities Total Balance December 31, 2016 $ (79.5) $ 1.7 $ (290.2) $ 3.1 $ (364.9) Other comprehensive income before reclassifications 12.6 5.9 176.3 1.0 195.8 Amounts reclassified from AOCI 5.4 (6.7) - (1.8) (3.1) Other comprehensive income/(loss) 18.0 (0.8) 176.3 (0.8) 192.7 Balance December 31, 2017 $ (61.5) $ 0.9 $ (113.9) $ 2.3 $ (172.2) Year Ended December 31, 2016 Balance December 31, 2015 $ (85.7) $ (1.1) $ (256.0) $ 3.3 $ (339.5) Other comprehensive income/(loss) before reclassifications 0.2 (0.9) 2.4 (0.2) 1.5 Amounts reclassified from AOCI 6.0 3.7 (36.6) - (26.9) Other comprehensive income/(loss) 6.2 2.8 (34.2) (0.2) (25.4) Balance December 31, 2016 $ (79.5) $ 1.7 $ (290.2) $ 3.1 $ (364.9) Year Ended December 31, 2015 Balance December 31, 2014 $ (105.4) $ - $ (130.7) $ 0.9 $ (235.2) Other comprehensive income/(loss) before reclassifications 11.4 (1.1) (125.2) 3.3 (111.6) Amounts reclassified from AOCI 8.3 - (0.1) (0.9) 7.3 Other comprehensive income/(loss) 19.7 (1.1) (125.3) 2.4 (104.3) Balance December 31, 2015 $ (85.7) $ (1.1) $ (256.0) $ 3.3 $ (339.5)</t>
  </si>
  <si>
    <t>COMPREHENSIVE INCOME AND ACCUMULATED OTHER COMPREHENSIVE INCOME (Tables)</t>
  </si>
  <si>
    <t>Reclassifications out of AOCI</t>
  </si>
  <si>
    <t>Year Ended December 31, Affected line in the consolidated statement of operations 2017 2016 2015 Gains on currency translation adjustments Liquidation/sale of foreign subsidiary $ - $ 36.6 $ 0.1 Other non-operating income (expense), net Total gains on currency translation adjustments - 36.6 0.1 Gains (losses) on cash flow hedges Cross-currency swap 12.6 (6.0) - Other non-operating income (expense), net Interest rate contract (1.1) - - Interest expense, net Total before income taxes 11.5 (6.0) - Income tax effect of item above (4.8) 2.3 - Provision for income taxes Total net gains (losses) on cash flow hedges 6.7 (3.7) - Gains on available for sale securities: Gains on available for sale securities 1.8 - 0.9 Other income Income tax effect of item above - - - Provision for income taxes Total gains on available for sale securities 1.8 - 0.9 Pension and other retirement benefits Amortization of actuarial losses and prior service costs included in net income (5.5) (5.8) (8.5) Operating expense Amortization of actuarial losses and prior service costs included in net income (3.2) (3.9) (5.0) SG&amp;A expense Total before income taxes (8.7) (9.7) (13.5) Income tax effect of item above 3.3 3.7 5.2 Provision for income taxes Total pension and other retirement benefits (5.4) (6.0) (8.3) Total gains (losses) included in Net Income attributable to reclassifications out of AOCI $ 3.1 $ 26.9 $ (7.3)</t>
  </si>
  <si>
    <t>Components of Accumulated Other Comprehensive Income</t>
  </si>
  <si>
    <t>Year Ended December 31, 2017 Pension and Other Retirement Benefits Gains / (Losses) on Cash Flow Hedges Foreign Currency Translation Adjustments Gains on Available for Sale Securities Total Balance December 31, 2016 $ (79.5) $ 1.7 $ (290.2) $ 3.1 $ (364.9) Other comprehensive income before reclassifications 12.6 5.9 176.3 1.0 195.8 Amounts reclassified from AOCI 5.4 (6.7) - (1.8) (3.1) Other comprehensive income/(loss) 18.0 (0.8) 176.3 (0.8) 192.7 Balance December 31, 2017 $ (61.5) $ 0.9 $ (113.9) $ 2.3 $ (172.2) Year Ended December 31, 2016 Balance December 31, 2015 $ (85.7) $ (1.1) $ (256.0) $ 3.3 $ (339.5) Other comprehensive income/(loss) before reclassifications 0.2 (0.9) 2.4 (0.2) 1.5 Amounts reclassified from AOCI 6.0 3.7 (36.6) - (26.9) Other comprehensive income/(loss) 6.2 2.8 (34.2) (0.2) (25.4) Balance December 31, 2016 $ (79.5) $ 1.7 $ (290.2) $ 3.1 $ (364.9) Year Ended December 31, 2015 Balance December 31, 2014 $ (105.4) $ - $ (130.7) $ 0.9 $ (235.2) Other comprehensive income/(loss) before reclassifications 11.4 (1.1) (125.2) 3.3 (111.6) Amounts reclassified from AOCI 8.3 - (0.1) (0.9) 7.3 Other comprehensive income/(loss) 19.7 (1.1) (125.3) 2.4 (104.3) Balance December 31, 2015 $ (85.7) $ (1.1) $ (256.0) $ 3.3 $ (339.5)</t>
  </si>
  <si>
    <t>Reclassification out of AOCI (Detail) - USD ($) $ in Millions</t>
  </si>
  <si>
    <t>Gains/(losses) on foreign currency translation adjustments</t>
  </si>
  <si>
    <t>Liquidation of foreign subsidiary</t>
  </si>
  <si>
    <t>Cash flow Hedges, net of tax:</t>
  </si>
  <si>
    <t>Gains (losses) on cash flow hedges - Pre Tax</t>
  </si>
  <si>
    <t>Gains (losses) on cash flow hedges - Tax</t>
  </si>
  <si>
    <t>Gains (losses) on cash flow hedges - Net of Tax</t>
  </si>
  <si>
    <t>Gains on available for sale securities:</t>
  </si>
  <si>
    <t>Gains on available for sale securities - Pre Tax</t>
  </si>
  <si>
    <t>Total Gains on available for sale securities</t>
  </si>
  <si>
    <t>Pension and other retirement benefits, net of tax:</t>
  </si>
  <si>
    <t>Income (loss) attributable to reclassification out of AOCI - Net of Tax</t>
  </si>
  <si>
    <t>Other Nonoperating Income (Expense) [Member]</t>
  </si>
  <si>
    <t>Operating Expense [Member]</t>
  </si>
  <si>
    <t>SG&amp;A Expenses [Member]</t>
  </si>
  <si>
    <t>Currency Swap [Member] | Other Nonoperating Income (Expense) [Member]</t>
  </si>
  <si>
    <t>Interest Rate Swap [Member] | Interest Income (Expense), Net [Member]</t>
  </si>
  <si>
    <t>Parent [Member]</t>
  </si>
  <si>
    <t>Parent [Member] | Other Income [Member]</t>
  </si>
  <si>
    <t>Changes in Components of Accumulated Other Comprehensive Income (Detail) - USD ($) $ in Millions</t>
  </si>
  <si>
    <t>Beginning Balance</t>
  </si>
  <si>
    <t>Pension and other retirement benefit plans before reclassification - Net of Tax</t>
  </si>
  <si>
    <t>Reclassification adjustment from AOCI, pension and other retirement benefit plans - Net of Tax</t>
  </si>
  <si>
    <t>Pension and other post retirement benefit - Net of Tax</t>
  </si>
  <si>
    <t>Net unrealized gain (losses) on cash flow - Net of Tax</t>
  </si>
  <si>
    <t>Reclassification gain (losses) on cash flow hedges - Net of Tax</t>
  </si>
  <si>
    <t>Gains/(Losses) on cash flow hedges - Net of Tax</t>
  </si>
  <si>
    <t>Foreign currency translation adjustments before reclassification - Net of Tax</t>
  </si>
  <si>
    <t>Amount reclassified from AOCI, Foreign currency translation adjustment - Net of Tax</t>
  </si>
  <si>
    <t>Available for sale securities before reclassification - Net of Tax</t>
  </si>
  <si>
    <t>Amount reclassified from AOCI, available for sale securities - Net of Tax</t>
  </si>
  <si>
    <t>Available for sale securities - Net of Tax</t>
  </si>
  <si>
    <t>Other comprehensive income/(loss) before reclassifications</t>
  </si>
  <si>
    <t>Amounts reclassified from AOCI</t>
  </si>
  <si>
    <t>Ending Balance</t>
  </si>
  <si>
    <t>Pension and Other Postretirement Plans Costs [Member]</t>
  </si>
  <si>
    <t>Gains/(Losses) on Cash Flow Hedges [Member]</t>
  </si>
  <si>
    <t>Parent [Member] | Gains/(Losses) on Cash Flow Hedges [Member]</t>
  </si>
  <si>
    <t>Parent [Member] | Foreign Currency Gain (Loss) [Member]</t>
  </si>
  <si>
    <t>Parent [Member] | Available for Sale Securities [Member]</t>
  </si>
  <si>
    <t>PENSION AND OTHER RETIREMENT BENEFITS</t>
  </si>
  <si>
    <t>NOTE 13 PENSION AND OTHER RETIREMENT BENEFITS U.S. Plans Moody’s maintains funded and unfunded noncontributory Defined Benefit Pension Plans. The U.S. plan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Effective at the Distribution Date, Moody’s assumed responsibility for the pension and other retirement benefits relating to its active employees. New D&amp;B has assumed responsibility for the Company’s retirees and vested terminated employees as of the Distribution Date. Through 2007, substantially all U.S. employees were eligible to participate in the Company’s DBPPs. Effective January 1, 2008, the Company no longer off 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 Pension Plans Other Retirement Plans 2017 2016 2017 2016 Change in benefit obligation: Benefit obligation, beginning of the period $ (489.5) $ (459.2) $ (29.5) $ (27.0) Service cost (18.4) (20.1) (2.5) (2.2) Interest cost (18.5) (18.2) (1.1) (1.0) Plan participants’ contributions - - (0.4) (0.4) Benefits paid 15.0 9.9 1.4 0.9 Actuarial gain (loss) 7.4 4.2 (0.1) 0.7 Assumption changes (14.1) (6.1) 1.0 (0.5) Benefit obligation, end of the period $ (518.1) $ (489.5) $ (31.2) $ (29.5) Change in plan assets: Fair value of plan assets, beginning of the period $ 297.1 $ 260.9 $ - $ - Actual return on plan assets 44.3 19.7 - - Benefits paid (15.0) (9.9) (1.4) (0.9) Employer contributions 31.0 26.4 1.0 0.5 Plan participants' contributions - - 0.4 0.4 Fair value of plan assets, end of the period $ 357.4 $ 297.1 $ - $ - Funded Status of the plans $ (160.7) $ (192.4) $ (31.2) $ (29.5) Amounts recorded on the consolidated balance sheets: Pension and retirement benefits liability - current $ (4.9) $ (5.1) $ (1.0) $ (1.0) Pension and retirement benefits liability - non current (155.8) (187.3) (30.2) (28.5) Net amount recognized $ (160.7) $ (192.4) $ (31.2) $ (29.5) Accumulated benefit obligation, end of the period $ (461.5) $ (433.1) The following information is for those pension plans with an accumulated benefit obligation in excess of plan assets: December 31, 2017 2016 Aggregate projected benefit obligation $ 518.1 $ 489.5 Aggregate accumulated benefit obligation $ 461.5 $ 433.1 Aggregate fair value of plan assets $ 357.4 $ 297.1 The following table summarizes the pre-tax net actuarial losses and prior service cost recognized in AOCI for the Company’s Retirement Plans as of December 31: Pension Plans Other Retirement Plans 2017 2016 2017 2016 Net actuarial losses $ (104.0) $ (133.9) $ (3.0) $ (4.0) Net prior service costs 4.5 4.5 0.6 0.9 Total recognized in AOCI – pretax $ (99.5) $ (129.4) $ (2.4) $ (3.1) The following table summarizes the estimated pre-tax net actuarial losses and prior service cost for the Company’s Retirement Plans that will be amortized from AOCI and recognized as components of net periodic expense during the next fiscal year: Pension Plans Other Retirement Plans Net actuarial losses $ 6.0 $ - Net prior service costs (0.3) (0.3) Total to be recognized as components of net periodic expense $ 5.7 $ (0.3) Net periodic benefit expenses recognized for the Retirement Plans for years ended December 31: Pension Plans Other Retirement Plans 2017 2016 2015 2017 2016 2015 Components of net periodic expense Service cost $ 18.4 $ 20.1 $ 21.6 $ 2.5 $ 2.2 $ 2.2 Interest cost 18.5 18.2 16.9 1.1 1.0 1.0 Expected return on plan assets (16.5) (17.0) (14.4) - - - Amortization of net actuarial loss from earlier periods 8.8 9.8 12.5 0.1 0.2 0.3 Amortization of net prior service costs from earlier periods - 0.1 0.7 (0.3) (0.3) - Net periodic expense $ 29.2 $ 31.2 $ 37.3 $ 3.4 $ 3.1 $ 3.5 The following table summarizes the pre-tax amounts recorded in OCI related to the Company’s Retirement Plans for the years ended December 31: Pension Plans Other Retirement Plans 2017 2016 2015 2017 2016 2015 Amortization of net actuarial losses $ 8.8 $ 9.8 $ 12.5 $ 0.1 $ 0.2 $ 0.3 Amortization of prior service costs - 0.1 0.7 (0.3) (0.3) - Prior service costs - - 6.5 - - 1.2 Net actuarial gain (loss) arising during the period 21.1 0.8 8.4 0.9 0.2 1.3 Total recognized in OCI – pre-tax $ 29.9 $ 10.7 $ 28.1 $ 0.7 $ 0.1 $ 2.8 ADDITIONAL INFORMATION: Assumptions – Retirement Plans Weighted-average assumptions used to determine benefit obligations at December 31: Pension Plans Other Retirement Plans 2017 2016 2017 2016 Discount rate 3.46% 3.89% 3.45% 3.85% Rate of compensation increase 3.71% 3.72% - - Weighted-average assumptions used to determine net periodic benefit expense for years ended December 31: Pension Plans Other Retirement Plans 2017 2016 2015 2017 2016 2015 Discount rate 3.89% 4.04% 3.78% 3.85% 4.00% 3.65% Expected return on plan assets 5.40% 6.10% 5.80% - - - Rate of compensation increase 3.72% 3.74% 3.76%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 luence th e Company’s evaluation. For 2017 , the expected rate of return used in calculating the net periodic benefit costs was 5.40%. For 2018, the Company’s expected rate of return assumption is 4.50% to refl ect the Company’s current view of long-term cap ital market outlook. In addition, the Company has updated its mortality assumption by adopting the newly released mortality improvement scale MP-201 7 to accompany the RP-2014 mortality tables to reflect the latest information regarding future mortality ex pectations by the Society of Actuaries. Additionally, the assumed healthcare cost trend rate assumption is not material to the valuation of the other retirement plans.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 levant factors, including historical and forward looking views of inflation and capital market returns, are also considered. Risk management practices include monitoring plan asset performance , diversification across asset classes and investment styles, an 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In 2014, the Company implemented a revised investment policy, which uses risk-controlled investment strategies by increasing the plan’s asset allocation to fixed incom e securities and specifying ranges of acceptable target allocation by asset class based on different levels of the plan’s accounting funded status. In addition, the investment poli cy also requires the investment- grade fixed income asset s be rebalanced betw een shorter and longer duration bonds as the interest rate environment change s . This revised investment policy is designed to help protect the plan’s funded status and to limit volatility of the Company’s contributions. Based on the revised policy, t he Co mpany’s current target asset allocation is approximately 53% (range of 48% to 58% ) in equity securities, 40% (range of 35% to 45% ) in fixed income securities and 7% (range of 4% to 10% ) in other investments and the plan will use a combination of active an 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The plan also invests in other f ixed income investments such as debts rated below investment grade, emerging market debt, and convertible securities. The plan’s other investment, which is made through a private real estate debt fund, is expected to provide additional diversification benefi ts and absolute return enhancement to the plan assets. Fair value of the assets in the Company’s funded pension plan by asset category at December 31, 201 7 and 201 6 are as follows: Fair Value Measurement as of December 31, 2017 Asset Category Balance Level 1 Level 2 Measured using NAV practical expedient (a) % of total assets Cash and cash equivalent $ 16.5 $ - $ 16.5 $ - 4% Common/collective trust funds - equity securities U.S. large-cap 140.3 - 140.3 - 39% U.S. small and mid-cap 23.3 - 23.3 - 7% Emerging markets 28.1 - 28.1 - 8% Total equity investments 191.7 - 191.7 - 54% Emerging markets bond fund 12.1 12.1 - - 3% Common/collective trust funds - fixed income securities Intermediate-term investment grade U.S. government/ corporate bonds 83.7 - 83.7 - 23% U.S. Treasury Inflation-Protected Securities (TIPs) 13.4 - 13.4 - 4% Private investment fund - convertible securities 9.9 - - 9.9 3% Private investment fund - high yield securities 9.7 - - 9.7 3% Total fixed-income investments 128.8 12.1 97.1 19.6 36% Other investment - private real estate debt fund 20.4 - - 20.4 6% Total Assets $ 357.4 $ 12.1 $ 305.3 $ 40.0 100% Fair Value Measurement as of December 31, 2016 Asset Category Balance Level 1 Level 2 Measured using NAV practical expedient (a) % of total assets Cash and cash equivalent $ 1.2 $ - $ 1.2 $ - - Common/collective trust funds - equity securities U.S. large-cap 130.1 - 130.1 - 44% U.S. small and mid-cap 19.7 - 19.7 - 7% Emerging markets 20.8 - 20.8 - 7% Total equity investments 170.6 - 170.6 - 58% Emerging markets bond fund 11.4 11.4 - - 4% Common/collective trust funds - fixed income securities Intermediate-term investment grade U.S. government/ corporate bonds 74.3 - 74.3 - 25% U.S. Treasury Inflation-Protected Securities (TIPs) 13.1 - 13.1 - 4% Private investment fund - convertible securities 9.1 - - 9.1 3% Private investment fund - high yield securities 9.0 - - 9.0 3% Total fixed-income investments 116.9 11.4 87.4 18.1 39% Other investment - private real estate fund 8.4 - - 8.4 3% Total Assets $ 297.1 $ 11.4 $ 259.2 $ 26.5 100% (a)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 s are primarily comprised of investment in money market mutual funds. In determining fair value, Level 1 investments are valued based on quoted market prices in active markets. Investments in common/collective trust funds are valued using the net asset value (N AV) per unit in each fund. The NAV is based on the value of the underlying investments owned by each trust, minus its liabilities, and then divided by the number of shares outstanding. Common/collective trust funds are categorized in Level 2 to the extent that they are considered to have a readily determinable fair value. Investments for which fair value is estimated by using the NAV per share (or its equivalent) as a practical expedient are not categorized in the fair value hierarchy. Except for the Company’s U.S. funded pension plan, all of Moody’s Retirement Plans are unfunded and therefore have no plan assets. Cash Flows
The Company contributed $ 25.9 million and $ 22.4 million to its U.S. funded pension plan during the years ended December 31, 201 7 and 201 6 , respectively. The Company made payments of $ 5.1 million and $ 4.0 million related to its U.S. unfunded pension plan obligations during the years ended December 31, 201 7 and 201 6 , respectively. The Company made payments of $1.0 million and $0.5 million to its Other Retirement Plans during the years ended December 31, 201 7 and 201 6, respectively . The Company is currently evaluating whether to make a contribution to its funded pension plan in 2018, and a nticipates making payments of $ 4.9 million related to its unfunded U.S. pension plans and $ 1.0 million related to its Other Retirement Plans during the year end ed D ecember 31, 2018 . Estimated Future Benefits Payable Estimated future benefits payments for the Retirement Plans are as follows as of year ended December 31, 2017: Year Ending December 31, Pension Plans Other Retirement Plans 2018 $ 12.2 $ 1.0 2019 13.0 1.1 2020 41.4 1.2 2021 17.8 1.3 2022 19.5 1.4 2023 – 2027 $ 135.7 $ 10.2 Defined Contribution Plans Moody’s has a Profit Participation Plan covering substantially all U.S. employees. The Profit Participation Plan provides for an employee salary deferral and the Company matches employee contributions, equal to 50 % of employee contribution up to a maximum of 3 % of the employee’s pay. Moody’s also makes additional contributions to the Profit Participation Plan based on year-to-year growth in the Company’s EPS. Effective January 1, 2008, all new hires are automatical ly enrolled in the Profit Participation Plan when they meet eligibility requirements unless they decline participation. As the Company’s U.S. DBPPs are closed to new entrants effective January 1, 2008, all eligible new hires will instead receive a retireme 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 43.3 million, $ 28. 3 million and $ 21.1 million in 201 7 , 201 6 , and 201 5 , respectively. The full year 2017 expense include s an accrued profit sharing contribution. Effective January 1, 2008, Moody’s has designated the Moody’s Stock Fund, an investment option under the Profit Participation Plan, as an Employee Stock Ownership Plan and, as a result, participants in the Moody’s Stock Fund may receive dividends in cash or may reinvest such dividends into the Moody’s Stock Fund. Moody’s paid approximately $ 0.7 million during each of the years ended December 31, 201 7, 2016 and 201 5 , respectively, for the Company’s common shares held by the Moody’s Stock Fund. The Company records the dividends as a reduction of retained earnings in the Consolidated Statements of Shareholders’ Equity (Deficit). The Moody’s Stock Fund held approximately 457,000 and 4 71 ,000 shares of Moody’s common stock at December 31, 201 7 and 201 6 , respectively. International Plans Certain of the Company’s international operations provide pension benefits to their employees. The non-U.S. defined benefit pension plans are immaterial. For defined contribution plans, company contributions are primarily determined as a percentage of employees’ eligible compensation. Moody’s also makes contributions to non-U.S. employees under a profit sharing plan which is based on year-to-year growth in the Company’s diluted EPS. Expenses related to these defined contribution plans for the years ended December 31, 201 7 , 201 6 and 201 5 were $ 23.9 millio n, $ 24.5 million and $ 26.7 million, respecti vely.</t>
  </si>
  <si>
    <t>PENSION AND OTHER RETIREMENT BENEFITS (Tables)</t>
  </si>
  <si>
    <t>Summary of Changes in Benefit Obligations and Fair Value of Plan Assets for Retirement Plans</t>
  </si>
  <si>
    <t>Pension Plans Other Retirement Plans 2017 2016 2017 2016 Change in benefit obligation: Benefit obligation, beginning of the period $ (489.5) $ (459.2) $ (29.5) $ (27.0) Service cost (18.4) (20.1) (2.5) (2.2) Interest cost (18.5) (18.2) (1.1) (1.0) Plan participants’ contributions - - (0.4) (0.4) Benefits paid 15.0 9.9 1.4 0.9 Actuarial gain (loss) 7.4 4.2 (0.1) 0.7 Assumption changes (14.1) (6.1) 1.0 (0.5) Benefit obligation, end of the period $ (518.1) $ (489.5) $ (31.2) $ (29.5) Change in plan assets: Fair value of plan assets, beginning of the period $ 297.1 $ 260.9 $ - $ - Actual return on plan assets 44.3 19.7 - - Benefits paid (15.0) (9.9) (1.4) (0.9) Employer contributions 31.0 26.4 1.0 0.5 Plan participants' contributions - - 0.4 0.4 Fair value of plan assets, end of the period $ 357.4 $ 297.1 $ - $ - Funded Status of the plans $ (160.7) $ (192.4) $ (31.2) $ (29.5) Amounts recorded on the consolidated balance sheets: Pension and retirement benefits liability - current $ (4.9) $ (5.1) $ (1.0) $ (1.0) Pension and retirement benefits liability - non current (155.8) (187.3) (30.2) (28.5) Net amount recognized $ (160.7) $ (192.4) $ (31.2) $ (29.5) Accumulated benefit obligation, end of the period $ (461.5) $ (433.1)</t>
  </si>
  <si>
    <t>Accumulated Benefit Obligation in Excess of Plan Assets</t>
  </si>
  <si>
    <t xml:space="preserve"> December 31, 2017 2016 Aggregate projected benefit obligation $ 518.1 $ 489.5 Aggregate accumulated benefit obligation $ 461.5 $ 433.1 Aggregate fair value of plan assets $ 357.4 $ 297.1</t>
  </si>
  <si>
    <t>Summary of Pre-Tax Net Actuarial Losses and Prior Service Cost Recognized in AOCI</t>
  </si>
  <si>
    <t xml:space="preserve"> Pension Plans Other Retirement Plans 2017 2016 2017 2016 Net actuarial losses $ (104.0) $ (133.9) $ (3.0) $ (4.0) Net prior service costs 4.5 4.5 0.6 0.9 Total recognized in AOCI – pretax $ (99.5) $ (129.4) $ (2.4) $ (3.1)</t>
  </si>
  <si>
    <t>Summary of Post-Retirement Plans to Amortized from AOCI as Net Periodic Expense during next fiscal year</t>
  </si>
  <si>
    <t xml:space="preserve"> Pension Plans Other Retirement Plans Net actuarial losses $ 6.0 $ - Net prior service costs (0.3) (0.3) Total to be recognized as components of net periodic expense $ 5.7 $ (0.3)</t>
  </si>
  <si>
    <t>Components of Net Periodic Benefit Expense Related to Retirement Plans</t>
  </si>
  <si>
    <t xml:space="preserve"> Pension Plans Other Retirement Plans 2017 2016 2015 2017 2016 2015 Components of net periodic expense Service cost $ 18.4 $ 20.1 $ 21.6 $ 2.5 $ 2.2 $ 2.2 Interest cost 18.5 18.2 16.9 1.1 1.0 1.0 Expected return on plan assets (16.5) (17.0) (14.4) - - - Amortization of net actuarial loss from earlier periods 8.8 9.8 12.5 0.1 0.2 0.3 Amortization of net prior service costs from earlier periods - 0.1 0.7 (0.3) (0.3) - Net periodic expense $ 29.2 $ 31.2 $ 37.3 $ 3.4 $ 3.1 $ 3.5</t>
  </si>
  <si>
    <t>Summary of Pre-Tax Amounts Recorded in OCI</t>
  </si>
  <si>
    <t xml:space="preserve"> Pension Plans Other Retirement Plans 2017 2016 2015 2017 2016 2015 Amortization of net actuarial losses $ 8.8 $ 9.8 $ 12.5 $ 0.1 $ 0.2 $ 0.3 Amortization of prior service costs - 0.1 0.7 (0.3) (0.3) - Prior service costs - - 6.5 - - 1.2 Net actuarial gain (loss) arising during the period 21.1 0.8 8.4 0.9 0.2 1.3 Total recognized in OCI – pre-tax $ 29.9 $ 10.7 $ 28.1 $ 0.7 $ 0.1 $ 2.8</t>
  </si>
  <si>
    <t>Summary of Pension Plan Assets by Category Based on Hierarchy of Fair Value Measurements</t>
  </si>
  <si>
    <t>Fair Value Measurement as of December 31, 2017 Asset Category Balance Level 1 Level 2 Measured using NAV practical expedient (a) % of total assets Cash and cash equivalent $ 16.5 $ - $ 16.5 $ - 4% Common/collective trust funds - equity securities U.S. large-cap 140.3 - 140.3 - 39% U.S. small and mid-cap 23.3 - 23.3 - 7% Emerging markets 28.1 - 28.1 - 8% Total equity investments 191.7 - 191.7 - 54% Emerging markets bond fund 12.1 12.1 - - 3% Common/collective trust funds - fixed income securities Intermediate-term investment grade U.S. government/ corporate bonds 83.7 - 83.7 - 23% U.S. Treasury Inflation-Protected Securities (TIPs) 13.4 - 13.4 - 4% Private investment fund - convertible securities 9.9 - - 9.9 3% Private investment fund - high yield securities 9.7 - - 9.7 3% Total fixed-income investments 128.8 12.1 97.1 19.6 36% Other investment - private real estate debt fund 20.4 - - 20.4 6% Total Assets $ 357.4 $ 12.1 $ 305.3 $ 40.0 100% Fair Value Measurement as of December 31, 2016 Asset Category Balance Level 1 Level 2 Measured using NAV practical expedient (a) % of total assets Cash and cash equivalent $ 1.2 $ - $ 1.2 $ - - Common/collective trust funds - equity securities U.S. large-cap 130.1 - 130.1 - 44% U.S. small and mid-cap 19.7 - 19.7 - 7% Emerging markets 20.8 - 20.8 - 7% Total equity investments 170.6 - 170.6 - 58% Emerging markets bond fund 11.4 11.4 - - 4% Common/collective trust funds - fixed income securities Intermediate-term investment grade U.S. government/ corporate bonds 74.3 - 74.3 - 25% U.S. Treasury Inflation-Protected Securities (TIPs) 13.1 - 13.1 - 4% Private investment fund - convertible securities 9.1 - - 9.1 3% Private investment fund - high yield securities 9.0 - - 9.0 3% Total fixed-income investments 116.9 11.4 87.4 18.1 39% Other investment - private real estate fund 8.4 - - 8.4 3% Total Assets $ 297.1 $ 11.4 $ 259.2 $ 26.5 100% (a)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si>
  <si>
    <t>Estimated Future Benefits Payments for Retirement Plans</t>
  </si>
  <si>
    <t>Year Ending December 31, Pension Plans Other Retirement Plans 2018 $ 12.2 $ 1.0 2019 13.0 1.1 2020 41.4 1.2 2021 17.8 1.3 2022 19.5 1.4 2023 – 2027 $ 135.7 $ 10.2</t>
  </si>
  <si>
    <t>Defined Benefit Obligation [Member]</t>
  </si>
  <si>
    <t>Weighted-average Assumptions Used to Determine Benefit Obligations and Net Periodic Benefit Expenses</t>
  </si>
  <si>
    <t xml:space="preserve"> Pension Plans Other Retirement Plans 2017 2016 2017 2016 Discount rate 3.46% 3.89% 3.45% 3.85% Rate of compensation increase 3.71% 3.72% - -</t>
  </si>
  <si>
    <t>Defined Periodic Benefit Expense [Member]</t>
  </si>
  <si>
    <t xml:space="preserve"> Pension Plans Other Retirement Plans 2017 2016 2015 2017 2016 2015 Discount rate 3.89% 4.04% 3.78% 3.85% 4.00% 3.65% Expected return on plan assets 5.40% 6.10% 5.80% - - - Rate of compensation increase 3.72% 3.74% 3.76% - - -</t>
  </si>
  <si>
    <t>Summary of Changes in Benefit Obligations and Fair Value of Plan Assets for Post-Retirement Plans (Detail) - USD ($) $ in Millions</t>
  </si>
  <si>
    <t>Change in fair value of plan assets:</t>
  </si>
  <si>
    <t>Fair value of plan assets, beginning balance</t>
  </si>
  <si>
    <t>Fair value of plan assets, ending balance</t>
  </si>
  <si>
    <t>Amounts recognized on the consolidated balance sheets:</t>
  </si>
  <si>
    <t>Pension and retirement benefits liability-current</t>
  </si>
  <si>
    <t>Pension and retirement benefits liability-non current</t>
  </si>
  <si>
    <t>Pension Plans [Member]</t>
  </si>
  <si>
    <t>Change in benefit obligation:</t>
  </si>
  <si>
    <t>Benefit obligation, beginning of the period</t>
  </si>
  <si>
    <t>Service cost</t>
  </si>
  <si>
    <t>Interest cost</t>
  </si>
  <si>
    <t>Benefits paid</t>
  </si>
  <si>
    <t>Actuarial gain (loss)</t>
  </si>
  <si>
    <t>Assumption changes</t>
  </si>
  <si>
    <t>Benefit obligation, end of the period</t>
  </si>
  <si>
    <t>Actual return on plan assets</t>
  </si>
  <si>
    <t>Employer contributions</t>
  </si>
  <si>
    <t>Funded status of the plans</t>
  </si>
  <si>
    <t>Net amount recognized</t>
  </si>
  <si>
    <t>Accumulated benefit obligation, end of the period</t>
  </si>
  <si>
    <t>Other Retirement Plans [Member]</t>
  </si>
  <si>
    <t>Plan participants' contributions</t>
  </si>
  <si>
    <t>Accumulated Benefit Obligation in Excess of Plan Assets (Detail) - USD ($) $ in Millions</t>
  </si>
  <si>
    <t>Schedule Of Pension Plans With Accumulated Benefit Obligations In Excess Of Plan Assets [Line Items]</t>
  </si>
  <si>
    <t>Aggregate projected benefit obligation</t>
  </si>
  <si>
    <t>Aggregate accumulated benefit obligation</t>
  </si>
  <si>
    <t>Aggregate fair value of plan assets</t>
  </si>
  <si>
    <t>Summary of Pre-Tax Net Actuarial Losses and Prior Service Cost Recognized in Accumulated Other Comprehensive Income (Loss) (Detail) - USD ($) $ in Millions</t>
  </si>
  <si>
    <t>Employee Service Share Based Compensation Allocation Of Recognized Period Costs [Line Items]</t>
  </si>
  <si>
    <t>Net actuarial losses</t>
  </si>
  <si>
    <t>Net prior service costs</t>
  </si>
  <si>
    <t>Total recognized in AOCI- pretax</t>
  </si>
  <si>
    <t>Summary of Post-Retirement Plans to Amortize from Accumulated Other Comprehensive Income (Loss) as Net Periodic Expense (Detail) $ in Millions</t>
  </si>
  <si>
    <t>Schedule Of Net Periodic Benefit Costs And Assumptions For Defined Benefit Retirement Plans [Line Items]</t>
  </si>
  <si>
    <t>Total to be recognized as components of net periodic expense</t>
  </si>
  <si>
    <t>Components of Net Periodic Benefit Expense Related to Retirement Plans (Detail) - USD ($) $ in Millions</t>
  </si>
  <si>
    <t>Defined Benefit Plan Disclosure [Line Items]</t>
  </si>
  <si>
    <t>Expected return on plan assets</t>
  </si>
  <si>
    <t>Amortization of net actuarial loss from earlier periods</t>
  </si>
  <si>
    <t>Amortization of net prior service costs from earlier periods</t>
  </si>
  <si>
    <t>Net periodic expense</t>
  </si>
  <si>
    <t>Summary Of Pre Tax Amounts Recognized In Other Comprehensive Income (Detail) - USD ($) $ in Millions</t>
  </si>
  <si>
    <t>Schedule Of Pension And Other Retirement Benefits Recognized In Accumulated Other Comprehensive Income Loss [Line Items]</t>
  </si>
  <si>
    <t>Amortization of prior service costs</t>
  </si>
  <si>
    <t>Amortization of net acturial losses</t>
  </si>
  <si>
    <t>Prior service costs</t>
  </si>
  <si>
    <t>Total recognized in OCI - pre-tax</t>
  </si>
  <si>
    <t>Weighted-Average Assumptions Used to Determine Benefit Obligations (Detail)</t>
  </si>
  <si>
    <t>Schedule Of Benefit Obligations Weighted Average Assumptions [Line Items]</t>
  </si>
  <si>
    <t>Discount rate</t>
  </si>
  <si>
    <t>3.46%</t>
  </si>
  <si>
    <t>3.89%</t>
  </si>
  <si>
    <t>Rate of compensation increase</t>
  </si>
  <si>
    <t>3.71%</t>
  </si>
  <si>
    <t>3.72%</t>
  </si>
  <si>
    <t>3.45%</t>
  </si>
  <si>
    <t>3.85%</t>
  </si>
  <si>
    <t>Weighted-Average Assumptions Used to Determine Net Periodic Benefit Expense (Detail)</t>
  </si>
  <si>
    <t>Schedule Of Net Periodic Benefit Costs Weighted Average Assumptions [Line Items]</t>
  </si>
  <si>
    <t>5.40%</t>
  </si>
  <si>
    <t>4.04%</t>
  </si>
  <si>
    <t>3.78%</t>
  </si>
  <si>
    <t>6.10%</t>
  </si>
  <si>
    <t>5.80%</t>
  </si>
  <si>
    <t>3.74%</t>
  </si>
  <si>
    <t>3.76%</t>
  </si>
  <si>
    <t>4.00%</t>
  </si>
  <si>
    <t>3.65%</t>
  </si>
  <si>
    <t>Summary of Pension Plan Assets by Category Based on Hierarchy of Fair Value Measurements (Detail) - USD ($) $ in Millions</t>
  </si>
  <si>
    <t>Schedule Of Pension And Other Retirement Benefits Changes In Benefit Obligation And Fair Value Of Plan Assets [Line Items]</t>
  </si>
  <si>
    <t>Percent of total assets</t>
  </si>
  <si>
    <t>NAV Practical Expedient [Member]</t>
  </si>
  <si>
    <t>Emerging Markets Bonds [Member]</t>
  </si>
  <si>
    <t>3.00%</t>
  </si>
  <si>
    <t>Emerging Markets Bonds [Member] | Level 1 [Member]</t>
  </si>
  <si>
    <t>Cash and Cash Equivalents [Member]</t>
  </si>
  <si>
    <t>Cash and Cash Equivalents [Member] | Level 2 [Member]</t>
  </si>
  <si>
    <t>Equity Securities [Member]</t>
  </si>
  <si>
    <t>54.00%</t>
  </si>
  <si>
    <t>58.00%</t>
  </si>
  <si>
    <t>Equity Securities [Member] | Level 2 [Member]</t>
  </si>
  <si>
    <t>Equity Securities [Member] | U.S. Large-Cap [Member]</t>
  </si>
  <si>
    <t>39.00%</t>
  </si>
  <si>
    <t>44.00%</t>
  </si>
  <si>
    <t>Equity Securities [Member] | U.S. Large-Cap [Member] | Level 2 [Member]</t>
  </si>
  <si>
    <t>Equity Securities [Member] | U.S. Small and Mid-Cap [Member]</t>
  </si>
  <si>
    <t>7.00%</t>
  </si>
  <si>
    <t>Equity Securities [Member] | U.S. Small and Mid-Cap [Member] | Level 2 [Member]</t>
  </si>
  <si>
    <t>Equity Securities [Member] | Emerging Markets Bonds [Member]</t>
  </si>
  <si>
    <t>8.00%</t>
  </si>
  <si>
    <t>Equity Securities [Member] | Emerging Markets Bonds [Member] | Level 2 [Member]</t>
  </si>
  <si>
    <t>Private Investment Fund [Member] | High Yield Securities [Member]</t>
  </si>
  <si>
    <t>Private Investment Fund [Member] | High Yield Securities [Member] | NAV Practical Expedient [Member]</t>
  </si>
  <si>
    <t>Private Investment Fund [Member] | Convertible Securities [Member]</t>
  </si>
  <si>
    <t>Private Investment Fund [Member] | Convertible Securities [Member] | NAV Practical Expedient [Member]</t>
  </si>
  <si>
    <t>Fixed Income Securities [Member]</t>
  </si>
  <si>
    <t>36.00%</t>
  </si>
  <si>
    <t>Fixed Income Securities [Member] | NAV Practical Expedient [Member]</t>
  </si>
  <si>
    <t>Fixed Income Securities [Member] | Level 1 [Member]</t>
  </si>
  <si>
    <t>Fixed Income Securities [Member] | Level 2 [Member]</t>
  </si>
  <si>
    <t>Fixed Income Securities [Member] | Common Collective Trust Funds [Member] | Intermediate Term Investment Grade U.S. Government [Member]</t>
  </si>
  <si>
    <t>23.00%</t>
  </si>
  <si>
    <t>25.00%</t>
  </si>
  <si>
    <t>Fixed Income Securities [Member] | Common Collective Trust Funds [Member] | Intermediate Term Investment Grade U.S. Government [Member] | Level 2 [Member]</t>
  </si>
  <si>
    <t>Fixed Income Securities [Member] | Common Collective Trust Funds [Member] | U.S. Treasury Inflation-Protected Securities (TIPs) [Member]</t>
  </si>
  <si>
    <t>Fixed Income Securities [Member] | Common Collective Trust Funds [Member] | U.S. Treasury Inflation-Protected Securities (TIPs) [Member] | Level 2 [Member]</t>
  </si>
  <si>
    <t>Total Other Investment [Member] | Private Investment Fund [Member]</t>
  </si>
  <si>
    <t>6.00%</t>
  </si>
  <si>
    <t>Total Other Investment [Member] | Private Investment Fund [Member] | NAV Practical Expedient [Member]</t>
  </si>
  <si>
    <t>Estimated Future Benefits Payments for Retirement Plans (Detail) $ in Millions</t>
  </si>
  <si>
    <t>Schedule Of Other Retirement Benefits Expected Benefit Payments [Line Items]</t>
  </si>
  <si>
    <t>2023 - 2027</t>
  </si>
  <si>
    <t>Pension and Other Retirement Benefits - Additional Information (Detail) - USD ($) $ in Millions</t>
  </si>
  <si>
    <t>Defined Benefit Plans and Other Postretirement Benefit Plans [Abstract]</t>
  </si>
  <si>
    <t>Expected rate of return</t>
  </si>
  <si>
    <t>Moody's share held in ESOP</t>
  </si>
  <si>
    <t>U.S. Defined Contribution Plans [Member]</t>
  </si>
  <si>
    <t>Defined contribution compensation expense</t>
  </si>
  <si>
    <t>International Defined Contribution Plans [Member]</t>
  </si>
  <si>
    <t>Defined Contribution Plan [Member]</t>
  </si>
  <si>
    <t>Employee contribution percentage of employee contribution in participation</t>
  </si>
  <si>
    <t>50.00%</t>
  </si>
  <si>
    <t>Maximum employee contribution in profit participation plan</t>
  </si>
  <si>
    <t>Dividends paid on ESOP</t>
  </si>
  <si>
    <t>Funded Pension Plans [Member]</t>
  </si>
  <si>
    <t>Unfunded Pension Plans [Member]</t>
  </si>
  <si>
    <t>Anticipated contribution to plans</t>
  </si>
  <si>
    <t>2018 [Member]</t>
  </si>
  <si>
    <t>4.50%</t>
  </si>
  <si>
    <t>Equity Securities [Member] | Revised Investment Policy [Member]</t>
  </si>
  <si>
    <t>Plan asset, target asset allocation percentage</t>
  </si>
  <si>
    <t>53.00%</t>
  </si>
  <si>
    <t>Equity Securities [Member] | Revised Investment Policy [Member] | Maximum [Member]</t>
  </si>
  <si>
    <t>Equity Securities [Member] | Revised Investment Policy [Member] | Minimum [Member]</t>
  </si>
  <si>
    <t>48.00%</t>
  </si>
  <si>
    <t>Fixed Income Securities [Member] | Revised Investment Policy [Member]</t>
  </si>
  <si>
    <t>40.00%</t>
  </si>
  <si>
    <t>Fixed Income Securities [Member] | Revised Investment Policy [Member] | Maximum [Member]</t>
  </si>
  <si>
    <t>45.00%</t>
  </si>
  <si>
    <t>Fixed Income Securities [Member] | Revised Investment Policy [Member] | Minimum [Member]</t>
  </si>
  <si>
    <t>35.00%</t>
  </si>
  <si>
    <t>Other Investments [Member] | Revised Investment Policy [Member]</t>
  </si>
  <si>
    <t>Other Investments [Member] | Revised Investment Policy [Member] | Maximum [Member]</t>
  </si>
  <si>
    <t>10.00%</t>
  </si>
  <si>
    <t>Other Investments [Member] | Revised Investment Policy [Member] | Minimum [Member]</t>
  </si>
  <si>
    <t>STOCK - BASED COMPENSATION PLANS</t>
  </si>
  <si>
    <t>NOTE 14 STOCK-BASED COMPENSATION PLANS Under the 1998 Plan, 33.0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 ptions are exercisable not later than ten years from the grant date. The vesting period for awards under the Stock Plans is generally determined by the Board at the date of the grant and has been four years except for employees who a re at or near retirement eligibility, as defined, for which vesting is between one and four years. Additionally, the vesting period is three years for certain performance-based restricted stock that contain a condit ion whereby the number of shares that ultimately vest are based on the achievement of certain non-market based performance metrics of the Company. Options may not be granted at less than the fair market value of the Company’s common stock at the date of gr ant. The Company maintains the Directors’ Plan for its Board, which permits the granting of awards in the form of non-qualified stock options, restricted stock or performance shares. The Directors’ Plan provides that options are exercisable not later than ten years from the grant date. The vesting period is determined by the Board at the date of the grant and is generally one year for both options and restricted stock. Under the Directors’ Plan, 1.7 million shares of co mmon stock were reserved for issuance. Any director of the Company who is not an employee of the Company or any of its subsidiaries as of the date that an award is granted is eligible to participate in the Directors’ Plan. Presented below is a summary of t he stock-based compensation expense and associated tax benefit in the accompanying Consolidated Statements of Operations: Year Ended December 31, 2017 2016 2015 Stock-based compensation expense $ 122.9 $ 98.1 $ 87.2 Tax benefit $ 13.3 * $ 31.9 $ 28.6 * Amount includes a decrease in deferred tax assets resulting from a future reduction in the U.S. federal corporate income tax rate in accordance with the Tax Act, more fully described in Note 15.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 ties similar to the expected holding period. The expected holding period was determined by examining historical and projected post-vesting exercise behavior activity. The following weighted average assumptions were used for options granted: Year Ended December 31, 2017 2016 2015 Expected dividend yield 1.34% 1.83% 1.39% Expected stock volatility 27% 32% 39% Risk-free interest rate 2.19% 1.60% 1.88% Expected holding period 6.5 years 6.8 years 6.9 years Grant date fair value $ $30.00 22.98 36.08 A summary of option activity as of December 31, 2017 and changes during the year then ended is presented below: Options Shares Weighted Average Exercise Price Per Share Weighted Average Remaining Contractual Term Aggregate Intrinsic Value Outstanding, December 31, 2016 3.9 $ 49.68 Granted 0.2 $ 113.80 Exercised (1.2) $ 42.52 Outstanding, December 31, 2017 2.9 $ 57.48 4.7 years $ 261.6 Vested and expected to vest, December 31, 2017 2.8 $ 56.50 4.6 years $ 257.7 Exercisable, December 31, 2017 2.1 $ 43.30 3.4 years $ 216.8 The aggregate intrinsic value in the table above represents the total pre-tax intrinsic value (the difference between Moody’s closing stock price on the last trading day of the year ended December 31, 2017 and the exercise prices, multiplied by the number of in-the-money options) that would have been received by the option holders had all option holders exercised their options as of December 31, 2017 . This amount varies based on the fair value of Moody’s stock. As of December 31, 2017 there was $6.6 million of total unrecognized compensation expense related to options. The expense is expected to be recognized over a weighted average period of 1.4 years. The following table summarizes information relating t o stock option exercises: Year Ended December 31, 2017 2016 2015 Proceeds from stock option exercises $ 48.8 $ 71.8 $ 83.9 Aggregate intrinsic value $ 88.3 $ 71.3 $ 72.9 Tax benefit realized upon exercise $ 31.2 $ 24.3 $ 26.0 A summary of the status of the Company’s nonvested restricted stock as of December 31, 2017 and changes during the year then ended is presented below: Nonvested Restricted Stock Shares Weighted Average Grant Date Fair Value Per Share Balance, December 31, 2016 2.4 $ 81.17 Granted 1.0 $ 113.48 Vested (1.0) $ 75.06 Forfeited (0.1) $ 97.06 Balance, December 31, 2017 2.3 $ 97.17 As of December 31, 2017 , there was $126.6 million of total unrecognized compensation expense related to nonvested restricted stock. The expense is expected to be recognized over a weighted average period of 1.6 years . The following table summarizes information relating to the vesting of restricted stock awards Year Ended December 31, 2017 2016 2015 Fair value of shares vested $ 110.5 $ 92.9 $ 111.9 Tax benefit realized upon vesting $ 34.9 $ 29.4 $ 38.1 A summary of the status of the Company’s performance-based restricted stock as of December 31, 2017 and changes during the year then ended is presented below: Performance-based restricted stock Shares Weighted Average Grant Date Fair Value Per Share Balance, December 31, 2016 0.5 $ 80.70 Granted 0.2 $ 109.36 Vested (0.2) $ 76.36 Adjustment to shares expected to vest* 0.2 $ 98.88 Balance, December 31, 2017 0.7 $ 94.30 *Reflects an adjustment to shares expected to vest based on the Company’s projected achievement of certain non-market based performance metrics as of December 31, 2017. The following table summarizes information relating to the vesting of the Company’s performance-based restricted stock awards: Year Ended December 31, 2017 2016 2015 Fair value of shares vested $ 19.5 $ 23.6 $ 43.1 Tax benefit realized upon vesting $ 6.9 $ 8.4 $ 15.6 As of December 31, 2017 , there was $31.0 million of total unrecognized compensation expense related to this plan. The expense is expected to be recognized over a weighted average period of 1.0 years. The Company has a policy of issuing treasury stock to satisfy shares issued under stock-based compensation plans. In addition, the Company also sponsors the ESPP. Under the ESPP, 6.0 million shares of common stock were reserved for issuance. The ESPP allows eligible employees to purchase common stock of the Company on a monthly basis at a discount to the average of the high and the low trading prices on the New York Stock Exchange on the last trading day of each month. This discount was 5% in 2017 , 2016 and 2015 resulting in the ESPP qualifying for non-compensatory status under Topic 718 of the ASC. Accordingly, no compensation expense was recognized for the ESPP in 2017 , 2016 , and 2015 . The employee purchases are funded through after-tax payroll deductions, which plan participants can elect from one percent to ten percent of compensation, subject to the annual federal limit.</t>
  </si>
  <si>
    <t>STOCK - BASED COMPENSATION PLANS (Tables)</t>
  </si>
  <si>
    <t>Stock-Based Compensation Expense and Associated Tax Benefit</t>
  </si>
  <si>
    <t xml:space="preserve">Year Ended December 31, 2017 2016 2015 Stock-based compensation expense $ 122.9 $ 98.1 $ 87.2 Tax benefit $ 13.3 * $ 31.9 $ 28.6 * Amount includes a decrease in deferred tax assets resulting from a future reduction in the U.S. federal corporate income tax rate in accordance with the Tax Act, more fully described in Note 15. </t>
  </si>
  <si>
    <t>Weighted Average Assumptions Used in Determining Fair Value for Options Granted</t>
  </si>
  <si>
    <t>Year Ended December 31, 2017 2016 2015 Expected dividend yield 1.34% 1.83% 1.39% Expected stock volatility 27% 32% 39% Risk-free interest rate 2.19% 1.60% 1.88% Expected holding period 6.5 years 6.8 years 6.9 years Grant date fair value $ $30.00 22.98 36.08</t>
  </si>
  <si>
    <t>Summary of Option Activity</t>
  </si>
  <si>
    <t>Options Shares Weighted Average Exercise Price Per Share Weighted Average Remaining Contractual Term Aggregate Intrinsic Value Outstanding, December 31, 2016 3.9 $ 49.68 Granted 0.2 $ 113.80 Exercised (1.2) $ 42.52 Outstanding, December 31, 2017 2.9 $ 57.48 4.7 years $ 261.6 Vested and expected to vest, December 31, 2017 2.8 $ 56.50 4.6 years $ 257.7 Exercisable, December 31, 2017 2.1 $ 43.30 3.4 years $ 216.8</t>
  </si>
  <si>
    <t>Summary of Information Relating to Stock Option Exercises</t>
  </si>
  <si>
    <t>Year Ended December 31, 2017 2016 2015 Proceeds from stock option exercises $ 48.8 $ 71.8 $ 83.9 Aggregate intrinsic value $ 88.3 $ 71.3 $ 72.9 Tax benefit realized upon exercise $ 31.2 $ 24.3 $ 26.0</t>
  </si>
  <si>
    <t>Information Related to Vesting of Restricted Stock Awards</t>
  </si>
  <si>
    <t>Year Ended December 31, 2017 2016 2015 Fair value of shares vested $ 110.5 $ 92.9 $ 111.9 Tax benefit realized upon vesting $ 34.9 $ 29.4 $ 38.1</t>
  </si>
  <si>
    <t>Performance Based Restricted Stock [Member]</t>
  </si>
  <si>
    <t>Summary of Restricted Stock</t>
  </si>
  <si>
    <t>Performance-based restricted stock Shares Weighted Average Grant Date Fair Value Per Share Balance, December 31, 2016 0.5 $ 80.70 Granted 0.2 $ 109.36 Vested (0.2) $ 76.36 Adjustment to shares expected to vest* 0.2 $ 98.88 Balance, December 31, 2017 0.7 $ 94.30 *Reflects an adjustment to shares expected to vest based on the Company’s projected achievement of certain non-market based performance metrics as of December 31, 2017.</t>
  </si>
  <si>
    <t>Year Ended December 31, 2017 2016 2015 Fair value of shares vested $ 19.5 $ 23.6 $ 43.1 Tax benefit realized upon vesting $ 6.9 $ 8.4 $ 15.6</t>
  </si>
  <si>
    <t>Non Vested Restricted Stock [Member]</t>
  </si>
  <si>
    <t>Nonvested Restricted Stock Shares Weighted Average Grant Date Fair Value Per Share Balance, December 31, 2016 2.4 $ 81.17 Granted 1.0 $ 113.48 Vested (1.0) $ 75.06 Forfeited (0.1) $ 97.06 Balance, December 31, 2017 2.3 $ 97.17</t>
  </si>
  <si>
    <t>Stock-Based Compensation Expense and Associated Tax Benefit (Detail) - USD ($) $ in Millions</t>
  </si>
  <si>
    <t>Compensation Related Costs Share Based Payments Disclosure [Line Items]</t>
  </si>
  <si>
    <t>Tax benefit</t>
  </si>
  <si>
    <t>Weighted Average Assumptions used in Determining Fair Value for Options Granted (Detail) - $ / shares</t>
  </si>
  <si>
    <t>Schedule Of Weighted Average Assumptions For Fair Values Of Stock Options [Line Items]</t>
  </si>
  <si>
    <t>Expected dividend yield</t>
  </si>
  <si>
    <t>1.34%</t>
  </si>
  <si>
    <t>1.83%</t>
  </si>
  <si>
    <t>1.39%</t>
  </si>
  <si>
    <t>Expected stock volatility</t>
  </si>
  <si>
    <t>27.00%</t>
  </si>
  <si>
    <t>32.00%</t>
  </si>
  <si>
    <t>Risk-free interest rate</t>
  </si>
  <si>
    <t>2.19%</t>
  </si>
  <si>
    <t>1.60%</t>
  </si>
  <si>
    <t>1.88%</t>
  </si>
  <si>
    <t>Expected holding period</t>
  </si>
  <si>
    <t>6 years 6 months</t>
  </si>
  <si>
    <t>6 years 9 months 18 days</t>
  </si>
  <si>
    <t>6 years 10 months 24 days</t>
  </si>
  <si>
    <t>Grant date fair value</t>
  </si>
  <si>
    <t>Summary of Option Activity (Detail) $ / shares in Units, shares in Millions, $ in Millions</t>
  </si>
  <si>
    <t>Dec. 31, 2017USD ($)$ / sharesshares</t>
  </si>
  <si>
    <t>Shares</t>
  </si>
  <si>
    <t>Shares, Outstanding, Beginning Balance | shares</t>
  </si>
  <si>
    <t>Shares, Granted | shares</t>
  </si>
  <si>
    <t>Shares, Exercised | shares</t>
  </si>
  <si>
    <t>Shares, Outstanding, Ending Balance | shares</t>
  </si>
  <si>
    <t>Shares, Vested and expected to vest | shares</t>
  </si>
  <si>
    <t>Shares, Exercisable | shares</t>
  </si>
  <si>
    <t>Weighted Average Exercise Price</t>
  </si>
  <si>
    <t>Weighted Average Exercise Price Per Share, Beginning Balance | $ / shares</t>
  </si>
  <si>
    <t>Weighted Average Exercise Price Per Share, Granted | $ / shares</t>
  </si>
  <si>
    <t>Weighted Average Exercise Price Per Share, Exercised | $ / shares</t>
  </si>
  <si>
    <t>Weighted Average Exercise Price Per Share, Ending Balance | $ / shares</t>
  </si>
  <si>
    <t>Weighted Average Exercise Price Per Share, Vested and expected to vest | $ / shares</t>
  </si>
  <si>
    <t>Weighted Average Exercise Price Per Share, Exercisable | $ / shares</t>
  </si>
  <si>
    <t>Weighted Average Remaining Contractual Term</t>
  </si>
  <si>
    <t>Weighted Average Remaining Contractual Term, Outstanding</t>
  </si>
  <si>
    <t>4 years 8 months 12 days</t>
  </si>
  <si>
    <t>Weighted Average Remaining Contractual Term, Vested and expected to vest</t>
  </si>
  <si>
    <t>4 years 7 months 6 days</t>
  </si>
  <si>
    <t>3 years 4 months 24 days</t>
  </si>
  <si>
    <t>Aggregate Intrinsic Value</t>
  </si>
  <si>
    <t>Aggregate Intrinsic Value, Outstanding | $</t>
  </si>
  <si>
    <t>Aggregate Intrinsic Value, Vested and expected to vest | $</t>
  </si>
  <si>
    <t>Aggregate Intrinsic Value, Exercisable | $</t>
  </si>
  <si>
    <t>Summary of Information Relating to Stock Option Exercises (Detail) - USD ($) $ in Millions</t>
  </si>
  <si>
    <t>Share Based Compensation Shares Authorized Under Stock Option Plans Exercise Price Range [Line Items]</t>
  </si>
  <si>
    <t>Proceeds from stock option exercises</t>
  </si>
  <si>
    <t>Aggregate intrinsic value</t>
  </si>
  <si>
    <t>Tax benefit realized upon exercise</t>
  </si>
  <si>
    <t>Summary of Nonvested Restricted Stock (Detail) - Non Vested Restricted Stock [Member] shares in Millions</t>
  </si>
  <si>
    <t>Dec. 31, 2017$ / sharesshares</t>
  </si>
  <si>
    <t>Nonvested Restricted Stock</t>
  </si>
  <si>
    <t>Shares, Beginning Balance | shares</t>
  </si>
  <si>
    <t>Shares, Vested | shares</t>
  </si>
  <si>
    <t>Shares, Forfeited | shares</t>
  </si>
  <si>
    <t>Shares, Ending Balance | shares</t>
  </si>
  <si>
    <t>Weighted Average Grant Date Fair Value Per Share</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Ending Balance | $ / shares</t>
  </si>
  <si>
    <t>Information Related to Vesting of Restricted Stock Awards (Detail) - Restricted Stock [Member] - USD ($) $ in Millions</t>
  </si>
  <si>
    <t>Fair value of vested shares</t>
  </si>
  <si>
    <t>Tax benefit realized upon vesting</t>
  </si>
  <si>
    <t>Summary of Performance Based Restricted Stock (Detail) - Performance-Based Restricted Stock [Member] shares in Millions</t>
  </si>
  <si>
    <t>Performance based restricted stock</t>
  </si>
  <si>
    <t>Shares, Adjustment to shares expected to vest | shares</t>
  </si>
  <si>
    <t>Performance based restricted stock, Weighted Average Grant Date Fair Value Per Share</t>
  </si>
  <si>
    <t>Weighted Average Grant Date Fair Value Per Share, Adjustment | $ / shares</t>
  </si>
  <si>
    <t>Information Related to Vesting of Performance Based Restricted Stock (Detail) - Performance Based Restricted Stock [Member] - USD ($) $ in Millions</t>
  </si>
  <si>
    <t>Schedule Of Share Based Compensation Arrangements By Share Based Payment Award Performance Options [Line Items]</t>
  </si>
  <si>
    <t>Stock-Based Compensation Plans - Additional Information (Detail) shares in Millions, $ in Millions</t>
  </si>
  <si>
    <t>Dec. 31, 2017USD ($)shares</t>
  </si>
  <si>
    <t>Share Based Compensation Arrangement By Share Based Payment Award [Line Items]</t>
  </si>
  <si>
    <t>Unrecognized compensation expense | $</t>
  </si>
  <si>
    <t>Weighted average period to recognize expense</t>
  </si>
  <si>
    <t>1 year 4 months 24 days</t>
  </si>
  <si>
    <t>1998 Plan [Member]</t>
  </si>
  <si>
    <t>Common stock reserve for issuance or grant</t>
  </si>
  <si>
    <t>2001 Plan [Member]</t>
  </si>
  <si>
    <t>Other Than Options [Member] | 2001 Plan [Member]</t>
  </si>
  <si>
    <t>Director Plan [Member]</t>
  </si>
  <si>
    <t>Restricted Stock [Member]</t>
  </si>
  <si>
    <t>1 year 6 months 20 days</t>
  </si>
  <si>
    <t>Performance-Based Restricted Stock [Member]</t>
  </si>
  <si>
    <t>Employee Stock Purchase Plan (ESPP) [Member]</t>
  </si>
  <si>
    <t>Discount allowed to employees on purchase of shares under ESPP plan</t>
  </si>
  <si>
    <t>5.00%</t>
  </si>
  <si>
    <t>INCOME TAXES</t>
  </si>
  <si>
    <t>NOTE 15 INCOME TAXES Components of the Company’s provision for income taxes are as follows: Year Ended December 31, 2017 2016 2015 Current: Federal $ 453.8 $ 292.9 $ 278.2 State and Local 30.0 39.5 40.1 Non-U.S. 207.0 102.9 93.6 Total current 690.8 435.3 411.9 Deferred: Federal 155.5 (125.8) 14.7 State and Local 17.5 (20.3) 7.6 Non-U.S. (84.7) (7.0) (4.2) Total deferred 88.3 (153.1) 18.1 Total provision for income taxes $ 779.1 $ 282.2 $ 430.0 A reconciliation of the U.S. federal statutory tax rate to the Company’s effective tax rate on income before provision for income taxes is as follows: Year Ended December 31, 2017 2016 2015 U.S. statutory tax rate 35.0% 35.0% 35.0% State and local taxes, net of federal tax benefit 1.9 2.2 3.0 Benefit of foreign operations (9.9) (13.3) (5.8) Settlement charge - 27.4 - Legacy tax items - (0.1) (0.2) U.S. Tax Act Impact 17.0 - - Other (0.4) (0.6) (0.8) Effective tax rate 43.6% 50.6% 31.2% Income tax paid $ 366.4 355.7 397.4 The source of income before provision for income taxes is as follows: Year Ended December 31, 2017 2016 2015 United States $ 1,098.5 $ 37.2 $ 913.9 International 688.3 520.8 465.7 Income before provision for income taxes $ 1,786.8 $ 558.0 $ 1,379.6 The components of deferred tax assets and liabilities are as follows: December 31, 2017 2016 Deferred tax assets: Account receivable allowances $ 6.0 $ 6.0 Accumulated depreciation and amortization 1.2 1.3 Stock-based compensation 39.6 54.4 Accrued compensation and benefits 79.2 119.3 Deferred rent and construction allowance 21.2 30.1 Deferred revenue 41.9 46.2 Foreign net operating loss (1) 13.3 3.7 Settlement Charge - 163.2 Legal and professional fees 1.2 4.2 Restructuring 0.2 2.2 Uncertain tax positions 28.6 37.3 Self-insured related reserves 7.5 15.1 Capitalized cost 4.3 - Other 19.0 4.5 Total deferred tax assets $ 263.2 $ 487.5 Deferred tax liabilities: Accumulated depreciation and amortization of intangible assets and capitalized software $ (408.8) $ (189.8) Foreign earnings to be repatriated - (7.5) Capital gains (25.6) (24.1) Self-insured related income (7.5) (15.1) Stock based compensation (3.3) (2.9) Unrealized gain on net investment hedges - OCI - (21.0) Other liabilities (3.0) (12.1) Total deferred tax liabilities (448.2) (272.5) Net deferred tax (liabilities) asset (185.0) 215.0 Valuation allowance (12.8) (3.2) Total net deferred tax (liabilities) assets $ (197.8) $ 211.8 (1) Amounts are primarily set to expire beginning in 2018, if unused. On December 22, 2017, the Tax Cut and Jobs Act was signed into law which resulted in significant changes to U.S. corporate tax laws. The Tax Act includes a mandatory one-time deemed repatriation tax (“transition tax”) on previously untaxed accumulated earnings of foreign subsidiaries and beginning in 2018 reduces the statutory federal corporate income tax rate from 35% to 21%. Due to the complexities of the Tax Act, the SEC issued guidance requiring that companies provide a reasonable estim ate of the impact of the Tax Act to the extent such reasonable estimate has been determined. Accordingly, the Company recorded a provisional estimate for the transition tax of $247.3 million , a portion of which will be payable over eight years, starting i n 2018, and will not accrue interest. Additionally, the Company recorded a provisional estimate decre asing net deferred tax assets by $56.2 million resulting from the future reduction in the federal corporate income tax rate. Separately, a statutory tax r ate reduction in Belgium resulted in a $57.9 million decre ase of deferred tax liabilities pertaining to Bureau van Dijk’s acquired intangible assets. The above provisional estimates may be impacted by a number of additional considerations, includi ng but not limited to the issuance of regulations and our ongoing analysis of the new law. As a result of the Tax Act, all previously undistributed foreign earnings have now been subject to U.S. tax. However, the Company intends to continue to indefinite ly reinvest these earnings outside the U.S and accordingly the Company has not provided non-U.S. deferred income taxes on these indefinitely reinvested earnings. It is not practicable to determine the amount of non-U.S. deferred taxes that might be require d to be provided if such earnings were distributed in the future, due to complexities in the tax laws and in the hypothetical calculations that would have to be made. On March 30, 2016, the FASB issued Accounting Standards Update (ASU) 2016-09, Improvemen ts to Employee Share Based Payment Accounting as more fully discussed in Note 1 to the condensed consolidated financial statements. The new guidance requires all tax effects related to share based payments to be recorded through the income statement. The Company has adopted the new guidance as of the first quarter of 2017 and the adoption resulted in a reduction in its income tax provision of approximately $40 million, or 2 2 0BPS , for the full year of 2017. In the first quarter of 2017, the Company adopt ed Accounting Standards Update 2016-16, “ Accounting for Income Taxes: Intra-Entity Asset Transfers of Assets Other than Inventory. ” Under previous guidance, the tax effects of intra-entity asset transfers (intercompany sales) were deferred until the transf erred asset was sold to a third party or otherwise recovered through use. The new guidance eliminates the exception for all intra-entity sales of assets other than inventory. Upon adoption, a cumulative-effect adjustment is recorded in retained earnings a s of the beginning of the period of adoption. The net impact upon adoption is a reduction to retained earnings of $4.6 million. The Company does not expect any material impact on its future operations as a result of the adoption of this guidance. The Comp any had valuation allowances of $12.8 million and $3.2 million at December 31, 2017 and 2016, respectively, related to foreign net operating losses for which realization is uncertain. As of December 31, 2017 the Company had $389.1 million of UTPs of which $353.0 million represents the amount that, if recognized, would impact the effective tax rate in future periods. The increase in UTPs results primarily from the acquisition of Bureau van Dijk. A reconciliation of the beginning and ending amount of UTPs is as follows: Year Ended December 31, 2017 2016 2015 Balance as of January 1 $ 199.8 $ 203.4 $ 220.3 Additions for tax positions related to the current year 86.3 21.9 24.1 Additions for tax positions of prior years 120.2 12.4 14.0 Reductions for tax positions of prior years (4.1) (27.6) (41.6) Settlements with taxing authorities (2.2) (8.3) (7.8) Lapse of statute of limitations (10.9) (2.0) (5.6) Balance as of December 31 $ 389.1 $ 199.8 $ 203.4 The Company classifies interest related to UTPs in interest expense in its consolidated statements of operations. Penalties, if incurred, would be recognized in other non-operating expenses. During the years ended December 31, 2017 and 2016, the Company incurred a net interest expense of $15.3 million and $7.8 million respectively, related to UTPs. An additional $5.6 million of accrued interest was recorded in connection with the Company’s acquisition of Bureau van Dijk. As of December 31, 2017 and 2016, the amount of accrued interest recorded in the Company’s consolidated balance sheets related to UTPs was $54.7 million and $34.1 million, respectively. Moody’s Corporation and subsidiaries are subject to U.S. federal income tax as well as income tax in var ious state, local and foreign jurisdictions. The Company’s U.S. federal income tax returns for the years 2011 and 2012 are under examination and its 2013 to 2016 returns remain open to examination. The Company’s New York State income tax returns for 2011 t o 2016 are under examination. The Company’s New York City tax return for 2014 is under examination and 2015 to 2016 remain open to examination. The Company’s U.K. tax return for 2012 is under examination. Tax filings in the U.K. remain open to examination for 2013 through 2016. For current ongoing audits related to open tax years, the Company estimates that it is possible that the balance of UTPs could decrease in the next twelve months as a result of the effective settlement of these audits, which might i nvolve the payment of additional taxes, the adjustment of certain deferred taxes and/or the recognition of tax benefits. It is also possible that new issues might be raised by tax authorities which might necessitate increases to the balance of UTPs. As the Company is unable to predict the timing of conclusion of these audits, the Company is unable to estimate the amount of changes to the balance of UTPs at this time.</t>
  </si>
  <si>
    <t>INCOME TAXES (Tables)</t>
  </si>
  <si>
    <t>Provision for Income Taxes</t>
  </si>
  <si>
    <t>Year Ended December 31, 2017 2016 2015 Current: Federal $ 453.8 $ 292.9 $ 278.2 State and Local 30.0 39.5 40.1 Non-U.S. 207.0 102.9 93.6 Total current 690.8 435.3 411.9 Deferred: Federal 155.5 (125.8) 14.7 State and Local 17.5 (20.3) 7.6 Non-U.S. (84.7) (7.0) (4.2) Total deferred 88.3 (153.1) 18.1 Total provision for income taxes $ 779.1 $ 282.2 $ 430.0</t>
  </si>
  <si>
    <t>Reconciliation of United States Federal Statutory Tax Rate to Effective Tax Rate on Income before Provision for Income Taxes</t>
  </si>
  <si>
    <t>Year Ended December 31, 2017 2016 2015 U.S. statutory tax rate 35.0% 35.0% 35.0% State and local taxes, net of federal tax benefit 1.9 2.2 3.0 Benefit of foreign operations (9.9) (13.3) (5.8) Settlement charge - 27.4 - Legacy tax items - (0.1) (0.2) U.S. Tax Act Impact 17.0 - - Other (0.4) (0.6) (0.8) Effective tax rate 43.6% 50.6% 31.2% Income tax paid $ 366.4 355.7 397.4</t>
  </si>
  <si>
    <t>Source of Income before Provision for Income Taxes</t>
  </si>
  <si>
    <t>Year Ended December 31, 2017 2016 2015 United States $ 1,098.5 $ 37.2 $ 913.9 International 688.3 520.8 465.7 Income before provision for income taxes $ 1,786.8 $ 558.0 $ 1,379.6</t>
  </si>
  <si>
    <t>Components of Deferred Tax Assets and Liabilities</t>
  </si>
  <si>
    <t>December 31, 2017 2016 Deferred tax assets: Account receivable allowances $ 6.0 $ 6.0 Accumulated depreciation and amortization 1.2 1.3 Stock-based compensation 39.6 54.4 Accrued compensation and benefits 79.2 119.3 Deferred rent and construction allowance 21.2 30.1 Deferred revenue 41.9 46.2 Foreign net operating loss (1) 13.3 3.7 Settlement Charge - 163.2 Legal and professional fees 1.2 4.2 Restructuring 0.2 2.2 Uncertain tax positions 28.6 37.3 Self-insured related reserves 7.5 15.1 Capitalized cost 4.3 - Other 19.0 4.5 Total deferred tax assets $ 263.2 $ 487.5 Deferred tax liabilities: Accumulated depreciation and amortization of intangible assets and capitalized software $ (408.8) $ (189.8) Foreign earnings to be repatriated - (7.5) Capital gains (25.6) (24.1) Self-insured related income (7.5) (15.1) Stock based compensation (3.3) (2.9) Unrealized gain on net investment hedges - OCI - (21.0) Other liabilities (3.0) (12.1) Total deferred tax liabilities (448.2) (272.5) Net deferred tax (liabilities) asset (185.0) 215.0 Valuation allowance (12.8) (3.2) Total net deferred tax (liabilities) assets $ (197.8) $ 211.8 (1) Amounts are primarily set to expire beginning in 2018, if unused.</t>
  </si>
  <si>
    <t>Reconciliation of Uncertain Tax Positions</t>
  </si>
  <si>
    <t>Year Ended December 31, 2017 2016 2015 Balance as of January 1 $ 199.8 $ 203.4 $ 220.3 Additions for tax positions related to the current year 86.3 21.9 24.1 Additions for tax positions of prior years 120.2 12.4 14.0 Reductions for tax positions of prior years (4.1) (27.6) (41.6) Settlements with taxing authorities (2.2) (8.3) (7.8) Lapse of statute of limitations (10.9) (2.0) (5.6) Balance as of December 31 $ 389.1 $ 199.8 $ 203.4</t>
  </si>
  <si>
    <t>Provision for Income Taxes (Detail) - USD ($) $ in Millions</t>
  </si>
  <si>
    <t>Current:</t>
  </si>
  <si>
    <t>Federal</t>
  </si>
  <si>
    <t>State and Local</t>
  </si>
  <si>
    <t>Non-U.S.</t>
  </si>
  <si>
    <t>Total current</t>
  </si>
  <si>
    <t>Deferred:</t>
  </si>
  <si>
    <t>Total deferred</t>
  </si>
  <si>
    <t>Total provision for income taxes</t>
  </si>
  <si>
    <t>Reconciliation of United States Federal Statutory Tax Rate to Effective Tax Rate on Income Before Provision for Income Taxes (Detail) - USD ($) $ in Millions</t>
  </si>
  <si>
    <t>Effective Income Tax Rate Reconciliation, Percent [Abstract]</t>
  </si>
  <si>
    <t>U.S. statutory tax rate</t>
  </si>
  <si>
    <t>State and local taxes, net of federal tax benefit</t>
  </si>
  <si>
    <t>1.90%</t>
  </si>
  <si>
    <t>2.20%</t>
  </si>
  <si>
    <t>Benefit of foreign operations</t>
  </si>
  <si>
    <t>(9.90%)</t>
  </si>
  <si>
    <t>(13.30%)</t>
  </si>
  <si>
    <t>(5.80%)</t>
  </si>
  <si>
    <t>Settlement charge</t>
  </si>
  <si>
    <t>27.40%</t>
  </si>
  <si>
    <t>Legacy tax items</t>
  </si>
  <si>
    <t>(0.10%)</t>
  </si>
  <si>
    <t>(0.20%)</t>
  </si>
  <si>
    <t>U.S. Tax Act Impact</t>
  </si>
  <si>
    <t>17.00%</t>
  </si>
  <si>
    <t>(0.40%)</t>
  </si>
  <si>
    <t>(0.60%)</t>
  </si>
  <si>
    <t>(0.80%)</t>
  </si>
  <si>
    <t>Effective tax rate</t>
  </si>
  <si>
    <t>43.60%</t>
  </si>
  <si>
    <t>50.60%</t>
  </si>
  <si>
    <t>31.20%</t>
  </si>
  <si>
    <t>Income tax paid</t>
  </si>
  <si>
    <t>Source of income Before Provision for Income Taxes (Detail) - USD ($) $ in Millions</t>
  </si>
  <si>
    <t>Income Loss From Operations Before Provision Benefit For Income Taxes [Line Items]</t>
  </si>
  <si>
    <t>United States</t>
  </si>
  <si>
    <t>International</t>
  </si>
  <si>
    <t>Components of Deferred Tax Assets and Liabilities (Detail) - USD ($) $ in Millions</t>
  </si>
  <si>
    <t>Dec. 31, 2014</t>
  </si>
  <si>
    <t>Deferred tax assets:</t>
  </si>
  <si>
    <t>Account receivable allowances</t>
  </si>
  <si>
    <t>Accrued compensation and benefits</t>
  </si>
  <si>
    <t>Accumulated depreciation and amortization</t>
  </si>
  <si>
    <t>Deferred rent and construction allowance</t>
  </si>
  <si>
    <t>Foreign net operating loss</t>
  </si>
  <si>
    <t>Settlement Charge</t>
  </si>
  <si>
    <t>Legal and professional fees</t>
  </si>
  <si>
    <t>Uncertain tax positions</t>
  </si>
  <si>
    <t>Self-insured related reserves</t>
  </si>
  <si>
    <t>Capitalized Cost</t>
  </si>
  <si>
    <t>Total deferred tax assets</t>
  </si>
  <si>
    <t>Deferred tax liabilities:</t>
  </si>
  <si>
    <t>Accumulated depreciation and amortization of intangible assets and capitalized software</t>
  </si>
  <si>
    <t>Foreign earnings to be repatriated</t>
  </si>
  <si>
    <t>Capital gains</t>
  </si>
  <si>
    <t>Self-insured related income</t>
  </si>
  <si>
    <t>Stock based compensation</t>
  </si>
  <si>
    <t>Unrealized gains on net investment hedges - OCI</t>
  </si>
  <si>
    <t>Total deferred tax liabilities</t>
  </si>
  <si>
    <t>Net deferred tax (liabilities) asset</t>
  </si>
  <si>
    <t>Valuation allowance</t>
  </si>
  <si>
    <t>Total net deferred tax (liabilities) assets</t>
  </si>
  <si>
    <t>Reconciliation of Uncertain Tax Positions (Detail) - USD ($) $ in Millions</t>
  </si>
  <si>
    <t>Reconciliation of Unrecognized Tax Benefits</t>
  </si>
  <si>
    <t>Unrecognized tax positions, beginning balance</t>
  </si>
  <si>
    <t>Additions for tax positions related to the current year</t>
  </si>
  <si>
    <t>Additions for tax positions of prior years</t>
  </si>
  <si>
    <t>Reductions for tax positions of prior years</t>
  </si>
  <si>
    <t>Settlements with taxing authorities</t>
  </si>
  <si>
    <t>Lapse of statute of limitations</t>
  </si>
  <si>
    <t>Unrecognized tax positions, ending balance</t>
  </si>
  <si>
    <t>Income Taxes - Additional Information (Detail) - USD ($) $ in Millions</t>
  </si>
  <si>
    <t>Income Tax Contingency [Line Items]</t>
  </si>
  <si>
    <t>Undistributed earnings of foreign subsidiaries</t>
  </si>
  <si>
    <t>Unrecognized Tax Benefits</t>
  </si>
  <si>
    <t>Uncertain tax positions if recognized would impact the effective tax rate</t>
  </si>
  <si>
    <t>Change to tax rate due to change in accounting principle</t>
  </si>
  <si>
    <t>Estimated Repriation Tax Liability Resulting from Tax Reform Legislation</t>
  </si>
  <si>
    <t>Estimated Repatriation Tax Liability Resulting from The Tax Act, Pay Period</t>
  </si>
  <si>
    <t>8 years</t>
  </si>
  <si>
    <t>Decrease in Net Deferred Tax Liabilities Under Tax Reform Legislation</t>
  </si>
  <si>
    <t>UTPs</t>
  </si>
  <si>
    <t>Net interest expense</t>
  </si>
  <si>
    <t>Tax Reform [Member]</t>
  </si>
  <si>
    <t>21.00%</t>
  </si>
  <si>
    <t>INDEBTEDNESS</t>
  </si>
  <si>
    <t>NOTE 16 INDEBTEDNESS The following table summarizes total indebtedness: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Private Placement Notes, due 2023 500.0 - (1.1) (3.5) 495.4 3.25% 2017 Private Placement Notes, due 2028 500.0 - (5.2) (3.9) 490.9 2017 Term Loan Facility, due 2020 500.0 - - (0.7) 499.3 Commercial Paper 130.0 - (0.1) - 129.9 Total debt $ 5,580.4 $ (3.0) $ (9.4) $ (27.5) $ 5,540.5 Current portion (429.4) Total long-term debt $ 5,111.1 December 31, 2016 Principal Amount Fair Value of Interest Rate Swaps (1) Unamortized (Discount) Premium Unamortized Debt Issuance Costs Carrying Value Notes Payable: 6.06% Series 2007-1 Notes due 2017 $ 300.0 $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long-term debt $ 3,377.4 $ 6.2 $ (2.9) $ (17.7) $ 3,363.0 Current portion (300.0) Total long-term debt $ 3,063.0 (1) The Company has entered into interest rate swaps on the 2010 Senior Notes, the 2012 Senior Notes and the 2014 Senior Notes (5-Year) which are more fully discussed in Note 5 above. Term Loan Facility On June 6, 2017, the Company entered into a three-year term loan facility with the capacity to borrow up to $500.0 million. On August 8, 2017, the Company borrowed $500 million under the 2017 Term Loan for which the proceeds were used to fund the acquisition of Bureau van Dijk and to pay acquisition-related fees and expenses. At the Company’s election, interest on borrowings under the 2017 Term Loan is payable at rates that are based on either (a) Alternate Base Rate (as defined in the 2017 Term Loan Facility agreement) plus an applicable rate (ranging from 0 BPS to 50 BPS per annum) or (b) the Adjusted LIBO Rate (as defined in the 2017 Term Loan Facility agreement) plus an applicable rate (ranging from 87.5 BPS to 150 BPS per annum), in each case, depending on the Company’s index debt rating, as set forth in the 2017 Term Loan agreement. The 2017 Term Loan contains covenants that, among other things, restrict the ability of the Company to engage in mergers, consolidations, asset sales, t ransactions with affiliates, sale and leaseback transactions or to incur liens, with exceptions as set forth in the 2017 Term Loan Facility agreement. The 2017 Term Loan also contains a financial covenant that requires the Company to maintain a debt to EBI TDA ratio of not more than: (i) 4.5 to 1.0 as of the end of each fiscal quarter ending on September 30, 2017, December 31, 2017 and March 31, 2018 and (ii) 4.0 to 1.0 as of the end of the fiscal quarter ended on June 30, 2018. The 2017 Term Loan also cont ains customary events of default. Credit Facility On May 11, 2015, the Company entered into a five-year senior, unsecured revolving credit facility with the capacity to borrow up to $1 billion. This replaced the $1 billion five-year 2012 Facility that wa s scheduled to expire in April 2017. On June 6, 2017, the Company entered into an amendment to the 2015 Facility. Pursuant to the amendment, the applicable rate for borrowings under the 2015 Facility will range from 0 BPS to 32.5 BPS per annum for Alterna te Base Rate loans (as defined in the 2015 Facility agreement) and 79.5 BPS to 132.5 BPS per annum for Eurocurrency loans (as defined in the 2015 Facility agreement) depending on the Company’s ratio of total debt to EBITDA. In addition, the Company also p ays quarterly facility fees, regardless of borrowing activity under the 2015 Facility. Pursuant to the amendment, the facility fee paid by the Company ranges from 8 BPS to 17.5 BPS on the daily amount of commitments (whether used or unused), in each case, depending on the Company’s index debt rating. The amendment also modifies, among other things, the existing financial covenant, so that, the Company’s debt to EBITDA ratio shall not exceed 4.5 to 1.0 as of the end of each fiscal quarter ending on Septembe r 30, 2017, December 31, 2017 and March 31, 2018 and shall not exceed 4.0 to 1.0 as of the end of the fiscal quarter ended on June 30, 2018 and each fiscal quarter thereafter . Upon the occurrence of certain financial or economic events, significant corporate events or certain other events of default constituting a default under the 2015 Facility, all loans outstanding under the 2015 Facility (including accrued interest and fees payable thereunder) may be declared immediately due and payable and all lending commitments under the 2015 Facilit y may be terminated. In addition, certain other events of default under the 2015 Facility would automatically result in amounts outstanding becoming immediately due and payable and the termination of all lending commitments. Commercial Paper On August 3, 2 016, the Company entered into a private placement commercial paper program under which the Company may issue CP notes up to a maximum amount of $ 1.0 billion. Borrowings under the CP Program are backstopped by the 2015 Facility. Amounts under the CP Program may be re-borrowed. The maturity of the CP Notes will vary, but may not exceed 397 days from the date of issue. The CP Notes are sold at a discount from par, or alternatively, sold at par and bear interest at rates that will vary based upon market conditi ons. The rates of interest will depend on whether the CP Notes will be a fixed or floating rate. The interest on a floating rate may be based on the following: (a) c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 t or fees; entrance into any form of moratorium; and bankruptcy and insolvency events, subject in certain instances to cure periods. As of December 31, 2017, the Company has CP borrowings outstanding of $130 million with a weighted average maturity date at the time of issuance of 30 days. At December 31, 2017, the weighted average remaining maturity and interest rate on CP outstanding was 15 days and 1.76% respectively. Notes Payable On September 7, 2007, the Company issued and sold through a private placem ent transaction, $300.0 million aggregate principal amount of its 6.06% Series 2007-1 Senior Unsecured Notes due 2017 pursuant to the 2007 Agreeme nt. The Series 2007-1 Notes had a t en-year term and bore interest at an annual rate of 6.06%, payable semi-ann ually on March 7 and September 7. The Company may prepay the Series 2007-1 Notes, in whole or in part, at any time at a price equal to 100% of the principal amount being prepaid, plus accrued and unpaid interest and a Make Whole Amou nt. In the first quarte r of 2017, the Company repaid the Series 2007-1 Notes along with a Make-Whole Amount of approximately $ 7 million. On August 19, 2010, the Company issued $ 500 million aggregate principal amount of senior unsecured notes in a public offering. The 2010 Senio r Notes bear interest at a fixed rate of 5.50% and mature on September 1, 2020. Interest on the 2010 Senior Notes is due semi-annually on September 1 and March 1 of each year, commencing March 1, 2011. The Company may prepay the 2010 Senior Notes, in whole or in part, at any time at a price equal to 100% of the principal amount being prepaid, plus accrued and unpaid interest and a Make-Whole Amount. Additionally, at the option of the holders of the notes, the Company may be required to purchase all or a por tion of the notes upon occurrence of a “Change of Control Triggering Event,” as defined in the 2010 Indenture, at a price equal to 101 % of the principal amount thereof, plus accrued and unpaid interest to the date of purchase. The 2010 Indenture contains c ovenants that limit the ability of the Company and certain of its subsidiaries to, among other things, incur or create liens and enter into sale and leaseback transactions. In addition, the 2010 Indenture contains a covenant that limits the ability of the Company to consolidate or merge with another entity or to sell all or substantially all of its assets to another entity. The 2010 Indenture contains customary default provisions. In addition, an event of default will occur if the Company or certain of its subsidiaries fail to pay the principal of any indebtedness (as defined in the 2010 Indenture) when due at maturity in an aggregate amount of $ 50 million or more, or a default occurs that results in the acceleration of the maturity of the Company’s or certa in of its subsidiaries’ indebtedness in an aggregate amount of $ 50 million or more. Upon the occurrence and during the continuation of an event of default under the 2010 Indenture, the notes may become immediately due and payable either automatically or by the vote of the holders of more than 25 % of the aggregate principal amount of all of the notes then outstanding. On November 4, 2011, in connection with the acquisition of Copal, a subsidiary of the Company issued a $14.2 million non-interest bearing note to the sellers which represented a portion of the consideration transferred to acquire the Copal entities. If a seller subsequently transfers to the Company all of its shares, the Company must repay the seller its proportion of the principal on the later of (i) the fourth anniversary date of the note or (ii) within a time frame set forth in the acquisition agreement relating to the resolution of certain income tax uncertainties pertaining to the transaction. The Company has the right to offset payment of t he note against certain indemnification assets associated with UTPs related to the acquisition. Accordingly, the Company has offset the liability for this note against the indemnification asset, thus no balance for this note is carried on the Company’s con solidated balance sheet at December 31, 201 7 and 201 6 . In the event that the Company would not be required to settle amounts related to the UTPs, the Company would be required to pay the sellers the principal in accordance with the note agreement. The Comp any may prepay the note in accordance with certain terms set forth in the acquisition agreement . On August 20, 2012, the Company issued $500 million aggregate principal amount of unsecured notes in a public offering. The 2012 Senior Notes bear interest at a fixed rate of 4.50% and mature on September 1, 2022. Interest on the 2012 Senior Notes is due semi-annually on September 1 and March 1 of each year, commencing March 1, 2013. The Company may prepay the 2012 Senior Notes, in whole or in part, at any time at a price equal to 100 % of the principal amount being prepaid, plus accrued and unpaid interest and a Make-Whole Amount. Additionally, at the option of the holders of the notes , the Company may be required to purchase all or a portion of the notes upon occurrence of a “Change of Control Triggering Event,” as defined in the 2012 Indenture, at a price equal to 101 % of the principal amount thereof, plus accrued and unpaid interest to the date of purchase. The 2012 Indenture contains covenants that limit the ability of the Company and certain of its subsidiaries to, among other things, incur or create liens and enter into sale and leaseback transactions. In addition, the 2012 Indentu re contains a covenant that limits the ability of the Company to consolidate or merge with another entity or to sell all or substantially all of its assets to another entity. The 2012 Indenture contains customary default provisions. In addition, an event o f default will occur if the Company or certain of its subsidiaries fail to pay the principal of any indebtedness (as defined in the 2012 Indenture) when due at maturity in an aggregate amount of $ 50 million or more, or a default occurs that results in the acceleration of the maturity of the Company’s or certain of its subsidiaries’ indebtedness in an aggregate amount of $ 50 million or more . Upon the occurrence and during the continuation of an event of default under the 2012 Indenture, the 2012 Senior notes may become immediately due and payable either automatically or by the vote of the holders of more than 25 % of the aggregate principal amount of all of the notes then outstanding . On August 12, 2013, the Company issued $ 500 million aggregate principal amou nt of senior unsecured notes in a public offering. The 2013 Senior Notes bear interest at a fixed rate of 4.875 % and mature on February 15, 2024. Interest on the 2013 Senior Notes is due semi-annually on February 15 and August 15 of each year, commencing F ebruary 15, 2014. The Company may prepay the 2013 Senior Notes, in whole or in part, at any time at a price equal to 100 % of the principal amount being prepaid, plus accrued and unpaid interest and a Make-Whole Amount. Notwithstanding the immediately prece ding sentence, the Company may redeem the 2013 Senior Notes, in whole or in part, at any time or from time to time on or after November 15, 2023 (three months prior to their maturity), at a redemption price equal to 100% of the principal amount of the note s to be redeemed, plus accrued and unpaid interest, if any, to, but excluding the redemption date. Additionally, at the option of the holders of the notes, the Company may be required to purchase all or a portion of the notes upon occurrence of a “Change o f Control Triggering Event,” as defined in the 2013 Indenture, at a price equal to 101 % of the principal amount thereof, plus accrued and unpaid interest to the date of purchase. The 2013 Indenture contains covenants that limit the ability of the Company a nd certain of its subsidiaries to, among other things, incur or create liens and enter into sale and leaseback transactions. In addition, the 2013 Indenture contains a covenant that limits the ability of the Company to consolidate or merge with another ent ity or to sell all or substantially all of its assets to another entity. The 2013 Indenture contains customary default provisions. In addition, an event of default will occur if the Company or certain of its subsidiaries fail to pay the principal of any in debtedness (as defined in the 2013 Indenture) when due at maturity in an aggregate amount of $ 50 million or more, or a default occurs that results in the acceleration of the maturity of the Company’s or certain of its subsidiaries’ indebtedness in an aggre gate amount of $ 50 million or more. Upon the occurrence and during the continuation of an event of default under the 2013 Indenture, the 2013 Senior Notes may become immediately due and payable either automatically or by the vote of the holders of more tha n 25 % of the aggregate principal amount of all of the notes then outstanding. On July 16, 2014, the Company issued $ 300 million aggregate principal amount of senior unsecured notes in a public offering. The 2014 Senior Notes (30-year) bear interest at a fi xed rate of 5.25 % and mature on July 15, 2044. Interest on the 201 4 Senior Notes (30-year) is due semi-annually on January 15 and July 15 of each year, commencing January 15, 2015. The Company may prepay the 2014 Senior Notes (30-year), in whole or in part , at any time at a price equal to 100 %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4 Indenture, at a price equal to 101 % of the principal amount thereof, plus accrued and unpaid interest to the date of purchase. The 2014 Indenture contains covenants th 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ell all or substantially all of its assets to another entity. The 2014 Indenture contains customary default provisions. In addition, an event of default will occur if the Company or certain of its subsidiarie s fail to pay the principal of any indebtedness (as defined in the 2014 Indenture) when due at maturity in an aggregate amount of $ 50 million or more, or a default occurs that results in the acceleration of the maturity of the Company’s or certain of its s ubsidiaries’ indebtedness in an aggregate amount of $ 50 million or more. Upon the occurrence and during the continuation of an event of default under the 2014 Indenture, the 2014 Senior Notes (30-year) may become immediately due and payable either automati cally or by the vote of the holders of more than 25 % of the aggregate principal amount of all of the notes then outstanding. On November 1 3 , 2015, the Company issued an additional $ 300 million aggregate principal amount of the 2014 Senior Notes (30-year) i n a public offering. This issuance constitutes an additional issuance of, and a single series with, the $300 million 2014 Senior Notes (30-year) issued on July 16, 2014 and have the same terms as the 2014 Senior Notes (30-year). On July 16, 2014, the Compa ny issued $ 450 million aggregate principal amount of senior unsecured notes in a public offering. The 2014 Senior Notes (5-year) bear interest at a fixed rate of 2.75 % and mature July 15, 2019. Interest on the 2014 Senior Notes (5-year) is due semi-annuall y on January 15 and July 15 of each year, commencing January 15, 2015. The Company may prepay the 2014 Senior Notes (5-year), in whole or in part, at any time at a price prior to June 15, 2019, equal to 100 % of the principal amount being prepaid, plus accr ued and unpaid interest and a Make-Whole Amount. Notwithstanding the immediately preceding sentence, the Company may redeem the 2014 Senior Notes (5-year), in whole or in part, at any time or from time to time on or after June 15, 2019 (one month prior to their maturity), at a redemption price equal to 100% of the principal amount of the not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4 Indenture, at a price equal to 101 % of the principal amount thereof, plus accrued and unpaid interest to the date of purchase. The 2014 Indenture contains covenants that limit the ability of the Company and certain of its subsidiaries to, among other things, incur or create liens and enter into sale and leaseback transactions. In addition, the 2014 Indenture contains a covenant that limits the ability of the Company to consolidate or merge with another entity or to sell all or substantially all of its assets to another entity. The 2014 Indenture contains customary default provisions. In addition, an event of default will occur if the Company or certain of its subsidiaries fail to pay the principal of any indebtedness (as defined in the 2014 Indenture) when due at maturity in an aggregate amount of $ 50 million or more, or a default occurs that results in the acceleration o f the maturity of the Company’s or certain of its subsidiaries’ indebtedness in an aggregate amount of $ 50 million or more. Upon the occurrence and during the continuation of an event of default under the 2014 Indenture, the 2014 Senior Notes (5-year) may become immediately due and payable either automatically or by the vote of the holders of more than 25 % of the aggregate principal amount of all of the notes then outstanding. On March 9, 2015, the Company issued € 500 million aggregate principal amount of s enior unsecured notes in a public offering. The 2015 Senior Notes bear interest at a fixed rate of 1.75 % and mature on March 9, 2027. Interest on the 2015 Senior Notes is due annually on March 9 of each year, commencing March 9, 2016. The Company may prepa y the 2015 Senior Notes, in whole or in part, at any time at a price equal to 100 %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5 Indenture, at a price equal to 101 % of the principal amount thereof, plus accrued and unpaid interest to the date of purcha se. The 2015 Indenture contains covenants that limit the ability of the Company and certain of its subsidiaries to, among other things, incur or create liens and enter into sale and leaseback transactions. In addition, the 2015 Indenture contains a covenan t that limits the ability of the Company to consolidate or merge with another entity or to sell all or substantially all of its assets to another entity. The 2015 Indenture contains customary default provisions. In addition, an event of default will occur if the Company or certain of its subsidiaries fail to pay the principal of any indebtedness (as defined in the 2015 Indenture) when due at maturity in an aggregate amount of $ 50 million or more, or a default occurs that results in the acceleration of the m aturity of the Company’s or certain of its subsidiaries’ indebtedness in an aggregate amount of $ 50 million or more. Upon the occurrence and during the continuation of an event of default under the 2015 Indenture, the 2015 Senior Notes may become immediate ly due and payable either automatically or by the vote of the holders of more than 25 % of the aggregate principal amount of all of the notes then outstanding. The Company has designated the entire balance of the 2015 Senior Notes as a net investment hedge a s more fully discussed in Note 5 . On March 2, 2017, the Company issued $ 500 million aggregate principal amount of senior unsecured notes in a public offering. The 2017 Senior Notes bear interest at a fixed rate of 2.75 0% and mature on December 15, 2021. Interest on the 2017 Senior Notes is due semiannually on June 15 and December 15 of each year, commencing June 15, 2017. The Company may redeem the 2017 Senior Notes, in whole or in part, at any time at a price equity to 100 % of the principal amount being redeemed, plus accrued and unpaid interest and a Make-Whole Amount. On March 2, 2017, the Company issued $ 300 million aggregate principal amount of senior unsecured floating rate notes in a public offering. The 2017 Floating Rate Senior Notes bear interest at a floating rate which is to be calculated by Wells Fargo Bank, National Association, equal to three-month LIBOR as determined on the interest determination date plus 0.35 %. The interest determination date for an interest period is the second London business day preceding the first da y of such interest period. The 2017 Floating Rate Senior Notes mature on September 4, 2018. Interest on the 2017 Floating Rate Senior Notes will accrue from March 2, 2017, and will be paid quarterly in arrears on June 4, 2017, September 4, 2017, December 4 , 2017, March 4, 2018, June 4, 2018 and on the maturity date, to the record holders at the close of business on the business date preceding the interest payment date. The 2017 Floating Rate Senior Notes are not redeemable prior to their maturity. On June 12, 2017, the Company issued and sold through a private placement transaction, $500 million aggregate principal amount of its 2017 Private Placement Notes Due 2023 and $500 million aggregate principal amount of its 2017 Priva te Placement Notes Due 2028. The 2017 Private Placement Notes Due 2023 bear interest at the fixed rate of 2.625% per year and mature on January 15, 2023. The 2017 Private Placement Notes Due 2028 bear interest at the fixed rate of 3.250% per year and matur e on January 15, 2028. Interest on each tranche of notes will be due semiannually on January 15 and July 15 of each year, commencing January 15, 2018. The Company entered into a registration rights agreement, dated as of June 12, 2017, with the representat ives of the initial purchasers of the notes, which sets forth, among other things, the Company’s obligations to register the notes under the Securities Act, within 365 days of issuance. The net proceeds of the note offering were used to finance, in part, t he acquisition of Bureau van Dijk. In addition, the Company may redeem each of the notes in whole or in part, at any time at a price equity to 100% of the principal amount being redeemed, plus accrued interest and a Make-Whole Amount. For the 2017 Floatin g Rate Notes, 2017 Senior Notes, 2017 Private Placement Notes Due 2023 and 2017 Private Placement Notes Due 2028, at the option of the holders of the notes, the Company may be required to purchase all or a portion of the notes upon occurrence of a “Change of Control Triggering Event,” as defined in the 2017 Indenture, at a price equal to 101 % of the principal amount, thereof, plus accrued and unpaid interest to the date of purchase. The 2017 Indenture contains covenants that limit the ability of the Company and certain of its subsidiaries to, among other things, incur or create liens and enter into sale and leaseback transactions. In addition, the 2017 Indenture contains a covenant that limits the ability of the Company to consolidate or merge with another e ntity or to sell all or substantially all of its assets to another entity. The 2017 Indenture also contains customary default provisions. In addition, an event of default will occur if the Company or certain of its subsidiaries fail to pay the principal of any indebtedness (as defined in the 2017 Indenture) when due at maturity in an aggregate amount of $ 50 million or more, or a default occurs that results in the acceleration of the maturity of the Company’s or certain of its subsidiaries’ indebtedness in a n aggregate amount of $ 50 million or more. Upon the occurrence and during the continuation of an event of default under the 2017 Indenture, all the aforementioned notes may become immediately due and payable either automatically or by the vote of the holde rs of more than 25 % of the aggregate principal amount of all of the notes of the applicable series then outstanding. 2017 Bridge Credit Facility On May 15, 2017, the Company entered into a 364-Day Bridge Credit Agreement providing for a $1.5 billion bridge facility. On June 12, 2017, the commitments under this facility were terminated upon the issuance of the 2017 Private Placement Notes Due 2023, the 2017 Private Placement Notes Due 2028 and the 2017 Term Loan Facility. At December 31, 2017, the Company was in compliance with all covenants contained within all of the debt agreements. All the debt agreements contain cross default provisions which st ate that default under one of the aforementioned debt instruments could in turn permit lenders under other debt instruments to declare borrowings outstanding under those instruments to be immediately due and payable. As of December 31, 2017, there were no such cross defaults. The repayment schedule for the Company’s borrowings is as follows: Year Ending December 31, 2010 Senior Notes due 2020 2012 Senior Notes due 2022 2013 Senior Notes due 2024 2014 Senior Notes (5-year) due 2019 2014 Senior Notes (30-year) due 2044 2015 Senior Notes due 2027 Term Loan Facility due 2020 2017 Floating Rate Senior Notes due 2018 2017 Senior Notes due 2021 2017 Private Placement Notes due 2023 2017 Private Placement Notes due 2028 Commercial Paper Total 2018 $ - $ - $ - $ - $ - $ - $ - $ 300.0 $ - $ - $ - $ 130.0 $ 430.0 2019 - - - 450.0 - - - - - - - 450.0 2020 500.0 - - - - - 500.0 - - - - - 1,000.0 2021 - - - - - - - - 500.0 - - - 500.0 2022 - 500.0 - - - - - - - - - - 500.0 Thereafter - - 500.0 - 600.0 600.4 - - - 500.0 500.0 - 2,700.4 Total $ 500.0 $ 500.0 $ 500.0 $ 450.0 $ 600.0 $ 600.4 $ 500.0 $ 300.0 $ 500.0 $ 500.0 $ 500.0 $ 130.0 $ 5,580.4 INTEREST EXPENSE , NET The following table summarizes the components of interest as presented in the consolidated statements of operations: Year Ended December 31, 2017 2016 2015 Income $ 16.0 10.9 9.7 Expense on borrowings (190.1) (141.9) (120.6) Expense on UTPs and other tax related liabilities (a) (15.3) (7.8) (5.3) Legacy Tax (b) - 0.2 0.7 Capitalized 1.0 0.8 0.4 Total $ (188.4) $ (137.8) $ (115.1) Interest paid (c) $ 158.2 136.7 108.3 (a) The 2015 amount includes approximately $2 million in interest income on a tax refund and a $4 million interest reversal relating to the favorable resolution of a tax audits. (b) Represents a reduction of accrued interest related to the favorable resolution of Legacy Tax Matters. (c) Interest paid includes net settlements on interest rate swaps more fully discussed in Note 5. The Company’s debt is recorded at its carrying amount, which represents the issuance amount plus or minus any issuance premium or discount, except for the 2010 Senior Notes, the 2014 Senior Notes (5-Year) and the 2012 Senior Notes which are recorded at the carrying amount adjusted for the fair value of an interest rate swap used to hedge the fair value of the note. The fair value and carrying value of the Company’s debt (excluding Commercial Paper) as of December 31, 2017 and 2016 are as follows : December 31, 2017 December 31, 2016 Carrying Amount Estimated Fair Value Carrying Amount Estimated Fair Value Series 2007-1 Notes $ - $ - $ 300.0 $ 308.9 2010 Senior Notes 497.8 537.9 502.6 548.3 2012 Senior Notes 495.5 535.6 495.3 535.3 2013 Senior Notes 495.8 547.8 495.2 539.9 2014 Senior Notes (5-Year) 446.5 452.8 448.8 456.2 2014 Senior Notes (30-Year) 597.6 722.4 597.4 661.5 2015 Senior Notes 596.8 617.7 523.7 534.8 2017 Senior Notes (5-Year) 495.5 500.0 - - 2017 Floating Rate Senior Notes 299.5 300.2 - - 2.65% 2017 Private Placement Notes, due 2023 495.4 494.8 - - 3.25% 2017 Private Placement Notes, due 2028 490.9 493.6 - - 2017 Term Loan Facility, due 2020 499.3 499.3 - - Total $ 5,410.6 $ 5,702.1 $ 3,363.0 $ 3,584.9 The fair value of the Company’s debt is estimated based on quoted market prices for similar instruments. Accordingly, the inputs used to estimate the fair value of the Company’s long-term debt are classified as Level 2 inputs within the fair value hierarchy.</t>
  </si>
  <si>
    <t>INDEBTEDNESS (Tables)</t>
  </si>
  <si>
    <t>Summary of Total Indebtedness</t>
  </si>
  <si>
    <t>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Private Placement Notes, due 2023 500.0 - (1.1) (3.5) 495.4 3.25% 2017 Private Placement Notes, due 2028 500.0 - (5.2) (3.9) 490.9 2017 Term Loan Facility, due 2020 500.0 - - (0.7) 499.3 Commercial Paper 130.0 - (0.1) - 129.9 Total debt $ 5,580.4 $ (3.0) $ (9.4) $ (27.5) $ 5,540.5 Current portion (429.4) Total long-term debt $ 5,111.1 December 31, 2016 Principal Amount Fair Value of Interest Rate Swaps (1) Unamortized (Discount) Premium Unamortized Debt Issuance Costs Carrying Value Notes Payable: 6.06% Series 2007-1 Notes due 2017 $ 300.0 $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long-term debt $ 3,377.4 $ 6.2 $ (2.9) $ (17.7) $ 3,363.0 Current portion (300.0) Total long-term debt $ 3,063.0 (1) The Company has entered into interest rate swaps on the 2010 Senior Notes, the 2012 Senior Notes and the 2014 Senior Notes (5-Year) which are more fully discussed in Note 5 above.</t>
  </si>
  <si>
    <t>Principal Payments Due on Long-term Borrowings</t>
  </si>
  <si>
    <t>Year Ending December 31, 2010 Senior Notes due 2020 2012 Senior Notes due 2022 2013 Senior Notes due 2024 2014 Senior Notes (5-year) due 2019 2014 Senior Notes (30-year) due 2044 2015 Senior Notes due 2027 Term Loan Facility due 2020 2017 Floating Rate Senior Notes due 2018 2017 Senior Notes due 2021 2017 Private Placement Notes due 2023 2017 Private Placement Notes due 2028 Commercial Paper Total 2018 $ - $ - $ - $ - $ - $ - $ - $ 300.0 $ - $ - $ - $ 130.0 $ 430.0 2019 - - - 450.0 - - - - - - - 450.0 2020 500.0 - - - - - 500.0 - - - - - 1,000.0 2021 - - - - - - - - 500.0 - - - 500.0 2022 - 500.0 - - - - - - - - - - 500.0 Thereafter - - 500.0 - 600.0 600.4 - - - 500.0 500.0 - 2,700.4 Total $ 500.0 $ 500.0 $ 500.0 $ 450.0 $ 600.0 $ 600.4 $ 500.0 $ 300.0 $ 500.0 $ 500.0 $ 500.0 $ 130.0 $ 5,580.4</t>
  </si>
  <si>
    <t>Summary of Components of Interest as Presented in Consolidated Statements of Operations</t>
  </si>
  <si>
    <t>Year Ended December 31, 2017 2016 2015 Income $ 16.0 10.9 9.7 Expense on borrowings (190.1) (141.9) (120.6) Expense on UTPs and other tax related liabilities (a) (15.3) (7.8) (5.3) Legacy Tax (b) - 0.2 0.7 Capitalized 1.0 0.8 0.4 Total $ (188.4) $ (137.8) $ (115.1) Interest paid (c) $ 158.2 136.7 108.3 (a) The 2015 amount includes approximately $2 million in interest income on a tax refund and a $4 million interest reversal relating to the favorable resolution of a tax audits. (b) Represents a reduction of accrued interest related to the favorable resolution of Legacy Tax Matters. (c) Interest paid includes net settlements on interest rate swaps more fully discussed in Note 5.</t>
  </si>
  <si>
    <t>Fair Value and Carrying Value of Long-term Debt</t>
  </si>
  <si>
    <t>December 31, 2017 December 31, 2016 Carrying Amount Estimated Fair Value Carrying Amount Estimated Fair Value Series 2007-1 Notes $ - $ - $ 300.0 $ 308.9 2010 Senior Notes 497.8 537.9 502.6 548.3 2012 Senior Notes 495.5 535.6 495.3 535.3 2013 Senior Notes 495.8 547.8 495.2 539.9 2014 Senior Notes (5-Year) 446.5 452.8 448.8 456.2 2014 Senior Notes (30-Year) 597.6 722.4 597.4 661.5 2015 Senior Notes 596.8 617.7 523.7 534.8 2017 Senior Notes (5-Year) 495.5 500.0 - - 2017 Floating Rate Senior Notes 299.5 300.2 - - 2.65% 2017 Private Placement Notes, due 2023 495.4 494.8 - - 3.25% 2017 Private Placement Notes, due 2028 490.9 493.6 - - 2017 Term Loan Facility, due 2020 499.3 499.3 - - Total $ 5,410.6 $ 5,702.1 $ 3,363.0 $ 3,584.9</t>
  </si>
  <si>
    <t>Summary of Total Indebtedness (Detail) - USD ($) $ in Millions</t>
  </si>
  <si>
    <t>Debt Instrument [Line Items]</t>
  </si>
  <si>
    <t>Principal Amount</t>
  </si>
  <si>
    <t>Fair Value of Interest Rate Swap</t>
  </si>
  <si>
    <t>Unamortized (Discount) Premium</t>
  </si>
  <si>
    <t>Unamortized Debt Issuance Cost</t>
  </si>
  <si>
    <t>Total Debt</t>
  </si>
  <si>
    <t>Current portion</t>
  </si>
  <si>
    <t>Carrying Amount</t>
  </si>
  <si>
    <t>Total Long-term debt</t>
  </si>
  <si>
    <t>Series 2007-1 Notes [Member]</t>
  </si>
  <si>
    <t>2013 Senior Notes [Member]</t>
  </si>
  <si>
    <t>2014 Senior Notes (30-Year) [Member]</t>
  </si>
  <si>
    <t>2015 Senior Notes [Member]</t>
  </si>
  <si>
    <t>2017 Senior Notes [Member]</t>
  </si>
  <si>
    <t>2017 Floating Rate Senior Notes [Member]</t>
  </si>
  <si>
    <t>2.625% 2017 Private Placement Notes, due 2023 [Member]</t>
  </si>
  <si>
    <t>3.25% 2017 Private Placement Notes, due 2028 [Member]</t>
  </si>
  <si>
    <t>2017 Term Loan Facility, due 2020 [Member]</t>
  </si>
  <si>
    <t>Summary of Total Indebtedness (Parenthetical) (Detail)</t>
  </si>
  <si>
    <t>Notes payable, interest rate</t>
  </si>
  <si>
    <t>6.06%</t>
  </si>
  <si>
    <t>5.50%</t>
  </si>
  <si>
    <t>4.875%</t>
  </si>
  <si>
    <t>2.75%</t>
  </si>
  <si>
    <t>5.25%</t>
  </si>
  <si>
    <t>2.65%</t>
  </si>
  <si>
    <t>3.25%</t>
  </si>
  <si>
    <t>Principal Payments Due on Long-Term Borrowings (Detail) - USD ($) $ in Millions</t>
  </si>
  <si>
    <t>Total principal payment</t>
  </si>
  <si>
    <t>Summary of Components of Interest as Presented in Consolidated Statements of Operations (Detail) - USD ($) $ in Millions</t>
  </si>
  <si>
    <t>Income</t>
  </si>
  <si>
    <t>Expense on borrowings</t>
  </si>
  <si>
    <t>Income (expense) on UTPs and other tax related liabilities</t>
  </si>
  <si>
    <t>Legacy Tax</t>
  </si>
  <si>
    <t>Capitalized</t>
  </si>
  <si>
    <t>Interest paid</t>
  </si>
  <si>
    <t>Summary of Components of Interest as Presented in Consolidated Statements of Operations (Parenthetical) (Detail) $ in Millions</t>
  </si>
  <si>
    <t>Interest income on a tax refund</t>
  </si>
  <si>
    <t>Reversal of accrued interest expense related to Legacy Tax Matter</t>
  </si>
  <si>
    <t>Fair Value and Carrying Value of Long-Term Debt (Detail) - USD ($) $ in Millions</t>
  </si>
  <si>
    <t>Estimated Fair Value</t>
  </si>
  <si>
    <t>Indebtedness - Additional Information (Detail) € in Millions, $ in Millions</t>
  </si>
  <si>
    <t>Debt, aggregate principal amount</t>
  </si>
  <si>
    <t>Commercial paper</t>
  </si>
  <si>
    <t>Maximum Borrowing Capacity</t>
  </si>
  <si>
    <t>Issuance date of debt</t>
  </si>
  <si>
    <t>Aug. 3,
		2016</t>
  </si>
  <si>
    <t>Debt Weighted Average Interest Rate</t>
  </si>
  <si>
    <t>1.76%</t>
  </si>
  <si>
    <t>Line Of Credit Facility Expiration Period</t>
  </si>
  <si>
    <t>15 days</t>
  </si>
  <si>
    <t>Commercial Paper [Member] | Date of issuance [Member]</t>
  </si>
  <si>
    <t>30 days</t>
  </si>
  <si>
    <t>Commercial Paper [Member] | Maximum [Member]</t>
  </si>
  <si>
    <t>Term of notes</t>
  </si>
  <si>
    <t>397 days</t>
  </si>
  <si>
    <t>2015 Facility [Member]</t>
  </si>
  <si>
    <t>May 11,
		2015</t>
  </si>
  <si>
    <t>2017 Term Loan Facility [Member]</t>
  </si>
  <si>
    <t>Maturity date of Senior Unsecured Notes/Loan</t>
  </si>
  <si>
    <t>Jun. 6,
		2017</t>
  </si>
  <si>
    <t>Jun. 6,
		2020</t>
  </si>
  <si>
    <t>2017 Term Loan Facility [Member] | Borrowing Date [Member]</t>
  </si>
  <si>
    <t>Aug. 8,
		2017</t>
  </si>
  <si>
    <t>2017 Term Loan Facility [Member] | Minimum [Member]</t>
  </si>
  <si>
    <t>Debt Instrument Premium Rate in Addition to Adjusted LIBO Rate</t>
  </si>
  <si>
    <t>0.875%</t>
  </si>
  <si>
    <t>Debt Instrument Premium Rate in Addition to Alternate Base Rate</t>
  </si>
  <si>
    <t>0.00%</t>
  </si>
  <si>
    <t>2017 Term Loan Facility [Member] | Maximum [Member]</t>
  </si>
  <si>
    <t>1.50%</t>
  </si>
  <si>
    <t>0.50%</t>
  </si>
  <si>
    <t>2017 Term Loan Facility [Member] | Maximum [Member] | Fiscal quarter ending on September 30, 2017 [Member]</t>
  </si>
  <si>
    <t>Debt/EBITDA ratio</t>
  </si>
  <si>
    <t>2017 Term Loan Facility [Member] | Maximum [Member] | Fiscal quarter ending on December 31, 2017 [Member]</t>
  </si>
  <si>
    <t>2017 Term Loan Facility [Member] | Maximum [Member] | Fiscal quarter ending on March 31, 2018 [Member]</t>
  </si>
  <si>
    <t>2017 Term Loan Facility [Member] | Maximum [Member] | Fiscal quarter ending on June 30, 2018 [Member]</t>
  </si>
  <si>
    <t>Sep. 7,
		2007</t>
  </si>
  <si>
    <t>Percentage of principal amount being prepaid, plus accrued and unpaid interest</t>
  </si>
  <si>
    <t>Senior unsecured notes, interest</t>
  </si>
  <si>
    <t>Prepayment penalities of Notes</t>
  </si>
  <si>
    <t>Series 2007-1 Notes [Member] | Maximum [Member]</t>
  </si>
  <si>
    <t>Sep. 1,
		2020</t>
  </si>
  <si>
    <t>Aug. 19,
		2010</t>
  </si>
  <si>
    <t>Minimum percentage of aggregate principal amount</t>
  </si>
  <si>
    <t>Minimum Aggregate Amount to be Paid on Maturity that Trips the Cross Default</t>
  </si>
  <si>
    <t>Percentage of principal amount, plus accrued and unpaid interest to the date of purchase</t>
  </si>
  <si>
    <t>101.00%</t>
  </si>
  <si>
    <t>Sep. 1,
		2022</t>
  </si>
  <si>
    <t>Aug. 20,
		2012</t>
  </si>
  <si>
    <t>Feb. 15,
		2024</t>
  </si>
  <si>
    <t>Aug. 12,
		2013</t>
  </si>
  <si>
    <t>Jul. 15,
		2019</t>
  </si>
  <si>
    <t>Jul. 16,
		2014</t>
  </si>
  <si>
    <t>Jul. 15,
		2044</t>
  </si>
  <si>
    <t>2014 Senior Notes (30-Year) [Member] | November 13, 2015 [Member]</t>
  </si>
  <si>
    <t>Nov. 13,
		2015</t>
  </si>
  <si>
    <t>Mar. 27,
		2027</t>
  </si>
  <si>
    <t>Mar. 9,
		2015</t>
  </si>
  <si>
    <t>Debt, aggregate principal amount | €</t>
  </si>
  <si>
    <t>2015 (A) Credit Facility [Member]</t>
  </si>
  <si>
    <t>2015 (A) Credit Facility [Member] | Minimum [Member]</t>
  </si>
  <si>
    <t>Debt Instrument Facility Fee Basis Points</t>
  </si>
  <si>
    <t>0.08%</t>
  </si>
  <si>
    <t>Debt Instrument Rate for Eurocurrency Loans</t>
  </si>
  <si>
    <t>0.795%</t>
  </si>
  <si>
    <t>Debt Instrument Rate for Alternate Base Rate Loans</t>
  </si>
  <si>
    <t>2015 (A) Credit Facility [Member] | Maximum [Member]</t>
  </si>
  <si>
    <t>0.175%</t>
  </si>
  <si>
    <t>1.325%</t>
  </si>
  <si>
    <t>0.325%</t>
  </si>
  <si>
    <t>2015 (A) Credit Facility [Member] | Maximum [Member] | Fiscal quarter ending on September 30, 2017 [Member]</t>
  </si>
  <si>
    <t>2015 (A) Credit Facility [Member] | Maximum [Member] | Fiscal quarter ending on December 31, 2017 [Member]</t>
  </si>
  <si>
    <t>2015 (A) Credit Facility [Member] | Maximum [Member] | Fiscal quarter ending on March 31, 2018 [Member]</t>
  </si>
  <si>
    <t>2015 (A) Credit Facility [Member] | Maximum [Member] | Fiscal quarter ending on June 30, 2018 [Member]</t>
  </si>
  <si>
    <t>Dec. 15,
		2021</t>
  </si>
  <si>
    <t>Mar. 2,
		2017</t>
  </si>
  <si>
    <t>Percentage of Principal Amount Being Paid After Redemption of Notes</t>
  </si>
  <si>
    <t>Sep. 4,
		2018</t>
  </si>
  <si>
    <t>Percentage included in Calculation of Senior Notes Floating Rate Plus LIBOR</t>
  </si>
  <si>
    <t>0.35%</t>
  </si>
  <si>
    <t>Percentage of Principal Amount Being paid after Incompletion of Acquisition or Termination of Share Purchase Agreement</t>
  </si>
  <si>
    <t>Jan. 15,
		2023</t>
  </si>
  <si>
    <t>Jun. 12,
		2017</t>
  </si>
  <si>
    <t>2.625%</t>
  </si>
  <si>
    <t>Percentage of Principal Amount Being Paid after Occurence of Triggering Event</t>
  </si>
  <si>
    <t>Jan. 15,
		2028</t>
  </si>
  <si>
    <t>2017 Bridge Credit Facility [Member]</t>
  </si>
  <si>
    <t>May 15,
		2017</t>
  </si>
  <si>
    <t>Copal [Member]</t>
  </si>
  <si>
    <t>Nov. 4,
		2011</t>
  </si>
  <si>
    <t>CAPITAL STOCK</t>
  </si>
  <si>
    <t>NOTE 17 CAPITAL STOCK Authorized Capital Stock The total number of shares of all classes of stock that the Company has authority to issue under its Restated Certificate of Incorporation is 1.02 billion shares with a par value of $ 0.01 , of which 1.0 billion are shares of common stock, 10.0 million are shares of preferred stock and 10.0 million are shares of series common stock. The preferred stock and series common stock can be issued with varying terms, as determined by the Board. Share Repurchase Pr ogram The Company implemented a systematic share repurchase program in the third quarter of 2005 through an SEC Rule 10b5-1 program. Moody’s may also purchase opportunistically when conditions warrant. As a result, Moody’s share repurchase activity will co ntinue to vary from quarter to quarter. The table below summarizes the Company’s remaining authority under its share repurchase program as of December 31, 2017 : Date Authorized Amount Authorized Remaining Authority December 15, 2015 $ 1,000.0 $ 527.0 During 2017 , Moody’s repurchased 1 .6 million shares of its common stock under its share repurchase program and issued 2.4 million shares under employee stock-based compensation plans. Dividends The Company’s cash dividends were: Dividends Per Share Year ended December 31, 2017 2016 2015 Declared Paid Declared Paid Declared Paid First quarter $ - $ 0.38 $ - $ 0.37 $ - $ 0.34 Second quarter 0.38 0.38 0.37 0.37 0.34 0.34 Third quarter 0.38 0.38 0.37 0.37 0.34 0.34 Fourth quarter 0.38 0.38 0.75 0.37 0.71 0.34 Total $ 1.14 $ 1.52 $ 1.49 $ 1.48 $ 1.39 $ 1.36 On January 24, 2018 , the Board approved the declarat ion of a quarterly dividend of $ 0.44 per share of Moody’s common stock, payable on March 12, 2018 to shareholders of record at the close of business on February 20, 2018 . The continued payment of dividends at the rate noted above, or at all, is subject to the discretion of the Board .</t>
  </si>
  <si>
    <t>CAPITAL STOCK (Tables)</t>
  </si>
  <si>
    <t>Share Repurchase Programs</t>
  </si>
  <si>
    <t>Date Authorized Amount Authorized Remaining Authority December 15, 2015 $ 1,000.0 $ 527.0</t>
  </si>
  <si>
    <t>Dividends Paid</t>
  </si>
  <si>
    <t>Dividends Per Share Year ended December 31, 2017 2016 2015 Declared Paid Declared Paid Declared Paid First quarter $ - $ 0.38 $ - $ 0.37 $ - $ 0.34 Second quarter 0.38 0.38 0.37 0.37 0.34 0.34 Third quarter 0.38 0.38 0.37 0.37 0.34 0.34 Fourth quarter 0.38 0.38 0.75 0.37 0.71 0.34 Total $ 1.14 $ 1.52 $ 1.49 $ 1.48 $ 1.39 $ 1.36</t>
  </si>
  <si>
    <t>Share Repurchase Programs (detail) - December 15, 2015 [Member] $ in Millions</t>
  </si>
  <si>
    <t>Schedule Of Share Repurchase Programs [Line Items]</t>
  </si>
  <si>
    <t>Share Repurchase Authorization Date</t>
  </si>
  <si>
    <t>Dec. 15,
		2015</t>
  </si>
  <si>
    <t>Amount authorized to be repurchased</t>
  </si>
  <si>
    <t>Remaining authorized repurchase amount</t>
  </si>
  <si>
    <t>Dividends Paid (Detail) - $ / shares</t>
  </si>
  <si>
    <t>Sep. 30, 2017</t>
  </si>
  <si>
    <t>Sep. 30, 2016</t>
  </si>
  <si>
    <t>Jun. 30, 2016</t>
  </si>
  <si>
    <t>Sep. 30, 2015</t>
  </si>
  <si>
    <t>Jun. 30, 2015</t>
  </si>
  <si>
    <t>Mar. 31, 2015</t>
  </si>
  <si>
    <t>Schedule Of Capital Stock [Line Items]</t>
  </si>
  <si>
    <t>Dividends declared per share</t>
  </si>
  <si>
    <t>Dividends per share paid</t>
  </si>
  <si>
    <t>Capital Stock - Additional Information (Detail) - $ / shares</t>
  </si>
  <si>
    <t>1 Months Ended</t>
  </si>
  <si>
    <t>Jan. 24, 2018</t>
  </si>
  <si>
    <t>All classes of stock, shares authorized</t>
  </si>
  <si>
    <t>Shares of all classes of stock, par value</t>
  </si>
  <si>
    <t>Shares repurchased during the period</t>
  </si>
  <si>
    <t>Shares issued during the period for stock-based compensation plans</t>
  </si>
  <si>
    <t>Subsequent Event [Member]</t>
  </si>
  <si>
    <t>Dividend declared, declaration date</t>
  </si>
  <si>
    <t>Jan. 24,
		2018</t>
  </si>
  <si>
    <t>Dividend declared, payable date</t>
  </si>
  <si>
    <t>Mar. 12,
		2018</t>
  </si>
  <si>
    <t>Dividend declared, record date</t>
  </si>
  <si>
    <t>Feb. 20,
		2018</t>
  </si>
  <si>
    <t>Quarterly dividend declare</t>
  </si>
  <si>
    <t>Series Common Stock [Member]</t>
  </si>
  <si>
    <t>LEASE COMMITMENTS</t>
  </si>
  <si>
    <t>NOTE 18 LEASE COMMITMENTS Moody’s operates its business from various leased facilities, which are under operating leases that expire over the next 10 years. Moody’s also leases certain computer and other equipment under operating leases that expire over the next five years. Rent expense, including lease incentives, is amortized on a straight-line basis over the relat ed lease term. Rent expense under operating leases for the years ended December 31, 2017 , 2016 and 2015 was $97.0 million, $95.4 million and $87.6 million, respectively. The 21-year operatin g lease for the Company’s headquarters at 7WTC which commenced on October 20, 2006 contains a total of 20 years of renewal options. These renewal options apply to both the original lease as well as additional floors leased by the Company beginning in 2014. Additionally, the 17.5 year operating lease for the Company’s London, England office which commenced on February 6, 2008 contains a total of 15 years of renewal options. The minimum rent for operating leases at December 31, 2017 is as follows: Year Ending December 31, Operating Leases 2018 $ 108.3 2019 87.1 2020 80.8 2021 75.7 2022 72.6 Thereafter 290.6 Total minimum lease payments $ 715.1</t>
  </si>
  <si>
    <t>LEASE COMMITMENTS (Tables)</t>
  </si>
  <si>
    <t>Operating Leases, Future Minimum Payment</t>
  </si>
  <si>
    <t>Year Ending December 31, Operating Leases 2018 $ 108.3 2019 87.1 2020 80.8 2021 75.7 2022 72.6 Thereafter 290.6 Total minimum lease payments $ 715.1</t>
  </si>
  <si>
    <t>Operating Lease, Minimum Rent for Payment (Detail) $ in Millions</t>
  </si>
  <si>
    <t>Lease Commitments And Contingencies [Line Items]</t>
  </si>
  <si>
    <t>Total minimum lease payments</t>
  </si>
  <si>
    <t>Lease Commitments - Additional Information (Detail) - USD ($) $ in Millions</t>
  </si>
  <si>
    <t>Operating lease, period of lease, in years</t>
  </si>
  <si>
    <t>Rent expenses under operating leases</t>
  </si>
  <si>
    <t>Computers and Equipment [Member]</t>
  </si>
  <si>
    <t>5 years</t>
  </si>
  <si>
    <t>7 WTC [Member]</t>
  </si>
  <si>
    <t>Renewal options</t>
  </si>
  <si>
    <t>Commenced date</t>
  </si>
  <si>
    <t>Oct. 20,
		2006</t>
  </si>
  <si>
    <t>London [Member]</t>
  </si>
  <si>
    <t>17 years 6 months</t>
  </si>
  <si>
    <t>15 years</t>
  </si>
  <si>
    <t>Feb. 6,
		2008</t>
  </si>
  <si>
    <t>CONTINGENCIES</t>
  </si>
  <si>
    <t>NOTE 19 CONTINGENCIES Given the nature of their activities, Moody’s and its subsidiaries are subject to legal and tax proceedings, governmental, regulatory and legislative investigations and inquiries, and claims and litigation that are based on ratings assigned by MIS or that are otherwise incidental to the Company’s business. The Company periodically receives and responds to subpoenas and other inquiries which may relate to Moody’s activities or to activities of others that may result in claims and litigation, proceedings or i nvestigations by private litigants or governmental, regulatory or legislative authorities. Moody’s also is subject to ongoing tax audits as addressed in Note 15 to the financial statements. Management periodically assesses the Company’s liabilities and co 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 nimum amount of the range is accrued unless some higher amount within the range is a better estimate than another amount within the range. In instances when a loss is reasonably possible but uncertainties exist related to the probable outcome and/or the am ount or range of loss, management does not record a liability but discloses the contingency if material. As additional information becomes available, the Company adjusts its assessments and estimates of such matters accordingly. Moody’s also discloses mate rial pending legal proceedings pursuant to SEC rules and other pending matters as it may determine to be appropriate. In view of the inherent difficulty of assessing the potential outcome of legal proceedings, governmental, regulatory and legislative inves tigations and inquiries, claims and litigation and similar matters and contingencies, particularly when the claimants seek large or indeterminate damages or assert novel legal theories or the matters involve a large number of parties, the Company often can not predict what the eventual outcome of the pending matters will be or the timing of any resolution of such matters. The Company also may be unable to predict the impact (if any) that any such matters may have on how its business is conducted, on its comp 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si>
  <si>
    <t>SEGMENT INFORMATION</t>
  </si>
  <si>
    <t>NOTE 20 SEGMENT INFORMATION Year Ended December 31, 2017 2016 MIS MA Eliminations Consolidated MIS MA Eliminations Consolidated Revenue $ 2,885.5 $ 1,446.3 $ (127.7) $ 4,204.1 $ 2,471.0 $ 1,246.9 $ (113.7) $ 3,604.2 Operating, SG&amp;A 1,246.9 1,095.0 (127.7) 2,214.2 1,115.6 961.1 (113.7) 1,963.0 Adjusted Operating Income 1,638.6 351.3 - 1,989.9 1,355.4 285.8 - 1,641.2 Less: Depreciation and amortization 74.7 83.6 - 158.3 73.8 52.9 - 126.7 Restructuring - - - - 10.2 1.8 - 12.0 Acquisition-Related Expenses - 22.5 - 22.5 - - - - Settlement Charge - - - - 863.8 - - 863.8 Operating income $ 1,563.9 $ 245.2 $ - $ 1,809.1 $ 407.6 $ 231.1 $ - $ 638.7 Year Ended December 31, 2015 MIS MA Eliminations Consolidated Revenue $ 2,427.7 $ 1,163.4 $ (106.6) $ 3,484.5 Operating, SG&amp;A 1,120.3 883.9 (106.6) 1,897.6 Adjusted Operating Income 1,307.4 279.5 - 1,586.9 Less: Depreciation and amortization 66.0 47.5 - 113.5 Operating income $ 1,241.4 $ 232.0 $ - $ 1,473.4 The cumulative restructuring charges related to actions taken in 2016 as more fully discussed in Note 9 for the MIS and MA reportable segments are $10.2 and $1. 8 million, respectively. The charge in MA reflects cost management initiatives in certain corporate overhead functions of which portion is allocated to MA based on a revenue-split methodology. MIS AND MA REVENUE BY LINE OF BUSINESS The tables below present revenue by LOB : Year Ended December 31, 2017 2016 2015 MIS: Corporate finance (CFG) $ 1,392.7 $ 1,122.3 $ 1,112.7 Structured finance (SFG) 495.5 436.8 449.1 Financial institutions (FIG) 435.8 368.9 365.6 Public, project and infrastructure finance (PPIF) 431.3 412.2 376.4 Total ratings revenue 2,755.3 2,340.2 2,303.8 MIS Other 18.5 30.6 30.4 Total external revenue 2,773.8 2,370.8 2,334.2 Intersegment royalty 111.7 100.2 93.5 Total 2,885.5 2,471.0 2,427.7 MA: Research, data and analytics (RD&amp;A) 832.7 667.6 626.4 Enterprise risk solutions (ERS) 448.6 418.8 374.0 Professional services (PS) 149.0 147.0 149.9 Total external revenue 1,430.3 1,233.4 1,150.3 Intersegment revenue 16.0 13.5 13.1 Total 1,446.3 1,246.9 1,163.4 Eliminations (127.7) (113.7) (106.6) Total MCO $ 4,204.1 $ 3,604.2 $ 3,484.5 CONSOLIDATED REVENUE AND LONG-LIVED ASSETS INFORMATION BY GEOGRAPHIC AREA Year Ended December 31, 2017 2016 2015 Revenue: U.S. $ 2,348.4 $ 2,105.5 $ 2,009.0 International: EMEA 1,131.7 904.4 882.3 Asia-Pacific 471.4 373.2 364.2 Americas 252.6 221.1 229.0 Total International 1,855.7 1,498.7 1,475.5 Total $ 4,204.1 $ 3,604.2 $ 3,484.5 Long-lived assets at December 31: United States $ 672.5 $ 681.9 $ 657.5 International 5,037.4 964.0 924.3 Total $ 5,709.9 $ 1,645.9 $ 1,581.8</t>
  </si>
  <si>
    <t>SEGMENT INFORMATION (Tables)</t>
  </si>
  <si>
    <t>Financial Information by Segment</t>
  </si>
  <si>
    <t>Year Ended December 31, 2017 2016 MIS MA Eliminations Consolidated MIS MA Eliminations Consolidated Revenue $ 2,885.5 $ 1,446.3 $ (127.7) $ 4,204.1 $ 2,471.0 $ 1,246.9 $ (113.7) $ 3,604.2 Operating, SG&amp;A 1,246.9 1,095.0 (127.7) 2,214.2 1,115.6 961.1 (113.7) 1,963.0 Adjusted Operating Income 1,638.6 351.3 - 1,989.9 1,355.4 285.8 - 1,641.2 Less: Depreciation and amortization 74.7 83.6 - 158.3 73.8 52.9 - 126.7 Restructuring - - - - 10.2 1.8 - 12.0 Acquisition-Related Expenses - 22.5 - 22.5 - - - - Settlement Charge - - - - 863.8 - - 863.8 Operating income $ 1,563.9 $ 245.2 $ - $ 1,809.1 $ 407.6 $ 231.1 $ - $ 638.7 Year Ended December 31, 2015 MIS MA Eliminations Consolidated Revenue $ 2,427.7 $ 1,163.4 $ (106.6) $ 3,484.5 Operating, SG&amp;A 1,120.3 883.9 (106.6) 1,897.6 Adjusted Operating Income 1,307.4 279.5 - 1,586.9 Less: Depreciation and amortization 66.0 47.5 - 113.5 Operating income $ 1,241.4 $ 232.0 $ - $ 1,473.4</t>
  </si>
  <si>
    <t>Revenue by Line of Business within Each Rreportable Segment</t>
  </si>
  <si>
    <t>Year Ended December 31, 2017 2016 2015 MIS: Corporate finance (CFG) $ 1,392.7 $ 1,122.3 $ 1,112.7 Structured finance (SFG) 495.5 436.8 449.1 Financial institutions (FIG) 435.8 368.9 365.6 Public, project and infrastructure finance (PPIF) 431.3 412.2 376.4 Total ratings revenue 2,755.3 2,340.2 2,303.8 MIS Other 18.5 30.6 30.4 Total external revenue 2,773.8 2,370.8 2,334.2 Intersegment royalty 111.7 100.2 93.5 Total 2,885.5 2,471.0 2,427.7 MA: Research, data and analytics (RD&amp;A) 832.7 667.6 626.4 Enterprise risk solutions (ERS) 448.6 418.8 374.0 Professional services (PS) 149.0 147.0 149.9 Total external revenue 1,430.3 1,233.4 1,150.3 Intersegment revenue 16.0 13.5 13.1 Total 1,446.3 1,246.9 1,163.4 Eliminations (127.7) (113.7) (106.6) Total MCO $ 4,204.1 $ 3,604.2 $ 3,484.5</t>
  </si>
  <si>
    <t>Consolidated Revenue and Long-Lived Assets Information by Geographic Area</t>
  </si>
  <si>
    <t>Year Ended December 31, 2017 2016 2015 Revenue: U.S. $ 2,348.4 $ 2,105.5 $ 2,009.0 International: EMEA 1,131.7 904.4 882.3 Asia-Pacific 471.4 373.2 364.2 Americas 252.6 221.1 229.0 Total International 1,855.7 1,498.7 1,475.5 Total $ 4,204.1 $ 3,604.2 $ 3,484.5 Long-lived assets at December 31: United States $ 672.5 $ 681.9 $ 657.5 International 5,037.4 964.0 924.3 Total $ 5,709.9 $ 1,645.9 $ 1,581.8</t>
  </si>
  <si>
    <t>Financial Information by Segment (Detail) - USD ($) $ in Millions</t>
  </si>
  <si>
    <t>Operating, SG&amp;A</t>
  </si>
  <si>
    <t>Adjusted Operating Income</t>
  </si>
  <si>
    <t>Eliminations [Member]</t>
  </si>
  <si>
    <t>Revenue by Line of Business (Detail) - USD ($) $ in Millions</t>
  </si>
  <si>
    <t>MIS [Member] | Corporate finance (CFG) [Member]</t>
  </si>
  <si>
    <t>MIS [Member] | Structured Finance (SFG) [Member]</t>
  </si>
  <si>
    <t>MIS [Member] | Financial Institutions (FIG) [Member]</t>
  </si>
  <si>
    <t>MIS [Member] | Public, Project And Infrastructure Finance (PPIF) [Member]</t>
  </si>
  <si>
    <t>MIS [Member] | Rating Revenue [Member]</t>
  </si>
  <si>
    <t>MIS [Member] | MIS Other [Member]</t>
  </si>
  <si>
    <t>MIS [Member] | External Revenues [Member]</t>
  </si>
  <si>
    <t>MIS [Member] | Intersegment Revenue/Royality [Member]</t>
  </si>
  <si>
    <t>MA [Member] | Research, Data And Analytics (RD&amp;A) [Member]</t>
  </si>
  <si>
    <t>MA [Member] | Enterprise Risk Solutions (ERS) [Member]</t>
  </si>
  <si>
    <t>MA [Member] | Professional Services (PS) [Member]</t>
  </si>
  <si>
    <t>MA [Member] | External Revenues [Member]</t>
  </si>
  <si>
    <t>MA [Member] | Intersegment Revenue/Royality [Member]</t>
  </si>
  <si>
    <t>Consolidated Revenue and Long-Lived Assets Information by Geographic Area (Detail) - USD ($) $ in Millions</t>
  </si>
  <si>
    <t>Long-lived assets at December 31</t>
  </si>
  <si>
    <t>United States [Member]</t>
  </si>
  <si>
    <t>International | Europe Middle East And Africa (EMEA) [Member]</t>
  </si>
  <si>
    <t>International | Americas [Member]</t>
  </si>
  <si>
    <t>International | Asia Pacific [Member]</t>
  </si>
  <si>
    <t>Segment Information - Additional Information (Detail) $ in Millions</t>
  </si>
  <si>
    <t>Number of operating segments</t>
  </si>
  <si>
    <t>Cumulative restructuring charges</t>
  </si>
  <si>
    <t>VALUATION AND QUALIFYING ACCOUNTS</t>
  </si>
  <si>
    <t>NOTE 21 VALUATION AND QUALIFYING ACCOUNTS Accounts receivable allowances primarily represent adjustments to customer billings that are estimated when the related revenue is recognized and also represents an estimate for uncollectible accounts. The valuation allowance on deferred tax assets relates to foreign net operating tax losses for which realiza tion is uncertain. Below is a summary of activity : Year Ended December 31, Balance at Beginning of the Year Charged to costs and expenses Deductions (1) Balance at End of the Year 2017 Accounts receivable allowance $ (25.7) $ (19.6) $ 8.7 $ (36.6) Deferred tax assets - valuation allowance $ (3.2) $ (9.9) $ 0.3 $ (12.8) 2016 Accounts receivable allowance $ (27.5) $ (6.2) $ 8.0 $ (25.7) Deferred tax assets - valuation allowance $ (4.3) (0.9) 2.0 (3.2) 2015 Accounts receivable allowance $ (29.4) $ (9.0) $ 10.9 $ (27.5) Deferred tax assets - valuation allowance $ (6.9) 2.4 0.2 (4.3) (1) Reflects write-off of uncollectible accounts receivable or expiration of foreign net operating tax losses</t>
  </si>
  <si>
    <t>VALUATION AND QUALIFYING ACCOUNTS (Tables)</t>
  </si>
  <si>
    <t>Summary of Activity for Valuation Allowances</t>
  </si>
  <si>
    <t>Year Ended December 31, Balance at Beginning of the Year Charged to costs and expenses Deductions (1) Balance at End of the Year 2017 Accounts receivable allowance $ (25.7) $ (19.6) $ 8.7 $ (36.6) Deferred tax assets - valuation allowance $ (3.2) $ (9.9) $ 0.3 $ (12.8) 2016 Accounts receivable allowance $ (27.5) $ (6.2) $ 8.0 $ (25.7) Deferred tax assets - valuation allowance $ (4.3) (0.9) 2.0 (3.2) 2015 Accounts receivable allowance $ (29.4) $ (9.0) $ 10.9 $ (27.5) Deferred tax assets - valuation allowance $ (6.9) 2.4 0.2 (4.3) (1) Reflects write-off of uncollectible accounts receivable or expiration of foreign net operating tax losses</t>
  </si>
  <si>
    <t>Summary of Activity for Valuation Allowances (Detail) - USD ($) $ in Millions</t>
  </si>
  <si>
    <t>Valuation And Qualifying Accounts Disclosure [Line Items]</t>
  </si>
  <si>
    <t>Beginning balance, Accounts receivable allowance</t>
  </si>
  <si>
    <t>Charged to costs and expenses, Accounts receivable allowance</t>
  </si>
  <si>
    <t>Deductions, Accounts receivable allowance</t>
  </si>
  <si>
    <t>Ending balance, Accounts receivable allowance</t>
  </si>
  <si>
    <t>Beginning balance, Deferred tax assets valuation allowance</t>
  </si>
  <si>
    <t>Charged to costs and expenses, Deferred Tax Allownces</t>
  </si>
  <si>
    <t>Deductions, Deferred tax assets valuation allowance</t>
  </si>
  <si>
    <t>Ending balance, Deferred tax assets valuation allowance</t>
  </si>
  <si>
    <t>OTHER NON-OPERATING INCOME, NET</t>
  </si>
  <si>
    <t>OTHER NON-OPERATING INCOME (EXPENSE), NET</t>
  </si>
  <si>
    <t xml:space="preserve">NOTE 22 OTHER NON-OPERATING (EXPENSE) INCOME , NET The following table summarizes the components of other non-operating (expense) income , net as presented in the consolidated statements of operations: Year Ended December 31, 2017 2016 2015 FX (loss)/gain (a) $ (16.8) $ 50.1 $ 1.1 Legacy Tax (b) - 1.6 6.4 Joint venture income 13.3 11.4 11.8 Other (1.2) (6.0) 2.0 Total $ (4.7) $ 57.1 $ 21.3 (a) The FX gain in 2016 includes an approximate $35 million net gain relating to the substantial liquidation/sale of certain non-U.S. subsidiaries. Pursuant to ASC 830, cumulative translation gains relating to these subsidiaries were reclassified to other non operating income, net in the consolidated statement of operations. (b) The 2016 and 2015 amount relate to the expiration of a statute of limitations for Legacy Tax Matters. </t>
  </si>
  <si>
    <t>OTHER NON-OPERATING INCOME, NET (Tables)</t>
  </si>
  <si>
    <t>Components of Other Non-Operating Income (Expense)</t>
  </si>
  <si>
    <t xml:space="preserve">Year Ended December 31, 2017 2016 2015 FX (loss)/gain (a) $ (16.8) $ 50.1 $ 1.1 Legacy Tax (b) - 1.6 6.4 Joint venture income 13.3 11.4 11.8 Other (1.2) (6.0) 2.0 Total $ (4.7) $ 57.1 $ 21.3 (a) The FX gain in 2016 includes an approximate $35 million net gain relating to the substantial liquidation/sale of certain non-U.S. subsidiaries. Pursuant to ASC 830, cumulative translation gains relating to these subsidiaries were reclassified to other non operating income, net in the consolidated statement of operations. (b) The 2016 and 2015 amount relate to the expiration of a statute of limitations for Legacy Tax Matters. </t>
  </si>
  <si>
    <t>Components of Other Non-Operating Income (Expense), Net (Detail) - USD ($) $ in Millions</t>
  </si>
  <si>
    <t>Component Of Other Expense Income Nonoperating [Line Items]</t>
  </si>
  <si>
    <t>FX gain (loss)</t>
  </si>
  <si>
    <t>Legacy tax liabilities</t>
  </si>
  <si>
    <t>Joint venture income</t>
  </si>
  <si>
    <t>Other non-operating income (expense), net</t>
  </si>
  <si>
    <t>Components of Other Non-Operating Income (Expense), Net (Parenthetical) (Detail) - USD ($) $ in Millions</t>
  </si>
  <si>
    <t>Disclosure Components Of Other Non Operating Income Expense Net [Abstract]</t>
  </si>
  <si>
    <t>FX gain relating to the liquidation of a subsidiary</t>
  </si>
  <si>
    <t>RELATED PARTY TRANSACTIONS</t>
  </si>
  <si>
    <t>NOTE 23 RELATED PARTY TRANSACTIONS Moody’ s Corporation made grants of $ 12 million , $ 4 million and $ 0 to The Moody’s Foundation during years ended December 31, 2017, 2016 and 2015, respectively. The Foundation carries out philanthropic activities primarily in the areas of education and health and human services. Certain members of Moody’s senior management are on the board of the Foundation.</t>
  </si>
  <si>
    <t>Related Party Transactions - Additional Information (Detail) - USD ($) $ in Millions</t>
  </si>
  <si>
    <t>Related Party Transaction [Line Items]</t>
  </si>
  <si>
    <t>Grants made by Moody's Corporation</t>
  </si>
  <si>
    <t>QUARTERLY FINANCIAL DATA (UNAUDITED)</t>
  </si>
  <si>
    <t xml:space="preserve">NOTE 24 QUARTERLY FINANCIAL DATA (UNAUDITED Three Months Ended (amounts in millions, except EPS) March 31 June 30 September 30 December 31 2017 Revenue $ 975.2 $ 1,000.5 $ 1,062.9 $ 1,165.5 Operating income $ 443.4 $ 457.5 $ 445.4 $ 462.8 Net income attributable to Moody's $ 345.6 $ 312.2 $ 317.3 $ 25.5 EPS: Basic $ 1.81 $ 1.63 $ 1.66 $ 0.13 Diluted $ 1.78 $ 1.61 $ 1.63 $ 0.13 2016 Revenue $ 816.1 $ 928.9 $ 917.1 $ 942.1 Operating income (loss) $ 304.1 $ 410.2 $ 397.5 $ (473.1) Net income (loss) attributable to Moody's $ 184.4 $ 255.5 $ 255.3 $ (428.6) EPS: Basic $ 0.95 $ 1.32 $ 1.33 $ (2.25) Diluted $ 0.93 $ 1.30 $ 1.31 $ (2.25) Basic and diluted EPS are computed for each of the periods presented. The number of weighted average shares outstanding changes as common shares are issued pursuant to employee stock-based compensation plans and for other purposes or as shares are repurchased. Therefore, the sum of basic and diluted EPS for each of the four quarters may not equal the full year basic and diluted EPS. Net Income attributable to Moody's for the three months ended March 31, 2017 include s the $59.7 million CCXI gain . Net Income attributable to Moody's for the three months ended June 30, 2017 and September 30, 2017 include $41.2 million ($25.3 million net of tax) and $69.9 million ($44.4 million net of tax), respectivel y, related to gains from FX collars and forward contracts executed to hedge against variability in the euro-denominated purchase price for Bureau van Dijk. Net Income attributable to Moody’s in the three months ended December 31, 2017 includes a net charge of $245.6 million relating to the U.S. corporate tax reform and changes in statutory tax rates in Belgium as more fully discussed in Note 15. Both the operating loss and the net loss attributable to Moody’s in the three months ended December 31, 2016 pr imarily reflect the Settlement Charge of $863.8 million ($700.7 million, net-of-tax). In addition, the net loss attributable to Moody’s for the three months ended December 31, 2016 includes an approximate $35 million FX gain related to the liquidation of a subsidiary as well as benefits of $1.6 million to net income related to the resolution of Legacy Tax Matters. </t>
  </si>
  <si>
    <t>QUARTERLY FINANCIAL DATA (UNAUDITED) (Tables)</t>
  </si>
  <si>
    <t>Quarterly Financial Data</t>
  </si>
  <si>
    <t>Three Months Ended (amounts in millions, except EPS) March 31 June 30 September 30 December 31 2017 Revenue $ 975.2 $ 1,000.5 $ 1,062.9 $ 1,165.5 Operating income $ 443.4 $ 457.5 $ 445.4 $ 462.8 Net income attributable to Moody's $ 345.6 $ 312.2 $ 317.3 $ 25.5 EPS: Basic $ 1.81 $ 1.63 $ 1.66 $ 0.13 Diluted $ 1.78 $ 1.61 $ 1.63 $ 0.13 2016 Revenue $ 816.1 $ 928.9 $ 917.1 $ 942.1 Operating income (loss) $ 304.1 $ 410.2 $ 397.5 $ (473.1) Net income (loss) attributable to Moody's $ 184.4 $ 255.5 $ 255.3 $ (428.6) EPS: Basic $ 0.95 $ 1.32 $ 1.33 $ (2.25) Diluted $ 0.93 $ 1.30 $ 1.31 $ (2.25)</t>
  </si>
  <si>
    <t>Quarterly Financial Data (Detail) - USD ($) $ / shares in Units, $ in Millions</t>
  </si>
  <si>
    <t>Quarterly Financial Data [Line Items]</t>
  </si>
  <si>
    <t>Operating Income (loss)</t>
  </si>
  <si>
    <t>Net income (loss) attributable to Moody's</t>
  </si>
  <si>
    <t>Quarterly Financial Data - Additional Information (Detail) - USD ($) $ in Millions</t>
  </si>
  <si>
    <t>Benefit to net income related to the resolution of legacy tax matters</t>
  </si>
  <si>
    <t>Tax Rate Reform, Amount</t>
  </si>
  <si>
    <t>Bureau van Dijk (BvD) [Member] | FX Collars and Forward Contracts [Member]</t>
  </si>
  <si>
    <t>After Tax [Member]</t>
  </si>
  <si>
    <t>After Tax [Member] | Bureau van Dijk (BvD) [Member] | FX Collars and Forward Contracts [Member]</t>
  </si>
  <si>
    <t>SUBSEQUENT EVENT</t>
  </si>
  <si>
    <t>NOTE 25 SUBSEQUENT EVENT On January 24, 2018, the Board approved the declaration of a quarterly dividend of $0.44 per share for Moody’s common stock, payable March 12, 2018 to shareholders of record at the close of business on February 20, 2018.</t>
  </si>
  <si>
    <t>Subsequent Event - Additional Information (Detail) - Subsequent Event [Member]</t>
  </si>
  <si>
    <t>Jan. 24, 2018$ / shares</t>
  </si>
  <si>
    <t>Subsequent Event [Line Items]</t>
  </si>
  <si>
    <t>Dividend declared, per shar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 formatCode="_(&quot;¥ &quot;#,##0_);_(&quot;¥ &quot;(#,##0)" numFmtId="170"/>
    <numFmt formatCode="_(&quot;CAD &quot;#,##0_);_(&quot;CAD &quot;(#,##0)" numFmtId="171"/>
    <numFmt formatCode="_(&quot;SGD &quot;#,##0.0_);_(&quot;SGD &quot;(#,##0.0)" numFmtId="172"/>
    <numFmt formatCode="_(&quot;€ &quot;#,##0_);_(&quot;€ &quot;(#,##0)" numFmtId="173"/>
    <numFmt formatCode="_(&quot;SGD &quot;#,##0_);_(&quot;SGD &quot;(#,##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059556</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191</v>
      </c>
    </row>
    <row r="18" spans="1:3">
      <c r="A18" s="4" t="s">
        <v>29</v>
      </c>
      <c r="C18"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1</v>
      </c>
      <c r="D2" s="2" t="s">
        <v>32</v>
      </c>
    </row>
    <row r="3" spans="1:4">
      <c r="A3" s="3" t="s">
        <v>1054</v>
      </c>
    </row>
    <row r="4" spans="1:4">
      <c r="A4" s="4" t="s">
        <v>1055</v>
      </c>
      <c r="B4" s="4" t="s">
        <v>915</v>
      </c>
      <c r="C4" s="4" t="s">
        <v>915</v>
      </c>
      <c r="D4" s="4" t="s">
        <v>915</v>
      </c>
    </row>
    <row r="5" spans="1:4">
      <c r="A5" s="4" t="s">
        <v>1056</v>
      </c>
      <c r="B5" s="4" t="s">
        <v>1057</v>
      </c>
      <c r="C5" s="4" t="s">
        <v>1058</v>
      </c>
      <c r="D5" s="4" t="s">
        <v>848</v>
      </c>
    </row>
    <row r="6" spans="1:4">
      <c r="A6" s="4" t="s">
        <v>1059</v>
      </c>
      <c r="B6" s="4" t="s">
        <v>1060</v>
      </c>
      <c r="C6" s="4" t="s">
        <v>1061</v>
      </c>
      <c r="D6" s="4" t="s">
        <v>1062</v>
      </c>
    </row>
    <row r="7" spans="1:4">
      <c r="A7" s="4" t="s">
        <v>1063</v>
      </c>
      <c r="C7" s="4" t="s">
        <v>1064</v>
      </c>
    </row>
    <row r="8" spans="1:4">
      <c r="A8" s="4" t="s">
        <v>1065</v>
      </c>
      <c r="C8" s="4" t="s">
        <v>1066</v>
      </c>
      <c r="D8" s="4" t="s">
        <v>1067</v>
      </c>
    </row>
    <row r="9" spans="1:4">
      <c r="A9" s="4" t="s">
        <v>1068</v>
      </c>
      <c r="B9" s="4" t="s">
        <v>1069</v>
      </c>
    </row>
    <row r="10" spans="1:4">
      <c r="A10" s="4" t="s">
        <v>658</v>
      </c>
      <c r="B10" s="4" t="s">
        <v>1070</v>
      </c>
      <c r="C10" s="4" t="s">
        <v>1071</v>
      </c>
      <c r="D10" s="4" t="s">
        <v>1072</v>
      </c>
    </row>
    <row r="11" spans="1:4">
      <c r="A11" s="4" t="s">
        <v>1073</v>
      </c>
      <c r="B11" s="4" t="s">
        <v>1074</v>
      </c>
      <c r="C11" s="4" t="s">
        <v>1075</v>
      </c>
      <c r="D11" s="4" t="s">
        <v>1076</v>
      </c>
    </row>
    <row r="12" spans="1:4">
      <c r="A12" s="4" t="s">
        <v>1077</v>
      </c>
      <c r="B12" s="7" t="n">
        <v>366.4</v>
      </c>
      <c r="C12" s="7" t="n">
        <v>355.7</v>
      </c>
      <c r="D12" s="7" t="n">
        <v>39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1</v>
      </c>
      <c r="D2" s="2" t="s">
        <v>32</v>
      </c>
    </row>
    <row r="3" spans="1:4">
      <c r="A3" s="3" t="s">
        <v>1079</v>
      </c>
    </row>
    <row r="4" spans="1:4">
      <c r="A4" s="4" t="s">
        <v>1080</v>
      </c>
      <c r="B4" s="7" t="n">
        <v>1098.5</v>
      </c>
      <c r="C4" s="7" t="n">
        <v>37.2</v>
      </c>
      <c r="D4" s="7" t="n">
        <v>913.9</v>
      </c>
    </row>
    <row r="5" spans="1:4">
      <c r="A5" s="4" t="s">
        <v>1081</v>
      </c>
      <c r="B5" s="8" t="n">
        <v>688.3</v>
      </c>
      <c r="C5" s="8" t="n">
        <v>520.8</v>
      </c>
      <c r="D5" s="8" t="n">
        <v>465.7</v>
      </c>
    </row>
    <row r="6" spans="1:4">
      <c r="A6" s="4" t="s">
        <v>50</v>
      </c>
      <c r="B6" s="7" t="n">
        <v>1786.8</v>
      </c>
      <c r="C6" s="6" t="n">
        <v>558</v>
      </c>
      <c r="D6" s="7" t="n">
        <v>137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2</v>
      </c>
      <c r="C1" s="2" t="s">
        <v>31</v>
      </c>
      <c r="D1" s="2" t="s">
        <v>32</v>
      </c>
      <c r="E1" s="2" t="s">
        <v>1083</v>
      </c>
    </row>
    <row r="2" spans="1:5">
      <c r="A2" s="3" t="s">
        <v>1084</v>
      </c>
    </row>
    <row r="3" spans="1:5">
      <c r="A3" s="4" t="s">
        <v>1085</v>
      </c>
      <c r="B3" s="6" t="n">
        <v>6</v>
      </c>
      <c r="C3" s="6" t="n">
        <v>6</v>
      </c>
    </row>
    <row r="4" spans="1:5">
      <c r="A4" s="4" t="s">
        <v>1086</v>
      </c>
      <c r="B4" s="8" t="n">
        <v>79.2</v>
      </c>
      <c r="C4" s="8" t="n">
        <v>119.3</v>
      </c>
    </row>
    <row r="5" spans="1:5">
      <c r="A5" s="4" t="s">
        <v>1087</v>
      </c>
      <c r="B5" s="8" t="n">
        <v>1.2</v>
      </c>
      <c r="C5" s="8" t="n">
        <v>1.3</v>
      </c>
    </row>
    <row r="6" spans="1:5">
      <c r="A6" s="4" t="s">
        <v>191</v>
      </c>
      <c r="B6" s="8" t="n">
        <v>39.6</v>
      </c>
      <c r="C6" s="8" t="n">
        <v>54.4</v>
      </c>
    </row>
    <row r="7" spans="1:5">
      <c r="A7" s="4" t="s">
        <v>1088</v>
      </c>
      <c r="B7" s="8" t="n">
        <v>21.2</v>
      </c>
      <c r="C7" s="8" t="n">
        <v>30.1</v>
      </c>
    </row>
    <row r="8" spans="1:5">
      <c r="A8" s="4" t="s">
        <v>108</v>
      </c>
      <c r="B8" s="8" t="n">
        <v>41.9</v>
      </c>
      <c r="C8" s="8" t="n">
        <v>46.2</v>
      </c>
    </row>
    <row r="9" spans="1:5">
      <c r="A9" s="4" t="s">
        <v>1089</v>
      </c>
      <c r="B9" s="8" t="n">
        <v>13.3</v>
      </c>
      <c r="C9" s="8" t="n">
        <v>3.7</v>
      </c>
    </row>
    <row r="10" spans="1:5">
      <c r="A10" s="4" t="s">
        <v>1090</v>
      </c>
      <c r="C10" s="8" t="n">
        <v>163.2</v>
      </c>
    </row>
    <row r="11" spans="1:5">
      <c r="A11" s="4" t="s">
        <v>1091</v>
      </c>
      <c r="B11" s="8" t="n">
        <v>1.2</v>
      </c>
      <c r="C11" s="8" t="n">
        <v>4.2</v>
      </c>
    </row>
    <row r="12" spans="1:5">
      <c r="A12" s="4" t="s">
        <v>38</v>
      </c>
      <c r="B12" s="8" t="n">
        <v>0.2</v>
      </c>
      <c r="C12" s="8" t="n">
        <v>2.2</v>
      </c>
    </row>
    <row r="13" spans="1:5">
      <c r="A13" s="4" t="s">
        <v>1092</v>
      </c>
      <c r="B13" s="8" t="n">
        <v>28.6</v>
      </c>
      <c r="C13" s="8" t="n">
        <v>37.3</v>
      </c>
    </row>
    <row r="14" spans="1:5">
      <c r="A14" s="4" t="s">
        <v>1093</v>
      </c>
      <c r="B14" s="8" t="n">
        <v>7.5</v>
      </c>
      <c r="C14" s="8" t="n">
        <v>15.1</v>
      </c>
    </row>
    <row r="15" spans="1:5">
      <c r="A15" s="4" t="s">
        <v>1094</v>
      </c>
      <c r="B15" s="8" t="n">
        <v>4.3</v>
      </c>
    </row>
    <row r="16" spans="1:5">
      <c r="A16" s="4" t="s">
        <v>658</v>
      </c>
      <c r="B16" s="5" t="n">
        <v>19</v>
      </c>
      <c r="C16" s="8" t="n">
        <v>4.5</v>
      </c>
    </row>
    <row r="17" spans="1:5">
      <c r="A17" s="4" t="s">
        <v>1095</v>
      </c>
      <c r="B17" s="8" t="n">
        <v>263.2</v>
      </c>
      <c r="C17" s="8" t="n">
        <v>487.5</v>
      </c>
    </row>
    <row r="18" spans="1:5">
      <c r="A18" s="3" t="s">
        <v>1096</v>
      </c>
    </row>
    <row r="19" spans="1:5">
      <c r="A19" s="4" t="s">
        <v>1097</v>
      </c>
      <c r="B19" s="8" t="n">
        <v>-408.8</v>
      </c>
      <c r="C19" s="8" t="n">
        <v>-189.8</v>
      </c>
    </row>
    <row r="20" spans="1:5">
      <c r="A20" s="4" t="s">
        <v>1098</v>
      </c>
      <c r="C20" s="8" t="n">
        <v>-7.5</v>
      </c>
    </row>
    <row r="21" spans="1:5">
      <c r="A21" s="4" t="s">
        <v>1099</v>
      </c>
      <c r="B21" s="8" t="n">
        <v>-25.6</v>
      </c>
      <c r="C21" s="8" t="n">
        <v>-24.1</v>
      </c>
    </row>
    <row r="22" spans="1:5">
      <c r="A22" s="4" t="s">
        <v>1100</v>
      </c>
      <c r="B22" s="8" t="n">
        <v>-7.5</v>
      </c>
      <c r="C22" s="8" t="n">
        <v>-15.1</v>
      </c>
    </row>
    <row r="23" spans="1:5">
      <c r="A23" s="4" t="s">
        <v>1101</v>
      </c>
      <c r="B23" s="8" t="n">
        <v>-3.3</v>
      </c>
      <c r="C23" s="8" t="n">
        <v>-2.9</v>
      </c>
    </row>
    <row r="24" spans="1:5">
      <c r="A24" s="4" t="s">
        <v>1102</v>
      </c>
      <c r="B24" s="5" t="n">
        <v>0</v>
      </c>
      <c r="C24" s="5" t="n">
        <v>-21</v>
      </c>
    </row>
    <row r="25" spans="1:5">
      <c r="A25" s="4" t="s">
        <v>658</v>
      </c>
      <c r="B25" s="5" t="n">
        <v>-3</v>
      </c>
      <c r="C25" s="8" t="n">
        <v>-12.1</v>
      </c>
    </row>
    <row r="26" spans="1:5">
      <c r="A26" s="4" t="s">
        <v>1103</v>
      </c>
      <c r="B26" s="8" t="n">
        <v>-448.2</v>
      </c>
      <c r="C26" s="8" t="n">
        <v>-272.5</v>
      </c>
    </row>
    <row r="27" spans="1:5">
      <c r="A27" s="4" t="s">
        <v>1104</v>
      </c>
      <c r="B27" s="5" t="n">
        <v>-185</v>
      </c>
      <c r="C27" s="5" t="n">
        <v>215</v>
      </c>
    </row>
    <row r="28" spans="1:5">
      <c r="A28" s="4" t="s">
        <v>1105</v>
      </c>
      <c r="B28" s="8" t="n">
        <v>-12.8</v>
      </c>
      <c r="C28" s="8" t="n">
        <v>-3.2</v>
      </c>
      <c r="D28" s="7" t="n">
        <v>-4.3</v>
      </c>
      <c r="E28" s="7" t="n">
        <v>-6.9</v>
      </c>
    </row>
    <row r="29" spans="1:5">
      <c r="A29" s="4" t="s">
        <v>1106</v>
      </c>
      <c r="B29" s="7" t="n">
        <v>-197.8</v>
      </c>
      <c r="C29" s="7" t="n">
        <v>21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7</v>
      </c>
      <c r="B1" s="2" t="s">
        <v>1</v>
      </c>
    </row>
    <row r="2" spans="1:4">
      <c r="B2" s="2" t="s">
        <v>2</v>
      </c>
      <c r="C2" s="2" t="s">
        <v>31</v>
      </c>
      <c r="D2" s="2" t="s">
        <v>32</v>
      </c>
    </row>
    <row r="3" spans="1:4">
      <c r="A3" s="3" t="s">
        <v>1108</v>
      </c>
    </row>
    <row r="4" spans="1:4">
      <c r="A4" s="4" t="s">
        <v>1109</v>
      </c>
      <c r="B4" s="7" t="n">
        <v>199.8</v>
      </c>
      <c r="C4" s="7" t="n">
        <v>203.4</v>
      </c>
      <c r="D4" s="7" t="n">
        <v>220.3</v>
      </c>
    </row>
    <row r="5" spans="1:4">
      <c r="A5" s="4" t="s">
        <v>1110</v>
      </c>
      <c r="B5" s="8" t="n">
        <v>86.3</v>
      </c>
      <c r="C5" s="8" t="n">
        <v>21.9</v>
      </c>
      <c r="D5" s="8" t="n">
        <v>24.1</v>
      </c>
    </row>
    <row r="6" spans="1:4">
      <c r="A6" s="4" t="s">
        <v>1111</v>
      </c>
      <c r="B6" s="8" t="n">
        <v>120.2</v>
      </c>
      <c r="C6" s="8" t="n">
        <v>12.4</v>
      </c>
      <c r="D6" s="5" t="n">
        <v>14</v>
      </c>
    </row>
    <row r="7" spans="1:4">
      <c r="A7" s="4" t="s">
        <v>1112</v>
      </c>
      <c r="B7" s="8" t="n">
        <v>-4.1</v>
      </c>
      <c r="C7" s="8" t="n">
        <v>-27.6</v>
      </c>
      <c r="D7" s="8" t="n">
        <v>-41.6</v>
      </c>
    </row>
    <row r="8" spans="1:4">
      <c r="A8" s="4" t="s">
        <v>1113</v>
      </c>
      <c r="B8" s="8" t="n">
        <v>-2.2</v>
      </c>
      <c r="C8" s="8" t="n">
        <v>-8.300000000000001</v>
      </c>
      <c r="D8" s="8" t="n">
        <v>-7.8</v>
      </c>
    </row>
    <row r="9" spans="1:4">
      <c r="A9" s="4" t="s">
        <v>1114</v>
      </c>
      <c r="B9" s="8" t="n">
        <v>-10.9</v>
      </c>
      <c r="C9" s="5" t="n">
        <v>-2</v>
      </c>
      <c r="D9" s="8" t="n">
        <v>-5.6</v>
      </c>
    </row>
    <row r="10" spans="1:4">
      <c r="A10" s="4" t="s">
        <v>1115</v>
      </c>
      <c r="B10" s="7" t="n">
        <v>389.1</v>
      </c>
      <c r="C10" s="7" t="n">
        <v>199.8</v>
      </c>
      <c r="D10" s="7" t="n">
        <v>20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116</v>
      </c>
      <c r="B1" s="2" t="s">
        <v>1</v>
      </c>
    </row>
    <row r="2" spans="1:5">
      <c r="B2" s="2" t="s">
        <v>2</v>
      </c>
      <c r="C2" s="2" t="s">
        <v>31</v>
      </c>
      <c r="D2" s="2" t="s">
        <v>32</v>
      </c>
      <c r="E2" s="2" t="s">
        <v>1083</v>
      </c>
    </row>
    <row r="3" spans="1:5">
      <c r="A3" s="3" t="s">
        <v>1117</v>
      </c>
    </row>
    <row r="4" spans="1:5">
      <c r="A4" s="4" t="s">
        <v>1118</v>
      </c>
      <c r="B4" s="6" t="n">
        <v>0</v>
      </c>
    </row>
    <row r="5" spans="1:5">
      <c r="A5" s="4" t="s">
        <v>1105</v>
      </c>
      <c r="B5" s="8" t="n">
        <v>12.8</v>
      </c>
      <c r="C5" s="7" t="n">
        <v>3.2</v>
      </c>
      <c r="D5" s="7" t="n">
        <v>4.3</v>
      </c>
      <c r="E5" s="7" t="n">
        <v>6.9</v>
      </c>
    </row>
    <row r="6" spans="1:5">
      <c r="A6" s="4" t="s">
        <v>1119</v>
      </c>
      <c r="B6" s="8" t="n">
        <v>389.1</v>
      </c>
      <c r="C6" s="8" t="n">
        <v>199.8</v>
      </c>
      <c r="D6" s="7" t="n">
        <v>203.4</v>
      </c>
      <c r="E6" s="7" t="n">
        <v>220.3</v>
      </c>
    </row>
    <row r="7" spans="1:5">
      <c r="A7" s="4" t="s">
        <v>1120</v>
      </c>
      <c r="B7" s="5" t="n">
        <v>353</v>
      </c>
    </row>
    <row r="8" spans="1:5">
      <c r="A8" s="4" t="s">
        <v>681</v>
      </c>
      <c r="B8" s="7" t="n">
        <v>54.7</v>
      </c>
      <c r="C8" s="7" t="n">
        <v>34.1</v>
      </c>
    </row>
    <row r="9" spans="1:5">
      <c r="A9" s="4" t="s">
        <v>1121</v>
      </c>
      <c r="B9" s="4" t="s">
        <v>1058</v>
      </c>
    </row>
    <row r="10" spans="1:5">
      <c r="A10" s="4" t="s">
        <v>1122</v>
      </c>
      <c r="B10" s="7" t="n">
        <v>247.3</v>
      </c>
    </row>
    <row r="11" spans="1:5">
      <c r="A11" s="4" t="s">
        <v>1123</v>
      </c>
      <c r="B11" s="4" t="s">
        <v>1124</v>
      </c>
    </row>
    <row r="12" spans="1:5">
      <c r="A12" s="4" t="s">
        <v>1055</v>
      </c>
      <c r="B12" s="4" t="s">
        <v>915</v>
      </c>
      <c r="C12" s="4" t="s">
        <v>915</v>
      </c>
      <c r="D12" s="4" t="s">
        <v>915</v>
      </c>
    </row>
    <row r="13" spans="1:5">
      <c r="A13" s="4" t="s">
        <v>552</v>
      </c>
      <c r="B13" s="7" t="n">
        <v>57.9</v>
      </c>
    </row>
    <row r="14" spans="1:5">
      <c r="A14" s="4" t="s">
        <v>1125</v>
      </c>
      <c r="B14" s="8" t="n">
        <v>56.2</v>
      </c>
    </row>
    <row r="15" spans="1:5">
      <c r="A15" s="4" t="s">
        <v>228</v>
      </c>
      <c r="B15" s="8" t="n">
        <v>39.5</v>
      </c>
    </row>
    <row r="16" spans="1:5">
      <c r="A16" s="4" t="s">
        <v>526</v>
      </c>
    </row>
    <row r="17" spans="1:5">
      <c r="A17" s="3" t="s">
        <v>1117</v>
      </c>
    </row>
    <row r="18" spans="1:5">
      <c r="A18" s="4" t="s">
        <v>681</v>
      </c>
      <c r="B18" s="8" t="n">
        <v>5.6</v>
      </c>
    </row>
    <row r="19" spans="1:5">
      <c r="A19" s="4" t="s">
        <v>300</v>
      </c>
    </row>
    <row r="20" spans="1:5">
      <c r="A20" s="3" t="s">
        <v>1117</v>
      </c>
    </row>
    <row r="21" spans="1:5">
      <c r="A21" s="4" t="s">
        <v>286</v>
      </c>
      <c r="B21" s="8" t="n">
        <v>4.6</v>
      </c>
    </row>
    <row r="22" spans="1:5">
      <c r="A22" s="4" t="s">
        <v>1126</v>
      </c>
    </row>
    <row r="23" spans="1:5">
      <c r="A23" s="3" t="s">
        <v>1117</v>
      </c>
    </row>
    <row r="24" spans="1:5">
      <c r="A24" s="4" t="s">
        <v>1127</v>
      </c>
      <c r="B24" s="7" t="n">
        <v>15.3</v>
      </c>
      <c r="C24" s="7" t="n">
        <v>7.8</v>
      </c>
    </row>
    <row r="25" spans="1:5">
      <c r="A25" s="4" t="s">
        <v>1128</v>
      </c>
    </row>
    <row r="26" spans="1:5">
      <c r="A26" s="3" t="s">
        <v>1117</v>
      </c>
    </row>
    <row r="27" spans="1:5">
      <c r="A27" s="4" t="s">
        <v>1055</v>
      </c>
      <c r="B27" s="4" t="s">
        <v>1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30</v>
      </c>
      <c r="B1" s="2" t="s">
        <v>1</v>
      </c>
    </row>
    <row r="2" spans="1:2">
      <c r="B2" s="2" t="s">
        <v>2</v>
      </c>
    </row>
    <row r="3" spans="1:2">
      <c r="A3" s="4" t="s">
        <v>1130</v>
      </c>
      <c r="B3" s="4" t="s">
        <v>113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32</v>
      </c>
      <c r="B1" s="2" t="s">
        <v>1</v>
      </c>
    </row>
    <row r="2" spans="1:2">
      <c r="B2" s="2" t="s">
        <v>2</v>
      </c>
    </row>
    <row r="3" spans="1:2">
      <c r="A3" s="4" t="s">
        <v>1133</v>
      </c>
      <c r="B3" s="4" t="s">
        <v>1134</v>
      </c>
    </row>
    <row r="4" spans="1:2">
      <c r="A4" s="4" t="s">
        <v>1135</v>
      </c>
      <c r="B4" s="4" t="s">
        <v>1136</v>
      </c>
    </row>
    <row r="5" spans="1:2">
      <c r="A5" s="4" t="s">
        <v>1137</v>
      </c>
      <c r="B5" s="4" t="s">
        <v>1138</v>
      </c>
    </row>
    <row r="6" spans="1:2">
      <c r="A6" s="4" t="s">
        <v>1139</v>
      </c>
      <c r="B6" s="4" t="s">
        <v>114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41</v>
      </c>
      <c r="B1" s="2" t="s">
        <v>2</v>
      </c>
      <c r="C1" s="2" t="s">
        <v>31</v>
      </c>
    </row>
    <row r="2" spans="1:3">
      <c r="A2" s="3" t="s">
        <v>1142</v>
      </c>
    </row>
    <row r="3" spans="1:3">
      <c r="A3" s="4" t="s">
        <v>1143</v>
      </c>
      <c r="B3" s="7" t="n">
        <v>5580.4</v>
      </c>
      <c r="C3" s="7" t="n">
        <v>3377.4</v>
      </c>
    </row>
    <row r="4" spans="1:3">
      <c r="A4" s="4" t="s">
        <v>1144</v>
      </c>
      <c r="B4" s="5" t="n">
        <v>-3</v>
      </c>
      <c r="C4" s="8" t="n">
        <v>6.2</v>
      </c>
    </row>
    <row r="5" spans="1:3">
      <c r="A5" s="4" t="s">
        <v>1145</v>
      </c>
      <c r="B5" s="8" t="n">
        <v>-9.4</v>
      </c>
      <c r="C5" s="8" t="n">
        <v>-2.9</v>
      </c>
    </row>
    <row r="6" spans="1:3">
      <c r="A6" s="4" t="s">
        <v>1146</v>
      </c>
      <c r="B6" s="8" t="n">
        <v>-27.5</v>
      </c>
      <c r="C6" s="8" t="n">
        <v>-17.7</v>
      </c>
    </row>
    <row r="7" spans="1:3">
      <c r="A7" s="4" t="s">
        <v>1147</v>
      </c>
      <c r="B7" s="8" t="n">
        <v>5540.5</v>
      </c>
    </row>
    <row r="8" spans="1:3">
      <c r="A8" s="4" t="s">
        <v>1148</v>
      </c>
      <c r="B8" s="8" t="n">
        <v>-429.4</v>
      </c>
    </row>
    <row r="9" spans="1:3">
      <c r="A9" s="4" t="s">
        <v>1149</v>
      </c>
      <c r="C9" s="5" t="n">
        <v>3363</v>
      </c>
    </row>
    <row r="10" spans="1:3">
      <c r="A10" s="4" t="s">
        <v>107</v>
      </c>
      <c r="B10" s="8" t="n">
        <v>-299.5</v>
      </c>
      <c r="C10" s="5" t="n">
        <v>-300</v>
      </c>
    </row>
    <row r="11" spans="1:3">
      <c r="A11" s="4" t="s">
        <v>1150</v>
      </c>
      <c r="B11" s="8" t="n">
        <v>5111.1</v>
      </c>
      <c r="C11" s="5" t="n">
        <v>3063</v>
      </c>
    </row>
    <row r="12" spans="1:3">
      <c r="A12" s="4" t="s">
        <v>1151</v>
      </c>
    </row>
    <row r="13" spans="1:3">
      <c r="A13" s="3" t="s">
        <v>1142</v>
      </c>
    </row>
    <row r="14" spans="1:3">
      <c r="A14" s="4" t="s">
        <v>1143</v>
      </c>
      <c r="C14" s="5" t="n">
        <v>300</v>
      </c>
    </row>
    <row r="15" spans="1:3">
      <c r="A15" s="4" t="s">
        <v>1149</v>
      </c>
      <c r="C15" s="5" t="n">
        <v>300</v>
      </c>
    </row>
    <row r="16" spans="1:3">
      <c r="A16" s="4" t="s">
        <v>373</v>
      </c>
    </row>
    <row r="17" spans="1:3">
      <c r="A17" s="3" t="s">
        <v>1142</v>
      </c>
    </row>
    <row r="18" spans="1:3">
      <c r="A18" s="4" t="s">
        <v>1143</v>
      </c>
      <c r="B18" s="5" t="n">
        <v>500</v>
      </c>
      <c r="C18" s="5" t="n">
        <v>500</v>
      </c>
    </row>
    <row r="19" spans="1:3">
      <c r="A19" s="4" t="s">
        <v>1144</v>
      </c>
      <c r="C19" s="8" t="n">
        <v>5.5</v>
      </c>
    </row>
    <row r="20" spans="1:3">
      <c r="A20" s="4" t="s">
        <v>1145</v>
      </c>
      <c r="B20" s="5" t="n">
        <v>-1</v>
      </c>
      <c r="C20" s="8" t="n">
        <v>-1.3</v>
      </c>
    </row>
    <row r="21" spans="1:3">
      <c r="A21" s="4" t="s">
        <v>1146</v>
      </c>
      <c r="B21" s="8" t="n">
        <v>-1.2</v>
      </c>
      <c r="C21" s="8" t="n">
        <v>-1.6</v>
      </c>
    </row>
    <row r="22" spans="1:3">
      <c r="A22" s="4" t="s">
        <v>1149</v>
      </c>
      <c r="B22" s="8" t="n">
        <v>497.8</v>
      </c>
      <c r="C22" s="8" t="n">
        <v>502.6</v>
      </c>
    </row>
    <row r="23" spans="1:3">
      <c r="A23" s="4" t="s">
        <v>382</v>
      </c>
    </row>
    <row r="24" spans="1:3">
      <c r="A24" s="3" t="s">
        <v>1142</v>
      </c>
    </row>
    <row r="25" spans="1:3">
      <c r="A25" s="4" t="s">
        <v>1143</v>
      </c>
      <c r="B25" s="5" t="n">
        <v>500</v>
      </c>
      <c r="C25" s="5" t="n">
        <v>500</v>
      </c>
    </row>
    <row r="26" spans="1:3">
      <c r="A26" s="4" t="s">
        <v>1144</v>
      </c>
      <c r="B26" s="8" t="n">
        <v>-0.8</v>
      </c>
      <c r="C26" s="8" t="n">
        <v>-0.2</v>
      </c>
    </row>
    <row r="27" spans="1:3">
      <c r="A27" s="4" t="s">
        <v>1145</v>
      </c>
      <c r="B27" s="5" t="n">
        <v>-2</v>
      </c>
      <c r="C27" s="8" t="n">
        <v>-2.4</v>
      </c>
    </row>
    <row r="28" spans="1:3">
      <c r="A28" s="4" t="s">
        <v>1146</v>
      </c>
      <c r="B28" s="8" t="n">
        <v>-1.7</v>
      </c>
      <c r="C28" s="8" t="n">
        <v>-2.1</v>
      </c>
    </row>
    <row r="29" spans="1:3">
      <c r="A29" s="4" t="s">
        <v>1149</v>
      </c>
      <c r="B29" s="8" t="n">
        <v>495.5</v>
      </c>
      <c r="C29" s="8" t="n">
        <v>495.3</v>
      </c>
    </row>
    <row r="30" spans="1:3">
      <c r="A30" s="4" t="s">
        <v>1152</v>
      </c>
    </row>
    <row r="31" spans="1:3">
      <c r="A31" s="3" t="s">
        <v>1142</v>
      </c>
    </row>
    <row r="32" spans="1:3">
      <c r="A32" s="4" t="s">
        <v>1143</v>
      </c>
      <c r="B32" s="5" t="n">
        <v>500</v>
      </c>
      <c r="C32" s="5" t="n">
        <v>500</v>
      </c>
    </row>
    <row r="33" spans="1:3">
      <c r="A33" s="4" t="s">
        <v>1145</v>
      </c>
      <c r="B33" s="8" t="n">
        <v>-1.8</v>
      </c>
      <c r="C33" s="8" t="n">
        <v>-2.1</v>
      </c>
    </row>
    <row r="34" spans="1:3">
      <c r="A34" s="4" t="s">
        <v>1146</v>
      </c>
      <c r="B34" s="8" t="n">
        <v>-2.4</v>
      </c>
      <c r="C34" s="8" t="n">
        <v>-2.7</v>
      </c>
    </row>
    <row r="35" spans="1:3">
      <c r="A35" s="4" t="s">
        <v>1149</v>
      </c>
      <c r="B35" s="8" t="n">
        <v>495.8</v>
      </c>
      <c r="C35" s="8" t="n">
        <v>495.2</v>
      </c>
    </row>
    <row r="36" spans="1:3">
      <c r="A36" s="4" t="s">
        <v>384</v>
      </c>
    </row>
    <row r="37" spans="1:3">
      <c r="A37" s="3" t="s">
        <v>1142</v>
      </c>
    </row>
    <row r="38" spans="1:3">
      <c r="A38" s="4" t="s">
        <v>1143</v>
      </c>
      <c r="B38" s="5" t="n">
        <v>450</v>
      </c>
      <c r="C38" s="5" t="n">
        <v>450</v>
      </c>
    </row>
    <row r="39" spans="1:3">
      <c r="A39" s="4" t="s">
        <v>1144</v>
      </c>
      <c r="B39" s="8" t="n">
        <v>-2.2</v>
      </c>
      <c r="C39" s="8" t="n">
        <v>0.9</v>
      </c>
    </row>
    <row r="40" spans="1:3">
      <c r="A40" s="4" t="s">
        <v>1145</v>
      </c>
      <c r="B40" s="8" t="n">
        <v>-0.2</v>
      </c>
      <c r="C40" s="8" t="n">
        <v>-0.4</v>
      </c>
    </row>
    <row r="41" spans="1:3">
      <c r="A41" s="4" t="s">
        <v>1146</v>
      </c>
      <c r="B41" s="8" t="n">
        <v>-1.1</v>
      </c>
      <c r="C41" s="8" t="n">
        <v>-1.7</v>
      </c>
    </row>
    <row r="42" spans="1:3">
      <c r="A42" s="4" t="s">
        <v>1149</v>
      </c>
      <c r="B42" s="8" t="n">
        <v>446.5</v>
      </c>
      <c r="C42" s="8" t="n">
        <v>448.8</v>
      </c>
    </row>
    <row r="43" spans="1:3">
      <c r="A43" s="4" t="s">
        <v>1153</v>
      </c>
    </row>
    <row r="44" spans="1:3">
      <c r="A44" s="3" t="s">
        <v>1142</v>
      </c>
    </row>
    <row r="45" spans="1:3">
      <c r="A45" s="4" t="s">
        <v>1143</v>
      </c>
      <c r="B45" s="5" t="n">
        <v>600</v>
      </c>
      <c r="C45" s="5" t="n">
        <v>600</v>
      </c>
    </row>
    <row r="46" spans="1:3">
      <c r="A46" s="4" t="s">
        <v>1145</v>
      </c>
      <c r="B46" s="8" t="n">
        <v>3.3</v>
      </c>
      <c r="C46" s="8" t="n">
        <v>3.3</v>
      </c>
    </row>
    <row r="47" spans="1:3">
      <c r="A47" s="4" t="s">
        <v>1146</v>
      </c>
      <c r="B47" s="8" t="n">
        <v>-5.7</v>
      </c>
      <c r="C47" s="8" t="n">
        <v>-5.9</v>
      </c>
    </row>
    <row r="48" spans="1:3">
      <c r="A48" s="4" t="s">
        <v>1149</v>
      </c>
      <c r="B48" s="8" t="n">
        <v>597.6</v>
      </c>
      <c r="C48" s="8" t="n">
        <v>597.4</v>
      </c>
    </row>
    <row r="49" spans="1:3">
      <c r="A49" s="4" t="s">
        <v>1154</v>
      </c>
    </row>
    <row r="50" spans="1:3">
      <c r="A50" s="3" t="s">
        <v>1142</v>
      </c>
    </row>
    <row r="51" spans="1:3">
      <c r="A51" s="4" t="s">
        <v>1143</v>
      </c>
      <c r="B51" s="8" t="n">
        <v>600.4</v>
      </c>
      <c r="C51" s="8" t="n">
        <v>527.4</v>
      </c>
    </row>
    <row r="52" spans="1:3">
      <c r="A52" s="4" t="s">
        <v>1146</v>
      </c>
      <c r="B52" s="8" t="n">
        <v>-3.6</v>
      </c>
      <c r="C52" s="8" t="n">
        <v>-3.7</v>
      </c>
    </row>
    <row r="53" spans="1:3">
      <c r="A53" s="4" t="s">
        <v>1149</v>
      </c>
      <c r="B53" s="8" t="n">
        <v>596.8</v>
      </c>
      <c r="C53" s="7" t="n">
        <v>523.7</v>
      </c>
    </row>
    <row r="54" spans="1:3">
      <c r="A54" s="4" t="s">
        <v>1155</v>
      </c>
    </row>
    <row r="55" spans="1:3">
      <c r="A55" s="3" t="s">
        <v>1142</v>
      </c>
    </row>
    <row r="56" spans="1:3">
      <c r="A56" s="4" t="s">
        <v>1143</v>
      </c>
      <c r="B56" s="5" t="n">
        <v>500</v>
      </c>
    </row>
    <row r="57" spans="1:3">
      <c r="A57" s="4" t="s">
        <v>1145</v>
      </c>
      <c r="B57" s="8" t="n">
        <v>-1.3</v>
      </c>
    </row>
    <row r="58" spans="1:3">
      <c r="A58" s="4" t="s">
        <v>1146</v>
      </c>
      <c r="B58" s="8" t="n">
        <v>-3.2</v>
      </c>
    </row>
    <row r="59" spans="1:3">
      <c r="A59" s="4" t="s">
        <v>1149</v>
      </c>
      <c r="B59" s="8" t="n">
        <v>495.5</v>
      </c>
    </row>
    <row r="60" spans="1:3">
      <c r="A60" s="4" t="s">
        <v>1156</v>
      </c>
    </row>
    <row r="61" spans="1:3">
      <c r="A61" s="3" t="s">
        <v>1142</v>
      </c>
    </row>
    <row r="62" spans="1:3">
      <c r="A62" s="4" t="s">
        <v>1143</v>
      </c>
      <c r="B62" s="5" t="n">
        <v>300</v>
      </c>
    </row>
    <row r="63" spans="1:3">
      <c r="A63" s="4" t="s">
        <v>1146</v>
      </c>
      <c r="B63" s="8" t="n">
        <v>-0.5</v>
      </c>
    </row>
    <row r="64" spans="1:3">
      <c r="A64" s="4" t="s">
        <v>1149</v>
      </c>
      <c r="B64" s="8" t="n">
        <v>299.5</v>
      </c>
    </row>
    <row r="65" spans="1:3">
      <c r="A65" s="4" t="s">
        <v>1157</v>
      </c>
    </row>
    <row r="66" spans="1:3">
      <c r="A66" s="3" t="s">
        <v>1142</v>
      </c>
    </row>
    <row r="67" spans="1:3">
      <c r="A67" s="4" t="s">
        <v>1143</v>
      </c>
      <c r="B67" s="5" t="n">
        <v>500</v>
      </c>
    </row>
    <row r="68" spans="1:3">
      <c r="A68" s="4" t="s">
        <v>1145</v>
      </c>
      <c r="B68" s="8" t="n">
        <v>-1.1</v>
      </c>
    </row>
    <row r="69" spans="1:3">
      <c r="A69" s="4" t="s">
        <v>1146</v>
      </c>
      <c r="B69" s="8" t="n">
        <v>-3.5</v>
      </c>
    </row>
    <row r="70" spans="1:3">
      <c r="A70" s="4" t="s">
        <v>1149</v>
      </c>
      <c r="B70" s="8" t="n">
        <v>495.4</v>
      </c>
    </row>
    <row r="71" spans="1:3">
      <c r="A71" s="4" t="s">
        <v>1158</v>
      </c>
    </row>
    <row r="72" spans="1:3">
      <c r="A72" s="3" t="s">
        <v>1142</v>
      </c>
    </row>
    <row r="73" spans="1:3">
      <c r="A73" s="4" t="s">
        <v>1143</v>
      </c>
      <c r="B73" s="5" t="n">
        <v>500</v>
      </c>
    </row>
    <row r="74" spans="1:3">
      <c r="A74" s="4" t="s">
        <v>1145</v>
      </c>
      <c r="B74" s="8" t="n">
        <v>-5.2</v>
      </c>
    </row>
    <row r="75" spans="1:3">
      <c r="A75" s="4" t="s">
        <v>1146</v>
      </c>
      <c r="B75" s="8" t="n">
        <v>-3.9</v>
      </c>
    </row>
    <row r="76" spans="1:3">
      <c r="A76" s="4" t="s">
        <v>1149</v>
      </c>
      <c r="B76" s="8" t="n">
        <v>490.9</v>
      </c>
    </row>
    <row r="77" spans="1:3">
      <c r="A77" s="4" t="s">
        <v>1159</v>
      </c>
    </row>
    <row r="78" spans="1:3">
      <c r="A78" s="3" t="s">
        <v>1142</v>
      </c>
    </row>
    <row r="79" spans="1:3">
      <c r="A79" s="4" t="s">
        <v>1143</v>
      </c>
      <c r="B79" s="5" t="n">
        <v>500</v>
      </c>
    </row>
    <row r="80" spans="1:3">
      <c r="A80" s="4" t="s">
        <v>1146</v>
      </c>
      <c r="B80" s="8" t="n">
        <v>-0.7</v>
      </c>
    </row>
    <row r="81" spans="1:3">
      <c r="A81" s="4" t="s">
        <v>1149</v>
      </c>
      <c r="B81" s="8" t="n">
        <v>499.3</v>
      </c>
    </row>
    <row r="82" spans="1:3">
      <c r="A82" s="4" t="s">
        <v>301</v>
      </c>
    </row>
    <row r="83" spans="1:3">
      <c r="A83" s="3" t="s">
        <v>1142</v>
      </c>
    </row>
    <row r="84" spans="1:3">
      <c r="A84" s="4" t="s">
        <v>1143</v>
      </c>
      <c r="B84" s="5" t="n">
        <v>130</v>
      </c>
    </row>
    <row r="85" spans="1:3">
      <c r="A85" s="4" t="s">
        <v>1145</v>
      </c>
      <c r="B85" s="8" t="n">
        <v>-0.1</v>
      </c>
    </row>
    <row r="86" spans="1:3">
      <c r="A86" s="4" t="s">
        <v>1147</v>
      </c>
      <c r="B86" s="7" t="n">
        <v>12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0</v>
      </c>
      <c r="B1" s="2" t="s">
        <v>2</v>
      </c>
      <c r="C1" s="2" t="s">
        <v>31</v>
      </c>
    </row>
    <row r="2" spans="1:3">
      <c r="A2" s="4" t="s">
        <v>1151</v>
      </c>
    </row>
    <row r="3" spans="1:3">
      <c r="A3" s="3" t="s">
        <v>1142</v>
      </c>
    </row>
    <row r="4" spans="1:3">
      <c r="A4" s="4" t="s">
        <v>1161</v>
      </c>
      <c r="C4" s="4" t="s">
        <v>1162</v>
      </c>
    </row>
    <row r="5" spans="1:3">
      <c r="A5" s="4" t="s">
        <v>373</v>
      </c>
    </row>
    <row r="6" spans="1:3">
      <c r="A6" s="3" t="s">
        <v>1142</v>
      </c>
    </row>
    <row r="7" spans="1:3">
      <c r="A7" s="4" t="s">
        <v>1161</v>
      </c>
      <c r="B7" s="4" t="s">
        <v>1163</v>
      </c>
      <c r="C7" s="4" t="s">
        <v>1163</v>
      </c>
    </row>
    <row r="8" spans="1:3">
      <c r="A8" s="4" t="s">
        <v>382</v>
      </c>
    </row>
    <row r="9" spans="1:3">
      <c r="A9" s="3" t="s">
        <v>1142</v>
      </c>
    </row>
    <row r="10" spans="1:3">
      <c r="A10" s="4" t="s">
        <v>1161</v>
      </c>
      <c r="B10" s="4" t="s">
        <v>903</v>
      </c>
      <c r="C10" s="4" t="s">
        <v>903</v>
      </c>
    </row>
    <row r="11" spans="1:3">
      <c r="A11" s="4" t="s">
        <v>1152</v>
      </c>
    </row>
    <row r="12" spans="1:3">
      <c r="A12" s="3" t="s">
        <v>1142</v>
      </c>
    </row>
    <row r="13" spans="1:3">
      <c r="A13" s="4" t="s">
        <v>1161</v>
      </c>
      <c r="B13" s="4" t="s">
        <v>1164</v>
      </c>
      <c r="C13" s="4" t="s">
        <v>1164</v>
      </c>
    </row>
    <row r="14" spans="1:3">
      <c r="A14" s="4" t="s">
        <v>384</v>
      </c>
    </row>
    <row r="15" spans="1:3">
      <c r="A15" s="3" t="s">
        <v>1142</v>
      </c>
    </row>
    <row r="16" spans="1:3">
      <c r="A16" s="4" t="s">
        <v>1161</v>
      </c>
      <c r="B16" s="4" t="s">
        <v>1165</v>
      </c>
      <c r="C16" s="4" t="s">
        <v>1165</v>
      </c>
    </row>
    <row r="17" spans="1:3">
      <c r="A17" s="4" t="s">
        <v>1153</v>
      </c>
    </row>
    <row r="18" spans="1:3">
      <c r="A18" s="3" t="s">
        <v>1142</v>
      </c>
    </row>
    <row r="19" spans="1:3">
      <c r="A19" s="4" t="s">
        <v>1161</v>
      </c>
      <c r="B19" s="4" t="s">
        <v>1166</v>
      </c>
      <c r="C19" s="4" t="s">
        <v>1166</v>
      </c>
    </row>
    <row r="20" spans="1:3">
      <c r="A20" s="4" t="s">
        <v>1154</v>
      </c>
    </row>
    <row r="21" spans="1:3">
      <c r="A21" s="3" t="s">
        <v>1142</v>
      </c>
    </row>
    <row r="22" spans="1:3">
      <c r="A22" s="4" t="s">
        <v>1161</v>
      </c>
      <c r="B22" s="4" t="s">
        <v>462</v>
      </c>
      <c r="C22" s="4" t="s">
        <v>462</v>
      </c>
    </row>
    <row r="23" spans="1:3">
      <c r="A23" s="4" t="s">
        <v>1155</v>
      </c>
    </row>
    <row r="24" spans="1:3">
      <c r="A24" s="3" t="s">
        <v>1142</v>
      </c>
    </row>
    <row r="25" spans="1:3">
      <c r="A25" s="4" t="s">
        <v>1161</v>
      </c>
      <c r="B25" s="4" t="s">
        <v>1165</v>
      </c>
    </row>
    <row r="26" spans="1:3">
      <c r="A26" s="4" t="s">
        <v>1157</v>
      </c>
    </row>
    <row r="27" spans="1:3">
      <c r="A27" s="3" t="s">
        <v>1142</v>
      </c>
    </row>
    <row r="28" spans="1:3">
      <c r="A28" s="4" t="s">
        <v>1161</v>
      </c>
      <c r="B28" s="4" t="s">
        <v>1167</v>
      </c>
    </row>
    <row r="29" spans="1:3">
      <c r="A29" s="4" t="s">
        <v>1158</v>
      </c>
    </row>
    <row r="30" spans="1:3">
      <c r="A30" s="3" t="s">
        <v>1142</v>
      </c>
    </row>
    <row r="31" spans="1:3">
      <c r="A31" s="4" t="s">
        <v>1161</v>
      </c>
      <c r="B31" s="4" t="s">
        <v>11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1</v>
      </c>
    </row>
    <row r="2" spans="1:3">
      <c r="A2" s="3" t="s">
        <v>1142</v>
      </c>
    </row>
    <row r="3" spans="1:3">
      <c r="A3" s="4" t="s">
        <v>1170</v>
      </c>
      <c r="B3" s="7" t="n">
        <v>5580.4</v>
      </c>
      <c r="C3" s="7" t="n">
        <v>3377.4</v>
      </c>
    </row>
    <row r="4" spans="1:3">
      <c r="A4" s="4" t="s">
        <v>373</v>
      </c>
    </row>
    <row r="5" spans="1:3">
      <c r="A5" s="3" t="s">
        <v>1142</v>
      </c>
    </row>
    <row r="6" spans="1:3">
      <c r="A6" s="5" t="n">
        <v>2020</v>
      </c>
      <c r="B6" s="5" t="n">
        <v>500</v>
      </c>
    </row>
    <row r="7" spans="1:3">
      <c r="A7" s="4" t="s">
        <v>1170</v>
      </c>
      <c r="B7" s="5" t="n">
        <v>500</v>
      </c>
      <c r="C7" s="5" t="n">
        <v>500</v>
      </c>
    </row>
    <row r="8" spans="1:3">
      <c r="A8" s="4" t="s">
        <v>382</v>
      </c>
    </row>
    <row r="9" spans="1:3">
      <c r="A9" s="3" t="s">
        <v>1142</v>
      </c>
    </row>
    <row r="10" spans="1:3">
      <c r="A10" s="5" t="n">
        <v>2022</v>
      </c>
      <c r="B10" s="5" t="n">
        <v>500</v>
      </c>
    </row>
    <row r="11" spans="1:3">
      <c r="A11" s="4" t="s">
        <v>1170</v>
      </c>
      <c r="B11" s="5" t="n">
        <v>500</v>
      </c>
      <c r="C11" s="5" t="n">
        <v>500</v>
      </c>
    </row>
    <row r="12" spans="1:3">
      <c r="A12" s="4" t="s">
        <v>1152</v>
      </c>
    </row>
    <row r="13" spans="1:3">
      <c r="A13" s="3" t="s">
        <v>1142</v>
      </c>
    </row>
    <row r="14" spans="1:3">
      <c r="A14" s="4" t="s">
        <v>606</v>
      </c>
      <c r="B14" s="5" t="n">
        <v>500</v>
      </c>
    </row>
    <row r="15" spans="1:3">
      <c r="A15" s="4" t="s">
        <v>1170</v>
      </c>
      <c r="B15" s="5" t="n">
        <v>500</v>
      </c>
      <c r="C15" s="5" t="n">
        <v>500</v>
      </c>
    </row>
    <row r="16" spans="1:3">
      <c r="A16" s="4" t="s">
        <v>384</v>
      </c>
    </row>
    <row r="17" spans="1:3">
      <c r="A17" s="3" t="s">
        <v>1142</v>
      </c>
    </row>
    <row r="18" spans="1:3">
      <c r="A18" s="5" t="n">
        <v>2019</v>
      </c>
      <c r="B18" s="5" t="n">
        <v>450</v>
      </c>
    </row>
    <row r="19" spans="1:3">
      <c r="A19" s="4" t="s">
        <v>1170</v>
      </c>
      <c r="B19" s="5" t="n">
        <v>450</v>
      </c>
      <c r="C19" s="5" t="n">
        <v>450</v>
      </c>
    </row>
    <row r="20" spans="1:3">
      <c r="A20" s="4" t="s">
        <v>1153</v>
      </c>
    </row>
    <row r="21" spans="1:3">
      <c r="A21" s="3" t="s">
        <v>1142</v>
      </c>
    </row>
    <row r="22" spans="1:3">
      <c r="A22" s="4" t="s">
        <v>606</v>
      </c>
      <c r="B22" s="5" t="n">
        <v>600</v>
      </c>
    </row>
    <row r="23" spans="1:3">
      <c r="A23" s="4" t="s">
        <v>1170</v>
      </c>
      <c r="B23" s="5" t="n">
        <v>600</v>
      </c>
      <c r="C23" s="5" t="n">
        <v>600</v>
      </c>
    </row>
    <row r="24" spans="1:3">
      <c r="A24" s="4" t="s">
        <v>1154</v>
      </c>
    </row>
    <row r="25" spans="1:3">
      <c r="A25" s="3" t="s">
        <v>1142</v>
      </c>
    </row>
    <row r="26" spans="1:3">
      <c r="A26" s="4" t="s">
        <v>606</v>
      </c>
      <c r="B26" s="8" t="n">
        <v>600.4</v>
      </c>
    </row>
    <row r="27" spans="1:3">
      <c r="A27" s="4" t="s">
        <v>1170</v>
      </c>
      <c r="B27" s="8" t="n">
        <v>600.4</v>
      </c>
      <c r="C27" s="7" t="n">
        <v>527.4</v>
      </c>
    </row>
    <row r="28" spans="1:3">
      <c r="A28" s="4" t="s">
        <v>1156</v>
      </c>
    </row>
    <row r="29" spans="1:3">
      <c r="A29" s="3" t="s">
        <v>1142</v>
      </c>
    </row>
    <row r="30" spans="1:3">
      <c r="A30" s="5" t="n">
        <v>2018</v>
      </c>
      <c r="B30" s="5" t="n">
        <v>300</v>
      </c>
    </row>
    <row r="31" spans="1:3">
      <c r="A31" s="4" t="s">
        <v>1170</v>
      </c>
      <c r="B31" s="5" t="n">
        <v>300</v>
      </c>
    </row>
    <row r="32" spans="1:3">
      <c r="A32" s="4" t="s">
        <v>1159</v>
      </c>
    </row>
    <row r="33" spans="1:3">
      <c r="A33" s="3" t="s">
        <v>1142</v>
      </c>
    </row>
    <row r="34" spans="1:3">
      <c r="A34" s="5" t="n">
        <v>2020</v>
      </c>
      <c r="B34" s="5" t="n">
        <v>500</v>
      </c>
    </row>
    <row r="35" spans="1:3">
      <c r="A35" s="4" t="s">
        <v>1170</v>
      </c>
      <c r="B35" s="5" t="n">
        <v>500</v>
      </c>
    </row>
    <row r="36" spans="1:3">
      <c r="A36" s="4" t="s">
        <v>1155</v>
      </c>
    </row>
    <row r="37" spans="1:3">
      <c r="A37" s="3" t="s">
        <v>1142</v>
      </c>
    </row>
    <row r="38" spans="1:3">
      <c r="A38" s="5" t="n">
        <v>2021</v>
      </c>
      <c r="B38" s="5" t="n">
        <v>500</v>
      </c>
    </row>
    <row r="39" spans="1:3">
      <c r="A39" s="4" t="s">
        <v>1170</v>
      </c>
      <c r="B39" s="5" t="n">
        <v>500</v>
      </c>
    </row>
    <row r="40" spans="1:3">
      <c r="A40" s="4" t="s">
        <v>1157</v>
      </c>
    </row>
    <row r="41" spans="1:3">
      <c r="A41" s="3" t="s">
        <v>1142</v>
      </c>
    </row>
    <row r="42" spans="1:3">
      <c r="A42" s="4" t="s">
        <v>606</v>
      </c>
      <c r="B42" s="5" t="n">
        <v>500</v>
      </c>
    </row>
    <row r="43" spans="1:3">
      <c r="A43" s="4" t="s">
        <v>1170</v>
      </c>
      <c r="B43" s="5" t="n">
        <v>500</v>
      </c>
    </row>
    <row r="44" spans="1:3">
      <c r="A44" s="4" t="s">
        <v>1158</v>
      </c>
    </row>
    <row r="45" spans="1:3">
      <c r="A45" s="3" t="s">
        <v>1142</v>
      </c>
    </row>
    <row r="46" spans="1:3">
      <c r="A46" s="4" t="s">
        <v>606</v>
      </c>
      <c r="B46" s="5" t="n">
        <v>500</v>
      </c>
    </row>
    <row r="47" spans="1:3">
      <c r="A47" s="4" t="s">
        <v>1170</v>
      </c>
      <c r="B47" s="5" t="n">
        <v>500</v>
      </c>
    </row>
    <row r="48" spans="1:3">
      <c r="A48" s="4" t="s">
        <v>301</v>
      </c>
    </row>
    <row r="49" spans="1:3">
      <c r="A49" s="3" t="s">
        <v>1142</v>
      </c>
    </row>
    <row r="50" spans="1:3">
      <c r="A50" s="5" t="n">
        <v>2018</v>
      </c>
      <c r="B50" s="5" t="n">
        <v>130</v>
      </c>
    </row>
    <row r="51" spans="1:3">
      <c r="A51" s="4" t="s">
        <v>1170</v>
      </c>
      <c r="B51" s="6" t="n">
        <v>1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1</v>
      </c>
      <c r="D2" s="2" t="s">
        <v>32</v>
      </c>
    </row>
    <row r="3" spans="1:4">
      <c r="A3" s="3" t="s">
        <v>1142</v>
      </c>
    </row>
    <row r="4" spans="1:4">
      <c r="A4" s="4" t="s">
        <v>1172</v>
      </c>
      <c r="B4" s="6" t="n">
        <v>16</v>
      </c>
      <c r="C4" s="7" t="n">
        <v>10.9</v>
      </c>
      <c r="D4" s="7" t="n">
        <v>9.699999999999999</v>
      </c>
    </row>
    <row r="5" spans="1:4">
      <c r="A5" s="4" t="s">
        <v>1173</v>
      </c>
      <c r="B5" s="8" t="n">
        <v>-190.1</v>
      </c>
      <c r="C5" s="8" t="n">
        <v>-141.9</v>
      </c>
      <c r="D5" s="8" t="n">
        <v>-120.6</v>
      </c>
    </row>
    <row r="6" spans="1:4">
      <c r="A6" s="4" t="s">
        <v>1174</v>
      </c>
      <c r="B6" s="8" t="n">
        <v>-15.3</v>
      </c>
      <c r="C6" s="8" t="n">
        <v>-7.8</v>
      </c>
      <c r="D6" s="8" t="n">
        <v>-5.3</v>
      </c>
    </row>
    <row r="7" spans="1:4">
      <c r="A7" s="4" t="s">
        <v>1175</v>
      </c>
      <c r="C7" s="8" t="n">
        <v>0.2</v>
      </c>
      <c r="D7" s="8" t="n">
        <v>0.7</v>
      </c>
    </row>
    <row r="8" spans="1:4">
      <c r="A8" s="4" t="s">
        <v>1176</v>
      </c>
      <c r="B8" s="5" t="n">
        <v>1</v>
      </c>
      <c r="C8" s="8" t="n">
        <v>0.8</v>
      </c>
      <c r="D8" s="8" t="n">
        <v>0.4</v>
      </c>
    </row>
    <row r="9" spans="1:4">
      <c r="A9" s="4" t="s">
        <v>182</v>
      </c>
      <c r="B9" s="8" t="n">
        <v>-188.4</v>
      </c>
      <c r="C9" s="8" t="n">
        <v>-137.8</v>
      </c>
      <c r="D9" s="8" t="n">
        <v>-115.1</v>
      </c>
    </row>
    <row r="10" spans="1:4">
      <c r="A10" s="4" t="s">
        <v>1177</v>
      </c>
      <c r="B10" s="7" t="n">
        <v>158.2</v>
      </c>
      <c r="C10" s="7" t="n">
        <v>136.7</v>
      </c>
      <c r="D10" s="7" t="n">
        <v>10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294</v>
      </c>
    </row>
    <row r="3" spans="1:2">
      <c r="A3" s="3" t="s">
        <v>1142</v>
      </c>
    </row>
    <row r="4" spans="1:2">
      <c r="A4" s="4" t="s">
        <v>1179</v>
      </c>
      <c r="B4" s="6" t="n">
        <v>2</v>
      </c>
    </row>
    <row r="5" spans="1:2">
      <c r="A5" s="4" t="s">
        <v>1180</v>
      </c>
      <c r="B5" s="6"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1</v>
      </c>
    </row>
    <row r="2" spans="1:3">
      <c r="A2" s="3" t="s">
        <v>1142</v>
      </c>
    </row>
    <row r="3" spans="1:3">
      <c r="A3" s="4" t="s">
        <v>1149</v>
      </c>
      <c r="C3" s="6" t="n">
        <v>3363</v>
      </c>
    </row>
    <row r="4" spans="1:3">
      <c r="A4" s="4" t="s">
        <v>1182</v>
      </c>
      <c r="C4" s="8" t="n">
        <v>3584.9</v>
      </c>
    </row>
    <row r="5" spans="1:3">
      <c r="A5" s="4" t="s">
        <v>1151</v>
      </c>
    </row>
    <row r="6" spans="1:3">
      <c r="A6" s="3" t="s">
        <v>1142</v>
      </c>
    </row>
    <row r="7" spans="1:3">
      <c r="A7" s="4" t="s">
        <v>1149</v>
      </c>
      <c r="C7" s="5" t="n">
        <v>300</v>
      </c>
    </row>
    <row r="8" spans="1:3">
      <c r="A8" s="4" t="s">
        <v>1182</v>
      </c>
      <c r="C8" s="8" t="n">
        <v>308.9</v>
      </c>
    </row>
    <row r="9" spans="1:3">
      <c r="A9" s="4" t="s">
        <v>373</v>
      </c>
    </row>
    <row r="10" spans="1:3">
      <c r="A10" s="3" t="s">
        <v>1142</v>
      </c>
    </row>
    <row r="11" spans="1:3">
      <c r="A11" s="4" t="s">
        <v>1149</v>
      </c>
      <c r="B11" s="7" t="n">
        <v>497.8</v>
      </c>
      <c r="C11" s="8" t="n">
        <v>502.6</v>
      </c>
    </row>
    <row r="12" spans="1:3">
      <c r="A12" s="4" t="s">
        <v>1182</v>
      </c>
      <c r="B12" s="8" t="n">
        <v>537.9</v>
      </c>
      <c r="C12" s="8" t="n">
        <v>548.3</v>
      </c>
    </row>
    <row r="13" spans="1:3">
      <c r="A13" s="4" t="s">
        <v>382</v>
      </c>
    </row>
    <row r="14" spans="1:3">
      <c r="A14" s="3" t="s">
        <v>1142</v>
      </c>
    </row>
    <row r="15" spans="1:3">
      <c r="A15" s="4" t="s">
        <v>1149</v>
      </c>
      <c r="B15" s="8" t="n">
        <v>495.5</v>
      </c>
      <c r="C15" s="8" t="n">
        <v>495.3</v>
      </c>
    </row>
    <row r="16" spans="1:3">
      <c r="A16" s="4" t="s">
        <v>1182</v>
      </c>
      <c r="B16" s="8" t="n">
        <v>535.6</v>
      </c>
      <c r="C16" s="8" t="n">
        <v>535.3</v>
      </c>
    </row>
    <row r="17" spans="1:3">
      <c r="A17" s="4" t="s">
        <v>1152</v>
      </c>
    </row>
    <row r="18" spans="1:3">
      <c r="A18" s="3" t="s">
        <v>1142</v>
      </c>
    </row>
    <row r="19" spans="1:3">
      <c r="A19" s="4" t="s">
        <v>1149</v>
      </c>
      <c r="B19" s="8" t="n">
        <v>495.8</v>
      </c>
      <c r="C19" s="8" t="n">
        <v>495.2</v>
      </c>
    </row>
    <row r="20" spans="1:3">
      <c r="A20" s="4" t="s">
        <v>1182</v>
      </c>
      <c r="B20" s="8" t="n">
        <v>547.8</v>
      </c>
      <c r="C20" s="8" t="n">
        <v>539.9</v>
      </c>
    </row>
    <row r="21" spans="1:3">
      <c r="A21" s="4" t="s">
        <v>384</v>
      </c>
    </row>
    <row r="22" spans="1:3">
      <c r="A22" s="3" t="s">
        <v>1142</v>
      </c>
    </row>
    <row r="23" spans="1:3">
      <c r="A23" s="4" t="s">
        <v>1149</v>
      </c>
      <c r="B23" s="8" t="n">
        <v>446.5</v>
      </c>
      <c r="C23" s="8" t="n">
        <v>448.8</v>
      </c>
    </row>
    <row r="24" spans="1:3">
      <c r="A24" s="4" t="s">
        <v>1182</v>
      </c>
      <c r="B24" s="8" t="n">
        <v>452.8</v>
      </c>
      <c r="C24" s="8" t="n">
        <v>456.2</v>
      </c>
    </row>
    <row r="25" spans="1:3">
      <c r="A25" s="4" t="s">
        <v>1153</v>
      </c>
    </row>
    <row r="26" spans="1:3">
      <c r="A26" s="3" t="s">
        <v>1142</v>
      </c>
    </row>
    <row r="27" spans="1:3">
      <c r="A27" s="4" t="s">
        <v>1149</v>
      </c>
      <c r="B27" s="8" t="n">
        <v>597.6</v>
      </c>
      <c r="C27" s="8" t="n">
        <v>597.4</v>
      </c>
    </row>
    <row r="28" spans="1:3">
      <c r="A28" s="4" t="s">
        <v>1182</v>
      </c>
      <c r="B28" s="8" t="n">
        <v>722.4</v>
      </c>
      <c r="C28" s="8" t="n">
        <v>661.5</v>
      </c>
    </row>
    <row r="29" spans="1:3">
      <c r="A29" s="4" t="s">
        <v>1154</v>
      </c>
    </row>
    <row r="30" spans="1:3">
      <c r="A30" s="3" t="s">
        <v>1142</v>
      </c>
    </row>
    <row r="31" spans="1:3">
      <c r="A31" s="4" t="s">
        <v>1149</v>
      </c>
      <c r="B31" s="8" t="n">
        <v>596.8</v>
      </c>
      <c r="C31" s="8" t="n">
        <v>523.7</v>
      </c>
    </row>
    <row r="32" spans="1:3">
      <c r="A32" s="4" t="s">
        <v>1182</v>
      </c>
      <c r="B32" s="8" t="n">
        <v>617.7</v>
      </c>
      <c r="C32" s="7" t="n">
        <v>534.8</v>
      </c>
    </row>
    <row r="33" spans="1:3">
      <c r="A33" s="4" t="s">
        <v>1155</v>
      </c>
    </row>
    <row r="34" spans="1:3">
      <c r="A34" s="3" t="s">
        <v>1142</v>
      </c>
    </row>
    <row r="35" spans="1:3">
      <c r="A35" s="4" t="s">
        <v>1149</v>
      </c>
      <c r="B35" s="8" t="n">
        <v>495.5</v>
      </c>
    </row>
    <row r="36" spans="1:3">
      <c r="A36" s="4" t="s">
        <v>1182</v>
      </c>
      <c r="B36" s="5" t="n">
        <v>500</v>
      </c>
    </row>
    <row r="37" spans="1:3">
      <c r="A37" s="4" t="s">
        <v>1156</v>
      </c>
    </row>
    <row r="38" spans="1:3">
      <c r="A38" s="3" t="s">
        <v>1142</v>
      </c>
    </row>
    <row r="39" spans="1:3">
      <c r="A39" s="4" t="s">
        <v>1149</v>
      </c>
      <c r="B39" s="8" t="n">
        <v>299.5</v>
      </c>
    </row>
    <row r="40" spans="1:3">
      <c r="A40" s="4" t="s">
        <v>1182</v>
      </c>
      <c r="B40" s="8" t="n">
        <v>300.2</v>
      </c>
    </row>
    <row r="41" spans="1:3">
      <c r="A41" s="4" t="s">
        <v>1157</v>
      </c>
    </row>
    <row r="42" spans="1:3">
      <c r="A42" s="3" t="s">
        <v>1142</v>
      </c>
    </row>
    <row r="43" spans="1:3">
      <c r="A43" s="4" t="s">
        <v>1149</v>
      </c>
      <c r="B43" s="8" t="n">
        <v>495.4</v>
      </c>
    </row>
    <row r="44" spans="1:3">
      <c r="A44" s="4" t="s">
        <v>1182</v>
      </c>
      <c r="B44" s="8" t="n">
        <v>494.8</v>
      </c>
    </row>
    <row r="45" spans="1:3">
      <c r="A45" s="4" t="s">
        <v>1158</v>
      </c>
    </row>
    <row r="46" spans="1:3">
      <c r="A46" s="3" t="s">
        <v>1142</v>
      </c>
    </row>
    <row r="47" spans="1:3">
      <c r="A47" s="4" t="s">
        <v>1149</v>
      </c>
      <c r="B47" s="8" t="n">
        <v>490.9</v>
      </c>
    </row>
    <row r="48" spans="1:3">
      <c r="A48" s="4" t="s">
        <v>1182</v>
      </c>
      <c r="B48" s="8" t="n">
        <v>493.6</v>
      </c>
    </row>
    <row r="49" spans="1:3">
      <c r="A49" s="4" t="s">
        <v>1159</v>
      </c>
    </row>
    <row r="50" spans="1:3">
      <c r="A50" s="3" t="s">
        <v>1142</v>
      </c>
    </row>
    <row r="51" spans="1:3">
      <c r="A51" s="4" t="s">
        <v>1149</v>
      </c>
      <c r="B51" s="8" t="n">
        <v>499.3</v>
      </c>
    </row>
    <row r="52" spans="1:3">
      <c r="A52" s="4" t="s">
        <v>1182</v>
      </c>
      <c r="B52" s="7" t="n">
        <v>499.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3</v>
      </c>
      <c r="B1" s="2" t="s">
        <v>692</v>
      </c>
      <c r="C1" s="2" t="s">
        <v>1</v>
      </c>
    </row>
    <row r="2" spans="1:5">
      <c r="B2" s="2" t="s">
        <v>394</v>
      </c>
      <c r="C2" s="2" t="s">
        <v>225</v>
      </c>
      <c r="D2" s="2" t="s">
        <v>225</v>
      </c>
      <c r="E2" s="2" t="s">
        <v>293</v>
      </c>
    </row>
    <row r="3" spans="1:5">
      <c r="A3" s="3" t="s">
        <v>1142</v>
      </c>
    </row>
    <row r="4" spans="1:5">
      <c r="A4" s="4" t="s">
        <v>1184</v>
      </c>
      <c r="D4" s="7" t="n">
        <v>5580.4</v>
      </c>
      <c r="E4" s="7" t="n">
        <v>3377.4</v>
      </c>
    </row>
    <row r="5" spans="1:5">
      <c r="A5" s="4" t="s">
        <v>1185</v>
      </c>
      <c r="D5" s="8" t="n">
        <v>129.9</v>
      </c>
    </row>
    <row r="6" spans="1:5">
      <c r="A6" s="4" t="s">
        <v>301</v>
      </c>
    </row>
    <row r="7" spans="1:5">
      <c r="A7" s="3" t="s">
        <v>1142</v>
      </c>
    </row>
    <row r="8" spans="1:5">
      <c r="A8" s="4" t="s">
        <v>1186</v>
      </c>
      <c r="D8" s="5" t="n">
        <v>1000</v>
      </c>
    </row>
    <row r="9" spans="1:5">
      <c r="A9" s="4" t="s">
        <v>1187</v>
      </c>
      <c r="C9" s="4" t="s">
        <v>1188</v>
      </c>
    </row>
    <row r="10" spans="1:5">
      <c r="A10" s="4" t="s">
        <v>1184</v>
      </c>
      <c r="D10" s="6" t="n">
        <v>130</v>
      </c>
    </row>
    <row r="11" spans="1:5">
      <c r="A11" s="4" t="s">
        <v>1189</v>
      </c>
      <c r="B11" s="4" t="s">
        <v>1190</v>
      </c>
      <c r="D11" s="4" t="s">
        <v>1190</v>
      </c>
    </row>
    <row r="12" spans="1:5">
      <c r="A12" s="4" t="s">
        <v>1191</v>
      </c>
      <c r="C12" s="4" t="s">
        <v>1192</v>
      </c>
    </row>
    <row r="13" spans="1:5">
      <c r="A13" s="4" t="s">
        <v>1193</v>
      </c>
    </row>
    <row r="14" spans="1:5">
      <c r="A14" s="3" t="s">
        <v>1142</v>
      </c>
    </row>
    <row r="15" spans="1:5">
      <c r="A15" s="4" t="s">
        <v>1191</v>
      </c>
      <c r="C15" s="4" t="s">
        <v>1194</v>
      </c>
    </row>
    <row r="16" spans="1:5">
      <c r="A16" s="4" t="s">
        <v>1195</v>
      </c>
    </row>
    <row r="17" spans="1:5">
      <c r="A17" s="3" t="s">
        <v>1142</v>
      </c>
    </row>
    <row r="18" spans="1:5">
      <c r="A18" s="4" t="s">
        <v>1196</v>
      </c>
      <c r="C18" s="4" t="s">
        <v>1197</v>
      </c>
    </row>
    <row r="19" spans="1:5">
      <c r="A19" s="4" t="s">
        <v>1198</v>
      </c>
    </row>
    <row r="20" spans="1:5">
      <c r="A20" s="3" t="s">
        <v>1142</v>
      </c>
    </row>
    <row r="21" spans="1:5">
      <c r="A21" s="4" t="s">
        <v>1186</v>
      </c>
      <c r="D21" s="6" t="n">
        <v>1000</v>
      </c>
    </row>
    <row r="22" spans="1:5">
      <c r="A22" s="4" t="s">
        <v>1187</v>
      </c>
      <c r="B22" s="4" t="s">
        <v>1199</v>
      </c>
    </row>
    <row r="23" spans="1:5">
      <c r="A23" s="4" t="s">
        <v>1200</v>
      </c>
    </row>
    <row r="24" spans="1:5">
      <c r="A24" s="3" t="s">
        <v>1142</v>
      </c>
    </row>
    <row r="25" spans="1:5">
      <c r="A25" s="4" t="s">
        <v>1186</v>
      </c>
      <c r="D25" s="5" t="n">
        <v>500</v>
      </c>
    </row>
    <row r="26" spans="1:5">
      <c r="A26" s="4" t="s">
        <v>1201</v>
      </c>
      <c r="C26" s="4" t="s">
        <v>1202</v>
      </c>
    </row>
    <row r="27" spans="1:5">
      <c r="A27" s="4" t="s">
        <v>1187</v>
      </c>
      <c r="C27" s="4" t="s">
        <v>1203</v>
      </c>
    </row>
    <row r="28" spans="1:5">
      <c r="A28" s="4" t="s">
        <v>1184</v>
      </c>
      <c r="D28" s="6" t="n">
        <v>500</v>
      </c>
    </row>
    <row r="29" spans="1:5">
      <c r="A29" s="4" t="s">
        <v>1204</v>
      </c>
    </row>
    <row r="30" spans="1:5">
      <c r="A30" s="3" t="s">
        <v>1142</v>
      </c>
    </row>
    <row r="31" spans="1:5">
      <c r="A31" s="4" t="s">
        <v>1187</v>
      </c>
      <c r="C31" s="4" t="s">
        <v>1205</v>
      </c>
    </row>
    <row r="32" spans="1:5">
      <c r="A32" s="4" t="s">
        <v>1206</v>
      </c>
    </row>
    <row r="33" spans="1:5">
      <c r="A33" s="3" t="s">
        <v>1142</v>
      </c>
    </row>
    <row r="34" spans="1:5">
      <c r="A34" s="4" t="s">
        <v>1207</v>
      </c>
      <c r="B34" s="4" t="s">
        <v>1208</v>
      </c>
      <c r="D34" s="4" t="s">
        <v>1208</v>
      </c>
    </row>
    <row r="35" spans="1:5">
      <c r="A35" s="4" t="s">
        <v>1209</v>
      </c>
      <c r="B35" s="4" t="s">
        <v>1210</v>
      </c>
      <c r="D35" s="4" t="s">
        <v>1210</v>
      </c>
    </row>
    <row r="36" spans="1:5">
      <c r="A36" s="4" t="s">
        <v>1211</v>
      </c>
    </row>
    <row r="37" spans="1:5">
      <c r="A37" s="3" t="s">
        <v>1142</v>
      </c>
    </row>
    <row r="38" spans="1:5">
      <c r="A38" s="4" t="s">
        <v>1207</v>
      </c>
      <c r="B38" s="4" t="s">
        <v>1212</v>
      </c>
      <c r="D38" s="4" t="s">
        <v>1212</v>
      </c>
    </row>
    <row r="39" spans="1:5">
      <c r="A39" s="4" t="s">
        <v>1209</v>
      </c>
      <c r="B39" s="4" t="s">
        <v>1213</v>
      </c>
      <c r="D39" s="4" t="s">
        <v>1213</v>
      </c>
    </row>
    <row r="40" spans="1:5">
      <c r="A40" s="4" t="s">
        <v>1214</v>
      </c>
    </row>
    <row r="41" spans="1:5">
      <c r="A41" s="3" t="s">
        <v>1142</v>
      </c>
    </row>
    <row r="42" spans="1:5">
      <c r="A42" s="4" t="s">
        <v>1215</v>
      </c>
      <c r="C42" s="8" t="n">
        <v>4.5</v>
      </c>
    </row>
    <row r="43" spans="1:5">
      <c r="A43" s="4" t="s">
        <v>1216</v>
      </c>
    </row>
    <row r="44" spans="1:5">
      <c r="A44" s="3" t="s">
        <v>1142</v>
      </c>
    </row>
    <row r="45" spans="1:5">
      <c r="A45" s="4" t="s">
        <v>1215</v>
      </c>
      <c r="C45" s="8" t="n">
        <v>4.5</v>
      </c>
    </row>
    <row r="46" spans="1:5">
      <c r="A46" s="4" t="s">
        <v>1217</v>
      </c>
    </row>
    <row r="47" spans="1:5">
      <c r="A47" s="3" t="s">
        <v>1142</v>
      </c>
    </row>
    <row r="48" spans="1:5">
      <c r="A48" s="4" t="s">
        <v>1215</v>
      </c>
      <c r="C48" s="8" t="n">
        <v>4.5</v>
      </c>
    </row>
    <row r="49" spans="1:5">
      <c r="A49" s="4" t="s">
        <v>1218</v>
      </c>
    </row>
    <row r="50" spans="1:5">
      <c r="A50" s="3" t="s">
        <v>1142</v>
      </c>
    </row>
    <row r="51" spans="1:5">
      <c r="A51" s="4" t="s">
        <v>1215</v>
      </c>
      <c r="C51" s="5" t="n">
        <v>4</v>
      </c>
    </row>
    <row r="52" spans="1:5">
      <c r="A52" s="4" t="s">
        <v>1151</v>
      </c>
    </row>
    <row r="53" spans="1:5">
      <c r="A53" s="3" t="s">
        <v>1142</v>
      </c>
    </row>
    <row r="54" spans="1:5">
      <c r="A54" s="4" t="s">
        <v>1187</v>
      </c>
      <c r="C54" s="4" t="s">
        <v>1219</v>
      </c>
    </row>
    <row r="55" spans="1:5">
      <c r="A55" s="4" t="s">
        <v>1184</v>
      </c>
      <c r="D55" s="6" t="n">
        <v>300</v>
      </c>
    </row>
    <row r="56" spans="1:5">
      <c r="A56" s="4" t="s">
        <v>1220</v>
      </c>
      <c r="C56" s="4" t="s">
        <v>554</v>
      </c>
    </row>
    <row r="57" spans="1:5">
      <c r="A57" s="4" t="s">
        <v>1221</v>
      </c>
      <c r="B57" s="4" t="s">
        <v>1162</v>
      </c>
      <c r="D57" s="4" t="s">
        <v>1162</v>
      </c>
    </row>
    <row r="58" spans="1:5">
      <c r="A58" s="4" t="s">
        <v>1222</v>
      </c>
      <c r="C58" s="6" t="n">
        <v>7</v>
      </c>
    </row>
    <row r="59" spans="1:5">
      <c r="A59" s="4" t="s">
        <v>1223</v>
      </c>
    </row>
    <row r="60" spans="1:5">
      <c r="A60" s="3" t="s">
        <v>1142</v>
      </c>
    </row>
    <row r="61" spans="1:5">
      <c r="A61" s="4" t="s">
        <v>1215</v>
      </c>
      <c r="C61" s="5" t="n">
        <v>4</v>
      </c>
    </row>
    <row r="62" spans="1:5">
      <c r="A62" s="4" t="s">
        <v>373</v>
      </c>
    </row>
    <row r="63" spans="1:5">
      <c r="A63" s="3" t="s">
        <v>1142</v>
      </c>
    </row>
    <row r="64" spans="1:5">
      <c r="A64" s="4" t="s">
        <v>1201</v>
      </c>
      <c r="C64" s="4" t="s">
        <v>1224</v>
      </c>
    </row>
    <row r="65" spans="1:5">
      <c r="A65" s="4" t="s">
        <v>1187</v>
      </c>
      <c r="C65" s="4" t="s">
        <v>1225</v>
      </c>
    </row>
    <row r="66" spans="1:5">
      <c r="A66" s="4" t="s">
        <v>1184</v>
      </c>
      <c r="D66" s="6" t="n">
        <v>500</v>
      </c>
    </row>
    <row r="67" spans="1:5">
      <c r="A67" s="4" t="s">
        <v>1220</v>
      </c>
      <c r="C67" s="4" t="s">
        <v>554</v>
      </c>
    </row>
    <row r="68" spans="1:5">
      <c r="A68" s="4" t="s">
        <v>1221</v>
      </c>
      <c r="B68" s="4" t="s">
        <v>1163</v>
      </c>
      <c r="D68" s="4" t="s">
        <v>1163</v>
      </c>
    </row>
    <row r="69" spans="1:5">
      <c r="A69" s="4" t="s">
        <v>1226</v>
      </c>
      <c r="C69" s="4" t="s">
        <v>877</v>
      </c>
    </row>
    <row r="70" spans="1:5">
      <c r="A70" s="4" t="s">
        <v>1227</v>
      </c>
      <c r="D70" s="6" t="n">
        <v>50</v>
      </c>
    </row>
    <row r="71" spans="1:5">
      <c r="A71" s="4" t="s">
        <v>1228</v>
      </c>
      <c r="C71" s="4" t="s">
        <v>1229</v>
      </c>
    </row>
    <row r="72" spans="1:5">
      <c r="A72" s="4" t="s">
        <v>382</v>
      </c>
    </row>
    <row r="73" spans="1:5">
      <c r="A73" s="3" t="s">
        <v>1142</v>
      </c>
    </row>
    <row r="74" spans="1:5">
      <c r="A74" s="4" t="s">
        <v>1201</v>
      </c>
      <c r="C74" s="4" t="s">
        <v>1230</v>
      </c>
    </row>
    <row r="75" spans="1:5">
      <c r="A75" s="4" t="s">
        <v>1187</v>
      </c>
      <c r="C75" s="4" t="s">
        <v>1231</v>
      </c>
    </row>
    <row r="76" spans="1:5">
      <c r="A76" s="4" t="s">
        <v>1184</v>
      </c>
      <c r="D76" s="6" t="n">
        <v>500</v>
      </c>
    </row>
    <row r="77" spans="1:5">
      <c r="A77" s="4" t="s">
        <v>1220</v>
      </c>
      <c r="C77" s="4" t="s">
        <v>554</v>
      </c>
    </row>
    <row r="78" spans="1:5">
      <c r="A78" s="4" t="s">
        <v>1221</v>
      </c>
      <c r="B78" s="4" t="s">
        <v>903</v>
      </c>
      <c r="D78" s="4" t="s">
        <v>903</v>
      </c>
    </row>
    <row r="79" spans="1:5">
      <c r="A79" s="4" t="s">
        <v>1226</v>
      </c>
      <c r="C79" s="4" t="s">
        <v>877</v>
      </c>
    </row>
    <row r="80" spans="1:5">
      <c r="A80" s="4" t="s">
        <v>1227</v>
      </c>
      <c r="D80" s="6" t="n">
        <v>50</v>
      </c>
    </row>
    <row r="81" spans="1:5">
      <c r="A81" s="4" t="s">
        <v>1228</v>
      </c>
      <c r="C81" s="4" t="s">
        <v>1229</v>
      </c>
    </row>
    <row r="82" spans="1:5">
      <c r="A82" s="4" t="s">
        <v>1152</v>
      </c>
    </row>
    <row r="83" spans="1:5">
      <c r="A83" s="3" t="s">
        <v>1142</v>
      </c>
    </row>
    <row r="84" spans="1:5">
      <c r="A84" s="4" t="s">
        <v>1201</v>
      </c>
      <c r="C84" s="4" t="s">
        <v>1232</v>
      </c>
    </row>
    <row r="85" spans="1:5">
      <c r="A85" s="4" t="s">
        <v>1187</v>
      </c>
      <c r="C85" s="4" t="s">
        <v>1233</v>
      </c>
    </row>
    <row r="86" spans="1:5">
      <c r="A86" s="4" t="s">
        <v>1184</v>
      </c>
      <c r="D86" s="6" t="n">
        <v>500</v>
      </c>
    </row>
    <row r="87" spans="1:5">
      <c r="A87" s="4" t="s">
        <v>1220</v>
      </c>
      <c r="C87" s="4" t="s">
        <v>554</v>
      </c>
    </row>
    <row r="88" spans="1:5">
      <c r="A88" s="4" t="s">
        <v>1221</v>
      </c>
      <c r="B88" s="4" t="s">
        <v>1164</v>
      </c>
      <c r="D88" s="4" t="s">
        <v>1164</v>
      </c>
    </row>
    <row r="89" spans="1:5">
      <c r="A89" s="4" t="s">
        <v>1226</v>
      </c>
      <c r="C89" s="4" t="s">
        <v>877</v>
      </c>
    </row>
    <row r="90" spans="1:5">
      <c r="A90" s="4" t="s">
        <v>1227</v>
      </c>
      <c r="D90" s="6" t="n">
        <v>50</v>
      </c>
    </row>
    <row r="91" spans="1:5">
      <c r="A91" s="4" t="s">
        <v>1228</v>
      </c>
      <c r="C91" s="4" t="s">
        <v>1229</v>
      </c>
    </row>
    <row r="92" spans="1:5">
      <c r="A92" s="4" t="s">
        <v>384</v>
      </c>
    </row>
    <row r="93" spans="1:5">
      <c r="A93" s="3" t="s">
        <v>1142</v>
      </c>
    </row>
    <row r="94" spans="1:5">
      <c r="A94" s="4" t="s">
        <v>1201</v>
      </c>
      <c r="C94" s="4" t="s">
        <v>1234</v>
      </c>
    </row>
    <row r="95" spans="1:5">
      <c r="A95" s="4" t="s">
        <v>1187</v>
      </c>
      <c r="C95" s="4" t="s">
        <v>1235</v>
      </c>
    </row>
    <row r="96" spans="1:5">
      <c r="A96" s="4" t="s">
        <v>1184</v>
      </c>
      <c r="D96" s="6" t="n">
        <v>450</v>
      </c>
    </row>
    <row r="97" spans="1:5">
      <c r="A97" s="4" t="s">
        <v>1220</v>
      </c>
      <c r="C97" s="4" t="s">
        <v>554</v>
      </c>
    </row>
    <row r="98" spans="1:5">
      <c r="A98" s="4" t="s">
        <v>1221</v>
      </c>
      <c r="B98" s="4" t="s">
        <v>1165</v>
      </c>
      <c r="D98" s="4" t="s">
        <v>1165</v>
      </c>
    </row>
    <row r="99" spans="1:5">
      <c r="A99" s="4" t="s">
        <v>1226</v>
      </c>
      <c r="C99" s="4" t="s">
        <v>877</v>
      </c>
    </row>
    <row r="100" spans="1:5">
      <c r="A100" s="4" t="s">
        <v>1227</v>
      </c>
      <c r="D100" s="6" t="n">
        <v>50</v>
      </c>
    </row>
    <row r="101" spans="1:5">
      <c r="A101" s="4" t="s">
        <v>1228</v>
      </c>
      <c r="C101" s="4" t="s">
        <v>1229</v>
      </c>
    </row>
    <row r="102" spans="1:5">
      <c r="A102" s="4" t="s">
        <v>1153</v>
      </c>
    </row>
    <row r="103" spans="1:5">
      <c r="A103" s="3" t="s">
        <v>1142</v>
      </c>
    </row>
    <row r="104" spans="1:5">
      <c r="A104" s="4" t="s">
        <v>1201</v>
      </c>
      <c r="C104" s="4" t="s">
        <v>1236</v>
      </c>
    </row>
    <row r="105" spans="1:5">
      <c r="A105" s="4" t="s">
        <v>1187</v>
      </c>
      <c r="C105" s="4" t="s">
        <v>1235</v>
      </c>
    </row>
    <row r="106" spans="1:5">
      <c r="A106" s="4" t="s">
        <v>1184</v>
      </c>
      <c r="D106" s="6" t="n">
        <v>300</v>
      </c>
    </row>
    <row r="107" spans="1:5">
      <c r="A107" s="4" t="s">
        <v>1220</v>
      </c>
      <c r="C107" s="4" t="s">
        <v>554</v>
      </c>
    </row>
    <row r="108" spans="1:5">
      <c r="A108" s="4" t="s">
        <v>1221</v>
      </c>
      <c r="B108" s="4" t="s">
        <v>1166</v>
      </c>
      <c r="D108" s="4" t="s">
        <v>1166</v>
      </c>
    </row>
    <row r="109" spans="1:5">
      <c r="A109" s="4" t="s">
        <v>1226</v>
      </c>
      <c r="C109" s="4" t="s">
        <v>877</v>
      </c>
    </row>
    <row r="110" spans="1:5">
      <c r="A110" s="4" t="s">
        <v>1227</v>
      </c>
      <c r="D110" s="6" t="n">
        <v>50</v>
      </c>
    </row>
    <row r="111" spans="1:5">
      <c r="A111" s="4" t="s">
        <v>1228</v>
      </c>
      <c r="C111" s="4" t="s">
        <v>1229</v>
      </c>
    </row>
    <row r="112" spans="1:5">
      <c r="A112" s="4" t="s">
        <v>1237</v>
      </c>
    </row>
    <row r="113" spans="1:5">
      <c r="A113" s="3" t="s">
        <v>1142</v>
      </c>
    </row>
    <row r="114" spans="1:5">
      <c r="A114" s="4" t="s">
        <v>1187</v>
      </c>
      <c r="C114" s="4" t="s">
        <v>1238</v>
      </c>
    </row>
    <row r="115" spans="1:5">
      <c r="A115" s="4" t="s">
        <v>1184</v>
      </c>
      <c r="D115" s="6" t="n">
        <v>300</v>
      </c>
    </row>
    <row r="116" spans="1:5">
      <c r="A116" s="4" t="s">
        <v>1154</v>
      </c>
    </row>
    <row r="117" spans="1:5">
      <c r="A117" s="3" t="s">
        <v>1142</v>
      </c>
    </row>
    <row r="118" spans="1:5">
      <c r="A118" s="4" t="s">
        <v>1201</v>
      </c>
      <c r="C118" s="4" t="s">
        <v>1239</v>
      </c>
    </row>
    <row r="119" spans="1:5">
      <c r="A119" s="4" t="s">
        <v>1187</v>
      </c>
      <c r="C119" s="4" t="s">
        <v>1240</v>
      </c>
    </row>
    <row r="120" spans="1:5">
      <c r="A120" s="4" t="s">
        <v>1241</v>
      </c>
      <c r="B120" s="15" t="n">
        <v>500</v>
      </c>
    </row>
    <row r="121" spans="1:5">
      <c r="A121" s="4" t="s">
        <v>1220</v>
      </c>
      <c r="C121" s="4" t="s">
        <v>554</v>
      </c>
    </row>
    <row r="122" spans="1:5">
      <c r="A122" s="4" t="s">
        <v>1221</v>
      </c>
      <c r="B122" s="4" t="s">
        <v>462</v>
      </c>
      <c r="D122" s="4" t="s">
        <v>462</v>
      </c>
    </row>
    <row r="123" spans="1:5">
      <c r="A123" s="4" t="s">
        <v>1226</v>
      </c>
      <c r="C123" s="4" t="s">
        <v>877</v>
      </c>
    </row>
    <row r="124" spans="1:5">
      <c r="A124" s="4" t="s">
        <v>1227</v>
      </c>
      <c r="D124" s="6" t="n">
        <v>50</v>
      </c>
    </row>
    <row r="125" spans="1:5">
      <c r="A125" s="4" t="s">
        <v>1228</v>
      </c>
      <c r="C125" s="4" t="s">
        <v>1229</v>
      </c>
    </row>
    <row r="126" spans="1:5">
      <c r="A126" s="4" t="s">
        <v>1242</v>
      </c>
    </row>
    <row r="127" spans="1:5">
      <c r="A127" s="3" t="s">
        <v>1142</v>
      </c>
    </row>
    <row r="128" spans="1:5">
      <c r="A128" s="4" t="s">
        <v>1187</v>
      </c>
      <c r="C128" s="4" t="s">
        <v>1202</v>
      </c>
    </row>
    <row r="129" spans="1:5">
      <c r="A129" s="4" t="s">
        <v>1243</v>
      </c>
    </row>
    <row r="130" spans="1:5">
      <c r="A130" s="3" t="s">
        <v>1142</v>
      </c>
    </row>
    <row r="131" spans="1:5">
      <c r="A131" s="4" t="s">
        <v>1244</v>
      </c>
      <c r="B131" s="4" t="s">
        <v>1245</v>
      </c>
      <c r="D131" s="4" t="s">
        <v>1245</v>
      </c>
    </row>
    <row r="132" spans="1:5">
      <c r="A132" s="4" t="s">
        <v>1246</v>
      </c>
      <c r="B132" s="4" t="s">
        <v>1247</v>
      </c>
      <c r="D132" s="4" t="s">
        <v>1247</v>
      </c>
    </row>
    <row r="133" spans="1:5">
      <c r="A133" s="4" t="s">
        <v>1248</v>
      </c>
      <c r="B133" s="4" t="s">
        <v>1210</v>
      </c>
      <c r="D133" s="4" t="s">
        <v>1210</v>
      </c>
    </row>
    <row r="134" spans="1:5">
      <c r="A134" s="4" t="s">
        <v>1249</v>
      </c>
    </row>
    <row r="135" spans="1:5">
      <c r="A135" s="3" t="s">
        <v>1142</v>
      </c>
    </row>
    <row r="136" spans="1:5">
      <c r="A136" s="4" t="s">
        <v>1244</v>
      </c>
      <c r="B136" s="4" t="s">
        <v>1250</v>
      </c>
      <c r="D136" s="4" t="s">
        <v>1250</v>
      </c>
    </row>
    <row r="137" spans="1:5">
      <c r="A137" s="4" t="s">
        <v>1246</v>
      </c>
      <c r="B137" s="4" t="s">
        <v>1251</v>
      </c>
      <c r="D137" s="4" t="s">
        <v>1251</v>
      </c>
    </row>
    <row r="138" spans="1:5">
      <c r="A138" s="4" t="s">
        <v>1248</v>
      </c>
      <c r="B138" s="4" t="s">
        <v>1252</v>
      </c>
      <c r="D138" s="4" t="s">
        <v>1252</v>
      </c>
    </row>
    <row r="139" spans="1:5">
      <c r="A139" s="4" t="s">
        <v>1253</v>
      </c>
    </row>
    <row r="140" spans="1:5">
      <c r="A140" s="3" t="s">
        <v>1142</v>
      </c>
    </row>
    <row r="141" spans="1:5">
      <c r="A141" s="4" t="s">
        <v>1215</v>
      </c>
      <c r="C141" s="8" t="n">
        <v>4.5</v>
      </c>
    </row>
    <row r="142" spans="1:5">
      <c r="A142" s="4" t="s">
        <v>1254</v>
      </c>
    </row>
    <row r="143" spans="1:5">
      <c r="A143" s="3" t="s">
        <v>1142</v>
      </c>
    </row>
    <row r="144" spans="1:5">
      <c r="A144" s="4" t="s">
        <v>1215</v>
      </c>
      <c r="C144" s="8" t="n">
        <v>4.5</v>
      </c>
    </row>
    <row r="145" spans="1:5">
      <c r="A145" s="4" t="s">
        <v>1255</v>
      </c>
    </row>
    <row r="146" spans="1:5">
      <c r="A146" s="3" t="s">
        <v>1142</v>
      </c>
    </row>
    <row r="147" spans="1:5">
      <c r="A147" s="4" t="s">
        <v>1215</v>
      </c>
      <c r="C147" s="8" t="n">
        <v>4.5</v>
      </c>
    </row>
    <row r="148" spans="1:5">
      <c r="A148" s="4" t="s">
        <v>1256</v>
      </c>
    </row>
    <row r="149" spans="1:5">
      <c r="A149" s="3" t="s">
        <v>1142</v>
      </c>
    </row>
    <row r="150" spans="1:5">
      <c r="A150" s="4" t="s">
        <v>1215</v>
      </c>
      <c r="C150" s="5" t="n">
        <v>4</v>
      </c>
    </row>
    <row r="151" spans="1:5">
      <c r="A151" s="4" t="s">
        <v>1155</v>
      </c>
    </row>
    <row r="152" spans="1:5">
      <c r="A152" s="3" t="s">
        <v>1142</v>
      </c>
    </row>
    <row r="153" spans="1:5">
      <c r="A153" s="4" t="s">
        <v>1201</v>
      </c>
      <c r="C153" s="4" t="s">
        <v>1257</v>
      </c>
    </row>
    <row r="154" spans="1:5">
      <c r="A154" s="4" t="s">
        <v>1187</v>
      </c>
      <c r="C154" s="4" t="s">
        <v>1258</v>
      </c>
    </row>
    <row r="155" spans="1:5">
      <c r="A155" s="4" t="s">
        <v>1184</v>
      </c>
      <c r="D155" s="6" t="n">
        <v>500</v>
      </c>
    </row>
    <row r="156" spans="1:5">
      <c r="A156" s="4" t="s">
        <v>1221</v>
      </c>
      <c r="B156" s="4" t="s">
        <v>1165</v>
      </c>
      <c r="D156" s="4" t="s">
        <v>1165</v>
      </c>
    </row>
    <row r="157" spans="1:5">
      <c r="A157" s="4" t="s">
        <v>1226</v>
      </c>
      <c r="C157" s="4" t="s">
        <v>877</v>
      </c>
    </row>
    <row r="158" spans="1:5">
      <c r="A158" s="4" t="s">
        <v>1227</v>
      </c>
      <c r="D158" s="6" t="n">
        <v>50</v>
      </c>
    </row>
    <row r="159" spans="1:5">
      <c r="A159" s="4" t="s">
        <v>1259</v>
      </c>
      <c r="B159" s="4" t="s">
        <v>554</v>
      </c>
      <c r="D159" s="4" t="s">
        <v>554</v>
      </c>
    </row>
    <row r="160" spans="1:5">
      <c r="A160" s="4" t="s">
        <v>1156</v>
      </c>
    </row>
    <row r="161" spans="1:5">
      <c r="A161" s="3" t="s">
        <v>1142</v>
      </c>
    </row>
    <row r="162" spans="1:5">
      <c r="A162" s="4" t="s">
        <v>1201</v>
      </c>
      <c r="C162" s="4" t="s">
        <v>1260</v>
      </c>
    </row>
    <row r="163" spans="1:5">
      <c r="A163" s="4" t="s">
        <v>1187</v>
      </c>
      <c r="C163" s="4" t="s">
        <v>1258</v>
      </c>
    </row>
    <row r="164" spans="1:5">
      <c r="A164" s="4" t="s">
        <v>1184</v>
      </c>
      <c r="D164" s="6" t="n">
        <v>300</v>
      </c>
    </row>
    <row r="165" spans="1:5">
      <c r="A165" s="4" t="s">
        <v>1261</v>
      </c>
      <c r="B165" s="4" t="s">
        <v>1262</v>
      </c>
      <c r="D165" s="4" t="s">
        <v>1262</v>
      </c>
    </row>
    <row r="166" spans="1:5">
      <c r="A166" s="4" t="s">
        <v>1263</v>
      </c>
      <c r="C166" s="4" t="s">
        <v>1229</v>
      </c>
    </row>
    <row r="167" spans="1:5">
      <c r="A167" s="4" t="s">
        <v>1157</v>
      </c>
    </row>
    <row r="168" spans="1:5">
      <c r="A168" s="3" t="s">
        <v>1142</v>
      </c>
    </row>
    <row r="169" spans="1:5">
      <c r="A169" s="4" t="s">
        <v>1201</v>
      </c>
      <c r="C169" s="4" t="s">
        <v>1264</v>
      </c>
    </row>
    <row r="170" spans="1:5">
      <c r="A170" s="4" t="s">
        <v>1187</v>
      </c>
      <c r="C170" s="4" t="s">
        <v>1265</v>
      </c>
    </row>
    <row r="171" spans="1:5">
      <c r="A171" s="4" t="s">
        <v>1184</v>
      </c>
      <c r="D171" s="6" t="n">
        <v>500</v>
      </c>
    </row>
    <row r="172" spans="1:5">
      <c r="A172" s="4" t="s">
        <v>1220</v>
      </c>
      <c r="C172" s="4" t="s">
        <v>554</v>
      </c>
    </row>
    <row r="173" spans="1:5">
      <c r="A173" s="4" t="s">
        <v>1263</v>
      </c>
      <c r="C173" s="4" t="s">
        <v>1229</v>
      </c>
    </row>
    <row r="174" spans="1:5">
      <c r="A174" s="4" t="s">
        <v>1221</v>
      </c>
      <c r="B174" s="4" t="s">
        <v>1266</v>
      </c>
      <c r="D174" s="4" t="s">
        <v>1266</v>
      </c>
    </row>
    <row r="175" spans="1:5">
      <c r="A175" s="4" t="s">
        <v>1226</v>
      </c>
      <c r="C175" s="4" t="s">
        <v>877</v>
      </c>
    </row>
    <row r="176" spans="1:5">
      <c r="A176" s="4" t="s">
        <v>1227</v>
      </c>
      <c r="D176" s="6" t="n">
        <v>50</v>
      </c>
    </row>
    <row r="177" spans="1:5">
      <c r="A177" s="4" t="s">
        <v>1267</v>
      </c>
      <c r="C177" s="4" t="s">
        <v>1229</v>
      </c>
    </row>
    <row r="178" spans="1:5">
      <c r="A178" s="4" t="s">
        <v>1158</v>
      </c>
    </row>
    <row r="179" spans="1:5">
      <c r="A179" s="3" t="s">
        <v>1142</v>
      </c>
    </row>
    <row r="180" spans="1:5">
      <c r="A180" s="4" t="s">
        <v>1201</v>
      </c>
      <c r="C180" s="4" t="s">
        <v>1268</v>
      </c>
    </row>
    <row r="181" spans="1:5">
      <c r="A181" s="4" t="s">
        <v>1187</v>
      </c>
      <c r="C181" s="4" t="s">
        <v>1265</v>
      </c>
    </row>
    <row r="182" spans="1:5">
      <c r="A182" s="4" t="s">
        <v>1184</v>
      </c>
      <c r="D182" s="6" t="n">
        <v>500</v>
      </c>
    </row>
    <row r="183" spans="1:5">
      <c r="A183" s="4" t="s">
        <v>1220</v>
      </c>
      <c r="C183" s="4" t="s">
        <v>554</v>
      </c>
    </row>
    <row r="184" spans="1:5">
      <c r="A184" s="4" t="s">
        <v>1263</v>
      </c>
      <c r="C184" s="4" t="s">
        <v>1229</v>
      </c>
    </row>
    <row r="185" spans="1:5">
      <c r="A185" s="4" t="s">
        <v>1221</v>
      </c>
      <c r="B185" s="4" t="s">
        <v>1168</v>
      </c>
      <c r="D185" s="4" t="s">
        <v>1168</v>
      </c>
    </row>
    <row r="186" spans="1:5">
      <c r="A186" s="4" t="s">
        <v>1226</v>
      </c>
      <c r="C186" s="4" t="s">
        <v>877</v>
      </c>
    </row>
    <row r="187" spans="1:5">
      <c r="A187" s="4" t="s">
        <v>1227</v>
      </c>
      <c r="D187" s="6" t="n">
        <v>50</v>
      </c>
    </row>
    <row r="188" spans="1:5">
      <c r="A188" s="4" t="s">
        <v>1267</v>
      </c>
      <c r="C188" s="4" t="s">
        <v>1229</v>
      </c>
    </row>
    <row r="189" spans="1:5">
      <c r="A189" s="4" t="s">
        <v>1269</v>
      </c>
    </row>
    <row r="190" spans="1:5">
      <c r="A190" s="3" t="s">
        <v>1142</v>
      </c>
    </row>
    <row r="191" spans="1:5">
      <c r="A191" s="4" t="s">
        <v>1186</v>
      </c>
      <c r="D191" s="5" t="n">
        <v>1500</v>
      </c>
    </row>
    <row r="192" spans="1:5">
      <c r="A192" s="4" t="s">
        <v>1187</v>
      </c>
      <c r="C192" s="4" t="s">
        <v>1270</v>
      </c>
    </row>
    <row r="193" spans="1:5">
      <c r="A193" s="4" t="s">
        <v>1271</v>
      </c>
    </row>
    <row r="194" spans="1:5">
      <c r="A194" s="3" t="s">
        <v>1142</v>
      </c>
    </row>
    <row r="195" spans="1:5">
      <c r="A195" s="4" t="s">
        <v>1187</v>
      </c>
      <c r="C195" s="4" t="s">
        <v>1272</v>
      </c>
    </row>
    <row r="196" spans="1:5">
      <c r="A196" s="4" t="s">
        <v>1184</v>
      </c>
      <c r="D196" s="7" t="n">
        <v>14.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273</v>
      </c>
      <c r="B1" s="2" t="s">
        <v>1</v>
      </c>
    </row>
    <row r="2" spans="1:2">
      <c r="B2" s="2" t="s">
        <v>2</v>
      </c>
    </row>
    <row r="3" spans="1:2">
      <c r="A3" s="4" t="s">
        <v>1273</v>
      </c>
      <c r="B3" s="4" t="s">
        <v>127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5</v>
      </c>
      <c r="B1" s="2" t="s">
        <v>1</v>
      </c>
    </row>
    <row r="2" spans="1:2">
      <c r="B2" s="2" t="s">
        <v>2</v>
      </c>
    </row>
    <row r="3" spans="1:2">
      <c r="A3" s="4" t="s">
        <v>1276</v>
      </c>
      <c r="B3" s="4" t="s">
        <v>1277</v>
      </c>
    </row>
    <row r="4" spans="1:2">
      <c r="A4" s="4" t="s">
        <v>1278</v>
      </c>
      <c r="B4" s="4" t="s">
        <v>127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280</v>
      </c>
      <c r="B1" s="2" t="s">
        <v>1</v>
      </c>
    </row>
    <row r="2" spans="1:2">
      <c r="B2" s="2" t="s">
        <v>225</v>
      </c>
    </row>
    <row r="3" spans="1:2">
      <c r="A3" s="3" t="s">
        <v>1281</v>
      </c>
    </row>
    <row r="4" spans="1:2">
      <c r="A4" s="4" t="s">
        <v>1282</v>
      </c>
      <c r="B4" s="4" t="s">
        <v>1283</v>
      </c>
    </row>
    <row r="5" spans="1:2">
      <c r="A5" s="4" t="s">
        <v>1284</v>
      </c>
      <c r="B5" s="6" t="n">
        <v>1000</v>
      </c>
    </row>
    <row r="6" spans="1:2">
      <c r="A6" s="4" t="s">
        <v>1285</v>
      </c>
      <c r="B6" s="6" t="n">
        <v>52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6</v>
      </c>
      <c r="B1" s="2" t="s">
        <v>692</v>
      </c>
      <c r="N1" s="2" t="s">
        <v>1</v>
      </c>
    </row>
    <row r="2" spans="1:16">
      <c r="B2" s="2" t="s">
        <v>2</v>
      </c>
      <c r="C2" s="2" t="s">
        <v>1287</v>
      </c>
      <c r="D2" s="2" t="s">
        <v>3</v>
      </c>
      <c r="E2" s="2" t="s">
        <v>693</v>
      </c>
      <c r="F2" s="2" t="s">
        <v>31</v>
      </c>
      <c r="G2" s="2" t="s">
        <v>1288</v>
      </c>
      <c r="H2" s="2" t="s">
        <v>1289</v>
      </c>
      <c r="I2" s="2" t="s">
        <v>549</v>
      </c>
      <c r="J2" s="2" t="s">
        <v>32</v>
      </c>
      <c r="K2" s="2" t="s">
        <v>1290</v>
      </c>
      <c r="L2" s="2" t="s">
        <v>1291</v>
      </c>
      <c r="M2" s="2" t="s">
        <v>1292</v>
      </c>
      <c r="N2" s="2" t="s">
        <v>2</v>
      </c>
      <c r="O2" s="2" t="s">
        <v>31</v>
      </c>
      <c r="P2" s="2" t="s">
        <v>32</v>
      </c>
    </row>
    <row r="3" spans="1:16">
      <c r="A3" s="3" t="s">
        <v>1293</v>
      </c>
    </row>
    <row r="4" spans="1:16">
      <c r="A4" s="4" t="s">
        <v>1294</v>
      </c>
      <c r="B4" s="9" t="n">
        <v>0.38</v>
      </c>
      <c r="C4" s="9" t="n">
        <v>0.38</v>
      </c>
      <c r="D4" s="9" t="n">
        <v>0.38</v>
      </c>
      <c r="F4" s="9" t="n">
        <v>0.75</v>
      </c>
      <c r="G4" s="9" t="n">
        <v>0.37</v>
      </c>
      <c r="H4" s="9" t="n">
        <v>0.37</v>
      </c>
      <c r="J4" s="9" t="n">
        <v>0.71</v>
      </c>
      <c r="K4" s="9" t="n">
        <v>0.34</v>
      </c>
      <c r="L4" s="9" t="n">
        <v>0.34</v>
      </c>
      <c r="N4" s="9" t="n">
        <v>1.14</v>
      </c>
      <c r="O4" s="9" t="n">
        <v>1.49</v>
      </c>
      <c r="P4" s="9" t="n">
        <v>1.39</v>
      </c>
    </row>
    <row r="5" spans="1:16">
      <c r="A5" s="4" t="s">
        <v>1295</v>
      </c>
      <c r="B5" s="9" t="n">
        <v>0.38</v>
      </c>
      <c r="C5" s="9" t="n">
        <v>0.38</v>
      </c>
      <c r="D5" s="9" t="n">
        <v>0.38</v>
      </c>
      <c r="E5" s="9" t="n">
        <v>0.38</v>
      </c>
      <c r="F5" s="9" t="n">
        <v>0.37</v>
      </c>
      <c r="G5" s="9" t="n">
        <v>0.37</v>
      </c>
      <c r="H5" s="9" t="n">
        <v>0.37</v>
      </c>
      <c r="I5" s="9" t="n">
        <v>0.37</v>
      </c>
      <c r="J5" s="9" t="n">
        <v>0.34</v>
      </c>
      <c r="K5" s="9" t="n">
        <v>0.34</v>
      </c>
      <c r="L5" s="9" t="n">
        <v>0.34</v>
      </c>
      <c r="M5" s="9" t="n">
        <v>0.34</v>
      </c>
      <c r="N5" s="9" t="n">
        <v>1.52</v>
      </c>
      <c r="O5" s="9" t="n">
        <v>1.48</v>
      </c>
      <c r="P5" s="9" t="n">
        <v>1.36</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1296</v>
      </c>
      <c r="B1" s="2" t="s">
        <v>1297</v>
      </c>
      <c r="C1" s="2" t="s">
        <v>1</v>
      </c>
    </row>
    <row r="2" spans="1:4">
      <c r="B2" s="2" t="s">
        <v>1298</v>
      </c>
      <c r="C2" s="2" t="s">
        <v>2</v>
      </c>
      <c r="D2" s="2" t="s">
        <v>31</v>
      </c>
    </row>
    <row r="3" spans="1:4">
      <c r="A3" s="3" t="s">
        <v>1293</v>
      </c>
    </row>
    <row r="4" spans="1:4">
      <c r="A4" s="4" t="s">
        <v>1299</v>
      </c>
      <c r="C4" s="5" t="n">
        <v>1020000000</v>
      </c>
    </row>
    <row r="5" spans="1:4">
      <c r="A5" s="4" t="s">
        <v>1300</v>
      </c>
      <c r="C5" s="9" t="n">
        <v>0.01</v>
      </c>
    </row>
    <row r="6" spans="1:4">
      <c r="A6" s="4" t="s">
        <v>137</v>
      </c>
      <c r="C6" s="5" t="n">
        <v>1000000000</v>
      </c>
      <c r="D6" s="5" t="n">
        <v>1000000000</v>
      </c>
    </row>
    <row r="7" spans="1:4">
      <c r="A7" s="4" t="s">
        <v>134</v>
      </c>
      <c r="C7" s="5" t="n">
        <v>10000000</v>
      </c>
      <c r="D7" s="5" t="n">
        <v>10000000</v>
      </c>
    </row>
    <row r="8" spans="1:4">
      <c r="A8" s="4" t="s">
        <v>1301</v>
      </c>
      <c r="C8" s="5" t="n">
        <v>1600000</v>
      </c>
    </row>
    <row r="9" spans="1:4">
      <c r="A9" s="4" t="s">
        <v>1302</v>
      </c>
      <c r="C9" s="5" t="n">
        <v>2400000</v>
      </c>
    </row>
    <row r="10" spans="1:4">
      <c r="A10" s="4" t="s">
        <v>1303</v>
      </c>
    </row>
    <row r="11" spans="1:4">
      <c r="A11" s="3" t="s">
        <v>1293</v>
      </c>
    </row>
    <row r="12" spans="1:4">
      <c r="A12" s="4" t="s">
        <v>1304</v>
      </c>
      <c r="B12" s="4" t="s">
        <v>1305</v>
      </c>
    </row>
    <row r="13" spans="1:4">
      <c r="A13" s="4" t="s">
        <v>1306</v>
      </c>
      <c r="B13" s="4" t="s">
        <v>1307</v>
      </c>
    </row>
    <row r="14" spans="1:4">
      <c r="A14" s="4" t="s">
        <v>1308</v>
      </c>
      <c r="B14" s="4" t="s">
        <v>1309</v>
      </c>
    </row>
    <row r="15" spans="1:4">
      <c r="A15" s="4" t="s">
        <v>1310</v>
      </c>
      <c r="B15" s="9" t="n">
        <v>0.44</v>
      </c>
    </row>
    <row r="16" spans="1:4">
      <c r="A16" s="4" t="s">
        <v>1311</v>
      </c>
    </row>
    <row r="17" spans="1:4">
      <c r="A17" s="3" t="s">
        <v>1293</v>
      </c>
    </row>
    <row r="18" spans="1:4">
      <c r="A18" s="4" t="s">
        <v>137</v>
      </c>
      <c r="C18" s="5" t="n">
        <v>10000000</v>
      </c>
      <c r="D18" s="5" t="n">
        <v>10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12</v>
      </c>
      <c r="B1" s="2" t="s">
        <v>1</v>
      </c>
    </row>
    <row r="2" spans="1:2">
      <c r="B2" s="2" t="s">
        <v>2</v>
      </c>
    </row>
    <row r="3" spans="1:2">
      <c r="A3" s="4" t="s">
        <v>1312</v>
      </c>
      <c r="B3" s="4" t="s">
        <v>13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1</v>
      </c>
      <c r="D2" s="2" t="s">
        <v>32</v>
      </c>
    </row>
    <row r="3" spans="1:4">
      <c r="A3" s="3" t="s">
        <v>221</v>
      </c>
    </row>
    <row r="4" spans="1:4">
      <c r="A4" s="4" t="s">
        <v>152</v>
      </c>
      <c r="B4" s="7" t="n">
        <v>747.5</v>
      </c>
      <c r="C4" s="7" t="n">
        <v>1259.2</v>
      </c>
      <c r="D4" s="7" t="n">
        <v>1198.1</v>
      </c>
    </row>
    <row r="5" spans="1:4">
      <c r="A5" s="4" t="s">
        <v>176</v>
      </c>
      <c r="B5" s="7" t="n">
        <v>1607.2</v>
      </c>
      <c r="C5" s="8" t="n">
        <v>-1042.9</v>
      </c>
      <c r="D5" s="8" t="n">
        <v>-505.5</v>
      </c>
    </row>
    <row r="6" spans="1:4">
      <c r="A6" s="4" t="s">
        <v>222</v>
      </c>
    </row>
    <row r="7" spans="1:4">
      <c r="A7" s="3" t="s">
        <v>221</v>
      </c>
    </row>
    <row r="8" spans="1:4">
      <c r="A8" s="4" t="s">
        <v>152</v>
      </c>
      <c r="C8" s="8" t="n">
        <v>1226.1</v>
      </c>
      <c r="D8" s="8" t="n">
        <v>1153.6</v>
      </c>
    </row>
    <row r="9" spans="1:4">
      <c r="A9" s="4" t="s">
        <v>176</v>
      </c>
      <c r="C9" s="8" t="n">
        <v>-1009.8</v>
      </c>
      <c r="D9" s="5" t="n">
        <v>-461</v>
      </c>
    </row>
    <row r="10" spans="1:4">
      <c r="A10" s="4" t="s">
        <v>223</v>
      </c>
    </row>
    <row r="11" spans="1:4">
      <c r="A11" s="3" t="s">
        <v>221</v>
      </c>
    </row>
    <row r="12" spans="1:4">
      <c r="A12" s="4" t="s">
        <v>152</v>
      </c>
      <c r="C12" s="8" t="n">
        <v>33.1</v>
      </c>
      <c r="D12" s="8" t="n">
        <v>44.5</v>
      </c>
    </row>
    <row r="13" spans="1:4">
      <c r="A13" s="4" t="s">
        <v>176</v>
      </c>
      <c r="C13" s="7" t="n">
        <v>-33.1</v>
      </c>
      <c r="D13" s="7" t="n">
        <v>-44.5</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14</v>
      </c>
      <c r="B1" s="2" t="s">
        <v>1</v>
      </c>
    </row>
    <row r="2" spans="1:2">
      <c r="B2" s="2" t="s">
        <v>2</v>
      </c>
    </row>
    <row r="3" spans="1:2">
      <c r="A3" s="4" t="s">
        <v>1315</v>
      </c>
      <c r="B3" s="4" t="s">
        <v>131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317</v>
      </c>
      <c r="B1" s="2" t="s">
        <v>225</v>
      </c>
    </row>
    <row r="2" spans="1:2">
      <c r="A2" s="3" t="s">
        <v>1318</v>
      </c>
    </row>
    <row r="3" spans="1:2">
      <c r="A3" s="5" t="n">
        <v>2018</v>
      </c>
      <c r="B3" s="7" t="n">
        <v>108.3</v>
      </c>
    </row>
    <row r="4" spans="1:2">
      <c r="A4" s="5" t="n">
        <v>2019</v>
      </c>
      <c r="B4" s="8" t="n">
        <v>87.09999999999999</v>
      </c>
    </row>
    <row r="5" spans="1:2">
      <c r="A5" s="5" t="n">
        <v>2020</v>
      </c>
      <c r="B5" s="8" t="n">
        <v>80.8</v>
      </c>
    </row>
    <row r="6" spans="1:2">
      <c r="A6" s="5" t="n">
        <v>2021</v>
      </c>
      <c r="B6" s="8" t="n">
        <v>75.7</v>
      </c>
    </row>
    <row r="7" spans="1:2">
      <c r="A7" s="5" t="n">
        <v>2022</v>
      </c>
      <c r="B7" s="8" t="n">
        <v>72.59999999999999</v>
      </c>
    </row>
    <row r="8" spans="1:2">
      <c r="A8" s="4" t="s">
        <v>606</v>
      </c>
      <c r="B8" s="8" t="n">
        <v>290.6</v>
      </c>
    </row>
    <row r="9" spans="1:2">
      <c r="A9" s="4" t="s">
        <v>1319</v>
      </c>
      <c r="B9" s="7" t="n">
        <v>71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s>
  <sheetData>
    <row r="1" spans="1:4">
      <c r="A1" s="1" t="s">
        <v>1320</v>
      </c>
      <c r="B1" s="2" t="s">
        <v>1</v>
      </c>
    </row>
    <row r="2" spans="1:4">
      <c r="B2" s="2" t="s">
        <v>2</v>
      </c>
      <c r="C2" s="2" t="s">
        <v>31</v>
      </c>
      <c r="D2" s="2" t="s">
        <v>32</v>
      </c>
    </row>
    <row r="3" spans="1:4">
      <c r="A3" s="3" t="s">
        <v>1318</v>
      </c>
    </row>
    <row r="4" spans="1:4">
      <c r="A4" s="4" t="s">
        <v>1321</v>
      </c>
      <c r="B4" s="4" t="s">
        <v>489</v>
      </c>
    </row>
    <row r="5" spans="1:4">
      <c r="A5" s="4" t="s">
        <v>1322</v>
      </c>
      <c r="B5" s="6" t="n">
        <v>97</v>
      </c>
      <c r="C5" s="7" t="n">
        <v>95.40000000000001</v>
      </c>
      <c r="D5" s="7" t="n">
        <v>87.59999999999999</v>
      </c>
    </row>
    <row r="6" spans="1:4">
      <c r="A6" s="4" t="s">
        <v>1323</v>
      </c>
    </row>
    <row r="7" spans="1:4">
      <c r="A7" s="3" t="s">
        <v>1318</v>
      </c>
    </row>
    <row r="8" spans="1:4">
      <c r="A8" s="4" t="s">
        <v>1321</v>
      </c>
      <c r="B8" s="4" t="s">
        <v>1324</v>
      </c>
    </row>
    <row r="9" spans="1:4">
      <c r="A9" s="4" t="s">
        <v>1325</v>
      </c>
    </row>
    <row r="10" spans="1:4">
      <c r="A10" s="3" t="s">
        <v>1318</v>
      </c>
    </row>
    <row r="11" spans="1:4">
      <c r="A11" s="4" t="s">
        <v>1321</v>
      </c>
      <c r="B11" s="4" t="s">
        <v>535</v>
      </c>
    </row>
    <row r="12" spans="1:4">
      <c r="A12" s="4" t="s">
        <v>1326</v>
      </c>
      <c r="B12" s="4" t="s">
        <v>498</v>
      </c>
    </row>
    <row r="13" spans="1:4">
      <c r="A13" s="4" t="s">
        <v>1327</v>
      </c>
      <c r="B13" s="4" t="s">
        <v>1328</v>
      </c>
    </row>
    <row r="14" spans="1:4">
      <c r="A14" s="4" t="s">
        <v>1329</v>
      </c>
    </row>
    <row r="15" spans="1:4">
      <c r="A15" s="3" t="s">
        <v>1318</v>
      </c>
    </row>
    <row r="16" spans="1:4">
      <c r="A16" s="4" t="s">
        <v>1321</v>
      </c>
      <c r="B16" s="4" t="s">
        <v>1330</v>
      </c>
    </row>
    <row r="17" spans="1:4">
      <c r="A17" s="4" t="s">
        <v>1326</v>
      </c>
      <c r="B17" s="4" t="s">
        <v>1331</v>
      </c>
    </row>
    <row r="18" spans="1:4">
      <c r="A18" s="4" t="s">
        <v>1327</v>
      </c>
      <c r="B18" s="4" t="s">
        <v>13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333</v>
      </c>
      <c r="B1" s="2" t="s">
        <v>1</v>
      </c>
    </row>
    <row r="2" spans="1:2">
      <c r="B2" s="2" t="s">
        <v>2</v>
      </c>
    </row>
    <row r="3" spans="1:2">
      <c r="A3" s="4" t="s">
        <v>1333</v>
      </c>
      <c r="B3" s="4" t="s">
        <v>133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35</v>
      </c>
      <c r="B1" s="2" t="s">
        <v>1</v>
      </c>
    </row>
    <row r="2" spans="1:2">
      <c r="B2" s="2" t="s">
        <v>2</v>
      </c>
    </row>
    <row r="3" spans="1:2">
      <c r="A3" s="4" t="s">
        <v>1335</v>
      </c>
      <c r="B3" s="4" t="s">
        <v>133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337</v>
      </c>
      <c r="B1" s="2" t="s">
        <v>1</v>
      </c>
    </row>
    <row r="2" spans="1:2">
      <c r="B2" s="2" t="s">
        <v>2</v>
      </c>
    </row>
    <row r="3" spans="1:2">
      <c r="A3" s="4" t="s">
        <v>1338</v>
      </c>
      <c r="B3" s="4" t="s">
        <v>1339</v>
      </c>
    </row>
    <row r="4" spans="1:2">
      <c r="A4" s="4" t="s">
        <v>1340</v>
      </c>
      <c r="B4" s="4" t="s">
        <v>1341</v>
      </c>
    </row>
    <row r="5" spans="1:2">
      <c r="A5" s="4" t="s">
        <v>1342</v>
      </c>
      <c r="B5" s="4" t="s">
        <v>134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692</v>
      </c>
      <c r="J1" s="2" t="s">
        <v>1</v>
      </c>
    </row>
    <row r="2" spans="1:12">
      <c r="B2" s="2" t="s">
        <v>2</v>
      </c>
      <c r="C2" s="2" t="s">
        <v>1287</v>
      </c>
      <c r="D2" s="2" t="s">
        <v>3</v>
      </c>
      <c r="E2" s="2" t="s">
        <v>693</v>
      </c>
      <c r="F2" s="2" t="s">
        <v>31</v>
      </c>
      <c r="G2" s="2" t="s">
        <v>1288</v>
      </c>
      <c r="H2" s="2" t="s">
        <v>1289</v>
      </c>
      <c r="I2" s="2" t="s">
        <v>549</v>
      </c>
      <c r="J2" s="2" t="s">
        <v>2</v>
      </c>
      <c r="K2" s="2" t="s">
        <v>31</v>
      </c>
      <c r="L2" s="2" t="s">
        <v>32</v>
      </c>
    </row>
    <row r="3" spans="1:12">
      <c r="A3" s="3" t="s">
        <v>226</v>
      </c>
    </row>
    <row r="4" spans="1:12">
      <c r="A4" s="4" t="s">
        <v>34</v>
      </c>
      <c r="B4" s="7" t="n">
        <v>1165.5</v>
      </c>
      <c r="C4" s="7" t="n">
        <v>1062.9</v>
      </c>
      <c r="D4" s="7" t="n">
        <v>1000.5</v>
      </c>
      <c r="E4" s="7" t="n">
        <v>975.2</v>
      </c>
      <c r="F4" s="7" t="n">
        <v>942.1</v>
      </c>
      <c r="G4" s="7" t="n">
        <v>917.1</v>
      </c>
      <c r="H4" s="7" t="n">
        <v>928.9</v>
      </c>
      <c r="I4" s="7" t="n">
        <v>816.1</v>
      </c>
      <c r="J4" s="7" t="n">
        <v>4204.1</v>
      </c>
      <c r="K4" s="7" t="n">
        <v>3604.2</v>
      </c>
      <c r="L4" s="7" t="n">
        <v>3484.5</v>
      </c>
    </row>
    <row r="5" spans="1:12">
      <c r="A5" s="4" t="s">
        <v>1345</v>
      </c>
      <c r="J5" s="8" t="n">
        <v>2214.2</v>
      </c>
      <c r="K5" s="5" t="n">
        <v>1963</v>
      </c>
      <c r="L5" s="8" t="n">
        <v>1897.6</v>
      </c>
    </row>
    <row r="6" spans="1:12">
      <c r="A6" s="4" t="s">
        <v>1346</v>
      </c>
      <c r="J6" s="8" t="n">
        <v>1989.9</v>
      </c>
      <c r="K6" s="8" t="n">
        <v>1641.2</v>
      </c>
      <c r="L6" s="8" t="n">
        <v>1586.9</v>
      </c>
    </row>
    <row r="7" spans="1:12">
      <c r="A7" s="4" t="s">
        <v>39</v>
      </c>
      <c r="J7" s="8" t="n">
        <v>158.3</v>
      </c>
      <c r="K7" s="8" t="n">
        <v>126.7</v>
      </c>
      <c r="L7" s="8" t="n">
        <v>113.5</v>
      </c>
    </row>
    <row r="8" spans="1:12">
      <c r="A8" s="4" t="s">
        <v>38</v>
      </c>
      <c r="K8" s="5" t="n">
        <v>12</v>
      </c>
    </row>
    <row r="9" spans="1:12">
      <c r="A9" s="4" t="s">
        <v>41</v>
      </c>
      <c r="J9" s="8" t="n">
        <v>22.5</v>
      </c>
    </row>
    <row r="10" spans="1:12">
      <c r="A10" s="4" t="s">
        <v>40</v>
      </c>
      <c r="F10" s="8" t="n">
        <v>863.8</v>
      </c>
      <c r="K10" s="8" t="n">
        <v>863.8</v>
      </c>
    </row>
    <row r="11" spans="1:12">
      <c r="A11" s="4" t="s">
        <v>43</v>
      </c>
      <c r="B11" s="7" t="n">
        <v>462.8</v>
      </c>
      <c r="C11" s="7" t="n">
        <v>445.4</v>
      </c>
      <c r="D11" s="7" t="n">
        <v>457.5</v>
      </c>
      <c r="E11" s="7" t="n">
        <v>443.4</v>
      </c>
      <c r="F11" s="7" t="n">
        <v>-473.1</v>
      </c>
      <c r="G11" s="7" t="n">
        <v>397.5</v>
      </c>
      <c r="H11" s="7" t="n">
        <v>410.2</v>
      </c>
      <c r="I11" s="7" t="n">
        <v>304.1</v>
      </c>
      <c r="J11" s="8" t="n">
        <v>1809.1</v>
      </c>
      <c r="K11" s="8" t="n">
        <v>638.7</v>
      </c>
      <c r="L11" s="8" t="n">
        <v>1473.4</v>
      </c>
    </row>
    <row r="12" spans="1:12">
      <c r="A12" s="4" t="s">
        <v>304</v>
      </c>
    </row>
    <row r="13" spans="1:12">
      <c r="A13" s="3" t="s">
        <v>226</v>
      </c>
    </row>
    <row r="14" spans="1:12">
      <c r="A14" s="4" t="s">
        <v>34</v>
      </c>
      <c r="J14" s="8" t="n">
        <v>2885.5</v>
      </c>
      <c r="K14" s="5" t="n">
        <v>2471</v>
      </c>
      <c r="L14" s="8" t="n">
        <v>2427.7</v>
      </c>
    </row>
    <row r="15" spans="1:12">
      <c r="A15" s="4" t="s">
        <v>1345</v>
      </c>
      <c r="J15" s="8" t="n">
        <v>1246.9</v>
      </c>
      <c r="K15" s="8" t="n">
        <v>1115.6</v>
      </c>
      <c r="L15" s="8" t="n">
        <v>1120.3</v>
      </c>
    </row>
    <row r="16" spans="1:12">
      <c r="A16" s="4" t="s">
        <v>1346</v>
      </c>
      <c r="J16" s="8" t="n">
        <v>1638.6</v>
      </c>
      <c r="K16" s="8" t="n">
        <v>1355.4</v>
      </c>
      <c r="L16" s="8" t="n">
        <v>1307.4</v>
      </c>
    </row>
    <row r="17" spans="1:12">
      <c r="A17" s="4" t="s">
        <v>39</v>
      </c>
      <c r="J17" s="8" t="n">
        <v>74.7</v>
      </c>
      <c r="K17" s="8" t="n">
        <v>73.8</v>
      </c>
      <c r="L17" s="5" t="n">
        <v>66</v>
      </c>
    </row>
    <row r="18" spans="1:12">
      <c r="A18" s="4" t="s">
        <v>38</v>
      </c>
      <c r="K18" s="8" t="n">
        <v>10.2</v>
      </c>
    </row>
    <row r="19" spans="1:12">
      <c r="A19" s="4" t="s">
        <v>40</v>
      </c>
      <c r="K19" s="8" t="n">
        <v>863.8</v>
      </c>
    </row>
    <row r="20" spans="1:12">
      <c r="A20" s="4" t="s">
        <v>43</v>
      </c>
      <c r="J20" s="8" t="n">
        <v>1563.9</v>
      </c>
      <c r="K20" s="8" t="n">
        <v>407.6</v>
      </c>
      <c r="L20" s="8" t="n">
        <v>1241.4</v>
      </c>
    </row>
    <row r="21" spans="1:12">
      <c r="A21" s="4" t="s">
        <v>307</v>
      </c>
    </row>
    <row r="22" spans="1:12">
      <c r="A22" s="3" t="s">
        <v>226</v>
      </c>
    </row>
    <row r="23" spans="1:12">
      <c r="A23" s="4" t="s">
        <v>34</v>
      </c>
      <c r="J23" s="8" t="n">
        <v>1446.3</v>
      </c>
      <c r="K23" s="8" t="n">
        <v>1246.9</v>
      </c>
      <c r="L23" s="8" t="n">
        <v>1163.4</v>
      </c>
    </row>
    <row r="24" spans="1:12">
      <c r="A24" s="4" t="s">
        <v>1345</v>
      </c>
      <c r="J24" s="5" t="n">
        <v>1095</v>
      </c>
      <c r="K24" s="8" t="n">
        <v>961.1</v>
      </c>
      <c r="L24" s="8" t="n">
        <v>883.9</v>
      </c>
    </row>
    <row r="25" spans="1:12">
      <c r="A25" s="4" t="s">
        <v>1346</v>
      </c>
      <c r="J25" s="8" t="n">
        <v>351.3</v>
      </c>
      <c r="K25" s="8" t="n">
        <v>285.8</v>
      </c>
      <c r="L25" s="8" t="n">
        <v>279.5</v>
      </c>
    </row>
    <row r="26" spans="1:12">
      <c r="A26" s="4" t="s">
        <v>39</v>
      </c>
      <c r="J26" s="8" t="n">
        <v>83.59999999999999</v>
      </c>
      <c r="K26" s="8" t="n">
        <v>52.9</v>
      </c>
      <c r="L26" s="8" t="n">
        <v>47.5</v>
      </c>
    </row>
    <row r="27" spans="1:12">
      <c r="A27" s="4" t="s">
        <v>38</v>
      </c>
      <c r="K27" s="8" t="n">
        <v>1.8</v>
      </c>
    </row>
    <row r="28" spans="1:12">
      <c r="A28" s="4" t="s">
        <v>41</v>
      </c>
      <c r="J28" s="8" t="n">
        <v>22.5</v>
      </c>
    </row>
    <row r="29" spans="1:12">
      <c r="A29" s="4" t="s">
        <v>43</v>
      </c>
      <c r="J29" s="8" t="n">
        <v>245.2</v>
      </c>
      <c r="K29" s="8" t="n">
        <v>231.1</v>
      </c>
      <c r="L29" s="5" t="n">
        <v>232</v>
      </c>
    </row>
    <row r="30" spans="1:12">
      <c r="A30" s="4" t="s">
        <v>1347</v>
      </c>
    </row>
    <row r="31" spans="1:12">
      <c r="A31" s="3" t="s">
        <v>226</v>
      </c>
    </row>
    <row r="32" spans="1:12">
      <c r="A32" s="4" t="s">
        <v>34</v>
      </c>
      <c r="J32" s="8" t="n">
        <v>-127.7</v>
      </c>
      <c r="K32" s="8" t="n">
        <v>-113.7</v>
      </c>
      <c r="L32" s="8" t="n">
        <v>-106.6</v>
      </c>
    </row>
    <row r="33" spans="1:12">
      <c r="A33" s="4" t="s">
        <v>1345</v>
      </c>
      <c r="J33" s="7" t="n">
        <v>-127.7</v>
      </c>
      <c r="K33" s="7" t="n">
        <v>-113.7</v>
      </c>
      <c r="L33" s="7" t="n">
        <v>-106.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692</v>
      </c>
      <c r="J1" s="2" t="s">
        <v>1</v>
      </c>
    </row>
    <row r="2" spans="1:12">
      <c r="B2" s="2" t="s">
        <v>2</v>
      </c>
      <c r="C2" s="2" t="s">
        <v>1287</v>
      </c>
      <c r="D2" s="2" t="s">
        <v>3</v>
      </c>
      <c r="E2" s="2" t="s">
        <v>693</v>
      </c>
      <c r="F2" s="2" t="s">
        <v>31</v>
      </c>
      <c r="G2" s="2" t="s">
        <v>1288</v>
      </c>
      <c r="H2" s="2" t="s">
        <v>1289</v>
      </c>
      <c r="I2" s="2" t="s">
        <v>549</v>
      </c>
      <c r="J2" s="2" t="s">
        <v>2</v>
      </c>
      <c r="K2" s="2" t="s">
        <v>31</v>
      </c>
      <c r="L2" s="2" t="s">
        <v>32</v>
      </c>
    </row>
    <row r="3" spans="1:12">
      <c r="A3" s="3" t="s">
        <v>226</v>
      </c>
    </row>
    <row r="4" spans="1:12">
      <c r="A4" s="4" t="s">
        <v>34</v>
      </c>
      <c r="B4" s="7" t="n">
        <v>1165.5</v>
      </c>
      <c r="C4" s="7" t="n">
        <v>1062.9</v>
      </c>
      <c r="D4" s="7" t="n">
        <v>1000.5</v>
      </c>
      <c r="E4" s="7" t="n">
        <v>975.2</v>
      </c>
      <c r="F4" s="7" t="n">
        <v>942.1</v>
      </c>
      <c r="G4" s="7" t="n">
        <v>917.1</v>
      </c>
      <c r="H4" s="7" t="n">
        <v>928.9</v>
      </c>
      <c r="I4" s="7" t="n">
        <v>816.1</v>
      </c>
      <c r="J4" s="7" t="n">
        <v>4204.1</v>
      </c>
      <c r="K4" s="7" t="n">
        <v>3604.2</v>
      </c>
      <c r="L4" s="7" t="n">
        <v>3484.5</v>
      </c>
    </row>
    <row r="5" spans="1:12">
      <c r="A5" s="4" t="s">
        <v>304</v>
      </c>
    </row>
    <row r="6" spans="1:12">
      <c r="A6" s="3" t="s">
        <v>226</v>
      </c>
    </row>
    <row r="7" spans="1:12">
      <c r="A7" s="4" t="s">
        <v>34</v>
      </c>
      <c r="J7" s="8" t="n">
        <v>2885.5</v>
      </c>
      <c r="K7" s="5" t="n">
        <v>2471</v>
      </c>
      <c r="L7" s="8" t="n">
        <v>2427.7</v>
      </c>
    </row>
    <row r="8" spans="1:12">
      <c r="A8" s="4" t="s">
        <v>1349</v>
      </c>
    </row>
    <row r="9" spans="1:12">
      <c r="A9" s="3" t="s">
        <v>226</v>
      </c>
    </row>
    <row r="10" spans="1:12">
      <c r="A10" s="4" t="s">
        <v>34</v>
      </c>
      <c r="J10" s="8" t="n">
        <v>1392.7</v>
      </c>
      <c r="K10" s="8" t="n">
        <v>1122.3</v>
      </c>
      <c r="L10" s="8" t="n">
        <v>1112.7</v>
      </c>
    </row>
    <row r="11" spans="1:12">
      <c r="A11" s="4" t="s">
        <v>1350</v>
      </c>
    </row>
    <row r="12" spans="1:12">
      <c r="A12" s="3" t="s">
        <v>226</v>
      </c>
    </row>
    <row r="13" spans="1:12">
      <c r="A13" s="4" t="s">
        <v>34</v>
      </c>
      <c r="J13" s="8" t="n">
        <v>495.5</v>
      </c>
      <c r="K13" s="8" t="n">
        <v>436.8</v>
      </c>
      <c r="L13" s="8" t="n">
        <v>449.1</v>
      </c>
    </row>
    <row r="14" spans="1:12">
      <c r="A14" s="4" t="s">
        <v>1351</v>
      </c>
    </row>
    <row r="15" spans="1:12">
      <c r="A15" s="3" t="s">
        <v>226</v>
      </c>
    </row>
    <row r="16" spans="1:12">
      <c r="A16" s="4" t="s">
        <v>34</v>
      </c>
      <c r="J16" s="8" t="n">
        <v>435.8</v>
      </c>
      <c r="K16" s="8" t="n">
        <v>368.9</v>
      </c>
      <c r="L16" s="8" t="n">
        <v>365.6</v>
      </c>
    </row>
    <row r="17" spans="1:12">
      <c r="A17" s="4" t="s">
        <v>1352</v>
      </c>
    </row>
    <row r="18" spans="1:12">
      <c r="A18" s="3" t="s">
        <v>226</v>
      </c>
    </row>
    <row r="19" spans="1:12">
      <c r="A19" s="4" t="s">
        <v>34</v>
      </c>
      <c r="J19" s="8" t="n">
        <v>431.3</v>
      </c>
      <c r="K19" s="8" t="n">
        <v>412.2</v>
      </c>
      <c r="L19" s="8" t="n">
        <v>376.4</v>
      </c>
    </row>
    <row r="20" spans="1:12">
      <c r="A20" s="4" t="s">
        <v>1353</v>
      </c>
    </row>
    <row r="21" spans="1:12">
      <c r="A21" s="3" t="s">
        <v>226</v>
      </c>
    </row>
    <row r="22" spans="1:12">
      <c r="A22" s="4" t="s">
        <v>34</v>
      </c>
      <c r="J22" s="8" t="n">
        <v>2755.3</v>
      </c>
      <c r="K22" s="8" t="n">
        <v>2340.2</v>
      </c>
      <c r="L22" s="8" t="n">
        <v>2303.8</v>
      </c>
    </row>
    <row r="23" spans="1:12">
      <c r="A23" s="4" t="s">
        <v>1354</v>
      </c>
    </row>
    <row r="24" spans="1:12">
      <c r="A24" s="3" t="s">
        <v>226</v>
      </c>
    </row>
    <row r="25" spans="1:12">
      <c r="A25" s="4" t="s">
        <v>34</v>
      </c>
      <c r="J25" s="8" t="n">
        <v>18.5</v>
      </c>
      <c r="K25" s="8" t="n">
        <v>30.6</v>
      </c>
      <c r="L25" s="8" t="n">
        <v>30.4</v>
      </c>
    </row>
    <row r="26" spans="1:12">
      <c r="A26" s="4" t="s">
        <v>1355</v>
      </c>
    </row>
    <row r="27" spans="1:12">
      <c r="A27" s="3" t="s">
        <v>226</v>
      </c>
    </row>
    <row r="28" spans="1:12">
      <c r="A28" s="4" t="s">
        <v>34</v>
      </c>
      <c r="J28" s="8" t="n">
        <v>2773.8</v>
      </c>
      <c r="K28" s="8" t="n">
        <v>2370.8</v>
      </c>
      <c r="L28" s="8" t="n">
        <v>2334.2</v>
      </c>
    </row>
    <row r="29" spans="1:12">
      <c r="A29" s="4" t="s">
        <v>1356</v>
      </c>
    </row>
    <row r="30" spans="1:12">
      <c r="A30" s="3" t="s">
        <v>226</v>
      </c>
    </row>
    <row r="31" spans="1:12">
      <c r="A31" s="4" t="s">
        <v>34</v>
      </c>
      <c r="J31" s="8" t="n">
        <v>111.7</v>
      </c>
      <c r="K31" s="8" t="n">
        <v>100.2</v>
      </c>
      <c r="L31" s="8" t="n">
        <v>93.5</v>
      </c>
    </row>
    <row r="32" spans="1:12">
      <c r="A32" s="4" t="s">
        <v>307</v>
      </c>
    </row>
    <row r="33" spans="1:12">
      <c r="A33" s="3" t="s">
        <v>226</v>
      </c>
    </row>
    <row r="34" spans="1:12">
      <c r="A34" s="4" t="s">
        <v>34</v>
      </c>
      <c r="J34" s="8" t="n">
        <v>1446.3</v>
      </c>
      <c r="K34" s="8" t="n">
        <v>1246.9</v>
      </c>
      <c r="L34" s="8" t="n">
        <v>1163.4</v>
      </c>
    </row>
    <row r="35" spans="1:12">
      <c r="A35" s="4" t="s">
        <v>1357</v>
      </c>
    </row>
    <row r="36" spans="1:12">
      <c r="A36" s="3" t="s">
        <v>226</v>
      </c>
    </row>
    <row r="37" spans="1:12">
      <c r="A37" s="4" t="s">
        <v>34</v>
      </c>
      <c r="J37" s="8" t="n">
        <v>832.7</v>
      </c>
      <c r="K37" s="8" t="n">
        <v>667.6</v>
      </c>
      <c r="L37" s="8" t="n">
        <v>626.4</v>
      </c>
    </row>
    <row r="38" spans="1:12">
      <c r="A38" s="4" t="s">
        <v>1358</v>
      </c>
    </row>
    <row r="39" spans="1:12">
      <c r="A39" s="3" t="s">
        <v>226</v>
      </c>
    </row>
    <row r="40" spans="1:12">
      <c r="A40" s="4" t="s">
        <v>34</v>
      </c>
      <c r="J40" s="8" t="n">
        <v>448.6</v>
      </c>
      <c r="K40" s="8" t="n">
        <v>418.8</v>
      </c>
      <c r="L40" s="5" t="n">
        <v>374</v>
      </c>
    </row>
    <row r="41" spans="1:12">
      <c r="A41" s="4" t="s">
        <v>1359</v>
      </c>
    </row>
    <row r="42" spans="1:12">
      <c r="A42" s="3" t="s">
        <v>226</v>
      </c>
    </row>
    <row r="43" spans="1:12">
      <c r="A43" s="4" t="s">
        <v>34</v>
      </c>
      <c r="J43" s="5" t="n">
        <v>149</v>
      </c>
      <c r="K43" s="5" t="n">
        <v>147</v>
      </c>
      <c r="L43" s="8" t="n">
        <v>149.9</v>
      </c>
    </row>
    <row r="44" spans="1:12">
      <c r="A44" s="4" t="s">
        <v>1360</v>
      </c>
    </row>
    <row r="45" spans="1:12">
      <c r="A45" s="3" t="s">
        <v>226</v>
      </c>
    </row>
    <row r="46" spans="1:12">
      <c r="A46" s="4" t="s">
        <v>34</v>
      </c>
      <c r="J46" s="8" t="n">
        <v>1430.3</v>
      </c>
      <c r="K46" s="8" t="n">
        <v>1233.4</v>
      </c>
      <c r="L46" s="8" t="n">
        <v>1150.3</v>
      </c>
    </row>
    <row r="47" spans="1:12">
      <c r="A47" s="4" t="s">
        <v>1361</v>
      </c>
    </row>
    <row r="48" spans="1:12">
      <c r="A48" s="3" t="s">
        <v>226</v>
      </c>
    </row>
    <row r="49" spans="1:12">
      <c r="A49" s="4" t="s">
        <v>34</v>
      </c>
      <c r="J49" s="5" t="n">
        <v>16</v>
      </c>
      <c r="K49" s="8" t="n">
        <v>13.5</v>
      </c>
      <c r="L49" s="8" t="n">
        <v>13.1</v>
      </c>
    </row>
    <row r="50" spans="1:12">
      <c r="A50" s="4" t="s">
        <v>1347</v>
      </c>
    </row>
    <row r="51" spans="1:12">
      <c r="A51" s="3" t="s">
        <v>226</v>
      </c>
    </row>
    <row r="52" spans="1:12">
      <c r="A52" s="4" t="s">
        <v>34</v>
      </c>
      <c r="J52" s="7" t="n">
        <v>-127.7</v>
      </c>
      <c r="K52" s="7" t="n">
        <v>-113.7</v>
      </c>
      <c r="L52" s="7" t="n">
        <v>-106.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692</v>
      </c>
      <c r="J1" s="2" t="s">
        <v>1</v>
      </c>
    </row>
    <row r="2" spans="1:12">
      <c r="B2" s="2" t="s">
        <v>2</v>
      </c>
      <c r="C2" s="2" t="s">
        <v>1287</v>
      </c>
      <c r="D2" s="2" t="s">
        <v>3</v>
      </c>
      <c r="E2" s="2" t="s">
        <v>693</v>
      </c>
      <c r="F2" s="2" t="s">
        <v>31</v>
      </c>
      <c r="G2" s="2" t="s">
        <v>1288</v>
      </c>
      <c r="H2" s="2" t="s">
        <v>1289</v>
      </c>
      <c r="I2" s="2" t="s">
        <v>549</v>
      </c>
      <c r="J2" s="2" t="s">
        <v>2</v>
      </c>
      <c r="K2" s="2" t="s">
        <v>31</v>
      </c>
      <c r="L2" s="2" t="s">
        <v>32</v>
      </c>
    </row>
    <row r="3" spans="1:12">
      <c r="A3" s="3" t="s">
        <v>226</v>
      </c>
    </row>
    <row r="4" spans="1:12">
      <c r="A4" s="4" t="s">
        <v>34</v>
      </c>
      <c r="B4" s="7" t="n">
        <v>1165.5</v>
      </c>
      <c r="C4" s="7" t="n">
        <v>1062.9</v>
      </c>
      <c r="D4" s="7" t="n">
        <v>1000.5</v>
      </c>
      <c r="E4" s="7" t="n">
        <v>975.2</v>
      </c>
      <c r="F4" s="7" t="n">
        <v>942.1</v>
      </c>
      <c r="G4" s="7" t="n">
        <v>917.1</v>
      </c>
      <c r="H4" s="7" t="n">
        <v>928.9</v>
      </c>
      <c r="I4" s="7" t="n">
        <v>816.1</v>
      </c>
      <c r="J4" s="7" t="n">
        <v>4204.1</v>
      </c>
      <c r="K4" s="7" t="n">
        <v>3604.2</v>
      </c>
      <c r="L4" s="7" t="n">
        <v>3484.5</v>
      </c>
    </row>
    <row r="5" spans="1:12">
      <c r="A5" s="4" t="s">
        <v>1363</v>
      </c>
      <c r="B5" s="8" t="n">
        <v>5709.9</v>
      </c>
      <c r="F5" s="8" t="n">
        <v>1645.9</v>
      </c>
      <c r="J5" s="8" t="n">
        <v>5709.9</v>
      </c>
      <c r="K5" s="8" t="n">
        <v>1645.9</v>
      </c>
      <c r="L5" s="8" t="n">
        <v>1581.8</v>
      </c>
    </row>
    <row r="6" spans="1:12">
      <c r="A6" s="4" t="s">
        <v>1364</v>
      </c>
    </row>
    <row r="7" spans="1:12">
      <c r="A7" s="3" t="s">
        <v>226</v>
      </c>
    </row>
    <row r="8" spans="1:12">
      <c r="A8" s="4" t="s">
        <v>34</v>
      </c>
      <c r="J8" s="8" t="n">
        <v>2348.4</v>
      </c>
      <c r="K8" s="8" t="n">
        <v>2105.5</v>
      </c>
      <c r="L8" s="5" t="n">
        <v>2009</v>
      </c>
    </row>
    <row r="9" spans="1:12">
      <c r="A9" s="4" t="s">
        <v>1363</v>
      </c>
      <c r="B9" s="8" t="n">
        <v>672.5</v>
      </c>
      <c r="F9" s="8" t="n">
        <v>681.9</v>
      </c>
      <c r="J9" s="8" t="n">
        <v>672.5</v>
      </c>
      <c r="K9" s="8" t="n">
        <v>681.9</v>
      </c>
      <c r="L9" s="8" t="n">
        <v>657.5</v>
      </c>
    </row>
    <row r="10" spans="1:12">
      <c r="A10" s="4" t="s">
        <v>1081</v>
      </c>
    </row>
    <row r="11" spans="1:12">
      <c r="A11" s="3" t="s">
        <v>226</v>
      </c>
    </row>
    <row r="12" spans="1:12">
      <c r="A12" s="4" t="s">
        <v>34</v>
      </c>
      <c r="J12" s="8" t="n">
        <v>1855.7</v>
      </c>
      <c r="K12" s="8" t="n">
        <v>1498.7</v>
      </c>
      <c r="L12" s="8" t="n">
        <v>1475.5</v>
      </c>
    </row>
    <row r="13" spans="1:12">
      <c r="A13" s="4" t="s">
        <v>1363</v>
      </c>
      <c r="B13" s="7" t="n">
        <v>5037.4</v>
      </c>
      <c r="F13" s="6" t="n">
        <v>964</v>
      </c>
      <c r="J13" s="8" t="n">
        <v>5037.4</v>
      </c>
      <c r="K13" s="5" t="n">
        <v>964</v>
      </c>
      <c r="L13" s="8" t="n">
        <v>924.3</v>
      </c>
    </row>
    <row r="14" spans="1:12">
      <c r="A14" s="4" t="s">
        <v>1365</v>
      </c>
    </row>
    <row r="15" spans="1:12">
      <c r="A15" s="3" t="s">
        <v>226</v>
      </c>
    </row>
    <row r="16" spans="1:12">
      <c r="A16" s="4" t="s">
        <v>34</v>
      </c>
      <c r="J16" s="8" t="n">
        <v>1131.7</v>
      </c>
      <c r="K16" s="8" t="n">
        <v>904.4</v>
      </c>
      <c r="L16" s="8" t="n">
        <v>882.3</v>
      </c>
    </row>
    <row r="17" spans="1:12">
      <c r="A17" s="4" t="s">
        <v>1366</v>
      </c>
    </row>
    <row r="18" spans="1:12">
      <c r="A18" s="3" t="s">
        <v>226</v>
      </c>
    </row>
    <row r="19" spans="1:12">
      <c r="A19" s="4" t="s">
        <v>34</v>
      </c>
      <c r="J19" s="8" t="n">
        <v>252.6</v>
      </c>
      <c r="K19" s="8" t="n">
        <v>221.1</v>
      </c>
      <c r="L19" s="5" t="n">
        <v>229</v>
      </c>
    </row>
    <row r="20" spans="1:12">
      <c r="A20" s="4" t="s">
        <v>1367</v>
      </c>
    </row>
    <row r="21" spans="1:12">
      <c r="A21" s="3" t="s">
        <v>226</v>
      </c>
    </row>
    <row r="22" spans="1:12">
      <c r="A22" s="4" t="s">
        <v>34</v>
      </c>
      <c r="J22" s="7" t="n">
        <v>471.4</v>
      </c>
      <c r="K22" s="7" t="n">
        <v>373.2</v>
      </c>
      <c r="L22" s="7" t="n">
        <v>364.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21"/>
  </cols>
  <sheetData>
    <row r="1" spans="1:3">
      <c r="A1" s="1" t="s">
        <v>1368</v>
      </c>
      <c r="B1" s="2" t="s">
        <v>1</v>
      </c>
    </row>
    <row r="2" spans="1:3">
      <c r="B2" s="2" t="s">
        <v>2</v>
      </c>
      <c r="C2" s="2" t="s">
        <v>293</v>
      </c>
    </row>
    <row r="3" spans="1:3">
      <c r="A3" s="3" t="s">
        <v>226</v>
      </c>
    </row>
    <row r="4" spans="1:3">
      <c r="A4" s="4" t="s">
        <v>1369</v>
      </c>
      <c r="B4" s="5" t="n">
        <v>2</v>
      </c>
    </row>
    <row r="5" spans="1:3">
      <c r="A5" s="4" t="s">
        <v>304</v>
      </c>
    </row>
    <row r="6" spans="1:3">
      <c r="A6" s="3" t="s">
        <v>226</v>
      </c>
    </row>
    <row r="7" spans="1:3">
      <c r="A7" s="4" t="s">
        <v>1370</v>
      </c>
      <c r="C7" s="7" t="n">
        <v>10.2</v>
      </c>
    </row>
    <row r="8" spans="1:3">
      <c r="A8" s="4" t="s">
        <v>307</v>
      </c>
    </row>
    <row r="9" spans="1:3">
      <c r="A9" s="3" t="s">
        <v>226</v>
      </c>
    </row>
    <row r="10" spans="1:3">
      <c r="A10" s="4" t="s">
        <v>1370</v>
      </c>
      <c r="C10" s="7" t="n">
        <v>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226</v>
      </c>
    </row>
    <row r="4" spans="1:2">
      <c r="A4" s="4" t="s">
        <v>227</v>
      </c>
      <c r="B4" s="5" t="n">
        <v>2</v>
      </c>
    </row>
    <row r="5" spans="1:2">
      <c r="A5" s="4" t="s">
        <v>228</v>
      </c>
      <c r="B5" s="7" t="n">
        <v>3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71</v>
      </c>
      <c r="B1" s="2" t="s">
        <v>1</v>
      </c>
    </row>
    <row r="2" spans="1:2">
      <c r="B2" s="2" t="s">
        <v>2</v>
      </c>
    </row>
    <row r="3" spans="1:2">
      <c r="A3" s="4" t="s">
        <v>1371</v>
      </c>
      <c r="B3" s="4" t="s">
        <v>137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73</v>
      </c>
      <c r="B1" s="2" t="s">
        <v>1</v>
      </c>
    </row>
    <row r="2" spans="1:2">
      <c r="B2" s="2" t="s">
        <v>2</v>
      </c>
    </row>
    <row r="3" spans="1:2">
      <c r="A3" s="4" t="s">
        <v>1374</v>
      </c>
      <c r="B3" s="4" t="s">
        <v>137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6</v>
      </c>
      <c r="B1" s="2" t="s">
        <v>1</v>
      </c>
    </row>
    <row r="2" spans="1:4">
      <c r="B2" s="2" t="s">
        <v>2</v>
      </c>
      <c r="C2" s="2" t="s">
        <v>31</v>
      </c>
      <c r="D2" s="2" t="s">
        <v>32</v>
      </c>
    </row>
    <row r="3" spans="1:4">
      <c r="A3" s="3" t="s">
        <v>1377</v>
      </c>
    </row>
    <row r="4" spans="1:4">
      <c r="A4" s="4" t="s">
        <v>1378</v>
      </c>
      <c r="B4" s="7" t="n">
        <v>-25.7</v>
      </c>
      <c r="C4" s="7" t="n">
        <v>-27.5</v>
      </c>
      <c r="D4" s="7" t="n">
        <v>-29.4</v>
      </c>
    </row>
    <row r="5" spans="1:4">
      <c r="A5" s="4" t="s">
        <v>1379</v>
      </c>
      <c r="B5" s="8" t="n">
        <v>-19.6</v>
      </c>
      <c r="C5" s="8" t="n">
        <v>-6.2</v>
      </c>
      <c r="D5" s="5" t="n">
        <v>-9</v>
      </c>
    </row>
    <row r="6" spans="1:4">
      <c r="A6" s="4" t="s">
        <v>1380</v>
      </c>
      <c r="B6" s="8" t="n">
        <v>8.699999999999999</v>
      </c>
      <c r="C6" s="5" t="n">
        <v>8</v>
      </c>
      <c r="D6" s="8" t="n">
        <v>10.9</v>
      </c>
    </row>
    <row r="7" spans="1:4">
      <c r="A7" s="4" t="s">
        <v>1381</v>
      </c>
      <c r="B7" s="8" t="n">
        <v>-36.6</v>
      </c>
      <c r="C7" s="8" t="n">
        <v>-25.7</v>
      </c>
      <c r="D7" s="8" t="n">
        <v>-27.5</v>
      </c>
    </row>
    <row r="8" spans="1:4">
      <c r="A8" s="4" t="s">
        <v>1382</v>
      </c>
      <c r="B8" s="8" t="n">
        <v>-3.2</v>
      </c>
      <c r="C8" s="8" t="n">
        <v>-4.3</v>
      </c>
      <c r="D8" s="8" t="n">
        <v>-6.9</v>
      </c>
    </row>
    <row r="9" spans="1:4">
      <c r="A9" s="4" t="s">
        <v>1383</v>
      </c>
      <c r="B9" s="8" t="n">
        <v>-9.9</v>
      </c>
      <c r="C9" s="8" t="n">
        <v>-0.9</v>
      </c>
      <c r="D9" s="8" t="n">
        <v>2.4</v>
      </c>
    </row>
    <row r="10" spans="1:4">
      <c r="A10" s="4" t="s">
        <v>1384</v>
      </c>
      <c r="B10" s="8" t="n">
        <v>0.3</v>
      </c>
      <c r="C10" s="5" t="n">
        <v>2</v>
      </c>
      <c r="D10" s="8" t="n">
        <v>0.2</v>
      </c>
    </row>
    <row r="11" spans="1:4">
      <c r="A11" s="4" t="s">
        <v>1385</v>
      </c>
      <c r="B11" s="7" t="n">
        <v>-12.8</v>
      </c>
      <c r="C11" s="7" t="n">
        <v>-3.2</v>
      </c>
      <c r="D11" s="7" t="n">
        <v>-4.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86</v>
      </c>
      <c r="B1" s="2" t="s">
        <v>1</v>
      </c>
    </row>
    <row r="2" spans="1:2">
      <c r="B2" s="2" t="s">
        <v>2</v>
      </c>
    </row>
    <row r="3" spans="1:2">
      <c r="A3" s="4" t="s">
        <v>1387</v>
      </c>
      <c r="B3" s="4" t="s">
        <v>138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389</v>
      </c>
      <c r="B1" s="2" t="s">
        <v>1</v>
      </c>
    </row>
    <row r="2" spans="1:2">
      <c r="B2" s="2" t="s">
        <v>2</v>
      </c>
    </row>
    <row r="3" spans="1:2">
      <c r="A3" s="4" t="s">
        <v>1390</v>
      </c>
      <c r="B3" s="4" t="s">
        <v>139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92</v>
      </c>
      <c r="B1" s="2" t="s">
        <v>692</v>
      </c>
      <c r="C1" s="2" t="s">
        <v>1</v>
      </c>
    </row>
    <row r="2" spans="1:5">
      <c r="B2" s="2" t="s">
        <v>31</v>
      </c>
      <c r="C2" s="2" t="s">
        <v>2</v>
      </c>
      <c r="D2" s="2" t="s">
        <v>31</v>
      </c>
      <c r="E2" s="2" t="s">
        <v>32</v>
      </c>
    </row>
    <row r="3" spans="1:5">
      <c r="A3" s="3" t="s">
        <v>1393</v>
      </c>
    </row>
    <row r="4" spans="1:5">
      <c r="A4" s="4" t="s">
        <v>1394</v>
      </c>
      <c r="C4" s="7" t="n">
        <v>-16.8</v>
      </c>
      <c r="D4" s="7" t="n">
        <v>50.1</v>
      </c>
      <c r="E4" s="7" t="n">
        <v>1.1</v>
      </c>
    </row>
    <row r="5" spans="1:5">
      <c r="A5" s="4" t="s">
        <v>1395</v>
      </c>
      <c r="B5" s="7" t="n">
        <v>1.6</v>
      </c>
      <c r="D5" s="8" t="n">
        <v>1.6</v>
      </c>
      <c r="E5" s="8" t="n">
        <v>6.4</v>
      </c>
    </row>
    <row r="6" spans="1:5">
      <c r="A6" s="4" t="s">
        <v>1396</v>
      </c>
      <c r="C6" s="8" t="n">
        <v>13.3</v>
      </c>
      <c r="D6" s="8" t="n">
        <v>11.4</v>
      </c>
      <c r="E6" s="8" t="n">
        <v>11.8</v>
      </c>
    </row>
    <row r="7" spans="1:5">
      <c r="A7" s="4" t="s">
        <v>658</v>
      </c>
      <c r="C7" s="8" t="n">
        <v>-1.2</v>
      </c>
      <c r="D7" s="5" t="n">
        <v>-6</v>
      </c>
      <c r="E7" s="5" t="n">
        <v>2</v>
      </c>
    </row>
    <row r="8" spans="1:5">
      <c r="A8" s="4" t="s">
        <v>1397</v>
      </c>
      <c r="C8" s="7" t="n">
        <v>-4.7</v>
      </c>
      <c r="D8" s="7" t="n">
        <v>57.1</v>
      </c>
      <c r="E8" s="7" t="n">
        <v>21.3</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8</v>
      </c>
      <c r="B1" s="2" t="s">
        <v>692</v>
      </c>
      <c r="C1" s="2" t="s">
        <v>1</v>
      </c>
    </row>
    <row r="2" spans="1:3">
      <c r="B2" s="2" t="s">
        <v>31</v>
      </c>
      <c r="C2" s="2" t="s">
        <v>31</v>
      </c>
    </row>
    <row r="3" spans="1:3">
      <c r="A3" s="3" t="s">
        <v>1399</v>
      </c>
    </row>
    <row r="4" spans="1:3">
      <c r="A4" s="4" t="s">
        <v>1400</v>
      </c>
      <c r="B4" s="6" t="n">
        <v>35</v>
      </c>
      <c r="C4" s="7" t="n">
        <v>36.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01</v>
      </c>
      <c r="B1" s="2" t="s">
        <v>1</v>
      </c>
    </row>
    <row r="2" spans="1:2">
      <c r="B2" s="2" t="s">
        <v>2</v>
      </c>
    </row>
    <row r="3" spans="1:2">
      <c r="A3" s="4" t="s">
        <v>1401</v>
      </c>
      <c r="B3" s="4" t="s">
        <v>140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1</v>
      </c>
      <c r="D2" s="2" t="s">
        <v>32</v>
      </c>
    </row>
    <row r="3" spans="1:4">
      <c r="A3" s="3" t="s">
        <v>1404</v>
      </c>
    </row>
    <row r="4" spans="1:4">
      <c r="A4" s="4" t="s">
        <v>1405</v>
      </c>
      <c r="B4" s="6" t="n">
        <v>12</v>
      </c>
      <c r="C4" s="6" t="n">
        <v>4</v>
      </c>
      <c r="D4"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06</v>
      </c>
      <c r="B1" s="2" t="s">
        <v>1</v>
      </c>
    </row>
    <row r="2" spans="1:2">
      <c r="B2" s="2" t="s">
        <v>2</v>
      </c>
    </row>
    <row r="3" spans="1:2">
      <c r="A3" s="4" t="s">
        <v>1406</v>
      </c>
      <c r="B3" s="4" t="s">
        <v>14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408</v>
      </c>
      <c r="B1" s="2" t="s">
        <v>1</v>
      </c>
    </row>
    <row r="2" spans="1:2">
      <c r="B2" s="2" t="s">
        <v>2</v>
      </c>
    </row>
    <row r="3" spans="1:2">
      <c r="A3" s="4" t="s">
        <v>1409</v>
      </c>
      <c r="B3" s="4" t="s">
        <v>141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1</v>
      </c>
      <c r="B1" s="2" t="s">
        <v>692</v>
      </c>
      <c r="J1" s="2" t="s">
        <v>1</v>
      </c>
    </row>
    <row r="2" spans="1:12">
      <c r="B2" s="2" t="s">
        <v>2</v>
      </c>
      <c r="C2" s="2" t="s">
        <v>1287</v>
      </c>
      <c r="D2" s="2" t="s">
        <v>3</v>
      </c>
      <c r="E2" s="2" t="s">
        <v>693</v>
      </c>
      <c r="F2" s="2" t="s">
        <v>31</v>
      </c>
      <c r="G2" s="2" t="s">
        <v>1288</v>
      </c>
      <c r="H2" s="2" t="s">
        <v>1289</v>
      </c>
      <c r="I2" s="2" t="s">
        <v>549</v>
      </c>
      <c r="J2" s="2" t="s">
        <v>2</v>
      </c>
      <c r="K2" s="2" t="s">
        <v>31</v>
      </c>
      <c r="L2" s="2" t="s">
        <v>32</v>
      </c>
    </row>
    <row r="3" spans="1:12">
      <c r="A3" s="3" t="s">
        <v>1412</v>
      </c>
    </row>
    <row r="4" spans="1:12">
      <c r="A4" s="4" t="s">
        <v>34</v>
      </c>
      <c r="B4" s="7" t="n">
        <v>1165.5</v>
      </c>
      <c r="C4" s="7" t="n">
        <v>1062.9</v>
      </c>
      <c r="D4" s="7" t="n">
        <v>1000.5</v>
      </c>
      <c r="E4" s="7" t="n">
        <v>975.2</v>
      </c>
      <c r="F4" s="7" t="n">
        <v>942.1</v>
      </c>
      <c r="G4" s="7" t="n">
        <v>917.1</v>
      </c>
      <c r="H4" s="7" t="n">
        <v>928.9</v>
      </c>
      <c r="I4" s="7" t="n">
        <v>816.1</v>
      </c>
      <c r="J4" s="7" t="n">
        <v>4204.1</v>
      </c>
      <c r="K4" s="7" t="n">
        <v>3604.2</v>
      </c>
      <c r="L4" s="7" t="n">
        <v>3484.5</v>
      </c>
    </row>
    <row r="5" spans="1:12">
      <c r="A5" s="4" t="s">
        <v>1413</v>
      </c>
      <c r="B5" s="8" t="n">
        <v>462.8</v>
      </c>
      <c r="C5" s="8" t="n">
        <v>445.4</v>
      </c>
      <c r="D5" s="8" t="n">
        <v>457.5</v>
      </c>
      <c r="E5" s="8" t="n">
        <v>443.4</v>
      </c>
      <c r="F5" s="8" t="n">
        <v>-473.1</v>
      </c>
      <c r="G5" s="8" t="n">
        <v>397.5</v>
      </c>
      <c r="H5" s="8" t="n">
        <v>410.2</v>
      </c>
      <c r="I5" s="8" t="n">
        <v>304.1</v>
      </c>
      <c r="J5" s="8" t="n">
        <v>1809.1</v>
      </c>
      <c r="K5" s="8" t="n">
        <v>638.7</v>
      </c>
      <c r="L5" s="8" t="n">
        <v>1473.4</v>
      </c>
    </row>
    <row r="6" spans="1:12">
      <c r="A6" s="4" t="s">
        <v>1414</v>
      </c>
      <c r="B6" s="7" t="n">
        <v>25.5</v>
      </c>
      <c r="C6" s="7" t="n">
        <v>317.3</v>
      </c>
      <c r="D6" s="7" t="n">
        <v>312.2</v>
      </c>
      <c r="E6" s="7" t="n">
        <v>345.6</v>
      </c>
      <c r="F6" s="7" t="n">
        <v>-428.6</v>
      </c>
      <c r="G6" s="7" t="n">
        <v>255.3</v>
      </c>
      <c r="H6" s="7" t="n">
        <v>255.5</v>
      </c>
      <c r="I6" s="7" t="n">
        <v>184.4</v>
      </c>
      <c r="J6" s="7" t="n">
        <v>1000.6</v>
      </c>
      <c r="K6" s="7" t="n">
        <v>266.6</v>
      </c>
      <c r="L6" s="7" t="n">
        <v>941.3</v>
      </c>
    </row>
    <row r="7" spans="1:12">
      <c r="A7" s="4" t="s">
        <v>56</v>
      </c>
      <c r="B7" s="9" t="n">
        <v>0.13</v>
      </c>
      <c r="C7" s="9" t="n">
        <v>1.66</v>
      </c>
      <c r="D7" s="9" t="n">
        <v>1.63</v>
      </c>
      <c r="E7" s="9" t="n">
        <v>1.81</v>
      </c>
      <c r="F7" s="9" t="n">
        <v>-2.25</v>
      </c>
      <c r="G7" s="9" t="n">
        <v>1.33</v>
      </c>
      <c r="H7" s="9" t="n">
        <v>1.32</v>
      </c>
      <c r="I7" s="9" t="n">
        <v>0.95</v>
      </c>
      <c r="J7" s="9" t="n">
        <v>5.24</v>
      </c>
      <c r="K7" s="9" t="n">
        <v>1.38</v>
      </c>
      <c r="L7" s="7" t="n">
        <v>4.7</v>
      </c>
    </row>
    <row r="8" spans="1:12">
      <c r="A8" s="4" t="s">
        <v>57</v>
      </c>
      <c r="B8" s="9" t="n">
        <v>0.13</v>
      </c>
      <c r="C8" s="9" t="n">
        <v>1.63</v>
      </c>
      <c r="D8" s="9" t="n">
        <v>1.61</v>
      </c>
      <c r="E8" s="9" t="n">
        <v>1.78</v>
      </c>
      <c r="F8" s="9" t="n">
        <v>-2.25</v>
      </c>
      <c r="G8" s="9" t="n">
        <v>1.31</v>
      </c>
      <c r="H8" s="7" t="n">
        <v>1.3</v>
      </c>
      <c r="I8" s="9" t="n">
        <v>0.93</v>
      </c>
      <c r="J8" s="9" t="n">
        <v>5.15</v>
      </c>
      <c r="K8" s="9" t="n">
        <v>1.36</v>
      </c>
      <c r="L8" s="9" t="n">
        <v>4.6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15</v>
      </c>
      <c r="B1" s="2" t="s">
        <v>692</v>
      </c>
      <c r="F1" s="2" t="s">
        <v>1</v>
      </c>
    </row>
    <row r="2" spans="1:8">
      <c r="B2" s="2" t="s">
        <v>1287</v>
      </c>
      <c r="C2" s="2" t="s">
        <v>3</v>
      </c>
      <c r="D2" s="2" t="s">
        <v>693</v>
      </c>
      <c r="E2" s="2" t="s">
        <v>31</v>
      </c>
      <c r="F2" s="2" t="s">
        <v>2</v>
      </c>
      <c r="G2" s="2" t="s">
        <v>31</v>
      </c>
      <c r="H2" s="2" t="s">
        <v>32</v>
      </c>
    </row>
    <row r="3" spans="1:8">
      <c r="A3" s="3" t="s">
        <v>1412</v>
      </c>
    </row>
    <row r="4" spans="1:8">
      <c r="A4" s="4" t="s">
        <v>1416</v>
      </c>
      <c r="E4" s="7" t="n">
        <v>1.6</v>
      </c>
      <c r="G4" s="7" t="n">
        <v>1.6</v>
      </c>
      <c r="H4" s="7" t="n">
        <v>6.4</v>
      </c>
    </row>
    <row r="5" spans="1:8">
      <c r="A5" s="4" t="s">
        <v>1400</v>
      </c>
      <c r="E5" s="5" t="n">
        <v>35</v>
      </c>
      <c r="G5" s="8" t="n">
        <v>36.6</v>
      </c>
    </row>
    <row r="6" spans="1:8">
      <c r="A6" s="4" t="s">
        <v>40</v>
      </c>
      <c r="E6" s="8" t="n">
        <v>863.8</v>
      </c>
      <c r="G6" s="7" t="n">
        <v>863.8</v>
      </c>
    </row>
    <row r="7" spans="1:8">
      <c r="A7" s="4" t="s">
        <v>1417</v>
      </c>
      <c r="F7" s="7" t="n">
        <v>245.6</v>
      </c>
    </row>
    <row r="8" spans="1:8">
      <c r="A8" s="4" t="s">
        <v>47</v>
      </c>
      <c r="F8" s="8" t="n">
        <v>111.1</v>
      </c>
    </row>
    <row r="9" spans="1:8">
      <c r="A9" s="4" t="s">
        <v>48</v>
      </c>
      <c r="F9" s="8" t="n">
        <v>59.7</v>
      </c>
    </row>
    <row r="10" spans="1:8">
      <c r="A10" s="4" t="s">
        <v>696</v>
      </c>
    </row>
    <row r="11" spans="1:8">
      <c r="A11" s="3" t="s">
        <v>1412</v>
      </c>
    </row>
    <row r="12" spans="1:8">
      <c r="A12" s="4" t="s">
        <v>48</v>
      </c>
      <c r="D12" s="7" t="n">
        <v>59.7</v>
      </c>
      <c r="F12" s="7" t="n">
        <v>59.7</v>
      </c>
    </row>
    <row r="13" spans="1:8">
      <c r="A13" s="4" t="s">
        <v>1418</v>
      </c>
    </row>
    <row r="14" spans="1:8">
      <c r="A14" s="3" t="s">
        <v>1412</v>
      </c>
    </row>
    <row r="15" spans="1:8">
      <c r="A15" s="4" t="s">
        <v>47</v>
      </c>
      <c r="B15" s="7" t="n">
        <v>69.90000000000001</v>
      </c>
      <c r="C15" s="7" t="n">
        <v>41.2</v>
      </c>
    </row>
    <row r="16" spans="1:8">
      <c r="A16" s="4" t="s">
        <v>1419</v>
      </c>
    </row>
    <row r="17" spans="1:8">
      <c r="A17" s="3" t="s">
        <v>1412</v>
      </c>
    </row>
    <row r="18" spans="1:8">
      <c r="A18" s="4" t="s">
        <v>40</v>
      </c>
      <c r="E18" s="7" t="n">
        <v>700.7</v>
      </c>
    </row>
    <row r="19" spans="1:8">
      <c r="A19" s="4" t="s">
        <v>1420</v>
      </c>
    </row>
    <row r="20" spans="1:8">
      <c r="A20" s="3" t="s">
        <v>1412</v>
      </c>
    </row>
    <row r="21" spans="1:8">
      <c r="A21" s="4" t="s">
        <v>47</v>
      </c>
      <c r="B21" s="7" t="n">
        <v>44.4</v>
      </c>
      <c r="C21" s="7" t="n">
        <v>25.3</v>
      </c>
    </row>
  </sheetData>
  <mergeCells count="3">
    <mergeCell ref="A1:A2"/>
    <mergeCell ref="B1:E1"/>
    <mergeCell ref="F1:H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21</v>
      </c>
      <c r="B1" s="2" t="s">
        <v>1</v>
      </c>
    </row>
    <row r="2" spans="1:2">
      <c r="B2" s="2" t="s">
        <v>2</v>
      </c>
    </row>
    <row r="3" spans="1:2">
      <c r="A3" s="4" t="s">
        <v>1421</v>
      </c>
      <c r="B3" s="4" t="s">
        <v>1422</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1423</v>
      </c>
      <c r="B1" s="2" t="s">
        <v>1297</v>
      </c>
    </row>
    <row r="2" spans="1:2">
      <c r="B2" s="2" t="s">
        <v>1424</v>
      </c>
    </row>
    <row r="3" spans="1:2">
      <c r="A3" s="3" t="s">
        <v>1425</v>
      </c>
    </row>
    <row r="4" spans="1:2">
      <c r="A4" s="4" t="s">
        <v>1426</v>
      </c>
      <c r="B4" s="9" t="n">
        <v>0.44</v>
      </c>
    </row>
    <row r="5" spans="1:2">
      <c r="A5" s="4" t="s">
        <v>1304</v>
      </c>
      <c r="B5" s="4" t="s">
        <v>1305</v>
      </c>
    </row>
    <row r="6" spans="1:2">
      <c r="A6" s="4" t="s">
        <v>1306</v>
      </c>
      <c r="B6" s="4" t="s">
        <v>1307</v>
      </c>
    </row>
    <row r="7" spans="1:2">
      <c r="A7" s="4" t="s">
        <v>1308</v>
      </c>
      <c r="B7" s="4" t="s">
        <v>1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25</v>
      </c>
    </row>
    <row r="2" spans="1:2">
      <c r="A2" s="3" t="s">
        <v>285</v>
      </c>
    </row>
    <row r="3" spans="1:2">
      <c r="A3" s="4" t="s">
        <v>286</v>
      </c>
      <c r="B3" s="6" t="n">
        <v>149</v>
      </c>
    </row>
    <row r="4" spans="1:2">
      <c r="A4" s="4" t="s">
        <v>287</v>
      </c>
    </row>
    <row r="5" spans="1:2">
      <c r="A5" s="3" t="s">
        <v>285</v>
      </c>
    </row>
    <row r="6" spans="1:2">
      <c r="A6" s="4" t="s">
        <v>286</v>
      </c>
      <c r="B6" s="5" t="n">
        <v>4</v>
      </c>
    </row>
    <row r="7" spans="1:2">
      <c r="A7" s="4" t="s">
        <v>288</v>
      </c>
    </row>
    <row r="8" spans="1:2">
      <c r="A8" s="3" t="s">
        <v>285</v>
      </c>
    </row>
    <row r="9" spans="1:2">
      <c r="A9" s="4" t="s">
        <v>286</v>
      </c>
      <c r="B9" s="5" t="n">
        <v>9</v>
      </c>
    </row>
    <row r="10" spans="1:2">
      <c r="A10" s="4" t="s">
        <v>289</v>
      </c>
    </row>
    <row r="11" spans="1:2">
      <c r="A11" s="3" t="s">
        <v>285</v>
      </c>
    </row>
    <row r="12" spans="1:2">
      <c r="A12" s="4" t="s">
        <v>286</v>
      </c>
      <c r="B12" s="5" t="n">
        <v>45</v>
      </c>
    </row>
    <row r="13" spans="1:2">
      <c r="A13" s="4" t="s">
        <v>290</v>
      </c>
    </row>
    <row r="14" spans="1:2">
      <c r="A14" s="3" t="s">
        <v>285</v>
      </c>
    </row>
    <row r="15" spans="1:2">
      <c r="A15" s="4" t="s">
        <v>286</v>
      </c>
      <c r="B15" s="5" t="n">
        <v>105</v>
      </c>
    </row>
    <row r="16" spans="1:2">
      <c r="A16" s="4" t="s">
        <v>291</v>
      </c>
    </row>
    <row r="17" spans="1:2">
      <c r="A17" s="3" t="s">
        <v>285</v>
      </c>
    </row>
    <row r="18" spans="1:2">
      <c r="A18" s="4" t="s">
        <v>286</v>
      </c>
      <c r="B18" s="6" t="n">
        <v>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2</v>
      </c>
      <c r="B1" s="2" t="s">
        <v>1</v>
      </c>
    </row>
    <row r="2" spans="1:4">
      <c r="B2" s="2" t="s">
        <v>225</v>
      </c>
      <c r="C2" s="2" t="s">
        <v>293</v>
      </c>
      <c r="D2" s="2" t="s">
        <v>294</v>
      </c>
    </row>
    <row r="3" spans="1:4">
      <c r="A3" s="3" t="s">
        <v>285</v>
      </c>
    </row>
    <row r="4" spans="1:4">
      <c r="A4" s="4" t="s">
        <v>295</v>
      </c>
      <c r="B4" s="6" t="n">
        <v>42</v>
      </c>
      <c r="C4" s="7" t="n">
        <v>40.1</v>
      </c>
      <c r="D4" s="7" t="n">
        <v>29.1</v>
      </c>
    </row>
    <row r="5" spans="1:4">
      <c r="A5" s="4" t="s">
        <v>296</v>
      </c>
      <c r="B5" s="7" t="n">
        <v>140.1</v>
      </c>
      <c r="C5" s="5" t="n">
        <v>133</v>
      </c>
      <c r="D5" s="5" t="n">
        <v>121</v>
      </c>
    </row>
    <row r="6" spans="1:4">
      <c r="A6" s="4" t="s">
        <v>297</v>
      </c>
      <c r="B6" s="5" t="n">
        <v>7</v>
      </c>
    </row>
    <row r="7" spans="1:4">
      <c r="A7" s="4" t="s">
        <v>298</v>
      </c>
      <c r="B7" s="4" t="s">
        <v>299</v>
      </c>
    </row>
    <row r="8" spans="1:4">
      <c r="A8" s="4" t="s">
        <v>300</v>
      </c>
    </row>
    <row r="9" spans="1:4">
      <c r="A9" s="3" t="s">
        <v>285</v>
      </c>
    </row>
    <row r="10" spans="1:4">
      <c r="A10" s="4" t="s">
        <v>286</v>
      </c>
      <c r="B10" s="7" t="n">
        <v>4.6</v>
      </c>
    </row>
    <row r="11" spans="1:4">
      <c r="A11" s="4" t="s">
        <v>301</v>
      </c>
    </row>
    <row r="12" spans="1:4">
      <c r="A12" s="3" t="s">
        <v>285</v>
      </c>
    </row>
    <row r="13" spans="1:4">
      <c r="A13" s="4" t="s">
        <v>302</v>
      </c>
      <c r="B13" s="5" t="n">
        <v>27</v>
      </c>
      <c r="C13" s="5" t="n">
        <v>25</v>
      </c>
      <c r="D13" s="5" t="n">
        <v>24</v>
      </c>
    </row>
    <row r="14" spans="1:4">
      <c r="A14" s="4" t="s">
        <v>303</v>
      </c>
    </row>
    <row r="15" spans="1:4">
      <c r="A15" s="3" t="s">
        <v>285</v>
      </c>
    </row>
    <row r="16" spans="1:4">
      <c r="A16" s="4" t="s">
        <v>302</v>
      </c>
      <c r="B16" s="6" t="n">
        <v>185</v>
      </c>
      <c r="C16" s="7" t="n">
        <v>159.1</v>
      </c>
      <c r="D16" s="7" t="n">
        <v>146.4</v>
      </c>
    </row>
    <row r="17" spans="1:4">
      <c r="A17" s="4" t="s">
        <v>304</v>
      </c>
    </row>
    <row r="18" spans="1:4">
      <c r="A18" s="3" t="s">
        <v>285</v>
      </c>
    </row>
    <row r="19" spans="1:4">
      <c r="A19" s="4" t="s">
        <v>305</v>
      </c>
      <c r="B19" s="4" t="s">
        <v>306</v>
      </c>
    </row>
    <row r="20" spans="1:4">
      <c r="A20" s="4" t="s">
        <v>297</v>
      </c>
      <c r="B20" s="5" t="n">
        <v>2</v>
      </c>
    </row>
    <row r="21" spans="1:4">
      <c r="A21" s="4" t="s">
        <v>307</v>
      </c>
    </row>
    <row r="22" spans="1:4">
      <c r="A22" s="3" t="s">
        <v>285</v>
      </c>
    </row>
    <row r="23" spans="1:4">
      <c r="A23" s="4" t="s">
        <v>297</v>
      </c>
      <c r="B23" s="5" t="n">
        <v>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4" t="s">
        <v>308</v>
      </c>
      <c r="B3"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4204.1</v>
      </c>
      <c r="C4" s="7" t="n">
        <v>3604.2</v>
      </c>
      <c r="D4" s="7" t="n">
        <v>3484.5</v>
      </c>
    </row>
    <row r="5" spans="1:4">
      <c r="A5" s="3" t="s">
        <v>35</v>
      </c>
    </row>
    <row r="6" spans="1:4">
      <c r="A6" s="4" t="s">
        <v>36</v>
      </c>
      <c r="B6" s="8" t="n">
        <v>1222.8</v>
      </c>
      <c r="C6" s="8" t="n">
        <v>1026.6</v>
      </c>
      <c r="D6" s="8" t="n">
        <v>976.3</v>
      </c>
    </row>
    <row r="7" spans="1:4">
      <c r="A7" s="4" t="s">
        <v>37</v>
      </c>
      <c r="B7" s="8" t="n">
        <v>991.4</v>
      </c>
      <c r="C7" s="8" t="n">
        <v>936.4</v>
      </c>
      <c r="D7" s="8" t="n">
        <v>921.3</v>
      </c>
    </row>
    <row r="8" spans="1:4">
      <c r="A8" s="4" t="s">
        <v>38</v>
      </c>
      <c r="C8" s="5" t="n">
        <v>12</v>
      </c>
    </row>
    <row r="9" spans="1:4">
      <c r="A9" s="4" t="s">
        <v>39</v>
      </c>
      <c r="B9" s="8" t="n">
        <v>158.3</v>
      </c>
      <c r="C9" s="8" t="n">
        <v>126.7</v>
      </c>
      <c r="D9" s="8" t="n">
        <v>113.5</v>
      </c>
    </row>
    <row r="10" spans="1:4">
      <c r="A10" s="4" t="s">
        <v>40</v>
      </c>
      <c r="C10" s="8" t="n">
        <v>863.8</v>
      </c>
    </row>
    <row r="11" spans="1:4">
      <c r="A11" s="4" t="s">
        <v>41</v>
      </c>
      <c r="B11" s="8" t="n">
        <v>22.5</v>
      </c>
    </row>
    <row r="12" spans="1:4">
      <c r="A12" s="4" t="s">
        <v>42</v>
      </c>
      <c r="B12" s="5" t="n">
        <v>2395</v>
      </c>
      <c r="C12" s="8" t="n">
        <v>2965.5</v>
      </c>
      <c r="D12" s="8" t="n">
        <v>2011.1</v>
      </c>
    </row>
    <row r="13" spans="1:4">
      <c r="A13" s="4" t="s">
        <v>43</v>
      </c>
      <c r="B13" s="8" t="n">
        <v>1809.1</v>
      </c>
      <c r="C13" s="8" t="n">
        <v>638.7</v>
      </c>
      <c r="D13" s="8" t="n">
        <v>1473.4</v>
      </c>
    </row>
    <row r="14" spans="1:4">
      <c r="A14" s="3" t="s">
        <v>44</v>
      </c>
    </row>
    <row r="15" spans="1:4">
      <c r="A15" s="4" t="s">
        <v>45</v>
      </c>
      <c r="B15" s="8" t="n">
        <v>-188.4</v>
      </c>
      <c r="C15" s="8" t="n">
        <v>-137.8</v>
      </c>
      <c r="D15" s="8" t="n">
        <v>-115.1</v>
      </c>
    </row>
    <row r="16" spans="1:4">
      <c r="A16" s="4" t="s">
        <v>46</v>
      </c>
      <c r="B16" s="8" t="n">
        <v>-4.7</v>
      </c>
      <c r="C16" s="8" t="n">
        <v>57.1</v>
      </c>
      <c r="D16" s="8" t="n">
        <v>21.3</v>
      </c>
    </row>
    <row r="17" spans="1:4">
      <c r="A17" s="4" t="s">
        <v>47</v>
      </c>
      <c r="B17" s="8" t="n">
        <v>111.1</v>
      </c>
    </row>
    <row r="18" spans="1:4">
      <c r="A18" s="4" t="s">
        <v>48</v>
      </c>
      <c r="B18" s="8" t="n">
        <v>59.7</v>
      </c>
    </row>
    <row r="19" spans="1:4">
      <c r="A19" s="4" t="s">
        <v>49</v>
      </c>
      <c r="B19" s="8" t="n">
        <v>-22.3</v>
      </c>
      <c r="C19" s="8" t="n">
        <v>-80.7</v>
      </c>
      <c r="D19" s="8" t="n">
        <v>-93.8</v>
      </c>
    </row>
    <row r="20" spans="1:4">
      <c r="A20" s="4" t="s">
        <v>50</v>
      </c>
      <c r="B20" s="8" t="n">
        <v>1786.8</v>
      </c>
      <c r="C20" s="5" t="n">
        <v>558</v>
      </c>
      <c r="D20" s="8" t="n">
        <v>1379.6</v>
      </c>
    </row>
    <row r="21" spans="1:4">
      <c r="A21" s="4" t="s">
        <v>51</v>
      </c>
      <c r="B21" s="8" t="n">
        <v>779.1</v>
      </c>
      <c r="C21" s="8" t="n">
        <v>282.2</v>
      </c>
      <c r="D21" s="5" t="n">
        <v>430</v>
      </c>
    </row>
    <row r="22" spans="1:4">
      <c r="A22" s="4" t="s">
        <v>52</v>
      </c>
      <c r="B22" s="8" t="n">
        <v>1007.7</v>
      </c>
      <c r="C22" s="8" t="n">
        <v>275.8</v>
      </c>
      <c r="D22" s="8" t="n">
        <v>949.6</v>
      </c>
    </row>
    <row r="23" spans="1:4">
      <c r="A23" s="4" t="s">
        <v>53</v>
      </c>
      <c r="B23" s="8" t="n">
        <v>7.1</v>
      </c>
      <c r="C23" s="8" t="n">
        <v>9.199999999999999</v>
      </c>
      <c r="D23" s="8" t="n">
        <v>8.300000000000001</v>
      </c>
    </row>
    <row r="24" spans="1:4">
      <c r="A24" s="4" t="s">
        <v>54</v>
      </c>
      <c r="B24" s="7" t="n">
        <v>1000.6</v>
      </c>
      <c r="C24" s="7" t="n">
        <v>266.6</v>
      </c>
      <c r="D24" s="7" t="n">
        <v>941.3</v>
      </c>
    </row>
    <row r="25" spans="1:4">
      <c r="A25" s="3" t="s">
        <v>55</v>
      </c>
    </row>
    <row r="26" spans="1:4">
      <c r="A26" s="4" t="s">
        <v>56</v>
      </c>
      <c r="B26" s="9" t="n">
        <v>5.24</v>
      </c>
      <c r="C26" s="9" t="n">
        <v>1.38</v>
      </c>
      <c r="D26" s="7" t="n">
        <v>4.7</v>
      </c>
    </row>
    <row r="27" spans="1:4">
      <c r="A27" s="4" t="s">
        <v>57</v>
      </c>
      <c r="B27" s="9" t="n">
        <v>5.15</v>
      </c>
      <c r="C27" s="9" t="n">
        <v>1.36</v>
      </c>
      <c r="D27" s="9" t="n">
        <v>4.63</v>
      </c>
    </row>
    <row r="28" spans="1:4">
      <c r="A28" s="3" t="s">
        <v>58</v>
      </c>
    </row>
    <row r="29" spans="1:4">
      <c r="A29" s="4" t="s">
        <v>56</v>
      </c>
      <c r="B29" s="8" t="n">
        <v>191.1</v>
      </c>
      <c r="C29" s="8" t="n">
        <v>192.7</v>
      </c>
      <c r="D29" s="8" t="n">
        <v>200.1</v>
      </c>
    </row>
    <row r="30" spans="1:4">
      <c r="A30" s="4" t="s">
        <v>57</v>
      </c>
      <c r="B30" s="8" t="n">
        <v>194.2</v>
      </c>
      <c r="C30" s="8" t="n">
        <v>195.4</v>
      </c>
      <c r="D30" s="8" t="n">
        <v>20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1</v>
      </c>
      <c r="D2" s="2" t="s">
        <v>32</v>
      </c>
    </row>
    <row r="3" spans="1:4">
      <c r="A3" s="3" t="s">
        <v>314</v>
      </c>
    </row>
    <row r="4" spans="1:4">
      <c r="A4" s="4" t="s">
        <v>56</v>
      </c>
      <c r="B4" s="8" t="n">
        <v>191.1</v>
      </c>
      <c r="C4" s="8" t="n">
        <v>192.7</v>
      </c>
      <c r="D4" s="8" t="n">
        <v>200.1</v>
      </c>
    </row>
    <row r="5" spans="1:4">
      <c r="A5" s="4" t="s">
        <v>315</v>
      </c>
      <c r="B5" s="8" t="n">
        <v>3.1</v>
      </c>
      <c r="C5" s="8" t="n">
        <v>2.7</v>
      </c>
      <c r="D5" s="8" t="n">
        <v>3.3</v>
      </c>
    </row>
    <row r="6" spans="1:4">
      <c r="A6" s="4" t="s">
        <v>57</v>
      </c>
      <c r="B6" s="8" t="n">
        <v>194.2</v>
      </c>
      <c r="C6" s="8" t="n">
        <v>195.4</v>
      </c>
      <c r="D6" s="8" t="n">
        <v>203.4</v>
      </c>
    </row>
    <row r="7" spans="1:4">
      <c r="A7" s="4" t="s">
        <v>316</v>
      </c>
      <c r="B7" s="8" t="n">
        <v>0.6</v>
      </c>
      <c r="C7" s="8" t="n">
        <v>0.6</v>
      </c>
      <c r="D7" s="8" t="n">
        <v>0.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3</v>
      </c>
      <c r="B1" s="2" t="s">
        <v>1</v>
      </c>
    </row>
    <row r="2" spans="1:3">
      <c r="B2" s="2" t="s">
        <v>2</v>
      </c>
      <c r="C2" s="2" t="s">
        <v>31</v>
      </c>
    </row>
    <row r="3" spans="1:3">
      <c r="A3" s="4" t="s">
        <v>324</v>
      </c>
    </row>
    <row r="4" spans="1:3">
      <c r="A4" s="3" t="s">
        <v>325</v>
      </c>
    </row>
    <row r="5" spans="1:3">
      <c r="A5" s="4" t="s">
        <v>326</v>
      </c>
      <c r="B5" s="7" t="n">
        <v>42.2</v>
      </c>
      <c r="C5" s="6" t="n">
        <v>189</v>
      </c>
    </row>
    <row r="6" spans="1:3">
      <c r="A6" s="4" t="s">
        <v>327</v>
      </c>
      <c r="B6" s="8" t="n">
        <v>42.2</v>
      </c>
      <c r="C6" s="5" t="n">
        <v>189</v>
      </c>
    </row>
    <row r="7" spans="1:3">
      <c r="A7" s="4" t="s">
        <v>234</v>
      </c>
      <c r="B7" s="8" t="n">
        <v>42.2</v>
      </c>
      <c r="C7" s="5" t="n">
        <v>189</v>
      </c>
    </row>
    <row r="8" spans="1:3">
      <c r="A8" s="4" t="s">
        <v>328</v>
      </c>
    </row>
    <row r="9" spans="1:3">
      <c r="A9" s="3" t="s">
        <v>325</v>
      </c>
    </row>
    <row r="10" spans="1:3">
      <c r="A10" s="4" t="s">
        <v>326</v>
      </c>
      <c r="B10" s="8" t="n">
        <v>351.4</v>
      </c>
      <c r="C10" s="8" t="n">
        <v>1190.5</v>
      </c>
    </row>
    <row r="11" spans="1:3">
      <c r="A11" s="4" t="s">
        <v>327</v>
      </c>
      <c r="B11" s="8" t="n">
        <v>351.4</v>
      </c>
      <c r="C11" s="8" t="n">
        <v>1190.5</v>
      </c>
    </row>
    <row r="12" spans="1:3">
      <c r="A12" s="4" t="s">
        <v>234</v>
      </c>
      <c r="B12" s="8" t="n">
        <v>238.6</v>
      </c>
      <c r="C12" s="5" t="n">
        <v>1017</v>
      </c>
    </row>
    <row r="13" spans="1:3">
      <c r="A13" s="4" t="s">
        <v>329</v>
      </c>
      <c r="B13" s="8" t="n">
        <v>111.8</v>
      </c>
      <c r="C13" s="8" t="n">
        <v>173.4</v>
      </c>
    </row>
    <row r="14" spans="1:3">
      <c r="A14" s="4" t="s">
        <v>330</v>
      </c>
      <c r="B14" s="5" t="n">
        <v>1</v>
      </c>
      <c r="C14" s="8" t="n">
        <v>0.1</v>
      </c>
    </row>
    <row r="15" spans="1:3">
      <c r="A15" s="4" t="s">
        <v>331</v>
      </c>
    </row>
    <row r="16" spans="1:3">
      <c r="A16" s="3" t="s">
        <v>325</v>
      </c>
    </row>
    <row r="17" spans="1:3">
      <c r="A17" s="4" t="s">
        <v>326</v>
      </c>
      <c r="B17" s="8" t="n">
        <v>16.8</v>
      </c>
      <c r="C17" s="5" t="n">
        <v>27</v>
      </c>
    </row>
    <row r="18" spans="1:3">
      <c r="A18" s="4" t="s">
        <v>332</v>
      </c>
      <c r="B18" s="8" t="n">
        <v>4.3</v>
      </c>
      <c r="C18" s="8" t="n">
        <v>5.6</v>
      </c>
    </row>
    <row r="19" spans="1:3">
      <c r="A19" s="4" t="s">
        <v>327</v>
      </c>
      <c r="B19" s="8" t="n">
        <v>21.1</v>
      </c>
      <c r="C19" s="8" t="n">
        <v>32.6</v>
      </c>
    </row>
    <row r="20" spans="1:3">
      <c r="A20" s="4" t="s">
        <v>330</v>
      </c>
      <c r="B20" s="7" t="n">
        <v>21.1</v>
      </c>
      <c r="C20" s="7" t="n">
        <v>3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1</v>
      </c>
    </row>
    <row r="3" spans="1:3">
      <c r="A3" s="4" t="s">
        <v>334</v>
      </c>
    </row>
    <row r="4" spans="1:3">
      <c r="A4" s="3" t="s">
        <v>335</v>
      </c>
    </row>
    <row r="5" spans="1:3">
      <c r="A5" s="4" t="s">
        <v>336</v>
      </c>
      <c r="B5" s="4" t="s">
        <v>337</v>
      </c>
      <c r="C5" s="4" t="s">
        <v>337</v>
      </c>
    </row>
    <row r="6" spans="1:3">
      <c r="A6" s="4" t="s">
        <v>338</v>
      </c>
    </row>
    <row r="7" spans="1:3">
      <c r="A7" s="3" t="s">
        <v>335</v>
      </c>
    </row>
    <row r="8" spans="1:3">
      <c r="A8" s="4" t="s">
        <v>336</v>
      </c>
      <c r="B8" s="4" t="s">
        <v>339</v>
      </c>
      <c r="C8" s="4" t="s">
        <v>340</v>
      </c>
    </row>
    <row r="9" spans="1:3">
      <c r="A9" s="4" t="s">
        <v>341</v>
      </c>
    </row>
    <row r="10" spans="1:3">
      <c r="A10" s="3" t="s">
        <v>335</v>
      </c>
    </row>
    <row r="11" spans="1:3">
      <c r="A11" s="4" t="s">
        <v>336</v>
      </c>
      <c r="B11" s="4" t="s">
        <v>342</v>
      </c>
      <c r="C11" s="4" t="s">
        <v>342</v>
      </c>
    </row>
    <row r="12" spans="1:3">
      <c r="A12" s="4" t="s">
        <v>343</v>
      </c>
    </row>
    <row r="13" spans="1:3">
      <c r="A13" s="3" t="s">
        <v>335</v>
      </c>
    </row>
    <row r="14" spans="1:3">
      <c r="A14" s="4" t="s">
        <v>336</v>
      </c>
      <c r="B14" s="4" t="s">
        <v>344</v>
      </c>
      <c r="C14" s="4" t="s">
        <v>344</v>
      </c>
    </row>
    <row r="15" spans="1:3">
      <c r="A15" s="4" t="s">
        <v>345</v>
      </c>
    </row>
    <row r="16" spans="1:3">
      <c r="A16" s="3" t="s">
        <v>335</v>
      </c>
    </row>
    <row r="17" spans="1:3">
      <c r="A17" s="4" t="s">
        <v>336</v>
      </c>
      <c r="B17" s="4" t="s">
        <v>346</v>
      </c>
    </row>
    <row r="18" spans="1:3">
      <c r="A18" s="4" t="s">
        <v>347</v>
      </c>
    </row>
    <row r="19" spans="1:3">
      <c r="A19" s="3" t="s">
        <v>335</v>
      </c>
    </row>
    <row r="20" spans="1:3">
      <c r="A20" s="4" t="s">
        <v>336</v>
      </c>
      <c r="B20" s="4" t="s">
        <v>348</v>
      </c>
      <c r="C20" s="4" t="s">
        <v>339</v>
      </c>
    </row>
    <row r="21" spans="1:3">
      <c r="A21" s="4" t="s">
        <v>349</v>
      </c>
    </row>
    <row r="22" spans="1:3">
      <c r="A22" s="3" t="s">
        <v>335</v>
      </c>
    </row>
    <row r="23" spans="1:3">
      <c r="A23" s="4" t="s">
        <v>336</v>
      </c>
      <c r="B23" s="4" t="s">
        <v>350</v>
      </c>
      <c r="C23" s="4" t="s">
        <v>3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4" t="s">
        <v>352</v>
      </c>
      <c r="B3"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row>
    <row r="10" spans="1:2">
      <c r="A10" s="4" t="s">
        <v>368</v>
      </c>
      <c r="B10" s="4" t="s">
        <v>369</v>
      </c>
    </row>
    <row r="11" spans="1:2">
      <c r="A11" s="4" t="s">
        <v>370</v>
      </c>
    </row>
    <row r="12" spans="1:2">
      <c r="A12" s="4" t="s">
        <v>368</v>
      </c>
      <c r="B12"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72</v>
      </c>
      <c r="B1" s="2" t="s">
        <v>1</v>
      </c>
    </row>
    <row r="2" spans="1:3">
      <c r="B2" s="2" t="s">
        <v>2</v>
      </c>
      <c r="C2" s="2" t="s">
        <v>31</v>
      </c>
    </row>
    <row r="3" spans="1:3">
      <c r="A3" s="4" t="s">
        <v>373</v>
      </c>
    </row>
    <row r="4" spans="1:3">
      <c r="A4" s="3" t="s">
        <v>374</v>
      </c>
    </row>
    <row r="5" spans="1:3">
      <c r="A5" s="4" t="s">
        <v>375</v>
      </c>
      <c r="B5" s="4" t="s">
        <v>376</v>
      </c>
    </row>
    <row r="6" spans="1:3">
      <c r="A6" s="4" t="s">
        <v>377</v>
      </c>
      <c r="B6" s="4" t="s">
        <v>378</v>
      </c>
    </row>
    <row r="7" spans="1:3">
      <c r="A7" s="4" t="s">
        <v>379</v>
      </c>
      <c r="B7" s="6" t="n">
        <v>500</v>
      </c>
      <c r="C7" s="6" t="n">
        <v>500</v>
      </c>
    </row>
    <row r="8" spans="1:3">
      <c r="A8" s="4" t="s">
        <v>380</v>
      </c>
      <c r="B8" s="4" t="s">
        <v>381</v>
      </c>
    </row>
    <row r="9" spans="1:3">
      <c r="A9" s="4" t="s">
        <v>382</v>
      </c>
    </row>
    <row r="10" spans="1:3">
      <c r="A10" s="3" t="s">
        <v>374</v>
      </c>
    </row>
    <row r="11" spans="1:3">
      <c r="A11" s="4" t="s">
        <v>375</v>
      </c>
      <c r="B11" s="4" t="s">
        <v>383</v>
      </c>
    </row>
    <row r="12" spans="1:3">
      <c r="A12" s="4" t="s">
        <v>377</v>
      </c>
      <c r="B12" s="4" t="s">
        <v>378</v>
      </c>
    </row>
    <row r="13" spans="1:3">
      <c r="A13" s="4" t="s">
        <v>379</v>
      </c>
      <c r="B13" s="6" t="n">
        <v>80</v>
      </c>
      <c r="C13" s="5" t="n">
        <v>80</v>
      </c>
    </row>
    <row r="14" spans="1:3">
      <c r="A14" s="4" t="s">
        <v>380</v>
      </c>
      <c r="B14" s="4" t="s">
        <v>381</v>
      </c>
    </row>
    <row r="15" spans="1:3">
      <c r="A15" s="4" t="s">
        <v>384</v>
      </c>
    </row>
    <row r="16" spans="1:3">
      <c r="A16" s="3" t="s">
        <v>374</v>
      </c>
    </row>
    <row r="17" spans="1:3">
      <c r="A17" s="4" t="s">
        <v>375</v>
      </c>
      <c r="B17" s="4" t="s">
        <v>385</v>
      </c>
    </row>
    <row r="18" spans="1:3">
      <c r="A18" s="4" t="s">
        <v>377</v>
      </c>
      <c r="B18" s="4" t="s">
        <v>378</v>
      </c>
    </row>
    <row r="19" spans="1:3">
      <c r="A19" s="4" t="s">
        <v>379</v>
      </c>
      <c r="B19" s="6" t="n">
        <v>450</v>
      </c>
      <c r="C19" s="6" t="n">
        <v>450</v>
      </c>
    </row>
    <row r="20" spans="1:3">
      <c r="A20" s="4" t="s">
        <v>380</v>
      </c>
      <c r="B20"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1</v>
      </c>
      <c r="D2" s="2" t="s">
        <v>32</v>
      </c>
    </row>
    <row r="3" spans="1:4">
      <c r="A3" s="4" t="s">
        <v>387</v>
      </c>
    </row>
    <row r="4" spans="1:4">
      <c r="A4" s="3" t="s">
        <v>388</v>
      </c>
    </row>
    <row r="5" spans="1:4">
      <c r="A5" s="4" t="s">
        <v>389</v>
      </c>
      <c r="B5" s="7" t="n">
        <v>6.7</v>
      </c>
      <c r="C5" s="7" t="n">
        <v>11.2</v>
      </c>
      <c r="D5" s="7" t="n">
        <v>15.2</v>
      </c>
    </row>
    <row r="6" spans="1:4">
      <c r="A6" s="4" t="s">
        <v>390</v>
      </c>
    </row>
    <row r="7" spans="1:4">
      <c r="A7" s="3" t="s">
        <v>388</v>
      </c>
    </row>
    <row r="8" spans="1:4">
      <c r="A8" s="4" t="s">
        <v>389</v>
      </c>
      <c r="B8" s="8" t="n">
        <v>21.5</v>
      </c>
      <c r="C8" s="7" t="n">
        <v>-7.2</v>
      </c>
      <c r="D8" s="7" t="n">
        <v>-2.8</v>
      </c>
    </row>
    <row r="9" spans="1:4">
      <c r="A9" s="4" t="s">
        <v>391</v>
      </c>
    </row>
    <row r="10" spans="1:4">
      <c r="A10" s="3" t="s">
        <v>388</v>
      </c>
    </row>
    <row r="11" spans="1:4">
      <c r="A11" s="4" t="s">
        <v>389</v>
      </c>
      <c r="B11" s="8" t="n">
        <v>10.3</v>
      </c>
    </row>
    <row r="12" spans="1:4">
      <c r="A12" s="4" t="s">
        <v>392</v>
      </c>
    </row>
    <row r="13" spans="1:4">
      <c r="A13" s="3" t="s">
        <v>388</v>
      </c>
    </row>
    <row r="14" spans="1:4">
      <c r="A14" s="4" t="s">
        <v>389</v>
      </c>
      <c r="B14" s="7" t="n">
        <v>100.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1</v>
      </c>
      <c r="D2" s="2" t="s">
        <v>32</v>
      </c>
    </row>
    <row r="3" spans="1:4">
      <c r="A3" s="4" t="s">
        <v>52</v>
      </c>
      <c r="B3" s="7" t="n">
        <v>1007.7</v>
      </c>
      <c r="C3" s="7" t="n">
        <v>275.8</v>
      </c>
      <c r="D3" s="7" t="n">
        <v>949.6</v>
      </c>
    </row>
    <row r="4" spans="1:4">
      <c r="A4" s="3" t="s">
        <v>60</v>
      </c>
    </row>
    <row r="5" spans="1:4">
      <c r="A5" s="4" t="s">
        <v>61</v>
      </c>
      <c r="B5" s="8" t="n">
        <v>166.2</v>
      </c>
      <c r="C5" s="8" t="n">
        <v>-22.2</v>
      </c>
      <c r="D5" s="8" t="n">
        <v>-110.5</v>
      </c>
    </row>
    <row r="6" spans="1:4">
      <c r="A6" s="4" t="s">
        <v>62</v>
      </c>
      <c r="B6" s="8" t="n">
        <v>23.1</v>
      </c>
      <c r="C6" s="8" t="n">
        <v>-5.4</v>
      </c>
      <c r="D6" s="8" t="n">
        <v>-14.7</v>
      </c>
    </row>
    <row r="7" spans="1:4">
      <c r="A7" s="4" t="s">
        <v>63</v>
      </c>
      <c r="B7" s="8" t="n">
        <v>189.3</v>
      </c>
      <c r="C7" s="8" t="n">
        <v>-27.6</v>
      </c>
      <c r="D7" s="8" t="n">
        <v>-125.2</v>
      </c>
    </row>
    <row r="8" spans="1:4">
      <c r="A8" s="4" t="s">
        <v>64</v>
      </c>
      <c r="C8" s="8" t="n">
        <v>-36.6</v>
      </c>
      <c r="D8" s="8" t="n">
        <v>-0.1</v>
      </c>
    </row>
    <row r="9" spans="1:4">
      <c r="A9" s="4" t="s">
        <v>65</v>
      </c>
      <c r="C9" s="8" t="n">
        <v>-36.6</v>
      </c>
      <c r="D9" s="8" t="n">
        <v>-0.1</v>
      </c>
    </row>
    <row r="10" spans="1:4">
      <c r="A10" s="3" t="s">
        <v>66</v>
      </c>
    </row>
    <row r="11" spans="1:4">
      <c r="A11" s="4" t="s">
        <v>67</v>
      </c>
      <c r="B11" s="8" t="n">
        <v>9.6</v>
      </c>
      <c r="C11" s="8" t="n">
        <v>-1.4</v>
      </c>
      <c r="D11" s="8" t="n">
        <v>-1.1</v>
      </c>
    </row>
    <row r="12" spans="1:4">
      <c r="A12" s="4" t="s">
        <v>68</v>
      </c>
      <c r="B12" s="8" t="n">
        <v>-3.7</v>
      </c>
      <c r="C12" s="8" t="n">
        <v>0.5</v>
      </c>
    </row>
    <row r="13" spans="1:4">
      <c r="A13" s="4" t="s">
        <v>69</v>
      </c>
      <c r="B13" s="8" t="n">
        <v>5.9</v>
      </c>
      <c r="C13" s="8" t="n">
        <v>-0.9</v>
      </c>
      <c r="D13" s="8" t="n">
        <v>-1.1</v>
      </c>
    </row>
    <row r="14" spans="1:4">
      <c r="A14" s="4" t="s">
        <v>70</v>
      </c>
      <c r="B14" s="8" t="n">
        <v>-11.5</v>
      </c>
      <c r="C14" s="5" t="n">
        <v>6</v>
      </c>
    </row>
    <row r="15" spans="1:4">
      <c r="A15" s="4" t="s">
        <v>71</v>
      </c>
      <c r="B15" s="8" t="n">
        <v>4.8</v>
      </c>
      <c r="C15" s="8" t="n">
        <v>-2.3</v>
      </c>
    </row>
    <row r="16" spans="1:4">
      <c r="A16" s="4" t="s">
        <v>72</v>
      </c>
      <c r="B16" s="8" t="n">
        <v>-6.7</v>
      </c>
      <c r="C16" s="8" t="n">
        <v>3.7</v>
      </c>
    </row>
    <row r="17" spans="1:4">
      <c r="A17" s="3" t="s">
        <v>73</v>
      </c>
    </row>
    <row r="18" spans="1:4">
      <c r="A18" s="4" t="s">
        <v>74</v>
      </c>
      <c r="B18" s="5" t="n">
        <v>2</v>
      </c>
      <c r="C18" s="8" t="n">
        <v>2.6</v>
      </c>
      <c r="D18" s="8" t="n">
        <v>3.3</v>
      </c>
    </row>
    <row r="19" spans="1:4">
      <c r="A19" s="4" t="s">
        <v>75</v>
      </c>
      <c r="B19" s="5" t="n">
        <v>2</v>
      </c>
      <c r="C19" s="8" t="n">
        <v>2.6</v>
      </c>
      <c r="D19" s="8" t="n">
        <v>3.3</v>
      </c>
    </row>
    <row r="20" spans="1:4">
      <c r="A20" s="4" t="s">
        <v>76</v>
      </c>
      <c r="B20" s="8" t="n">
        <v>-3.5</v>
      </c>
      <c r="D20" s="8" t="n">
        <v>-0.9</v>
      </c>
    </row>
    <row r="21" spans="1:4">
      <c r="A21" s="4" t="s">
        <v>77</v>
      </c>
      <c r="B21" s="8" t="n">
        <v>-3.5</v>
      </c>
      <c r="D21" s="8" t="n">
        <v>-0.9</v>
      </c>
    </row>
    <row r="22" spans="1:4">
      <c r="A22" s="3" t="s">
        <v>78</v>
      </c>
    </row>
    <row r="23" spans="1:4">
      <c r="A23" s="4" t="s">
        <v>79</v>
      </c>
      <c r="B23" s="8" t="n">
        <v>8.699999999999999</v>
      </c>
      <c r="C23" s="8" t="n">
        <v>9.699999999999999</v>
      </c>
      <c r="D23" s="8" t="n">
        <v>13.5</v>
      </c>
    </row>
    <row r="24" spans="1:4">
      <c r="A24" s="4" t="s">
        <v>80</v>
      </c>
      <c r="B24" s="8" t="n">
        <v>-3.3</v>
      </c>
      <c r="C24" s="8" t="n">
        <v>-3.7</v>
      </c>
      <c r="D24" s="8" t="n">
        <v>-5.2</v>
      </c>
    </row>
    <row r="25" spans="1:4">
      <c r="A25" s="4" t="s">
        <v>81</v>
      </c>
      <c r="B25" s="8" t="n">
        <v>5.4</v>
      </c>
      <c r="C25" s="5" t="n">
        <v>6</v>
      </c>
      <c r="D25" s="8" t="n">
        <v>8.300000000000001</v>
      </c>
    </row>
    <row r="26" spans="1:4">
      <c r="A26" s="4" t="s">
        <v>82</v>
      </c>
      <c r="B26" s="8" t="n">
        <v>20.9</v>
      </c>
      <c r="C26" s="8" t="n">
        <v>0.3</v>
      </c>
      <c r="D26" s="8" t="n">
        <v>18.5</v>
      </c>
    </row>
    <row r="27" spans="1:4">
      <c r="A27" s="4" t="s">
        <v>83</v>
      </c>
      <c r="B27" s="8" t="n">
        <v>-8.300000000000001</v>
      </c>
      <c r="C27" s="8" t="n">
        <v>-0.1</v>
      </c>
      <c r="D27" s="8" t="n">
        <v>-7.1</v>
      </c>
    </row>
    <row r="28" spans="1:4">
      <c r="A28" s="4" t="s">
        <v>84</v>
      </c>
      <c r="B28" s="8" t="n">
        <v>12.6</v>
      </c>
      <c r="C28" s="8" t="n">
        <v>0.2</v>
      </c>
      <c r="D28" s="8" t="n">
        <v>11.4</v>
      </c>
    </row>
    <row r="29" spans="1:4">
      <c r="A29" s="4" t="s">
        <v>85</v>
      </c>
      <c r="B29" s="8" t="n">
        <v>192.4</v>
      </c>
      <c r="C29" s="8" t="n">
        <v>-41.6</v>
      </c>
      <c r="D29" s="8" t="n">
        <v>-77.3</v>
      </c>
    </row>
    <row r="30" spans="1:4">
      <c r="A30" s="4" t="s">
        <v>86</v>
      </c>
      <c r="B30" s="8" t="n">
        <v>12.6</v>
      </c>
      <c r="C30" s="5" t="n">
        <v>-11</v>
      </c>
      <c r="D30" s="5" t="n">
        <v>-27</v>
      </c>
    </row>
    <row r="31" spans="1:4">
      <c r="A31" s="4" t="s">
        <v>87</v>
      </c>
      <c r="B31" s="5" t="n">
        <v>205</v>
      </c>
      <c r="C31" s="8" t="n">
        <v>-52.6</v>
      </c>
      <c r="D31" s="8" t="n">
        <v>-104.3</v>
      </c>
    </row>
    <row r="32" spans="1:4">
      <c r="A32" s="4" t="s">
        <v>88</v>
      </c>
      <c r="B32" s="8" t="n">
        <v>1212.7</v>
      </c>
      <c r="C32" s="8" t="n">
        <v>223.2</v>
      </c>
      <c r="D32" s="8" t="n">
        <v>845.3</v>
      </c>
    </row>
    <row r="33" spans="1:4">
      <c r="A33" s="4" t="s">
        <v>89</v>
      </c>
      <c r="B33" s="8" t="n">
        <v>19.4</v>
      </c>
      <c r="C33" s="5" t="n">
        <v>-18</v>
      </c>
      <c r="D33" s="8" t="n">
        <v>8.300000000000001</v>
      </c>
    </row>
    <row r="34" spans="1:4">
      <c r="A34" s="4" t="s">
        <v>90</v>
      </c>
      <c r="B34" s="7" t="n">
        <v>1193.3</v>
      </c>
      <c r="C34" s="7" t="n">
        <v>241.2</v>
      </c>
      <c r="D34" s="6" t="n">
        <v>8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3</v>
      </c>
      <c r="B1" s="2" t="s">
        <v>394</v>
      </c>
      <c r="C1" s="2" t="s">
        <v>395</v>
      </c>
      <c r="D1" s="2" t="s">
        <v>396</v>
      </c>
      <c r="E1" s="2" t="s">
        <v>397</v>
      </c>
    </row>
    <row r="2" spans="1:5">
      <c r="A2" s="4" t="s">
        <v>398</v>
      </c>
    </row>
    <row r="3" spans="1:5">
      <c r="A3" s="3" t="s">
        <v>374</v>
      </c>
    </row>
    <row r="4" spans="1:5">
      <c r="A4" s="4" t="s">
        <v>399</v>
      </c>
      <c r="C4" s="4" t="s">
        <v>117</v>
      </c>
      <c r="E4" s="10" t="n">
        <v>22.1</v>
      </c>
    </row>
    <row r="5" spans="1:5">
      <c r="A5" s="4" t="s">
        <v>400</v>
      </c>
    </row>
    <row r="6" spans="1:5">
      <c r="A6" s="3" t="s">
        <v>374</v>
      </c>
    </row>
    <row r="7" spans="1:5">
      <c r="A7" s="4" t="s">
        <v>401</v>
      </c>
      <c r="B7" s="4" t="s">
        <v>117</v>
      </c>
      <c r="D7" s="11" t="n">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1</v>
      </c>
      <c r="D2" s="2" t="s">
        <v>32</v>
      </c>
    </row>
    <row r="3" spans="1:4">
      <c r="A3" s="3" t="s">
        <v>388</v>
      </c>
    </row>
    <row r="4" spans="1:4">
      <c r="A4" s="4" t="s">
        <v>403</v>
      </c>
      <c r="B4" s="7" t="n">
        <v>-30.1</v>
      </c>
      <c r="C4" s="7" t="n">
        <v>-5.1</v>
      </c>
      <c r="D4" s="6" t="n">
        <v>17</v>
      </c>
    </row>
    <row r="5" spans="1:4">
      <c r="A5" s="4" t="s">
        <v>404</v>
      </c>
      <c r="B5" s="8" t="n">
        <v>6.7</v>
      </c>
      <c r="C5" s="8" t="n">
        <v>-3.7</v>
      </c>
    </row>
    <row r="6" spans="1:4">
      <c r="A6" s="4" t="s">
        <v>367</v>
      </c>
    </row>
    <row r="7" spans="1:4">
      <c r="A7" s="3" t="s">
        <v>388</v>
      </c>
    </row>
    <row r="8" spans="1:4">
      <c r="A8" s="4" t="s">
        <v>403</v>
      </c>
      <c r="B8" s="5" t="n">
        <v>-36</v>
      </c>
      <c r="C8" s="8" t="n">
        <v>-4.2</v>
      </c>
      <c r="D8" s="8" t="n">
        <v>18.1</v>
      </c>
    </row>
    <row r="9" spans="1:4">
      <c r="A9" s="4" t="s">
        <v>405</v>
      </c>
    </row>
    <row r="10" spans="1:4">
      <c r="A10" s="3" t="s">
        <v>388</v>
      </c>
    </row>
    <row r="11" spans="1:4">
      <c r="A11" s="4" t="s">
        <v>403</v>
      </c>
      <c r="B11" s="8" t="n">
        <v>1.2</v>
      </c>
      <c r="C11" s="5" t="n">
        <v>-12</v>
      </c>
      <c r="D11" s="8" t="n">
        <v>13.4</v>
      </c>
    </row>
    <row r="12" spans="1:4">
      <c r="A12" s="4" t="s">
        <v>406</v>
      </c>
    </row>
    <row r="13" spans="1:4">
      <c r="A13" s="3" t="s">
        <v>388</v>
      </c>
    </row>
    <row r="14" spans="1:4">
      <c r="A14" s="4" t="s">
        <v>403</v>
      </c>
      <c r="B14" s="8" t="n">
        <v>-37.2</v>
      </c>
      <c r="C14" s="8" t="n">
        <v>7.8</v>
      </c>
      <c r="D14" s="8" t="n">
        <v>4.7</v>
      </c>
    </row>
    <row r="15" spans="1:4">
      <c r="A15" s="4" t="s">
        <v>407</v>
      </c>
    </row>
    <row r="16" spans="1:4">
      <c r="A16" s="3" t="s">
        <v>388</v>
      </c>
    </row>
    <row r="17" spans="1:4">
      <c r="A17" s="4" t="s">
        <v>403</v>
      </c>
      <c r="B17" s="8" t="n">
        <v>5.9</v>
      </c>
      <c r="C17" s="8" t="n">
        <v>-0.9</v>
      </c>
      <c r="D17" s="8" t="n">
        <v>-1.1</v>
      </c>
    </row>
    <row r="18" spans="1:4">
      <c r="A18" s="4" t="s">
        <v>404</v>
      </c>
      <c r="B18" s="8" t="n">
        <v>6.7</v>
      </c>
      <c r="C18" s="8" t="n">
        <v>-3.7</v>
      </c>
    </row>
    <row r="19" spans="1:4">
      <c r="A19" s="4" t="s">
        <v>408</v>
      </c>
    </row>
    <row r="20" spans="1:4">
      <c r="A20" s="3" t="s">
        <v>388</v>
      </c>
    </row>
    <row r="21" spans="1:4">
      <c r="A21" s="4" t="s">
        <v>403</v>
      </c>
      <c r="B21" s="8" t="n">
        <v>6.3</v>
      </c>
      <c r="C21" s="8" t="n">
        <v>-0.9</v>
      </c>
    </row>
    <row r="22" spans="1:4">
      <c r="A22" s="4" t="s">
        <v>404</v>
      </c>
      <c r="B22" s="8" t="n">
        <v>7.8</v>
      </c>
      <c r="C22" s="7" t="n">
        <v>-3.7</v>
      </c>
    </row>
    <row r="23" spans="1:4">
      <c r="A23" s="4" t="s">
        <v>409</v>
      </c>
    </row>
    <row r="24" spans="1:4">
      <c r="A24" s="3" t="s">
        <v>388</v>
      </c>
    </row>
    <row r="25" spans="1:4">
      <c r="A25" s="4" t="s">
        <v>403</v>
      </c>
      <c r="B25" s="8" t="n">
        <v>-0.4</v>
      </c>
      <c r="D25" s="7" t="n">
        <v>-1.1</v>
      </c>
    </row>
    <row r="26" spans="1:4">
      <c r="A26" s="4" t="s">
        <v>404</v>
      </c>
      <c r="B26" s="7" t="n">
        <v>-1.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1</v>
      </c>
    </row>
    <row r="3" spans="1:3">
      <c r="A3" s="3" t="s">
        <v>388</v>
      </c>
    </row>
    <row r="4" spans="1:3">
      <c r="A4" s="4" t="s">
        <v>404</v>
      </c>
      <c r="B4" s="7" t="n">
        <v>6.7</v>
      </c>
      <c r="C4" s="7" t="n">
        <v>-3.7</v>
      </c>
    </row>
    <row r="5" spans="1:3">
      <c r="A5" s="4" t="s">
        <v>407</v>
      </c>
    </row>
    <row r="6" spans="1:3">
      <c r="A6" s="3" t="s">
        <v>388</v>
      </c>
    </row>
    <row r="7" spans="1:3">
      <c r="A7" s="4" t="s">
        <v>404</v>
      </c>
      <c r="B7" s="8" t="n">
        <v>6.7</v>
      </c>
      <c r="C7" s="8" t="n">
        <v>-3.7</v>
      </c>
    </row>
    <row r="8" spans="1:3">
      <c r="A8" s="4" t="s">
        <v>411</v>
      </c>
    </row>
    <row r="9" spans="1:3">
      <c r="A9" s="3" t="s">
        <v>388</v>
      </c>
    </row>
    <row r="10" spans="1:3">
      <c r="A10" s="4" t="s">
        <v>404</v>
      </c>
      <c r="B10" s="8" t="n">
        <v>7.8</v>
      </c>
      <c r="C10" s="8" t="n">
        <v>-3.7</v>
      </c>
    </row>
    <row r="11" spans="1:3">
      <c r="A11" s="4" t="s">
        <v>412</v>
      </c>
    </row>
    <row r="12" spans="1:3">
      <c r="A12" s="3" t="s">
        <v>388</v>
      </c>
    </row>
    <row r="13" spans="1:3">
      <c r="A13" s="4" t="s">
        <v>404</v>
      </c>
      <c r="B13" s="8" t="n">
        <v>12.6</v>
      </c>
      <c r="C13" s="5" t="n">
        <v>6</v>
      </c>
    </row>
    <row r="14" spans="1:3">
      <c r="A14" s="4" t="s">
        <v>413</v>
      </c>
    </row>
    <row r="15" spans="1:3">
      <c r="A15" s="3" t="s">
        <v>388</v>
      </c>
    </row>
    <row r="16" spans="1:3">
      <c r="A16" s="4" t="s">
        <v>404</v>
      </c>
      <c r="B16" s="7" t="n">
        <v>4.8</v>
      </c>
      <c r="C16" s="7" t="n">
        <v>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388</v>
      </c>
    </row>
    <row r="3" spans="1:3">
      <c r="A3" s="4" t="s">
        <v>415</v>
      </c>
      <c r="B3" s="7" t="n">
        <v>-0.3</v>
      </c>
      <c r="C3" s="7" t="n">
        <v>36.5</v>
      </c>
    </row>
    <row r="4" spans="1:3">
      <c r="A4" s="4" t="s">
        <v>367</v>
      </c>
    </row>
    <row r="5" spans="1:3">
      <c r="A5" s="3" t="s">
        <v>388</v>
      </c>
    </row>
    <row r="6" spans="1:3">
      <c r="A6" s="4" t="s">
        <v>415</v>
      </c>
      <c r="B6" s="8" t="n">
        <v>-1.2</v>
      </c>
      <c r="C6" s="8" t="n">
        <v>34.8</v>
      </c>
    </row>
    <row r="7" spans="1:3">
      <c r="A7" s="4" t="s">
        <v>405</v>
      </c>
    </row>
    <row r="8" spans="1:3">
      <c r="A8" s="3" t="s">
        <v>388</v>
      </c>
    </row>
    <row r="9" spans="1:3">
      <c r="A9" s="4" t="s">
        <v>415</v>
      </c>
      <c r="B9" s="8" t="n">
        <v>23.5</v>
      </c>
      <c r="C9" s="8" t="n">
        <v>22.3</v>
      </c>
    </row>
    <row r="10" spans="1:3">
      <c r="A10" s="4" t="s">
        <v>406</v>
      </c>
    </row>
    <row r="11" spans="1:3">
      <c r="A11" s="3" t="s">
        <v>388</v>
      </c>
    </row>
    <row r="12" spans="1:3">
      <c r="A12" s="4" t="s">
        <v>415</v>
      </c>
      <c r="B12" s="8" t="n">
        <v>-24.7</v>
      </c>
      <c r="C12" s="8" t="n">
        <v>12.5</v>
      </c>
    </row>
    <row r="13" spans="1:3">
      <c r="A13" s="4" t="s">
        <v>407</v>
      </c>
    </row>
    <row r="14" spans="1:3">
      <c r="A14" s="3" t="s">
        <v>388</v>
      </c>
    </row>
    <row r="15" spans="1:3">
      <c r="A15" s="4" t="s">
        <v>415</v>
      </c>
      <c r="B15" s="8" t="n">
        <v>0.9</v>
      </c>
      <c r="C15" s="8" t="n">
        <v>1.7</v>
      </c>
    </row>
    <row r="16" spans="1:3">
      <c r="A16" s="4" t="s">
        <v>409</v>
      </c>
    </row>
    <row r="17" spans="1:3">
      <c r="A17" s="3" t="s">
        <v>388</v>
      </c>
    </row>
    <row r="18" spans="1:3">
      <c r="A18" s="4" t="s">
        <v>415</v>
      </c>
      <c r="B18" s="8" t="n">
        <v>-0.4</v>
      </c>
      <c r="C18" s="8" t="n">
        <v>-1.1</v>
      </c>
    </row>
    <row r="19" spans="1:3">
      <c r="A19" s="4" t="s">
        <v>408</v>
      </c>
    </row>
    <row r="20" spans="1:3">
      <c r="A20" s="3" t="s">
        <v>388</v>
      </c>
    </row>
    <row r="21" spans="1:3">
      <c r="A21" s="4" t="s">
        <v>415</v>
      </c>
      <c r="B21" s="7" t="n">
        <v>1.3</v>
      </c>
      <c r="C21" s="7"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s>
  <sheetData>
    <row r="1" spans="1:10">
      <c r="A1" s="1" t="s">
        <v>416</v>
      </c>
      <c r="B1" s="2" t="s">
        <v>417</v>
      </c>
      <c r="C1" s="2" t="s">
        <v>394</v>
      </c>
      <c r="D1" s="2" t="s">
        <v>395</v>
      </c>
      <c r="E1" s="2" t="s">
        <v>418</v>
      </c>
      <c r="F1" s="2" t="s">
        <v>419</v>
      </c>
      <c r="G1" s="2" t="s">
        <v>225</v>
      </c>
      <c r="H1" s="2" t="s">
        <v>396</v>
      </c>
      <c r="I1" s="2" t="s">
        <v>397</v>
      </c>
      <c r="J1" s="2" t="s">
        <v>420</v>
      </c>
    </row>
    <row r="2" spans="1:10">
      <c r="A2" s="4" t="s">
        <v>421</v>
      </c>
    </row>
    <row r="3" spans="1:10">
      <c r="A3" s="3" t="s">
        <v>374</v>
      </c>
    </row>
    <row r="4" spans="1:10">
      <c r="A4" s="4" t="s">
        <v>422</v>
      </c>
      <c r="G4" s="7" t="n">
        <v>484.7</v>
      </c>
    </row>
    <row r="5" spans="1:10">
      <c r="A5" s="4" t="s">
        <v>423</v>
      </c>
    </row>
    <row r="6" spans="1:10">
      <c r="A6" s="3" t="s">
        <v>374</v>
      </c>
    </row>
    <row r="7" spans="1:10">
      <c r="A7" s="4" t="s">
        <v>399</v>
      </c>
      <c r="D7" s="10" t="n">
        <v>362.3</v>
      </c>
    </row>
    <row r="8" spans="1:10">
      <c r="A8" s="4" t="s">
        <v>424</v>
      </c>
    </row>
    <row r="9" spans="1:10">
      <c r="A9" s="3" t="s">
        <v>374</v>
      </c>
    </row>
    <row r="10" spans="1:10">
      <c r="A10" s="4" t="s">
        <v>422</v>
      </c>
      <c r="G10" s="8" t="n">
        <v>24.3</v>
      </c>
    </row>
    <row r="11" spans="1:10">
      <c r="A11" s="4" t="s">
        <v>425</v>
      </c>
    </row>
    <row r="12" spans="1:10">
      <c r="A12" s="3" t="s">
        <v>374</v>
      </c>
    </row>
    <row r="13" spans="1:10">
      <c r="A13" s="4" t="s">
        <v>426</v>
      </c>
      <c r="E13" s="12" t="n">
        <v>2700</v>
      </c>
    </row>
    <row r="14" spans="1:10">
      <c r="A14" s="4" t="s">
        <v>427</v>
      </c>
    </row>
    <row r="15" spans="1:10">
      <c r="A15" s="3" t="s">
        <v>374</v>
      </c>
    </row>
    <row r="16" spans="1:10">
      <c r="A16" s="4" t="s">
        <v>422</v>
      </c>
      <c r="G16" s="8" t="n">
        <v>51.7</v>
      </c>
    </row>
    <row r="17" spans="1:10">
      <c r="A17" s="4" t="s">
        <v>428</v>
      </c>
    </row>
    <row r="18" spans="1:10">
      <c r="A18" s="3" t="s">
        <v>374</v>
      </c>
    </row>
    <row r="19" spans="1:10">
      <c r="A19" s="4" t="s">
        <v>429</v>
      </c>
      <c r="B19" s="13" t="n">
        <v>64</v>
      </c>
    </row>
    <row r="20" spans="1:10">
      <c r="A20" s="4" t="s">
        <v>430</v>
      </c>
    </row>
    <row r="21" spans="1:10">
      <c r="A21" s="3" t="s">
        <v>374</v>
      </c>
    </row>
    <row r="22" spans="1:10">
      <c r="A22" s="4" t="s">
        <v>431</v>
      </c>
      <c r="J22" s="14" t="n">
        <v>55.5</v>
      </c>
    </row>
    <row r="23" spans="1:10">
      <c r="A23" s="4" t="s">
        <v>432</v>
      </c>
    </row>
    <row r="24" spans="1:10">
      <c r="A24" s="3" t="s">
        <v>374</v>
      </c>
    </row>
    <row r="25" spans="1:10">
      <c r="A25" s="4" t="s">
        <v>401</v>
      </c>
      <c r="H25" s="15" t="n">
        <v>36</v>
      </c>
    </row>
    <row r="26" spans="1:10">
      <c r="A26" s="4" t="s">
        <v>433</v>
      </c>
    </row>
    <row r="27" spans="1:10">
      <c r="A27" s="3" t="s">
        <v>374</v>
      </c>
    </row>
    <row r="28" spans="1:10">
      <c r="A28" s="4" t="s">
        <v>401</v>
      </c>
      <c r="H28" s="15" t="n">
        <v>31</v>
      </c>
    </row>
    <row r="29" spans="1:10">
      <c r="A29" s="4" t="s">
        <v>434</v>
      </c>
    </row>
    <row r="30" spans="1:10">
      <c r="A30" s="3" t="s">
        <v>374</v>
      </c>
    </row>
    <row r="31" spans="1:10">
      <c r="A31" s="4" t="s">
        <v>399</v>
      </c>
      <c r="I31" s="10" t="n">
        <v>25.9</v>
      </c>
    </row>
    <row r="32" spans="1:10">
      <c r="A32" s="4" t="s">
        <v>435</v>
      </c>
    </row>
    <row r="33" spans="1:10">
      <c r="A33" s="3" t="s">
        <v>374</v>
      </c>
    </row>
    <row r="34" spans="1:10">
      <c r="A34" s="4" t="s">
        <v>422</v>
      </c>
      <c r="G34" s="8" t="n">
        <v>39.2</v>
      </c>
    </row>
    <row r="35" spans="1:10">
      <c r="A35" s="4" t="s">
        <v>436</v>
      </c>
    </row>
    <row r="36" spans="1:10">
      <c r="A36" s="3" t="s">
        <v>374</v>
      </c>
    </row>
    <row r="37" spans="1:10">
      <c r="A37" s="4" t="s">
        <v>431</v>
      </c>
      <c r="F37" s="16" t="n">
        <v>53</v>
      </c>
    </row>
    <row r="38" spans="1:10">
      <c r="A38" s="4" t="s">
        <v>437</v>
      </c>
    </row>
    <row r="39" spans="1:10">
      <c r="A39" s="3" t="s">
        <v>374</v>
      </c>
    </row>
    <row r="40" spans="1:10">
      <c r="A40" s="4" t="s">
        <v>422</v>
      </c>
      <c r="G40" s="7" t="n">
        <v>465.2</v>
      </c>
    </row>
    <row r="41" spans="1:10">
      <c r="A41" s="4" t="s">
        <v>438</v>
      </c>
    </row>
    <row r="42" spans="1:10">
      <c r="A42" s="3" t="s">
        <v>374</v>
      </c>
    </row>
    <row r="43" spans="1:10">
      <c r="A43" s="4" t="s">
        <v>401</v>
      </c>
      <c r="C43" s="15" t="n">
        <v>3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440</v>
      </c>
    </row>
    <row r="3" spans="1:3">
      <c r="A3" s="4" t="s">
        <v>441</v>
      </c>
      <c r="B3" s="6" t="n">
        <v>13</v>
      </c>
      <c r="C3" s="7" t="n">
        <v>7.6</v>
      </c>
    </row>
    <row r="4" spans="1:3">
      <c r="A4" s="4" t="s">
        <v>442</v>
      </c>
      <c r="B4" s="8" t="n">
        <v>605.9</v>
      </c>
      <c r="C4" s="8" t="n">
        <v>427.3</v>
      </c>
    </row>
    <row r="5" spans="1:3">
      <c r="A5" s="4" t="s">
        <v>443</v>
      </c>
    </row>
    <row r="6" spans="1:3">
      <c r="A6" s="3" t="s">
        <v>440</v>
      </c>
    </row>
    <row r="7" spans="1:3">
      <c r="A7" s="4" t="s">
        <v>442</v>
      </c>
      <c r="B7" s="8" t="n">
        <v>600.4</v>
      </c>
      <c r="C7" s="8" t="n">
        <v>421.9</v>
      </c>
    </row>
    <row r="8" spans="1:3">
      <c r="A8" s="4" t="s">
        <v>444</v>
      </c>
    </row>
    <row r="9" spans="1:3">
      <c r="A9" s="3" t="s">
        <v>440</v>
      </c>
    </row>
    <row r="10" spans="1:3">
      <c r="A10" s="4" t="s">
        <v>441</v>
      </c>
      <c r="B10" s="8" t="n">
        <v>0.5</v>
      </c>
      <c r="C10" s="8" t="n">
        <v>7.6</v>
      </c>
    </row>
    <row r="11" spans="1:3">
      <c r="A11" s="4" t="s">
        <v>442</v>
      </c>
      <c r="B11" s="8" t="n">
        <v>3.5</v>
      </c>
      <c r="C11" s="8" t="n">
        <v>4.6</v>
      </c>
    </row>
    <row r="12" spans="1:3">
      <c r="A12" s="4" t="s">
        <v>445</v>
      </c>
    </row>
    <row r="13" spans="1:3">
      <c r="A13" s="3" t="s">
        <v>440</v>
      </c>
    </row>
    <row r="14" spans="1:3">
      <c r="A14" s="4" t="s">
        <v>442</v>
      </c>
      <c r="C14" s="8" t="n">
        <v>3.8</v>
      </c>
    </row>
    <row r="15" spans="1:3">
      <c r="A15" s="4" t="s">
        <v>446</v>
      </c>
    </row>
    <row r="16" spans="1:3">
      <c r="A16" s="3" t="s">
        <v>440</v>
      </c>
    </row>
    <row r="17" spans="1:3">
      <c r="A17" s="4" t="s">
        <v>441</v>
      </c>
      <c r="B17" s="8" t="n">
        <v>0.5</v>
      </c>
      <c r="C17" s="5" t="n">
        <v>7</v>
      </c>
    </row>
    <row r="18" spans="1:3">
      <c r="A18" s="4" t="s">
        <v>447</v>
      </c>
    </row>
    <row r="19" spans="1:3">
      <c r="A19" s="3" t="s">
        <v>440</v>
      </c>
    </row>
    <row r="20" spans="1:3">
      <c r="A20" s="4" t="s">
        <v>442</v>
      </c>
      <c r="B20" s="8" t="n">
        <v>3.5</v>
      </c>
      <c r="C20" s="8" t="n">
        <v>0.8</v>
      </c>
    </row>
    <row r="21" spans="1:3">
      <c r="A21" s="4" t="s">
        <v>448</v>
      </c>
    </row>
    <row r="22" spans="1:3">
      <c r="A22" s="3" t="s">
        <v>440</v>
      </c>
    </row>
    <row r="23" spans="1:3">
      <c r="A23" s="4" t="s">
        <v>441</v>
      </c>
      <c r="C23" s="8" t="n">
        <v>0.6</v>
      </c>
    </row>
    <row r="24" spans="1:3">
      <c r="A24" s="4" t="s">
        <v>449</v>
      </c>
    </row>
    <row r="25" spans="1:3">
      <c r="A25" s="3" t="s">
        <v>440</v>
      </c>
    </row>
    <row r="26" spans="1:3">
      <c r="A26" s="4" t="s">
        <v>441</v>
      </c>
      <c r="B26" s="8" t="n">
        <v>12.5</v>
      </c>
    </row>
    <row r="27" spans="1:3">
      <c r="A27" s="4" t="s">
        <v>450</v>
      </c>
    </row>
    <row r="28" spans="1:3">
      <c r="A28" s="3" t="s">
        <v>440</v>
      </c>
    </row>
    <row r="29" spans="1:3">
      <c r="A29" s="4" t="s">
        <v>442</v>
      </c>
      <c r="B29" s="6" t="n">
        <v>2</v>
      </c>
      <c r="C29" s="7" t="n">
        <v>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1</v>
      </c>
      <c r="B1" s="2" t="s">
        <v>394</v>
      </c>
      <c r="C1" s="2" t="s">
        <v>395</v>
      </c>
      <c r="D1" s="2" t="s">
        <v>225</v>
      </c>
    </row>
    <row r="2" spans="1:4">
      <c r="A2" s="4" t="s">
        <v>452</v>
      </c>
    </row>
    <row r="3" spans="1:4">
      <c r="A3" s="3" t="s">
        <v>374</v>
      </c>
    </row>
    <row r="4" spans="1:4">
      <c r="A4" s="4" t="s">
        <v>453</v>
      </c>
      <c r="D4" s="7" t="n">
        <v>484.7</v>
      </c>
    </row>
    <row r="5" spans="1:4">
      <c r="A5" s="4" t="s">
        <v>454</v>
      </c>
    </row>
    <row r="6" spans="1:4">
      <c r="A6" s="3" t="s">
        <v>374</v>
      </c>
    </row>
    <row r="7" spans="1:4">
      <c r="A7" s="4" t="s">
        <v>453</v>
      </c>
      <c r="D7" s="7" t="n">
        <v>465.2</v>
      </c>
    </row>
    <row r="8" spans="1:4">
      <c r="A8" s="4" t="s">
        <v>455</v>
      </c>
    </row>
    <row r="9" spans="1:4">
      <c r="A9" s="3" t="s">
        <v>374</v>
      </c>
    </row>
    <row r="10" spans="1:4">
      <c r="A10" s="4" t="s">
        <v>456</v>
      </c>
      <c r="C10" s="10" t="n">
        <v>362.3</v>
      </c>
    </row>
    <row r="11" spans="1:4">
      <c r="A11" s="4" t="s">
        <v>457</v>
      </c>
    </row>
    <row r="12" spans="1:4">
      <c r="A12" s="3" t="s">
        <v>374</v>
      </c>
    </row>
    <row r="13" spans="1:4">
      <c r="A13" s="4" t="s">
        <v>379</v>
      </c>
      <c r="B13" s="15" t="n">
        <v>390</v>
      </c>
    </row>
    <row r="14" spans="1:4">
      <c r="A14" s="4" t="s">
        <v>458</v>
      </c>
    </row>
    <row r="15" spans="1:4">
      <c r="A15" s="3" t="s">
        <v>374</v>
      </c>
    </row>
    <row r="16" spans="1:4">
      <c r="A16" s="4" t="s">
        <v>379</v>
      </c>
      <c r="B16" s="11" t="n">
        <v>110.5</v>
      </c>
    </row>
    <row r="17" spans="1:4">
      <c r="A17" s="4" t="s">
        <v>459</v>
      </c>
      <c r="B17" s="4" t="s">
        <v>460</v>
      </c>
      <c r="C17" s="4" t="s">
        <v>460</v>
      </c>
      <c r="D17" s="4" t="s">
        <v>460</v>
      </c>
    </row>
    <row r="18" spans="1:4">
      <c r="A18" s="4" t="s">
        <v>461</v>
      </c>
    </row>
    <row r="19" spans="1:4">
      <c r="A19" s="3" t="s">
        <v>374</v>
      </c>
    </row>
    <row r="20" spans="1:4">
      <c r="A20" s="4" t="s">
        <v>453</v>
      </c>
      <c r="D20" s="7" t="n">
        <v>110.5</v>
      </c>
    </row>
    <row r="21" spans="1:4">
      <c r="A21" s="4" t="s">
        <v>459</v>
      </c>
      <c r="B21" s="4" t="s">
        <v>462</v>
      </c>
      <c r="C21" s="4" t="s">
        <v>462</v>
      </c>
      <c r="D21" s="4" t="s">
        <v>462</v>
      </c>
    </row>
    <row r="22" spans="1:4">
      <c r="A22" s="4" t="s">
        <v>463</v>
      </c>
    </row>
    <row r="23" spans="1:4">
      <c r="A23" s="3" t="s">
        <v>374</v>
      </c>
    </row>
    <row r="24" spans="1:4">
      <c r="A24" s="4" t="s">
        <v>379</v>
      </c>
      <c r="B24" s="15" t="n">
        <v>500</v>
      </c>
    </row>
    <row r="25" spans="1:4">
      <c r="A25" s="4" t="s">
        <v>464</v>
      </c>
    </row>
    <row r="26" spans="1:4">
      <c r="A26" s="3" t="s">
        <v>374</v>
      </c>
    </row>
    <row r="27" spans="1:4">
      <c r="A27" s="4" t="s">
        <v>379</v>
      </c>
      <c r="B27" s="5" t="n">
        <v>2700</v>
      </c>
    </row>
    <row r="28" spans="1:4">
      <c r="A28" s="4" t="s">
        <v>465</v>
      </c>
    </row>
    <row r="29" spans="1:4">
      <c r="A29" s="3" t="s">
        <v>374</v>
      </c>
    </row>
    <row r="30" spans="1:4">
      <c r="A30" s="4" t="s">
        <v>379</v>
      </c>
      <c r="B30" s="5" t="n">
        <v>2700</v>
      </c>
    </row>
    <row r="31" spans="1:4">
      <c r="A31" s="4" t="s">
        <v>466</v>
      </c>
    </row>
    <row r="32" spans="1:4">
      <c r="A32" s="3" t="s">
        <v>374</v>
      </c>
    </row>
    <row r="33" spans="1:4">
      <c r="A33" s="4" t="s">
        <v>453</v>
      </c>
      <c r="D33" s="6" t="n">
        <v>41</v>
      </c>
    </row>
    <row r="34" spans="1:4">
      <c r="A34" s="4" t="s">
        <v>467</v>
      </c>
    </row>
    <row r="35" spans="1:4">
      <c r="A35" s="3" t="s">
        <v>374</v>
      </c>
    </row>
    <row r="36" spans="1:4">
      <c r="A36" s="4" t="s">
        <v>453</v>
      </c>
      <c r="D36" s="6" t="n">
        <v>2800</v>
      </c>
    </row>
    <row r="37" spans="1:4">
      <c r="A37" s="4" t="s">
        <v>468</v>
      </c>
    </row>
    <row r="38" spans="1:4">
      <c r="A38" s="3" t="s">
        <v>374</v>
      </c>
    </row>
    <row r="39" spans="1:4">
      <c r="A39" s="4" t="s">
        <v>456</v>
      </c>
      <c r="C39" s="17" t="n">
        <v>31</v>
      </c>
    </row>
    <row r="40" spans="1:4">
      <c r="A40" s="4" t="s">
        <v>469</v>
      </c>
    </row>
    <row r="41" spans="1:4">
      <c r="A41" s="3" t="s">
        <v>374</v>
      </c>
    </row>
    <row r="42" spans="1:4">
      <c r="A42" s="4" t="s">
        <v>379</v>
      </c>
      <c r="B42" s="15" t="n">
        <v>2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470</v>
      </c>
      <c r="B1" s="2" t="s">
        <v>1</v>
      </c>
    </row>
    <row r="2" spans="1:2">
      <c r="B2" s="2" t="s">
        <v>2</v>
      </c>
    </row>
    <row r="3" spans="1:2">
      <c r="A3" s="4" t="s">
        <v>470</v>
      </c>
      <c r="B3"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472</v>
      </c>
      <c r="B1" s="2" t="s">
        <v>1</v>
      </c>
    </row>
    <row r="2" spans="1:2">
      <c r="B2" s="2" t="s">
        <v>2</v>
      </c>
    </row>
    <row r="3" spans="1:2">
      <c r="A3" s="4" t="s">
        <v>473</v>
      </c>
      <c r="B3" s="4" t="s">
        <v>4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5</v>
      </c>
      <c r="B1" s="2" t="s">
        <v>2</v>
      </c>
      <c r="C1" s="2" t="s">
        <v>31</v>
      </c>
    </row>
    <row r="2" spans="1:3">
      <c r="A2" s="3" t="s">
        <v>476</v>
      </c>
    </row>
    <row r="3" spans="1:3">
      <c r="A3" s="4" t="s">
        <v>477</v>
      </c>
      <c r="B3" s="7" t="n">
        <v>219.5</v>
      </c>
      <c r="C3" s="7" t="n">
        <v>189.1</v>
      </c>
    </row>
    <row r="4" spans="1:3">
      <c r="A4" s="4" t="s">
        <v>478</v>
      </c>
      <c r="B4" s="8" t="n">
        <v>50.5</v>
      </c>
      <c r="C4" s="8" t="n">
        <v>47.1</v>
      </c>
    </row>
    <row r="5" spans="1:3">
      <c r="A5" s="4" t="s">
        <v>479</v>
      </c>
      <c r="B5" s="8" t="n">
        <v>520.3</v>
      </c>
      <c r="C5" s="8" t="n">
        <v>452.1</v>
      </c>
    </row>
    <row r="6" spans="1:3">
      <c r="A6" s="4" t="s">
        <v>480</v>
      </c>
      <c r="B6" s="8" t="n">
        <v>240.8</v>
      </c>
      <c r="C6" s="8" t="n">
        <v>233.1</v>
      </c>
    </row>
    <row r="7" spans="1:3">
      <c r="A7" s="4" t="s">
        <v>481</v>
      </c>
      <c r="B7" s="8" t="n">
        <v>1031.1</v>
      </c>
      <c r="C7" s="8" t="n">
        <v>921.4</v>
      </c>
    </row>
    <row r="8" spans="1:3">
      <c r="A8" s="4" t="s">
        <v>482</v>
      </c>
      <c r="B8" s="5" t="n">
        <v>-706</v>
      </c>
      <c r="C8" s="8" t="n">
        <v>-595.5</v>
      </c>
    </row>
    <row r="9" spans="1:3">
      <c r="A9" s="4" t="s">
        <v>483</v>
      </c>
      <c r="B9" s="7" t="n">
        <v>325.1</v>
      </c>
      <c r="C9" s="7" t="n">
        <v>3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1</v>
      </c>
    </row>
    <row r="2" spans="1:3">
      <c r="A2" s="3" t="s">
        <v>92</v>
      </c>
    </row>
    <row r="3" spans="1:3">
      <c r="A3" s="4" t="s">
        <v>93</v>
      </c>
      <c r="B3" s="7" t="n">
        <v>1071.5</v>
      </c>
      <c r="C3" s="7" t="n">
        <v>2051.5</v>
      </c>
    </row>
    <row r="4" spans="1:3">
      <c r="A4" s="4" t="s">
        <v>94</v>
      </c>
      <c r="B4" s="8" t="n">
        <v>111.8</v>
      </c>
      <c r="C4" s="8" t="n">
        <v>173.4</v>
      </c>
    </row>
    <row r="5" spans="1:3">
      <c r="A5" s="4" t="s">
        <v>95</v>
      </c>
      <c r="B5" s="8" t="n">
        <v>1147.2</v>
      </c>
      <c r="C5" s="8" t="n">
        <v>887.4</v>
      </c>
    </row>
    <row r="6" spans="1:3">
      <c r="A6" s="4" t="s">
        <v>96</v>
      </c>
      <c r="B6" s="8" t="n">
        <v>250.1</v>
      </c>
      <c r="C6" s="8" t="n">
        <v>140.8</v>
      </c>
    </row>
    <row r="7" spans="1:3">
      <c r="A7" s="4" t="s">
        <v>97</v>
      </c>
      <c r="B7" s="8" t="n">
        <v>2580.6</v>
      </c>
      <c r="C7" s="8" t="n">
        <v>3253.1</v>
      </c>
    </row>
    <row r="8" spans="1:3">
      <c r="A8" s="4" t="s">
        <v>98</v>
      </c>
      <c r="B8" s="8" t="n">
        <v>325.1</v>
      </c>
      <c r="C8" s="8" t="n">
        <v>325.9</v>
      </c>
    </row>
    <row r="9" spans="1:3">
      <c r="A9" s="4" t="s">
        <v>99</v>
      </c>
      <c r="B9" s="8" t="n">
        <v>3753.2</v>
      </c>
      <c r="C9" s="8" t="n">
        <v>1023.6</v>
      </c>
    </row>
    <row r="10" spans="1:3">
      <c r="A10" s="4" t="s">
        <v>100</v>
      </c>
      <c r="B10" s="8" t="n">
        <v>1631.6</v>
      </c>
      <c r="C10" s="8" t="n">
        <v>296.4</v>
      </c>
    </row>
    <row r="11" spans="1:3">
      <c r="A11" s="4" t="s">
        <v>101</v>
      </c>
      <c r="B11" s="8" t="n">
        <v>143.8</v>
      </c>
      <c r="C11" s="8" t="n">
        <v>316.1</v>
      </c>
    </row>
    <row r="12" spans="1:3">
      <c r="A12" s="4" t="s">
        <v>102</v>
      </c>
      <c r="B12" s="8" t="n">
        <v>159.9</v>
      </c>
      <c r="C12" s="8" t="n">
        <v>112.2</v>
      </c>
    </row>
    <row r="13" spans="1:3">
      <c r="A13" s="4" t="s">
        <v>103</v>
      </c>
      <c r="B13" s="8" t="n">
        <v>8594.200000000001</v>
      </c>
      <c r="C13" s="8" t="n">
        <v>5327.3</v>
      </c>
    </row>
    <row r="14" spans="1:3">
      <c r="A14" s="3" t="s">
        <v>104</v>
      </c>
    </row>
    <row r="15" spans="1:3">
      <c r="A15" s="4" t="s">
        <v>105</v>
      </c>
      <c r="B15" s="8" t="n">
        <v>750.3</v>
      </c>
      <c r="C15" s="8" t="n">
        <v>1444.3</v>
      </c>
    </row>
    <row r="16" spans="1:3">
      <c r="A16" s="4" t="s">
        <v>106</v>
      </c>
      <c r="B16" s="8" t="n">
        <v>129.9</v>
      </c>
    </row>
    <row r="17" spans="1:3">
      <c r="A17" s="4" t="s">
        <v>107</v>
      </c>
      <c r="B17" s="8" t="n">
        <v>299.5</v>
      </c>
      <c r="C17" s="5" t="n">
        <v>300</v>
      </c>
    </row>
    <row r="18" spans="1:3">
      <c r="A18" s="4" t="s">
        <v>108</v>
      </c>
      <c r="B18" s="8" t="n">
        <v>883.6</v>
      </c>
      <c r="C18" s="8" t="n">
        <v>683.9</v>
      </c>
    </row>
    <row r="19" spans="1:3">
      <c r="A19" s="4" t="s">
        <v>109</v>
      </c>
      <c r="B19" s="8" t="n">
        <v>2063.3</v>
      </c>
      <c r="C19" s="8" t="n">
        <v>2428.2</v>
      </c>
    </row>
    <row r="20" spans="1:3">
      <c r="A20" s="4" t="s">
        <v>110</v>
      </c>
      <c r="B20" s="5" t="n">
        <v>140</v>
      </c>
      <c r="C20" s="8" t="n">
        <v>134.1</v>
      </c>
    </row>
    <row r="21" spans="1:3">
      <c r="A21" s="4" t="s">
        <v>111</v>
      </c>
      <c r="B21" s="8" t="n">
        <v>5111.1</v>
      </c>
      <c r="C21" s="5" t="n">
        <v>3063</v>
      </c>
    </row>
    <row r="22" spans="1:3">
      <c r="A22" s="4" t="s">
        <v>112</v>
      </c>
      <c r="B22" s="8" t="n">
        <v>341.6</v>
      </c>
      <c r="C22" s="8" t="n">
        <v>104.3</v>
      </c>
    </row>
    <row r="23" spans="1:3">
      <c r="A23" s="4" t="s">
        <v>113</v>
      </c>
      <c r="B23" s="8" t="n">
        <v>389.1</v>
      </c>
      <c r="C23" s="8" t="n">
        <v>199.8</v>
      </c>
    </row>
    <row r="24" spans="1:3">
      <c r="A24" s="4" t="s">
        <v>114</v>
      </c>
      <c r="B24" s="5" t="n">
        <v>664</v>
      </c>
      <c r="C24" s="8" t="n">
        <v>425.2</v>
      </c>
    </row>
    <row r="25" spans="1:3">
      <c r="A25" s="4" t="s">
        <v>115</v>
      </c>
      <c r="B25" s="8" t="n">
        <v>8709.1</v>
      </c>
      <c r="C25" s="8" t="n">
        <v>6354.6</v>
      </c>
    </row>
    <row r="26" spans="1:3">
      <c r="A26" s="4" t="s">
        <v>116</v>
      </c>
      <c r="B26" s="4" t="s">
        <v>117</v>
      </c>
      <c r="C26" s="4" t="s">
        <v>117</v>
      </c>
    </row>
    <row r="27" spans="1:3">
      <c r="A27" s="3" t="s">
        <v>118</v>
      </c>
    </row>
    <row r="28" spans="1:3">
      <c r="A28" s="4" t="s">
        <v>119</v>
      </c>
      <c r="B28" s="4" t="s">
        <v>117</v>
      </c>
      <c r="C28" s="4" t="s">
        <v>117</v>
      </c>
    </row>
    <row r="29" spans="1:3">
      <c r="A29" s="4" t="s">
        <v>120</v>
      </c>
      <c r="B29" s="8" t="n">
        <v>528.6</v>
      </c>
      <c r="C29" s="8" t="n">
        <v>477.2</v>
      </c>
    </row>
    <row r="30" spans="1:3">
      <c r="A30" s="4" t="s">
        <v>121</v>
      </c>
      <c r="B30" s="8" t="n">
        <v>7465.4</v>
      </c>
      <c r="C30" s="8" t="n">
        <v>6688.9</v>
      </c>
    </row>
    <row r="31" spans="1:3">
      <c r="A31" s="4" t="s">
        <v>122</v>
      </c>
      <c r="B31" s="8" t="n">
        <v>-8152.9</v>
      </c>
      <c r="C31" s="8" t="n">
        <v>-8029.6</v>
      </c>
    </row>
    <row r="32" spans="1:3">
      <c r="A32" s="4" t="s">
        <v>123</v>
      </c>
      <c r="B32" s="8" t="n">
        <v>-172.2</v>
      </c>
      <c r="C32" s="8" t="n">
        <v>-364.9</v>
      </c>
    </row>
    <row r="33" spans="1:3">
      <c r="A33" s="4" t="s">
        <v>124</v>
      </c>
      <c r="B33" s="8" t="n">
        <v>-327.7</v>
      </c>
      <c r="C33" s="5" t="n">
        <v>-1225</v>
      </c>
    </row>
    <row r="34" spans="1:3">
      <c r="A34" s="4" t="s">
        <v>125</v>
      </c>
      <c r="B34" s="8" t="n">
        <v>212.8</v>
      </c>
      <c r="C34" s="8" t="n">
        <v>197.7</v>
      </c>
    </row>
    <row r="35" spans="1:3">
      <c r="A35" s="4" t="s">
        <v>126</v>
      </c>
      <c r="B35" s="8" t="n">
        <v>-114.9</v>
      </c>
      <c r="C35" s="8" t="n">
        <v>-1027.3</v>
      </c>
    </row>
    <row r="36" spans="1:3">
      <c r="A36" s="4" t="s">
        <v>127</v>
      </c>
      <c r="B36" s="8" t="n">
        <v>8594.200000000001</v>
      </c>
      <c r="C36" s="8" t="n">
        <v>5327.3</v>
      </c>
    </row>
    <row r="37" spans="1:3">
      <c r="A37" s="4" t="s">
        <v>128</v>
      </c>
    </row>
    <row r="38" spans="1:3">
      <c r="A38" s="3" t="s">
        <v>118</v>
      </c>
    </row>
    <row r="39" spans="1:3">
      <c r="A39" s="4" t="s">
        <v>129</v>
      </c>
      <c r="B39" s="4" t="s">
        <v>117</v>
      </c>
      <c r="C39" s="4" t="s">
        <v>117</v>
      </c>
    </row>
    <row r="40" spans="1:3">
      <c r="A40" s="4" t="s">
        <v>130</v>
      </c>
    </row>
    <row r="41" spans="1:3">
      <c r="A41" s="3" t="s">
        <v>118</v>
      </c>
    </row>
    <row r="42" spans="1:3">
      <c r="A42" s="4" t="s">
        <v>129</v>
      </c>
      <c r="B42" s="7" t="n">
        <v>3.4</v>
      </c>
      <c r="C42" s="7" t="n">
        <v>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16"/>
  </cols>
  <sheetData>
    <row r="1" spans="1:2">
      <c r="A1" s="1" t="s">
        <v>484</v>
      </c>
      <c r="B1" s="2" t="s">
        <v>1</v>
      </c>
    </row>
    <row r="2" spans="1:2">
      <c r="B2" s="2" t="s">
        <v>2</v>
      </c>
    </row>
    <row r="3" spans="1:2">
      <c r="A3" s="4" t="s">
        <v>485</v>
      </c>
    </row>
    <row r="4" spans="1:2">
      <c r="A4" s="3" t="s">
        <v>476</v>
      </c>
    </row>
    <row r="5" spans="1:2">
      <c r="A5" s="4" t="s">
        <v>486</v>
      </c>
      <c r="B5" s="4" t="s">
        <v>487</v>
      </c>
    </row>
    <row r="6" spans="1:2">
      <c r="A6" s="4" t="s">
        <v>488</v>
      </c>
    </row>
    <row r="7" spans="1:2">
      <c r="A7" s="3" t="s">
        <v>476</v>
      </c>
    </row>
    <row r="8" spans="1:2">
      <c r="A8" s="4" t="s">
        <v>486</v>
      </c>
      <c r="B8" s="4" t="s">
        <v>489</v>
      </c>
    </row>
    <row r="9" spans="1:2">
      <c r="A9" s="4" t="s">
        <v>490</v>
      </c>
    </row>
    <row r="10" spans="1:2">
      <c r="A10" s="3" t="s">
        <v>476</v>
      </c>
    </row>
    <row r="11" spans="1:2">
      <c r="A11" s="4" t="s">
        <v>486</v>
      </c>
      <c r="B11" s="4" t="s">
        <v>487</v>
      </c>
    </row>
    <row r="12" spans="1:2">
      <c r="A12" s="4" t="s">
        <v>491</v>
      </c>
    </row>
    <row r="13" spans="1:2">
      <c r="A13" s="3" t="s">
        <v>476</v>
      </c>
    </row>
    <row r="14" spans="1:2">
      <c r="A14" s="4" t="s">
        <v>486</v>
      </c>
      <c r="B14" s="4" t="s">
        <v>489</v>
      </c>
    </row>
    <row r="15" spans="1:2">
      <c r="A15" s="4" t="s">
        <v>492</v>
      </c>
    </row>
    <row r="16" spans="1:2">
      <c r="A16" s="3" t="s">
        <v>476</v>
      </c>
    </row>
    <row r="17" spans="1:2">
      <c r="A17" s="4" t="s">
        <v>486</v>
      </c>
      <c r="B17" s="4" t="s">
        <v>493</v>
      </c>
    </row>
    <row r="18" spans="1:2">
      <c r="A18" s="4" t="s">
        <v>494</v>
      </c>
    </row>
    <row r="19" spans="1:2">
      <c r="A19" s="3" t="s">
        <v>476</v>
      </c>
    </row>
    <row r="20" spans="1:2">
      <c r="A20" s="4" t="s">
        <v>486</v>
      </c>
      <c r="B20" s="4" t="s">
        <v>489</v>
      </c>
    </row>
    <row r="21" spans="1:2">
      <c r="A21" s="4" t="s">
        <v>495</v>
      </c>
    </row>
    <row r="22" spans="1:2">
      <c r="A22" s="3" t="s">
        <v>476</v>
      </c>
    </row>
    <row r="23" spans="1:2">
      <c r="A23" s="4" t="s">
        <v>486</v>
      </c>
      <c r="B23" s="4" t="s">
        <v>496</v>
      </c>
    </row>
    <row r="24" spans="1:2">
      <c r="A24" s="4" t="s">
        <v>497</v>
      </c>
    </row>
    <row r="25" spans="1:2">
      <c r="A25" s="3" t="s">
        <v>476</v>
      </c>
    </row>
    <row r="26" spans="1:2">
      <c r="A26" s="4" t="s">
        <v>486</v>
      </c>
      <c r="B26" s="4" t="s">
        <v>4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1</v>
      </c>
      <c r="D2" s="2" t="s">
        <v>32</v>
      </c>
    </row>
    <row r="3" spans="1:4">
      <c r="A3" s="3" t="s">
        <v>500</v>
      </c>
    </row>
    <row r="4" spans="1:4">
      <c r="A4" s="4" t="s">
        <v>501</v>
      </c>
      <c r="B4" s="7" t="n">
        <v>96.90000000000001</v>
      </c>
      <c r="C4" s="7" t="n">
        <v>92.5</v>
      </c>
      <c r="D4" s="7" t="n">
        <v>81.599999999999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502</v>
      </c>
      <c r="B1" s="2" t="s">
        <v>1</v>
      </c>
    </row>
    <row r="2" spans="1:2">
      <c r="B2" s="2" t="s">
        <v>2</v>
      </c>
    </row>
    <row r="3" spans="1:2">
      <c r="A3" s="4" t="s">
        <v>502</v>
      </c>
      <c r="B3" s="4" t="s">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04</v>
      </c>
      <c r="B1" s="2" t="s">
        <v>1</v>
      </c>
    </row>
    <row r="2" spans="1:2">
      <c r="B2" s="2" t="s">
        <v>2</v>
      </c>
    </row>
    <row r="3" spans="1:2">
      <c r="A3" s="4" t="s">
        <v>505</v>
      </c>
    </row>
    <row r="4" spans="1:2">
      <c r="A4" s="4" t="s">
        <v>506</v>
      </c>
      <c r="B4" s="4" t="s">
        <v>507</v>
      </c>
    </row>
    <row r="5" spans="1:2">
      <c r="A5" s="4" t="s">
        <v>508</v>
      </c>
      <c r="B5" s="4" t="s">
        <v>509</v>
      </c>
    </row>
    <row r="6" spans="1:2">
      <c r="A6" s="4" t="s">
        <v>510</v>
      </c>
    </row>
    <row r="7" spans="1:2">
      <c r="A7" s="4" t="s">
        <v>508</v>
      </c>
      <c r="B7" s="4" t="s">
        <v>511</v>
      </c>
    </row>
    <row r="8" spans="1:2">
      <c r="A8" s="4" t="s">
        <v>512</v>
      </c>
      <c r="B8" s="4"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14</v>
      </c>
      <c r="B1" s="2" t="s">
        <v>2</v>
      </c>
      <c r="C1" s="2" t="s">
        <v>515</v>
      </c>
      <c r="D1" s="2" t="s">
        <v>31</v>
      </c>
      <c r="E1" s="2" t="s">
        <v>516</v>
      </c>
      <c r="F1" s="2" t="s">
        <v>32</v>
      </c>
    </row>
    <row r="2" spans="1:6">
      <c r="A2" s="3" t="s">
        <v>517</v>
      </c>
    </row>
    <row r="3" spans="1:6">
      <c r="A3" s="4" t="s">
        <v>518</v>
      </c>
      <c r="B3" s="6" t="n">
        <v>17</v>
      </c>
      <c r="D3" s="7" t="n">
        <v>16.5</v>
      </c>
    </row>
    <row r="4" spans="1:6">
      <c r="A4" s="4" t="s">
        <v>99</v>
      </c>
      <c r="B4" s="7" t="n">
        <v>3753.2</v>
      </c>
      <c r="D4" s="7" t="n">
        <v>1023.6</v>
      </c>
      <c r="F4" s="7" t="n">
        <v>976.3</v>
      </c>
    </row>
    <row r="5" spans="1:6">
      <c r="A5" s="4" t="s">
        <v>505</v>
      </c>
    </row>
    <row r="6" spans="1:6">
      <c r="A6" s="3" t="s">
        <v>517</v>
      </c>
    </row>
    <row r="7" spans="1:6">
      <c r="A7" s="4" t="s">
        <v>519</v>
      </c>
      <c r="E7" s="7" t="n">
        <v>11.7</v>
      </c>
    </row>
    <row r="8" spans="1:6">
      <c r="A8" s="4" t="s">
        <v>98</v>
      </c>
      <c r="E8" s="5" t="n">
        <v>2</v>
      </c>
    </row>
    <row r="9" spans="1:6">
      <c r="A9" s="4" t="s">
        <v>518</v>
      </c>
      <c r="E9" s="8" t="n">
        <v>1.5</v>
      </c>
    </row>
    <row r="10" spans="1:6">
      <c r="A10" s="4" t="s">
        <v>520</v>
      </c>
      <c r="E10" s="8" t="n">
        <v>34.1</v>
      </c>
    </row>
    <row r="11" spans="1:6">
      <c r="A11" s="4" t="s">
        <v>99</v>
      </c>
      <c r="E11" s="8" t="n">
        <v>59.4</v>
      </c>
    </row>
    <row r="12" spans="1:6">
      <c r="A12" s="4" t="s">
        <v>521</v>
      </c>
      <c r="E12" s="8" t="n">
        <v>-22.2</v>
      </c>
    </row>
    <row r="13" spans="1:6">
      <c r="A13" s="4" t="s">
        <v>522</v>
      </c>
      <c r="E13" s="8" t="n">
        <v>86.5</v>
      </c>
    </row>
    <row r="14" spans="1:6">
      <c r="A14" s="4" t="s">
        <v>523</v>
      </c>
    </row>
    <row r="15" spans="1:6">
      <c r="A15" s="3" t="s">
        <v>517</v>
      </c>
    </row>
    <row r="16" spans="1:6">
      <c r="A16" s="4" t="s">
        <v>520</v>
      </c>
      <c r="E16" s="8" t="n">
        <v>3.7</v>
      </c>
    </row>
    <row r="17" spans="1:6">
      <c r="A17" s="4" t="s">
        <v>524</v>
      </c>
    </row>
    <row r="18" spans="1:6">
      <c r="A18" s="3" t="s">
        <v>517</v>
      </c>
    </row>
    <row r="19" spans="1:6">
      <c r="A19" s="4" t="s">
        <v>520</v>
      </c>
      <c r="E19" s="8" t="n">
        <v>13.8</v>
      </c>
    </row>
    <row r="20" spans="1:6">
      <c r="A20" s="4" t="s">
        <v>525</v>
      </c>
    </row>
    <row r="21" spans="1:6">
      <c r="A21" s="3" t="s">
        <v>517</v>
      </c>
    </row>
    <row r="22" spans="1:6">
      <c r="A22" s="4" t="s">
        <v>520</v>
      </c>
      <c r="E22" s="7" t="n">
        <v>16.6</v>
      </c>
    </row>
    <row r="23" spans="1:6">
      <c r="A23" s="4" t="s">
        <v>526</v>
      </c>
    </row>
    <row r="24" spans="1:6">
      <c r="A24" s="3" t="s">
        <v>517</v>
      </c>
    </row>
    <row r="25" spans="1:6">
      <c r="A25" s="4" t="s">
        <v>519</v>
      </c>
      <c r="C25" s="7" t="n">
        <v>158.4</v>
      </c>
    </row>
    <row r="26" spans="1:6">
      <c r="A26" s="4" t="s">
        <v>98</v>
      </c>
      <c r="C26" s="8" t="n">
        <v>4.2</v>
      </c>
    </row>
    <row r="27" spans="1:6">
      <c r="A27" s="4" t="s">
        <v>520</v>
      </c>
      <c r="C27" s="8" t="n">
        <v>1352.4</v>
      </c>
    </row>
    <row r="28" spans="1:6">
      <c r="A28" s="4" t="s">
        <v>99</v>
      </c>
      <c r="C28" s="5" t="n">
        <v>2619</v>
      </c>
    </row>
    <row r="29" spans="1:6">
      <c r="A29" s="4" t="s">
        <v>102</v>
      </c>
      <c r="C29" s="8" t="n">
        <v>5.9</v>
      </c>
    </row>
    <row r="30" spans="1:6">
      <c r="A30" s="4" t="s">
        <v>108</v>
      </c>
      <c r="C30" s="8" t="n">
        <v>-101.1</v>
      </c>
    </row>
    <row r="31" spans="1:6">
      <c r="A31" s="4" t="s">
        <v>105</v>
      </c>
      <c r="C31" s="8" t="n">
        <v>-48.6</v>
      </c>
    </row>
    <row r="32" spans="1:6">
      <c r="A32" s="4" t="s">
        <v>112</v>
      </c>
      <c r="C32" s="8" t="n">
        <v>-329.8</v>
      </c>
    </row>
    <row r="33" spans="1:6">
      <c r="A33" s="4" t="s">
        <v>114</v>
      </c>
      <c r="C33" s="8" t="n">
        <v>-118.4</v>
      </c>
    </row>
    <row r="34" spans="1:6">
      <c r="A34" s="4" t="s">
        <v>521</v>
      </c>
      <c r="C34" s="8" t="n">
        <v>-597.9</v>
      </c>
    </row>
    <row r="35" spans="1:6">
      <c r="A35" s="4" t="s">
        <v>522</v>
      </c>
      <c r="C35" s="5" t="n">
        <v>3542</v>
      </c>
    </row>
    <row r="36" spans="1:6">
      <c r="A36" s="4" t="s">
        <v>527</v>
      </c>
    </row>
    <row r="37" spans="1:6">
      <c r="A37" s="3" t="s">
        <v>517</v>
      </c>
    </row>
    <row r="38" spans="1:6">
      <c r="A38" s="4" t="s">
        <v>520</v>
      </c>
      <c r="C38" s="8" t="n">
        <v>82.3</v>
      </c>
    </row>
    <row r="39" spans="1:6">
      <c r="A39" s="4" t="s">
        <v>528</v>
      </c>
    </row>
    <row r="40" spans="1:6">
      <c r="A40" s="3" t="s">
        <v>517</v>
      </c>
    </row>
    <row r="41" spans="1:6">
      <c r="A41" s="4" t="s">
        <v>520</v>
      </c>
      <c r="C41" s="8" t="n">
        <v>998.7</v>
      </c>
    </row>
    <row r="42" spans="1:6">
      <c r="A42" s="4" t="s">
        <v>529</v>
      </c>
    </row>
    <row r="43" spans="1:6">
      <c r="A43" s="3" t="s">
        <v>517</v>
      </c>
    </row>
    <row r="44" spans="1:6">
      <c r="A44" s="4" t="s">
        <v>520</v>
      </c>
      <c r="C44" s="8" t="n">
        <v>12.9</v>
      </c>
    </row>
    <row r="45" spans="1:6">
      <c r="A45" s="4" t="s">
        <v>530</v>
      </c>
    </row>
    <row r="46" spans="1:6">
      <c r="A46" s="3" t="s">
        <v>517</v>
      </c>
    </row>
    <row r="47" spans="1:6">
      <c r="A47" s="4" t="s">
        <v>520</v>
      </c>
      <c r="C47" s="7" t="n">
        <v>2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515</v>
      </c>
      <c r="C1" s="2" t="s">
        <v>516</v>
      </c>
    </row>
    <row r="2" spans="1:3">
      <c r="A2" s="4" t="s">
        <v>505</v>
      </c>
    </row>
    <row r="3" spans="1:3">
      <c r="A3" s="3" t="s">
        <v>517</v>
      </c>
    </row>
    <row r="4" spans="1:3">
      <c r="A4" s="4" t="s">
        <v>532</v>
      </c>
      <c r="C4" s="4" t="s">
        <v>533</v>
      </c>
    </row>
    <row r="5" spans="1:3">
      <c r="A5" s="4" t="s">
        <v>523</v>
      </c>
    </row>
    <row r="6" spans="1:3">
      <c r="A6" s="3" t="s">
        <v>517</v>
      </c>
    </row>
    <row r="7" spans="1:3">
      <c r="A7" s="4" t="s">
        <v>532</v>
      </c>
      <c r="C7" s="4" t="s">
        <v>534</v>
      </c>
    </row>
    <row r="8" spans="1:3">
      <c r="A8" s="4" t="s">
        <v>524</v>
      </c>
    </row>
    <row r="9" spans="1:3">
      <c r="A9" s="3" t="s">
        <v>517</v>
      </c>
    </row>
    <row r="10" spans="1:3">
      <c r="A10" s="4" t="s">
        <v>532</v>
      </c>
      <c r="C10" s="4" t="s">
        <v>535</v>
      </c>
    </row>
    <row r="11" spans="1:3">
      <c r="A11" s="4" t="s">
        <v>525</v>
      </c>
    </row>
    <row r="12" spans="1:3">
      <c r="A12" s="3" t="s">
        <v>517</v>
      </c>
    </row>
    <row r="13" spans="1:3">
      <c r="A13" s="4" t="s">
        <v>532</v>
      </c>
      <c r="C13" s="4" t="s">
        <v>536</v>
      </c>
    </row>
    <row r="14" spans="1:3">
      <c r="A14" s="4" t="s">
        <v>526</v>
      </c>
    </row>
    <row r="15" spans="1:3">
      <c r="A15" s="3" t="s">
        <v>517</v>
      </c>
    </row>
    <row r="16" spans="1:3">
      <c r="A16" s="4" t="s">
        <v>532</v>
      </c>
      <c r="B16" s="4" t="s">
        <v>535</v>
      </c>
    </row>
    <row r="17" spans="1:3">
      <c r="A17" s="4" t="s">
        <v>527</v>
      </c>
    </row>
    <row r="18" spans="1:3">
      <c r="A18" s="3" t="s">
        <v>517</v>
      </c>
    </row>
    <row r="19" spans="1:3">
      <c r="A19" s="4" t="s">
        <v>532</v>
      </c>
      <c r="B19" s="4" t="s">
        <v>537</v>
      </c>
    </row>
    <row r="20" spans="1:3">
      <c r="A20" s="4" t="s">
        <v>528</v>
      </c>
    </row>
    <row r="21" spans="1:3">
      <c r="A21" s="3" t="s">
        <v>517</v>
      </c>
    </row>
    <row r="22" spans="1:3">
      <c r="A22" s="4" t="s">
        <v>532</v>
      </c>
      <c r="B22" s="4" t="s">
        <v>538</v>
      </c>
    </row>
    <row r="23" spans="1:3">
      <c r="A23" s="4" t="s">
        <v>530</v>
      </c>
    </row>
    <row r="24" spans="1:3">
      <c r="A24" s="3" t="s">
        <v>517</v>
      </c>
    </row>
    <row r="25" spans="1:3">
      <c r="A25" s="4" t="s">
        <v>532</v>
      </c>
      <c r="B25" s="4" t="s">
        <v>539</v>
      </c>
    </row>
    <row r="26" spans="1:3">
      <c r="A26" s="4" t="s">
        <v>529</v>
      </c>
    </row>
    <row r="27" spans="1:3">
      <c r="A27" s="3" t="s">
        <v>517</v>
      </c>
    </row>
    <row r="28" spans="1:3">
      <c r="A28" s="4" t="s">
        <v>532</v>
      </c>
      <c r="B28" s="4" t="s">
        <v>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1</v>
      </c>
    </row>
    <row r="3" spans="1:3">
      <c r="A3" s="3" t="s">
        <v>517</v>
      </c>
    </row>
    <row r="4" spans="1:3">
      <c r="A4" s="4" t="s">
        <v>541</v>
      </c>
      <c r="B4" s="7" t="n">
        <v>4414.8</v>
      </c>
      <c r="C4" s="7" t="n">
        <v>3825.8</v>
      </c>
    </row>
    <row r="5" spans="1:3">
      <c r="A5" s="4" t="s">
        <v>542</v>
      </c>
      <c r="B5" s="7" t="n">
        <v>1011.6</v>
      </c>
      <c r="C5" s="7" t="n">
        <v>2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17</v>
      </c>
    </row>
    <row r="3" spans="1:2">
      <c r="A3" s="4" t="s">
        <v>545</v>
      </c>
      <c r="B3" s="7" t="n">
        <v>83.40000000000001</v>
      </c>
    </row>
    <row r="4" spans="1:2">
      <c r="A4" s="4" t="s">
        <v>546</v>
      </c>
      <c r="B4" s="8" t="n">
        <v>3.1</v>
      </c>
    </row>
    <row r="5" spans="1:2">
      <c r="A5" s="4" t="s">
        <v>547</v>
      </c>
      <c r="B5" s="7" t="n">
        <v>8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48</v>
      </c>
      <c r="B1" s="2" t="s">
        <v>515</v>
      </c>
      <c r="C1" s="2" t="s">
        <v>516</v>
      </c>
      <c r="D1" s="2" t="s">
        <v>2</v>
      </c>
      <c r="E1" s="2" t="s">
        <v>2</v>
      </c>
      <c r="F1" s="2" t="s">
        <v>31</v>
      </c>
      <c r="G1" s="2" t="s">
        <v>32</v>
      </c>
      <c r="H1" s="2" t="s">
        <v>549</v>
      </c>
      <c r="I1" s="2" t="s">
        <v>550</v>
      </c>
    </row>
    <row r="2" spans="1:9">
      <c r="A2" s="3" t="s">
        <v>517</v>
      </c>
    </row>
    <row r="3" spans="1:9">
      <c r="A3" s="4" t="s">
        <v>41</v>
      </c>
      <c r="E3" s="7" t="n">
        <v>22.5</v>
      </c>
    </row>
    <row r="4" spans="1:9">
      <c r="A4" s="4" t="s">
        <v>551</v>
      </c>
      <c r="E4" s="8" t="n">
        <v>61.4</v>
      </c>
      <c r="F4" s="7" t="n">
        <v>34.2</v>
      </c>
      <c r="G4" s="7" t="n">
        <v>31.9</v>
      </c>
    </row>
    <row r="5" spans="1:9">
      <c r="A5" s="4" t="s">
        <v>552</v>
      </c>
      <c r="D5" s="7" t="n">
        <v>57.9</v>
      </c>
      <c r="E5" s="8" t="n">
        <v>57.9</v>
      </c>
    </row>
    <row r="6" spans="1:9">
      <c r="A6" s="4" t="s">
        <v>505</v>
      </c>
    </row>
    <row r="7" spans="1:9">
      <c r="A7" s="3" t="s">
        <v>517</v>
      </c>
    </row>
    <row r="8" spans="1:9">
      <c r="A8" s="4" t="s">
        <v>553</v>
      </c>
      <c r="C8" s="4" t="s">
        <v>554</v>
      </c>
    </row>
    <row r="9" spans="1:9">
      <c r="A9" s="4" t="s">
        <v>555</v>
      </c>
      <c r="C9" s="7" t="n">
        <v>7.5</v>
      </c>
    </row>
    <row r="10" spans="1:9">
      <c r="A10" s="4" t="s">
        <v>556</v>
      </c>
      <c r="C10" s="8" t="n">
        <v>2.9</v>
      </c>
    </row>
    <row r="11" spans="1:9">
      <c r="A11" s="4" t="s">
        <v>557</v>
      </c>
      <c r="C11" s="8" t="n">
        <v>0.9</v>
      </c>
      <c r="G11" s="7" t="n">
        <v>0.6</v>
      </c>
      <c r="H11" s="7" t="n">
        <v>0.3</v>
      </c>
    </row>
    <row r="12" spans="1:9">
      <c r="A12" s="4" t="s">
        <v>558</v>
      </c>
      <c r="C12" s="7" t="n">
        <v>83.40000000000001</v>
      </c>
    </row>
    <row r="13" spans="1:9">
      <c r="A13" s="4" t="s">
        <v>559</v>
      </c>
    </row>
    <row r="14" spans="1:9">
      <c r="A14" s="3" t="s">
        <v>517</v>
      </c>
    </row>
    <row r="15" spans="1:9">
      <c r="A15" s="4" t="s">
        <v>553</v>
      </c>
      <c r="I15" s="4" t="s">
        <v>554</v>
      </c>
    </row>
    <row r="16" spans="1:9">
      <c r="A16" s="4" t="s">
        <v>526</v>
      </c>
    </row>
    <row r="17" spans="1:9">
      <c r="A17" s="3" t="s">
        <v>517</v>
      </c>
    </row>
    <row r="18" spans="1:9">
      <c r="A18" s="4" t="s">
        <v>553</v>
      </c>
      <c r="B18" s="4" t="s">
        <v>554</v>
      </c>
    </row>
    <row r="19" spans="1:9">
      <c r="A19" s="4" t="s">
        <v>555</v>
      </c>
      <c r="B19" s="6" t="n">
        <v>36</v>
      </c>
    </row>
    <row r="20" spans="1:9">
      <c r="A20" s="4" t="s">
        <v>556</v>
      </c>
      <c r="B20" s="5" t="n">
        <v>88</v>
      </c>
    </row>
    <row r="21" spans="1:9">
      <c r="A21" s="4" t="s">
        <v>557</v>
      </c>
      <c r="B21" s="8" t="n">
        <v>8.6</v>
      </c>
    </row>
    <row r="22" spans="1:9">
      <c r="A22" s="4" t="s">
        <v>558</v>
      </c>
      <c r="B22" s="5" t="n">
        <v>3542</v>
      </c>
    </row>
    <row r="23" spans="1:9">
      <c r="A23" s="4" t="s">
        <v>560</v>
      </c>
      <c r="D23" s="8" t="n">
        <v>92.40000000000001</v>
      </c>
    </row>
    <row r="24" spans="1:9">
      <c r="A24" s="4" t="s">
        <v>561</v>
      </c>
      <c r="D24" s="8" t="n">
        <v>63.7</v>
      </c>
    </row>
    <row r="25" spans="1:9">
      <c r="A25" s="4" t="s">
        <v>562</v>
      </c>
      <c r="D25" s="8" t="n">
        <v>13.9</v>
      </c>
    </row>
    <row r="26" spans="1:9">
      <c r="A26" s="4" t="s">
        <v>563</v>
      </c>
      <c r="D26" s="5" t="n">
        <v>36</v>
      </c>
      <c r="E26" s="5" t="n">
        <v>1</v>
      </c>
      <c r="F26" s="6" t="n">
        <v>58</v>
      </c>
    </row>
    <row r="27" spans="1:9">
      <c r="A27" s="4" t="s">
        <v>564</v>
      </c>
      <c r="D27" s="5" t="n">
        <v>53</v>
      </c>
    </row>
    <row r="28" spans="1:9">
      <c r="A28" s="4" t="s">
        <v>41</v>
      </c>
      <c r="D28" s="8" t="n">
        <v>22.5</v>
      </c>
    </row>
    <row r="29" spans="1:9">
      <c r="A29" s="4" t="s">
        <v>565</v>
      </c>
      <c r="B29" s="8" t="n">
        <v>3.7</v>
      </c>
    </row>
    <row r="30" spans="1:9">
      <c r="A30" s="4" t="s">
        <v>551</v>
      </c>
      <c r="D30" s="5" t="n">
        <v>28</v>
      </c>
    </row>
    <row r="31" spans="1:9">
      <c r="A31" s="4" t="s">
        <v>566</v>
      </c>
      <c r="D31" s="5" t="n">
        <v>17</v>
      </c>
      <c r="E31" s="5" t="n">
        <v>17</v>
      </c>
    </row>
    <row r="32" spans="1:9">
      <c r="A32" s="4" t="s">
        <v>567</v>
      </c>
      <c r="B32" s="6" t="n">
        <v>154</v>
      </c>
    </row>
    <row r="33" spans="1:9">
      <c r="A33" s="4" t="s">
        <v>552</v>
      </c>
      <c r="D33" s="7" t="n">
        <v>57.9</v>
      </c>
      <c r="E33" s="7" t="n">
        <v>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568</v>
      </c>
      <c r="B1" s="2" t="s">
        <v>1</v>
      </c>
    </row>
    <row r="2" spans="1:2">
      <c r="B2" s="2" t="s">
        <v>2</v>
      </c>
    </row>
    <row r="3" spans="1:2">
      <c r="A3" s="4" t="s">
        <v>568</v>
      </c>
      <c r="B3" s="4" t="s">
        <v>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31</v>
      </c>
    </row>
    <row r="2" spans="1:3">
      <c r="A2" s="4" t="s">
        <v>132</v>
      </c>
      <c r="B2" s="7" t="n">
        <v>36.6</v>
      </c>
      <c r="C2" s="7" t="n">
        <v>25.7</v>
      </c>
    </row>
    <row r="3" spans="1:3">
      <c r="A3" s="4" t="s">
        <v>133</v>
      </c>
      <c r="B3" s="9" t="n">
        <v>0.01</v>
      </c>
      <c r="C3" s="9" t="n">
        <v>0.01</v>
      </c>
    </row>
    <row r="4" spans="1:3">
      <c r="A4" s="4" t="s">
        <v>134</v>
      </c>
      <c r="B4" s="5" t="n">
        <v>10000000</v>
      </c>
      <c r="C4" s="5" t="n">
        <v>10000000</v>
      </c>
    </row>
    <row r="5" spans="1:3">
      <c r="A5" s="4" t="s">
        <v>135</v>
      </c>
      <c r="B5" s="4" t="s">
        <v>117</v>
      </c>
      <c r="C5" s="4" t="s">
        <v>117</v>
      </c>
    </row>
    <row r="6" spans="1:3">
      <c r="A6" s="4" t="s">
        <v>136</v>
      </c>
      <c r="B6" s="4" t="s">
        <v>117</v>
      </c>
      <c r="C6" s="4" t="s">
        <v>117</v>
      </c>
    </row>
    <row r="7" spans="1:3">
      <c r="A7" s="4" t="s">
        <v>137</v>
      </c>
      <c r="B7" s="5" t="n">
        <v>1000000000</v>
      </c>
      <c r="C7" s="5" t="n">
        <v>1000000000</v>
      </c>
    </row>
    <row r="8" spans="1:3">
      <c r="A8" s="4" t="s">
        <v>138</v>
      </c>
      <c r="B8" s="5" t="n">
        <v>151821294</v>
      </c>
      <c r="C8" s="5" t="n">
        <v>152208231</v>
      </c>
    </row>
    <row r="9" spans="1:3">
      <c r="A9" s="4" t="s">
        <v>128</v>
      </c>
    </row>
    <row r="10" spans="1:3">
      <c r="A10" s="4" t="s">
        <v>139</v>
      </c>
      <c r="B10" s="9" t="n">
        <v>0.01</v>
      </c>
      <c r="C10" s="9" t="n">
        <v>0.01</v>
      </c>
    </row>
    <row r="11" spans="1:3">
      <c r="A11" s="4" t="s">
        <v>137</v>
      </c>
      <c r="B11" s="5" t="n">
        <v>10000000</v>
      </c>
      <c r="C11" s="5" t="n">
        <v>10000000</v>
      </c>
    </row>
    <row r="12" spans="1:3">
      <c r="A12" s="4" t="s">
        <v>140</v>
      </c>
      <c r="B12" s="4" t="s">
        <v>117</v>
      </c>
      <c r="C12" s="4" t="s">
        <v>117</v>
      </c>
    </row>
    <row r="13" spans="1:3">
      <c r="A13" s="4" t="s">
        <v>130</v>
      </c>
    </row>
    <row r="14" spans="1:3">
      <c r="A14" s="4" t="s">
        <v>139</v>
      </c>
      <c r="B14" s="9" t="n">
        <v>0.01</v>
      </c>
      <c r="C14" s="9" t="n">
        <v>0.01</v>
      </c>
    </row>
    <row r="15" spans="1:3">
      <c r="A15" s="4" t="s">
        <v>137</v>
      </c>
      <c r="B15" s="5" t="n">
        <v>1000000000</v>
      </c>
      <c r="C15" s="5" t="n">
        <v>1000000000</v>
      </c>
    </row>
    <row r="16" spans="1:3">
      <c r="A16" s="4" t="s">
        <v>141</v>
      </c>
      <c r="B16" s="5" t="n">
        <v>342902272</v>
      </c>
      <c r="C16" s="5" t="n">
        <v>34290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v>
      </c>
    </row>
    <row r="3" spans="1:2">
      <c r="A3" s="4" t="s">
        <v>571</v>
      </c>
      <c r="B3" s="4" t="s">
        <v>572</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79</v>
      </c>
      <c r="B1" s="2" t="s">
        <v>1</v>
      </c>
    </row>
    <row r="2" spans="1:3">
      <c r="B2" s="2" t="s">
        <v>2</v>
      </c>
      <c r="C2" s="2" t="s">
        <v>31</v>
      </c>
    </row>
    <row r="3" spans="1:3">
      <c r="A3" s="3" t="s">
        <v>580</v>
      </c>
    </row>
    <row r="4" spans="1:3">
      <c r="A4" s="4" t="s">
        <v>581</v>
      </c>
      <c r="B4" s="7" t="n">
        <v>1035.8</v>
      </c>
      <c r="C4" s="7" t="n">
        <v>988.5</v>
      </c>
    </row>
    <row r="5" spans="1:3">
      <c r="A5" s="4" t="s">
        <v>582</v>
      </c>
      <c r="B5" s="8" t="n">
        <v>2622.6</v>
      </c>
      <c r="C5" s="5" t="n">
        <v>61</v>
      </c>
    </row>
    <row r="6" spans="1:3">
      <c r="A6" s="4" t="s">
        <v>583</v>
      </c>
      <c r="C6" s="8" t="n">
        <v>-3.2</v>
      </c>
    </row>
    <row r="7" spans="1:3">
      <c r="A7" s="4" t="s">
        <v>584</v>
      </c>
      <c r="B7" s="5" t="n">
        <v>107</v>
      </c>
      <c r="C7" s="8" t="n">
        <v>-10.5</v>
      </c>
    </row>
    <row r="8" spans="1:3">
      <c r="A8" s="4" t="s">
        <v>585</v>
      </c>
      <c r="B8" s="8" t="n">
        <v>3765.4</v>
      </c>
      <c r="C8" s="8" t="n">
        <v>1035.8</v>
      </c>
    </row>
    <row r="9" spans="1:3">
      <c r="A9" s="4" t="s">
        <v>586</v>
      </c>
      <c r="B9" s="8" t="n">
        <v>-12.2</v>
      </c>
      <c r="C9" s="8" t="n">
        <v>-12.2</v>
      </c>
    </row>
    <row r="10" spans="1:3">
      <c r="A10" s="4" t="s">
        <v>587</v>
      </c>
      <c r="B10" s="8" t="n">
        <v>-12.2</v>
      </c>
      <c r="C10" s="8" t="n">
        <v>-12.2</v>
      </c>
    </row>
    <row r="11" spans="1:3">
      <c r="A11" s="4" t="s">
        <v>588</v>
      </c>
      <c r="B11" s="8" t="n">
        <v>1023.6</v>
      </c>
      <c r="C11" s="8" t="n">
        <v>976.3</v>
      </c>
    </row>
    <row r="12" spans="1:3">
      <c r="A12" s="4" t="s">
        <v>589</v>
      </c>
      <c r="B12" s="8" t="n">
        <v>2622.6</v>
      </c>
      <c r="C12" s="5" t="n">
        <v>61</v>
      </c>
    </row>
    <row r="13" spans="1:3">
      <c r="A13" s="4" t="s">
        <v>590</v>
      </c>
      <c r="C13" s="8" t="n">
        <v>-3.2</v>
      </c>
    </row>
    <row r="14" spans="1:3">
      <c r="A14" s="4" t="s">
        <v>591</v>
      </c>
      <c r="B14" s="5" t="n">
        <v>107</v>
      </c>
      <c r="C14" s="8" t="n">
        <v>-10.5</v>
      </c>
    </row>
    <row r="15" spans="1:3">
      <c r="A15" s="4" t="s">
        <v>592</v>
      </c>
      <c r="B15" s="8" t="n">
        <v>3753.2</v>
      </c>
      <c r="C15" s="8" t="n">
        <v>1023.6</v>
      </c>
    </row>
    <row r="16" spans="1:3">
      <c r="A16" s="4" t="s">
        <v>304</v>
      </c>
    </row>
    <row r="17" spans="1:3">
      <c r="A17" s="3" t="s">
        <v>580</v>
      </c>
    </row>
    <row r="18" spans="1:3">
      <c r="A18" s="4" t="s">
        <v>581</v>
      </c>
      <c r="B18" s="5" t="n">
        <v>277</v>
      </c>
      <c r="C18" s="8" t="n">
        <v>284.4</v>
      </c>
    </row>
    <row r="19" spans="1:3">
      <c r="A19" s="4" t="s">
        <v>583</v>
      </c>
      <c r="C19" s="8" t="n">
        <v>-3.2</v>
      </c>
    </row>
    <row r="20" spans="1:3">
      <c r="A20" s="4" t="s">
        <v>584</v>
      </c>
      <c r="B20" s="8" t="n">
        <v>8.199999999999999</v>
      </c>
      <c r="C20" s="8" t="n">
        <v>-4.2</v>
      </c>
    </row>
    <row r="21" spans="1:3">
      <c r="A21" s="4" t="s">
        <v>585</v>
      </c>
      <c r="B21" s="8" t="n">
        <v>285.2</v>
      </c>
      <c r="C21" s="5" t="n">
        <v>277</v>
      </c>
    </row>
    <row r="22" spans="1:3">
      <c r="A22" s="4" t="s">
        <v>588</v>
      </c>
      <c r="B22" s="5" t="n">
        <v>277</v>
      </c>
      <c r="C22" s="8" t="n">
        <v>284.4</v>
      </c>
    </row>
    <row r="23" spans="1:3">
      <c r="A23" s="4" t="s">
        <v>590</v>
      </c>
      <c r="C23" s="8" t="n">
        <v>-3.2</v>
      </c>
    </row>
    <row r="24" spans="1:3">
      <c r="A24" s="4" t="s">
        <v>591</v>
      </c>
      <c r="B24" s="8" t="n">
        <v>8.199999999999999</v>
      </c>
      <c r="C24" s="8" t="n">
        <v>-4.2</v>
      </c>
    </row>
    <row r="25" spans="1:3">
      <c r="A25" s="4" t="s">
        <v>592</v>
      </c>
      <c r="B25" s="8" t="n">
        <v>285.2</v>
      </c>
      <c r="C25" s="5" t="n">
        <v>277</v>
      </c>
    </row>
    <row r="26" spans="1:3">
      <c r="A26" s="4" t="s">
        <v>307</v>
      </c>
    </row>
    <row r="27" spans="1:3">
      <c r="A27" s="3" t="s">
        <v>580</v>
      </c>
    </row>
    <row r="28" spans="1:3">
      <c r="A28" s="4" t="s">
        <v>581</v>
      </c>
      <c r="B28" s="8" t="n">
        <v>758.8</v>
      </c>
      <c r="C28" s="8" t="n">
        <v>704.1</v>
      </c>
    </row>
    <row r="29" spans="1:3">
      <c r="A29" s="4" t="s">
        <v>582</v>
      </c>
      <c r="B29" s="8" t="n">
        <v>2622.6</v>
      </c>
      <c r="C29" s="5" t="n">
        <v>61</v>
      </c>
    </row>
    <row r="30" spans="1:3">
      <c r="A30" s="4" t="s">
        <v>584</v>
      </c>
      <c r="B30" s="8" t="n">
        <v>98.8</v>
      </c>
      <c r="C30" s="8" t="n">
        <v>-6.3</v>
      </c>
    </row>
    <row r="31" spans="1:3">
      <c r="A31" s="4" t="s">
        <v>585</v>
      </c>
      <c r="B31" s="8" t="n">
        <v>3480.2</v>
      </c>
      <c r="C31" s="8" t="n">
        <v>758.8</v>
      </c>
    </row>
    <row r="32" spans="1:3">
      <c r="A32" s="4" t="s">
        <v>586</v>
      </c>
      <c r="B32" s="8" t="n">
        <v>-12.2</v>
      </c>
      <c r="C32" s="8" t="n">
        <v>-12.2</v>
      </c>
    </row>
    <row r="33" spans="1:3">
      <c r="A33" s="4" t="s">
        <v>587</v>
      </c>
      <c r="B33" s="8" t="n">
        <v>-12.2</v>
      </c>
      <c r="C33" s="8" t="n">
        <v>-12.2</v>
      </c>
    </row>
    <row r="34" spans="1:3">
      <c r="A34" s="4" t="s">
        <v>588</v>
      </c>
      <c r="B34" s="8" t="n">
        <v>746.6</v>
      </c>
      <c r="C34" s="8" t="n">
        <v>691.9</v>
      </c>
    </row>
    <row r="35" spans="1:3">
      <c r="A35" s="4" t="s">
        <v>589</v>
      </c>
      <c r="B35" s="8" t="n">
        <v>2622.6</v>
      </c>
      <c r="C35" s="5" t="n">
        <v>61</v>
      </c>
    </row>
    <row r="36" spans="1:3">
      <c r="A36" s="4" t="s">
        <v>591</v>
      </c>
      <c r="B36" s="8" t="n">
        <v>98.8</v>
      </c>
      <c r="C36" s="8" t="n">
        <v>-6.3</v>
      </c>
    </row>
    <row r="37" spans="1:3">
      <c r="A37" s="4" t="s">
        <v>592</v>
      </c>
      <c r="B37" s="6" t="n">
        <v>3468</v>
      </c>
      <c r="C37" s="7" t="n">
        <v>74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1</v>
      </c>
    </row>
    <row r="2" spans="1:3">
      <c r="A2" s="3" t="s">
        <v>594</v>
      </c>
    </row>
    <row r="3" spans="1:3">
      <c r="A3" s="4" t="s">
        <v>595</v>
      </c>
      <c r="B3" s="7" t="n">
        <v>1631.6</v>
      </c>
      <c r="C3" s="7" t="n">
        <v>296.4</v>
      </c>
    </row>
    <row r="4" spans="1:3">
      <c r="A4" s="4" t="s">
        <v>596</v>
      </c>
    </row>
    <row r="5" spans="1:3">
      <c r="A5" s="3" t="s">
        <v>594</v>
      </c>
    </row>
    <row r="6" spans="1:3">
      <c r="A6" s="4" t="s">
        <v>597</v>
      </c>
      <c r="B6" s="8" t="n">
        <v>1345.1</v>
      </c>
      <c r="C6" s="8" t="n">
        <v>310.1</v>
      </c>
    </row>
    <row r="7" spans="1:3">
      <c r="A7" s="4" t="s">
        <v>598</v>
      </c>
      <c r="B7" s="8" t="n">
        <v>-159.9</v>
      </c>
      <c r="C7" s="8" t="n">
        <v>-124.4</v>
      </c>
    </row>
    <row r="8" spans="1:3">
      <c r="A8" s="4" t="s">
        <v>595</v>
      </c>
      <c r="B8" s="8" t="n">
        <v>1185.2</v>
      </c>
      <c r="C8" s="8" t="n">
        <v>185.7</v>
      </c>
    </row>
    <row r="9" spans="1:3">
      <c r="A9" s="4" t="s">
        <v>599</v>
      </c>
    </row>
    <row r="10" spans="1:3">
      <c r="A10" s="3" t="s">
        <v>594</v>
      </c>
    </row>
    <row r="11" spans="1:3">
      <c r="A11" s="4" t="s">
        <v>597</v>
      </c>
      <c r="B11" s="8" t="n">
        <v>30.2</v>
      </c>
      <c r="C11" s="8" t="n">
        <v>29.9</v>
      </c>
    </row>
    <row r="12" spans="1:3">
      <c r="A12" s="4" t="s">
        <v>598</v>
      </c>
      <c r="B12" s="8" t="n">
        <v>-28.1</v>
      </c>
      <c r="C12" s="8" t="n">
        <v>-25.6</v>
      </c>
    </row>
    <row r="13" spans="1:3">
      <c r="A13" s="4" t="s">
        <v>595</v>
      </c>
      <c r="B13" s="8" t="n">
        <v>2.1</v>
      </c>
      <c r="C13" s="8" t="n">
        <v>4.3</v>
      </c>
    </row>
    <row r="14" spans="1:3">
      <c r="A14" s="4" t="s">
        <v>600</v>
      </c>
    </row>
    <row r="15" spans="1:3">
      <c r="A15" s="3" t="s">
        <v>594</v>
      </c>
    </row>
    <row r="16" spans="1:3">
      <c r="A16" s="4" t="s">
        <v>597</v>
      </c>
      <c r="B16" s="8" t="n">
        <v>358.6</v>
      </c>
      <c r="C16" s="8" t="n">
        <v>87.7</v>
      </c>
    </row>
    <row r="17" spans="1:3">
      <c r="A17" s="4" t="s">
        <v>598</v>
      </c>
      <c r="B17" s="5" t="n">
        <v>-78</v>
      </c>
      <c r="C17" s="8" t="n">
        <v>-54.9</v>
      </c>
    </row>
    <row r="18" spans="1:3">
      <c r="A18" s="4" t="s">
        <v>595</v>
      </c>
      <c r="B18" s="8" t="n">
        <v>280.6</v>
      </c>
      <c r="C18" s="8" t="n">
        <v>32.8</v>
      </c>
    </row>
    <row r="19" spans="1:3">
      <c r="A19" s="4" t="s">
        <v>601</v>
      </c>
    </row>
    <row r="20" spans="1:3">
      <c r="A20" s="3" t="s">
        <v>594</v>
      </c>
    </row>
    <row r="21" spans="1:3">
      <c r="A21" s="4" t="s">
        <v>597</v>
      </c>
      <c r="B21" s="8" t="n">
        <v>161.6</v>
      </c>
      <c r="C21" s="8" t="n">
        <v>75.3</v>
      </c>
    </row>
    <row r="22" spans="1:3">
      <c r="A22" s="4" t="s">
        <v>598</v>
      </c>
      <c r="B22" s="8" t="n">
        <v>-26.7</v>
      </c>
      <c r="C22" s="8" t="n">
        <v>-19.9</v>
      </c>
    </row>
    <row r="23" spans="1:3">
      <c r="A23" s="4" t="s">
        <v>595</v>
      </c>
      <c r="B23" s="8" t="n">
        <v>134.9</v>
      </c>
      <c r="C23" s="8" t="n">
        <v>55.4</v>
      </c>
    </row>
    <row r="24" spans="1:3">
      <c r="A24" s="4" t="s">
        <v>602</v>
      </c>
    </row>
    <row r="25" spans="1:3">
      <c r="A25" s="3" t="s">
        <v>594</v>
      </c>
    </row>
    <row r="26" spans="1:3">
      <c r="A26" s="4" t="s">
        <v>597</v>
      </c>
      <c r="B26" s="8" t="n">
        <v>57.4</v>
      </c>
      <c r="C26" s="8" t="n">
        <v>43.5</v>
      </c>
    </row>
    <row r="27" spans="1:3">
      <c r="A27" s="4" t="s">
        <v>598</v>
      </c>
      <c r="B27" s="8" t="n">
        <v>-28.6</v>
      </c>
      <c r="C27" s="8" t="n">
        <v>-25.3</v>
      </c>
    </row>
    <row r="28" spans="1:3">
      <c r="A28" s="4" t="s">
        <v>595</v>
      </c>
      <c r="B28" s="7" t="n">
        <v>28.8</v>
      </c>
      <c r="C28" s="7" t="n">
        <v>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1</v>
      </c>
      <c r="D2" s="2" t="s">
        <v>32</v>
      </c>
    </row>
    <row r="3" spans="1:4">
      <c r="A3" s="3" t="s">
        <v>594</v>
      </c>
    </row>
    <row r="4" spans="1:4">
      <c r="A4" s="4" t="s">
        <v>551</v>
      </c>
      <c r="B4" s="7" t="n">
        <v>61.4</v>
      </c>
      <c r="C4" s="7" t="n">
        <v>34.2</v>
      </c>
      <c r="D4" s="7" t="n">
        <v>3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225</v>
      </c>
    </row>
    <row r="2" spans="1:2">
      <c r="A2" s="3" t="s">
        <v>605</v>
      </c>
    </row>
    <row r="3" spans="1:2">
      <c r="A3" s="5" t="n">
        <v>2018</v>
      </c>
      <c r="B3" s="6" t="n">
        <v>101</v>
      </c>
    </row>
    <row r="4" spans="1:2">
      <c r="A4" s="5" t="n">
        <v>2019</v>
      </c>
      <c r="B4" s="5" t="n">
        <v>97</v>
      </c>
    </row>
    <row r="5" spans="1:2">
      <c r="A5" s="5" t="n">
        <v>2020</v>
      </c>
      <c r="B5" s="8" t="n">
        <v>94.7</v>
      </c>
    </row>
    <row r="6" spans="1:2">
      <c r="A6" s="5" t="n">
        <v>2021</v>
      </c>
      <c r="B6" s="8" t="n">
        <v>94.59999999999999</v>
      </c>
    </row>
    <row r="7" spans="1:2">
      <c r="A7" s="5" t="n">
        <v>2022</v>
      </c>
      <c r="B7" s="8" t="n">
        <v>94.09999999999999</v>
      </c>
    </row>
    <row r="8" spans="1:2">
      <c r="A8" s="4" t="s">
        <v>606</v>
      </c>
      <c r="B8" s="8" t="n">
        <v>1150.2</v>
      </c>
    </row>
    <row r="9" spans="1:2">
      <c r="A9" s="4" t="s">
        <v>607</v>
      </c>
      <c r="B9" s="7" t="n">
        <v>163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8</v>
      </c>
      <c r="B1" s="2" t="s">
        <v>1</v>
      </c>
    </row>
    <row r="2" spans="1:2">
      <c r="B2" s="2" t="s">
        <v>2</v>
      </c>
    </row>
    <row r="3" spans="1:2">
      <c r="A3" s="3" t="s">
        <v>281</v>
      </c>
    </row>
    <row r="4" spans="1:2">
      <c r="A4" s="4" t="s">
        <v>608</v>
      </c>
      <c r="B4" s="4" t="s">
        <v>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610</v>
      </c>
      <c r="B1" s="2" t="s">
        <v>1</v>
      </c>
    </row>
    <row r="2" spans="1:2">
      <c r="B2" s="2" t="s">
        <v>2</v>
      </c>
    </row>
    <row r="3" spans="1:2">
      <c r="A3" s="3" t="s">
        <v>281</v>
      </c>
    </row>
    <row r="4" spans="1:2">
      <c r="A4" s="4" t="s">
        <v>611</v>
      </c>
      <c r="B4" s="4" t="s">
        <v>612</v>
      </c>
    </row>
    <row r="5" spans="1:2">
      <c r="A5" s="4" t="s">
        <v>613</v>
      </c>
      <c r="B5" s="4" t="s">
        <v>6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293</v>
      </c>
    </row>
    <row r="3" spans="1:2">
      <c r="A3" s="3" t="s">
        <v>616</v>
      </c>
    </row>
    <row r="4" spans="1:2">
      <c r="A4" s="4" t="s">
        <v>617</v>
      </c>
      <c r="B4" s="6"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1</v>
      </c>
    </row>
    <row r="3" spans="1:3">
      <c r="A3" s="3" t="s">
        <v>616</v>
      </c>
    </row>
    <row r="4" spans="1:3">
      <c r="A4" s="4" t="s">
        <v>619</v>
      </c>
      <c r="B4" s="7" t="n">
        <v>6.3</v>
      </c>
      <c r="C4" s="4" t="s">
        <v>117</v>
      </c>
    </row>
    <row r="5" spans="1:3">
      <c r="A5" s="4" t="s">
        <v>620</v>
      </c>
      <c r="C5" s="5" t="n">
        <v>12</v>
      </c>
    </row>
    <row r="6" spans="1:3">
      <c r="A6" s="4" t="s">
        <v>621</v>
      </c>
      <c r="B6" s="8" t="n">
        <v>-5.9</v>
      </c>
      <c r="C6" s="8" t="n">
        <v>-5.7</v>
      </c>
    </row>
    <row r="7" spans="1:3">
      <c r="A7" s="4" t="s">
        <v>622</v>
      </c>
      <c r="B7" s="7" t="n">
        <v>0.4</v>
      </c>
      <c r="C7" s="7" t="n">
        <v>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1</v>
      </c>
      <c r="D2" s="2" t="s">
        <v>32</v>
      </c>
    </row>
    <row r="3" spans="1:4">
      <c r="A3" s="3" t="s">
        <v>616</v>
      </c>
    </row>
    <row r="4" spans="1:4">
      <c r="A4" s="4" t="s">
        <v>624</v>
      </c>
      <c r="B4" s="4" t="s">
        <v>625</v>
      </c>
    </row>
    <row r="5" spans="1:4">
      <c r="A5" s="4" t="s">
        <v>626</v>
      </c>
    </row>
    <row r="6" spans="1:4">
      <c r="A6" s="3" t="s">
        <v>616</v>
      </c>
    </row>
    <row r="7" spans="1:4">
      <c r="A7" s="4" t="s">
        <v>627</v>
      </c>
      <c r="B7" s="7" t="n">
        <v>0.4</v>
      </c>
      <c r="C7" s="7" t="n">
        <v>6.3</v>
      </c>
      <c r="D7" s="4" t="s">
        <v>117</v>
      </c>
    </row>
    <row r="8" spans="1:4">
      <c r="A8" s="4" t="s">
        <v>628</v>
      </c>
      <c r="B8" s="6"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1</v>
      </c>
      <c r="D2" s="2" t="s">
        <v>32</v>
      </c>
    </row>
    <row r="3" spans="1:4">
      <c r="A3" s="3" t="s">
        <v>143</v>
      </c>
    </row>
    <row r="4" spans="1:4">
      <c r="A4" s="4" t="s">
        <v>52</v>
      </c>
      <c r="B4" s="7" t="n">
        <v>1007.7</v>
      </c>
      <c r="C4" s="7" t="n">
        <v>275.8</v>
      </c>
      <c r="D4" s="7" t="n">
        <v>949.6</v>
      </c>
    </row>
    <row r="5" spans="1:4">
      <c r="A5" s="3" t="s">
        <v>144</v>
      </c>
    </row>
    <row r="6" spans="1:4">
      <c r="A6" s="4" t="s">
        <v>39</v>
      </c>
      <c r="B6" s="8" t="n">
        <v>158.3</v>
      </c>
      <c r="C6" s="8" t="n">
        <v>126.7</v>
      </c>
      <c r="D6" s="8" t="n">
        <v>113.5</v>
      </c>
    </row>
    <row r="7" spans="1:4">
      <c r="A7" s="4" t="s">
        <v>145</v>
      </c>
      <c r="B7" s="8" t="n">
        <v>122.9</v>
      </c>
      <c r="C7" s="8" t="n">
        <v>98.09999999999999</v>
      </c>
      <c r="D7" s="8" t="n">
        <v>87.2</v>
      </c>
    </row>
    <row r="8" spans="1:4">
      <c r="A8" s="4" t="s">
        <v>48</v>
      </c>
      <c r="B8" s="8" t="n">
        <v>-59.7</v>
      </c>
    </row>
    <row r="9" spans="1:4">
      <c r="A9" s="4" t="s">
        <v>47</v>
      </c>
      <c r="B9" s="8" t="n">
        <v>-111.1</v>
      </c>
    </row>
    <row r="10" spans="1:4">
      <c r="A10" s="4" t="s">
        <v>146</v>
      </c>
      <c r="C10" s="8" t="n">
        <v>-36.6</v>
      </c>
    </row>
    <row r="11" spans="1:4">
      <c r="A11" s="4" t="s">
        <v>147</v>
      </c>
      <c r="B11" s="8" t="n">
        <v>88.3</v>
      </c>
      <c r="C11" s="8" t="n">
        <v>-153.1</v>
      </c>
      <c r="D11" s="8" t="n">
        <v>18.1</v>
      </c>
    </row>
    <row r="12" spans="1:4">
      <c r="A12" s="4" t="s">
        <v>148</v>
      </c>
      <c r="C12" s="8" t="n">
        <v>-1.6</v>
      </c>
      <c r="D12" s="8" t="n">
        <v>-6.4</v>
      </c>
    </row>
    <row r="13" spans="1:4">
      <c r="A13" s="3" t="s">
        <v>149</v>
      </c>
    </row>
    <row r="14" spans="1:4">
      <c r="A14" s="4" t="s">
        <v>150</v>
      </c>
      <c r="B14" s="8" t="n">
        <v>-148.1</v>
      </c>
      <c r="C14" s="8" t="n">
        <v>-104.8</v>
      </c>
      <c r="D14" s="8" t="n">
        <v>-25.4</v>
      </c>
    </row>
    <row r="15" spans="1:4">
      <c r="A15" s="4" t="s">
        <v>96</v>
      </c>
      <c r="B15" s="8" t="n">
        <v>-70.3</v>
      </c>
      <c r="C15" s="5" t="n">
        <v>37</v>
      </c>
      <c r="D15" s="8" t="n">
        <v>-28.9</v>
      </c>
    </row>
    <row r="16" spans="1:4">
      <c r="A16" s="4" t="s">
        <v>102</v>
      </c>
      <c r="B16" s="8" t="n">
        <v>12.1</v>
      </c>
      <c r="C16" s="8" t="n">
        <v>6.6</v>
      </c>
      <c r="D16" s="8" t="n">
        <v>-13.1</v>
      </c>
    </row>
    <row r="17" spans="1:4">
      <c r="A17" s="4" t="s">
        <v>105</v>
      </c>
      <c r="B17" s="8" t="n">
        <v>-651.4</v>
      </c>
      <c r="C17" s="8" t="n">
        <v>908.7</v>
      </c>
      <c r="D17" s="8" t="n">
        <v>51.4</v>
      </c>
    </row>
    <row r="18" spans="1:4">
      <c r="A18" s="4" t="s">
        <v>108</v>
      </c>
      <c r="B18" s="8" t="n">
        <v>72.90000000000001</v>
      </c>
      <c r="C18" s="8" t="n">
        <v>74.90000000000001</v>
      </c>
      <c r="D18" s="8" t="n">
        <v>31.6</v>
      </c>
    </row>
    <row r="19" spans="1:4">
      <c r="A19" s="4" t="s">
        <v>151</v>
      </c>
      <c r="B19" s="5" t="n">
        <v>63</v>
      </c>
      <c r="C19" s="8" t="n">
        <v>2.2</v>
      </c>
      <c r="D19" s="8" t="n">
        <v>-10.9</v>
      </c>
    </row>
    <row r="20" spans="1:4">
      <c r="A20" s="4" t="s">
        <v>114</v>
      </c>
      <c r="B20" s="8" t="n">
        <v>262.9</v>
      </c>
      <c r="C20" s="8" t="n">
        <v>25.3</v>
      </c>
      <c r="D20" s="8" t="n">
        <v>31.4</v>
      </c>
    </row>
    <row r="21" spans="1:4">
      <c r="A21" s="4" t="s">
        <v>152</v>
      </c>
      <c r="B21" s="8" t="n">
        <v>747.5</v>
      </c>
      <c r="C21" s="8" t="n">
        <v>1259.2</v>
      </c>
      <c r="D21" s="8" t="n">
        <v>1198.1</v>
      </c>
    </row>
    <row r="22" spans="1:4">
      <c r="A22" s="3" t="s">
        <v>153</v>
      </c>
    </row>
    <row r="23" spans="1:4">
      <c r="A23" s="4" t="s">
        <v>154</v>
      </c>
      <c r="B23" s="8" t="n">
        <v>-90.59999999999999</v>
      </c>
      <c r="C23" s="8" t="n">
        <v>-115.2</v>
      </c>
      <c r="D23" s="5" t="n">
        <v>-89</v>
      </c>
    </row>
    <row r="24" spans="1:4">
      <c r="A24" s="4" t="s">
        <v>155</v>
      </c>
      <c r="B24" s="8" t="n">
        <v>-170.1</v>
      </c>
      <c r="C24" s="8" t="n">
        <v>-379.9</v>
      </c>
      <c r="D24" s="8" t="n">
        <v>-688.2</v>
      </c>
    </row>
    <row r="25" spans="1:4">
      <c r="A25" s="4" t="s">
        <v>156</v>
      </c>
      <c r="B25" s="8" t="n">
        <v>238.5</v>
      </c>
      <c r="C25" s="8" t="n">
        <v>699.5</v>
      </c>
      <c r="D25" s="8" t="n">
        <v>653.1</v>
      </c>
    </row>
    <row r="26" spans="1:4">
      <c r="A26" s="4" t="s">
        <v>157</v>
      </c>
      <c r="B26" s="8" t="n">
        <v>111.1</v>
      </c>
    </row>
    <row r="27" spans="1:4">
      <c r="A27" s="4" t="s">
        <v>158</v>
      </c>
      <c r="B27" s="5" t="n">
        <v>-3511</v>
      </c>
      <c r="C27" s="8" t="n">
        <v>-80.8</v>
      </c>
      <c r="D27" s="8" t="n">
        <v>-7.6</v>
      </c>
    </row>
    <row r="28" spans="1:4">
      <c r="A28" s="4" t="s">
        <v>159</v>
      </c>
      <c r="B28" s="8" t="n">
        <v>2.1</v>
      </c>
      <c r="C28" s="8" t="n">
        <v>3.8</v>
      </c>
      <c r="D28" s="8" t="n">
        <v>39.7</v>
      </c>
    </row>
    <row r="29" spans="1:4">
      <c r="A29" s="4" t="s">
        <v>160</v>
      </c>
      <c r="C29" s="8" t="n">
        <v>-26.9</v>
      </c>
    </row>
    <row r="30" spans="1:4">
      <c r="A30" s="4" t="s">
        <v>161</v>
      </c>
      <c r="C30" s="8" t="n">
        <v>1.5</v>
      </c>
    </row>
    <row r="31" spans="1:4">
      <c r="A31" s="4" t="s">
        <v>162</v>
      </c>
      <c r="B31" s="5" t="n">
        <v>-3420</v>
      </c>
      <c r="C31" s="5" t="n">
        <v>102</v>
      </c>
      <c r="D31" s="5" t="n">
        <v>-92</v>
      </c>
    </row>
    <row r="32" spans="1:4">
      <c r="A32" s="3" t="s">
        <v>163</v>
      </c>
    </row>
    <row r="33" spans="1:4">
      <c r="A33" s="4" t="s">
        <v>164</v>
      </c>
      <c r="B33" s="8" t="n">
        <v>2291.9</v>
      </c>
      <c r="D33" s="8" t="n">
        <v>852.8</v>
      </c>
    </row>
    <row r="34" spans="1:4">
      <c r="A34" s="4" t="s">
        <v>165</v>
      </c>
      <c r="B34" s="5" t="n">
        <v>-300</v>
      </c>
    </row>
    <row r="35" spans="1:4">
      <c r="A35" s="4" t="s">
        <v>166</v>
      </c>
      <c r="B35" s="8" t="n">
        <v>1837.1</v>
      </c>
    </row>
    <row r="36" spans="1:4">
      <c r="A36" s="4" t="s">
        <v>167</v>
      </c>
      <c r="B36" s="8" t="n">
        <v>-1707.2</v>
      </c>
    </row>
    <row r="37" spans="1:4">
      <c r="A37" s="4" t="s">
        <v>168</v>
      </c>
      <c r="B37" s="8" t="n">
        <v>55.6</v>
      </c>
      <c r="C37" s="8" t="n">
        <v>77.8</v>
      </c>
      <c r="D37" s="8" t="n">
        <v>89.2</v>
      </c>
    </row>
    <row r="38" spans="1:4">
      <c r="A38" s="4" t="s">
        <v>169</v>
      </c>
      <c r="B38" s="8" t="n">
        <v>-48.8</v>
      </c>
      <c r="C38" s="8" t="n">
        <v>-44.4</v>
      </c>
      <c r="D38" s="8" t="n">
        <v>-59.5</v>
      </c>
    </row>
    <row r="39" spans="1:4">
      <c r="A39" s="4" t="s">
        <v>170</v>
      </c>
      <c r="B39" s="8" t="n">
        <v>-199.7</v>
      </c>
      <c r="C39" s="8" t="n">
        <v>-738.8</v>
      </c>
      <c r="D39" s="8" t="n">
        <v>-1098.1</v>
      </c>
    </row>
    <row r="40" spans="1:4">
      <c r="A40" s="4" t="s">
        <v>171</v>
      </c>
      <c r="B40" s="8" t="n">
        <v>-290.4</v>
      </c>
      <c r="C40" s="8" t="n">
        <v>-285.1</v>
      </c>
      <c r="D40" s="8" t="n">
        <v>-272.1</v>
      </c>
    </row>
    <row r="41" spans="1:4">
      <c r="A41" s="4" t="s">
        <v>172</v>
      </c>
      <c r="B41" s="8" t="n">
        <v>-3.2</v>
      </c>
      <c r="C41" s="8" t="n">
        <v>-6.7</v>
      </c>
      <c r="D41" s="8" t="n">
        <v>-6.8</v>
      </c>
    </row>
    <row r="42" spans="1:4">
      <c r="A42" s="4" t="s">
        <v>173</v>
      </c>
      <c r="B42" s="8" t="n">
        <v>-8.5</v>
      </c>
      <c r="C42" s="8" t="n">
        <v>-45.4</v>
      </c>
    </row>
    <row r="43" spans="1:4">
      <c r="A43" s="4" t="s">
        <v>174</v>
      </c>
      <c r="C43" s="8" t="n">
        <v>-0.2</v>
      </c>
      <c r="D43" s="8" t="n">
        <v>-1.5</v>
      </c>
    </row>
    <row r="44" spans="1:4">
      <c r="A44" s="4" t="s">
        <v>175</v>
      </c>
      <c r="B44" s="8" t="n">
        <v>-19.6</v>
      </c>
      <c r="C44" s="8" t="n">
        <v>-0.1</v>
      </c>
      <c r="D44" s="8" t="n">
        <v>-9.5</v>
      </c>
    </row>
    <row r="45" spans="1:4">
      <c r="A45" s="4" t="s">
        <v>176</v>
      </c>
      <c r="B45" s="8" t="n">
        <v>1607.2</v>
      </c>
      <c r="C45" s="8" t="n">
        <v>-1042.9</v>
      </c>
      <c r="D45" s="8" t="n">
        <v>-505.5</v>
      </c>
    </row>
    <row r="46" spans="1:4">
      <c r="A46" s="4" t="s">
        <v>177</v>
      </c>
      <c r="B46" s="8" t="n">
        <v>85.3</v>
      </c>
      <c r="C46" s="8" t="n">
        <v>-24.2</v>
      </c>
      <c r="D46" s="8" t="n">
        <v>-62.7</v>
      </c>
    </row>
    <row r="47" spans="1:4">
      <c r="A47" s="4" t="s">
        <v>178</v>
      </c>
      <c r="B47" s="5" t="n">
        <v>-980</v>
      </c>
      <c r="C47" s="8" t="n">
        <v>294.1</v>
      </c>
      <c r="D47" s="8" t="n">
        <v>537.9</v>
      </c>
    </row>
    <row r="48" spans="1:4">
      <c r="A48" s="4" t="s">
        <v>179</v>
      </c>
      <c r="B48" s="8" t="n">
        <v>2051.5</v>
      </c>
      <c r="C48" s="8" t="n">
        <v>1757.4</v>
      </c>
      <c r="D48" s="8" t="n">
        <v>1219.5</v>
      </c>
    </row>
    <row r="49" spans="1:4">
      <c r="A49" s="4" t="s">
        <v>180</v>
      </c>
      <c r="B49" s="7" t="n">
        <v>1071.5</v>
      </c>
      <c r="C49" s="7" t="n">
        <v>2051.5</v>
      </c>
      <c r="D49" s="7" t="n">
        <v>175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629</v>
      </c>
      <c r="B1" s="2" t="s">
        <v>1</v>
      </c>
    </row>
    <row r="2" spans="1:2">
      <c r="B2" s="2" t="s">
        <v>2</v>
      </c>
    </row>
    <row r="3" spans="1:2">
      <c r="A3" s="4" t="s">
        <v>629</v>
      </c>
      <c r="B3" s="4" t="s">
        <v>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631</v>
      </c>
      <c r="B1" s="2" t="s">
        <v>1</v>
      </c>
    </row>
    <row r="2" spans="1:2">
      <c r="B2" s="2" t="s">
        <v>2</v>
      </c>
    </row>
    <row r="3" spans="1:2">
      <c r="A3" s="4" t="s">
        <v>632</v>
      </c>
      <c r="B3" s="4" t="s">
        <v>6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1</v>
      </c>
    </row>
    <row r="2" spans="1:3">
      <c r="A2" s="3" t="s">
        <v>635</v>
      </c>
    </row>
    <row r="3" spans="1:3">
      <c r="A3" s="4" t="s">
        <v>636</v>
      </c>
      <c r="B3" s="6" t="n">
        <v>13</v>
      </c>
      <c r="C3" s="7" t="n">
        <v>7.6</v>
      </c>
    </row>
    <row r="4" spans="1:3">
      <c r="A4" s="4" t="s">
        <v>637</v>
      </c>
      <c r="B4" s="8" t="n">
        <v>42.2</v>
      </c>
      <c r="C4" s="5" t="n">
        <v>189</v>
      </c>
    </row>
    <row r="5" spans="1:3">
      <c r="A5" s="4" t="s">
        <v>638</v>
      </c>
      <c r="B5" s="8" t="n">
        <v>21.1</v>
      </c>
      <c r="C5" s="8" t="n">
        <v>32.6</v>
      </c>
    </row>
    <row r="6" spans="1:3">
      <c r="A6" s="4" t="s">
        <v>639</v>
      </c>
      <c r="B6" s="8" t="n">
        <v>76.3</v>
      </c>
      <c r="C6" s="8" t="n">
        <v>229.2</v>
      </c>
    </row>
    <row r="7" spans="1:3">
      <c r="A7" s="4" t="s">
        <v>640</v>
      </c>
      <c r="B7" s="8" t="n">
        <v>5.5</v>
      </c>
      <c r="C7" s="8" t="n">
        <v>5.4</v>
      </c>
    </row>
    <row r="8" spans="1:3">
      <c r="A8" s="4" t="s">
        <v>641</v>
      </c>
      <c r="B8" s="8" t="n">
        <v>5.5</v>
      </c>
      <c r="C8" s="8" t="n">
        <v>5.4</v>
      </c>
    </row>
    <row r="9" spans="1:3">
      <c r="A9" s="4" t="s">
        <v>642</v>
      </c>
    </row>
    <row r="10" spans="1:3">
      <c r="A10" s="3" t="s">
        <v>635</v>
      </c>
    </row>
    <row r="11" spans="1:3">
      <c r="A11" s="4" t="s">
        <v>637</v>
      </c>
      <c r="B11" s="8" t="n">
        <v>42.2</v>
      </c>
      <c r="C11" s="5" t="n">
        <v>189</v>
      </c>
    </row>
    <row r="12" spans="1:3">
      <c r="A12" s="4" t="s">
        <v>638</v>
      </c>
      <c r="B12" s="8" t="n">
        <v>21.1</v>
      </c>
      <c r="C12" s="8" t="n">
        <v>32.6</v>
      </c>
    </row>
    <row r="13" spans="1:3">
      <c r="A13" s="4" t="s">
        <v>639</v>
      </c>
      <c r="B13" s="8" t="n">
        <v>63.3</v>
      </c>
      <c r="C13" s="8" t="n">
        <v>221.6</v>
      </c>
    </row>
    <row r="14" spans="1:3">
      <c r="A14" s="4" t="s">
        <v>643</v>
      </c>
    </row>
    <row r="15" spans="1:3">
      <c r="A15" s="3" t="s">
        <v>635</v>
      </c>
    </row>
    <row r="16" spans="1:3">
      <c r="A16" s="4" t="s">
        <v>636</v>
      </c>
      <c r="B16" s="5" t="n">
        <v>13</v>
      </c>
      <c r="C16" s="8" t="n">
        <v>7.6</v>
      </c>
    </row>
    <row r="17" spans="1:3">
      <c r="A17" s="4" t="s">
        <v>639</v>
      </c>
      <c r="B17" s="5" t="n">
        <v>13</v>
      </c>
      <c r="C17" s="8" t="n">
        <v>7.6</v>
      </c>
    </row>
    <row r="18" spans="1:3">
      <c r="A18" s="4" t="s">
        <v>640</v>
      </c>
      <c r="B18" s="8" t="n">
        <v>5.5</v>
      </c>
      <c r="C18" s="8" t="n">
        <v>5.4</v>
      </c>
    </row>
    <row r="19" spans="1:3">
      <c r="A19" s="4" t="s">
        <v>641</v>
      </c>
      <c r="B19" s="7" t="n">
        <v>5.5</v>
      </c>
      <c r="C19" s="7"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644</v>
      </c>
      <c r="B1" s="2" t="s">
        <v>225</v>
      </c>
    </row>
    <row r="2" spans="1:2">
      <c r="A2" s="3" t="s">
        <v>645</v>
      </c>
    </row>
    <row r="3" spans="1:2">
      <c r="A3" s="4" t="s">
        <v>646</v>
      </c>
      <c r="B3"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647</v>
      </c>
      <c r="B1" s="2" t="s">
        <v>1</v>
      </c>
    </row>
    <row r="2" spans="1:2">
      <c r="B2" s="2" t="s">
        <v>2</v>
      </c>
    </row>
    <row r="3" spans="1:2">
      <c r="A3" s="4" t="s">
        <v>647</v>
      </c>
      <c r="B3" s="4" t="s">
        <v>6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49</v>
      </c>
      <c r="B1" s="2" t="s">
        <v>1</v>
      </c>
    </row>
    <row r="2" spans="1:2">
      <c r="B2" s="2" t="s">
        <v>2</v>
      </c>
    </row>
    <row r="3" spans="1:2">
      <c r="A3" s="4" t="s">
        <v>650</v>
      </c>
      <c r="B3" s="4" t="s">
        <v>651</v>
      </c>
    </row>
    <row r="4" spans="1:2">
      <c r="A4" s="4" t="s">
        <v>652</v>
      </c>
      <c r="B4" s="4" t="s">
        <v>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1</v>
      </c>
    </row>
    <row r="2" spans="1:3">
      <c r="A2" s="3" t="s">
        <v>655</v>
      </c>
    </row>
    <row r="3" spans="1:3">
      <c r="A3" s="4" t="s">
        <v>656</v>
      </c>
      <c r="B3" s="7" t="n">
        <v>94.90000000000001</v>
      </c>
      <c r="C3" s="6" t="n">
        <v>47</v>
      </c>
    </row>
    <row r="4" spans="1:3">
      <c r="A4" s="4" t="s">
        <v>657</v>
      </c>
      <c r="B4" s="8" t="n">
        <v>107.6</v>
      </c>
      <c r="C4" s="8" t="n">
        <v>65.7</v>
      </c>
    </row>
    <row r="5" spans="1:3">
      <c r="A5" s="4" t="s">
        <v>658</v>
      </c>
      <c r="B5" s="8" t="n">
        <v>47.6</v>
      </c>
      <c r="C5" s="8" t="n">
        <v>28.1</v>
      </c>
    </row>
    <row r="6" spans="1:3">
      <c r="A6" s="4" t="s">
        <v>659</v>
      </c>
      <c r="B6" s="8" t="n">
        <v>250.1</v>
      </c>
      <c r="C6" s="8" t="n">
        <v>140.8</v>
      </c>
    </row>
    <row r="7" spans="1:3">
      <c r="A7" s="3" t="s">
        <v>660</v>
      </c>
    </row>
    <row r="8" spans="1:3">
      <c r="A8" s="4" t="s">
        <v>661</v>
      </c>
      <c r="B8" s="8" t="n">
        <v>99.09999999999999</v>
      </c>
      <c r="C8" s="8" t="n">
        <v>26.3</v>
      </c>
    </row>
    <row r="9" spans="1:3">
      <c r="A9" s="4" t="s">
        <v>662</v>
      </c>
      <c r="B9" s="8" t="n">
        <v>12.3</v>
      </c>
      <c r="C9" s="8" t="n">
        <v>10.8</v>
      </c>
    </row>
    <row r="10" spans="1:3">
      <c r="A10" s="4" t="s">
        <v>663</v>
      </c>
      <c r="B10" s="5" t="n">
        <v>17</v>
      </c>
      <c r="C10" s="8" t="n">
        <v>16.5</v>
      </c>
    </row>
    <row r="11" spans="1:3">
      <c r="A11" s="4" t="s">
        <v>664</v>
      </c>
      <c r="B11" s="8" t="n">
        <v>22.1</v>
      </c>
      <c r="C11" s="8" t="n">
        <v>32.7</v>
      </c>
    </row>
    <row r="12" spans="1:3">
      <c r="A12" s="4" t="s">
        <v>658</v>
      </c>
      <c r="B12" s="8" t="n">
        <v>9.4</v>
      </c>
      <c r="C12" s="8" t="n">
        <v>25.9</v>
      </c>
    </row>
    <row r="13" spans="1:3">
      <c r="A13" s="4" t="s">
        <v>665</v>
      </c>
      <c r="B13" s="8" t="n">
        <v>159.9</v>
      </c>
      <c r="C13" s="8" t="n">
        <v>112.2</v>
      </c>
    </row>
    <row r="14" spans="1:3">
      <c r="A14" s="3" t="s">
        <v>666</v>
      </c>
    </row>
    <row r="15" spans="1:3">
      <c r="A15" s="4" t="s">
        <v>667</v>
      </c>
      <c r="B15" s="8" t="n">
        <v>129.6</v>
      </c>
      <c r="C15" s="8" t="n">
        <v>89.3</v>
      </c>
    </row>
    <row r="16" spans="1:3">
      <c r="A16" s="4" t="s">
        <v>668</v>
      </c>
      <c r="B16" s="8" t="n">
        <v>246.7</v>
      </c>
      <c r="C16" s="8" t="n">
        <v>151.1</v>
      </c>
    </row>
    <row r="17" spans="1:3">
      <c r="A17" s="4" t="s">
        <v>669</v>
      </c>
      <c r="C17" s="8" t="n">
        <v>863.8</v>
      </c>
    </row>
    <row r="18" spans="1:3">
      <c r="A18" s="4" t="s">
        <v>670</v>
      </c>
      <c r="B18" s="8" t="n">
        <v>22.2</v>
      </c>
      <c r="C18" s="8" t="n">
        <v>28.4</v>
      </c>
    </row>
    <row r="19" spans="1:3">
      <c r="A19" s="4" t="s">
        <v>671</v>
      </c>
      <c r="B19" s="8" t="n">
        <v>8.1</v>
      </c>
      <c r="C19" s="8" t="n">
        <v>11.1</v>
      </c>
    </row>
    <row r="20" spans="1:3">
      <c r="A20" s="4" t="s">
        <v>171</v>
      </c>
      <c r="B20" s="8" t="n">
        <v>6.2</v>
      </c>
      <c r="C20" s="8" t="n">
        <v>78.5</v>
      </c>
    </row>
    <row r="21" spans="1:3">
      <c r="A21" s="4" t="s">
        <v>672</v>
      </c>
      <c r="B21" s="8" t="n">
        <v>47.1</v>
      </c>
      <c r="C21" s="8" t="n">
        <v>40.4</v>
      </c>
    </row>
    <row r="22" spans="1:3">
      <c r="A22" s="4" t="s">
        <v>673</v>
      </c>
      <c r="B22" s="8" t="n">
        <v>73.90000000000001</v>
      </c>
      <c r="C22" s="8" t="n">
        <v>59.2</v>
      </c>
    </row>
    <row r="23" spans="1:3">
      <c r="A23" s="4" t="s">
        <v>674</v>
      </c>
      <c r="B23" s="8" t="n">
        <v>21.8</v>
      </c>
      <c r="C23" s="8" t="n">
        <v>28.4</v>
      </c>
    </row>
    <row r="24" spans="1:3">
      <c r="A24" s="4" t="s">
        <v>675</v>
      </c>
      <c r="B24" s="8" t="n">
        <v>79.2</v>
      </c>
      <c r="C24" s="8" t="n">
        <v>16.8</v>
      </c>
    </row>
    <row r="25" spans="1:3">
      <c r="A25" s="4" t="s">
        <v>38</v>
      </c>
      <c r="B25" s="8" t="n">
        <v>0.4</v>
      </c>
      <c r="C25" s="8" t="n">
        <v>6.3</v>
      </c>
    </row>
    <row r="26" spans="1:3">
      <c r="A26" s="4" t="s">
        <v>676</v>
      </c>
      <c r="B26" s="8" t="n">
        <v>5.9</v>
      </c>
      <c r="C26" s="8" t="n">
        <v>6.1</v>
      </c>
    </row>
    <row r="27" spans="1:3">
      <c r="A27" s="4" t="s">
        <v>677</v>
      </c>
      <c r="B27" s="8" t="n">
        <v>26.4</v>
      </c>
      <c r="C27" s="8" t="n">
        <v>1.8</v>
      </c>
    </row>
    <row r="28" spans="1:3">
      <c r="A28" s="4" t="s">
        <v>658</v>
      </c>
      <c r="B28" s="8" t="n">
        <v>82.8</v>
      </c>
      <c r="C28" s="8" t="n">
        <v>63.1</v>
      </c>
    </row>
    <row r="29" spans="1:3">
      <c r="A29" s="4" t="s">
        <v>678</v>
      </c>
      <c r="B29" s="8" t="n">
        <v>750.3</v>
      </c>
      <c r="C29" s="8" t="n">
        <v>1444.3</v>
      </c>
    </row>
    <row r="30" spans="1:3">
      <c r="A30" s="3" t="s">
        <v>679</v>
      </c>
    </row>
    <row r="31" spans="1:3">
      <c r="A31" s="4" t="s">
        <v>676</v>
      </c>
      <c r="B31" s="8" t="n">
        <v>244.5</v>
      </c>
      <c r="C31" s="8" t="n">
        <v>264.1</v>
      </c>
    </row>
    <row r="32" spans="1:3">
      <c r="A32" s="4" t="s">
        <v>680</v>
      </c>
      <c r="B32" s="8" t="n">
        <v>103.1</v>
      </c>
      <c r="C32" s="8" t="n">
        <v>98.3</v>
      </c>
    </row>
    <row r="33" spans="1:3">
      <c r="A33" s="4" t="s">
        <v>681</v>
      </c>
      <c r="B33" s="8" t="n">
        <v>54.7</v>
      </c>
      <c r="C33" s="8" t="n">
        <v>34.1</v>
      </c>
    </row>
    <row r="34" spans="1:3">
      <c r="A34" s="4" t="s">
        <v>682</v>
      </c>
      <c r="B34" s="8" t="n">
        <v>1.3</v>
      </c>
      <c r="C34" s="8" t="n">
        <v>1.2</v>
      </c>
    </row>
    <row r="35" spans="1:3">
      <c r="A35" s="4" t="s">
        <v>683</v>
      </c>
      <c r="B35" s="8" t="n">
        <v>232.2</v>
      </c>
      <c r="C35" s="5" t="n">
        <v>0</v>
      </c>
    </row>
    <row r="36" spans="1:3">
      <c r="A36" s="4" t="s">
        <v>658</v>
      </c>
      <c r="B36" s="8" t="n">
        <v>28.2</v>
      </c>
      <c r="C36" s="8" t="n">
        <v>27.5</v>
      </c>
    </row>
    <row r="37" spans="1:3">
      <c r="A37" s="4" t="s">
        <v>684</v>
      </c>
      <c r="B37" s="6" t="n">
        <v>664</v>
      </c>
      <c r="C37" s="7" t="n">
        <v>42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5</v>
      </c>
      <c r="B1" s="2" t="s">
        <v>1</v>
      </c>
    </row>
    <row r="2" spans="1:4">
      <c r="B2" s="2" t="s">
        <v>2</v>
      </c>
      <c r="C2" s="2" t="s">
        <v>31</v>
      </c>
      <c r="D2" s="2" t="s">
        <v>32</v>
      </c>
    </row>
    <row r="3" spans="1:4">
      <c r="A3" s="3" t="s">
        <v>686</v>
      </c>
    </row>
    <row r="4" spans="1:4">
      <c r="A4" s="4" t="s">
        <v>687</v>
      </c>
      <c r="B4" s="7" t="n">
        <v>11.1</v>
      </c>
      <c r="C4" s="7" t="n">
        <v>19.7</v>
      </c>
      <c r="D4" s="7" t="n">
        <v>21.5</v>
      </c>
    </row>
    <row r="5" spans="1:4">
      <c r="A5" s="4" t="s">
        <v>688</v>
      </c>
      <c r="B5" s="8" t="n">
        <v>9.6</v>
      </c>
      <c r="C5" s="8" t="n">
        <v>12.1</v>
      </c>
      <c r="D5" s="8" t="n">
        <v>22.2</v>
      </c>
    </row>
    <row r="6" spans="1:4">
      <c r="A6" s="4" t="s">
        <v>689</v>
      </c>
      <c r="B6" s="8" t="n">
        <v>-12.6</v>
      </c>
      <c r="C6" s="8" t="n">
        <v>-20.7</v>
      </c>
      <c r="D6" s="5" t="n">
        <v>-24</v>
      </c>
    </row>
    <row r="7" spans="1:4">
      <c r="A7" s="4" t="s">
        <v>690</v>
      </c>
      <c r="B7" s="7" t="n">
        <v>8.1</v>
      </c>
      <c r="C7" s="7" t="n">
        <v>11.1</v>
      </c>
      <c r="D7" s="7" t="n">
        <v>1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1</v>
      </c>
      <c r="B1" s="2" t="s">
        <v>692</v>
      </c>
      <c r="C1" s="2" t="s">
        <v>1</v>
      </c>
    </row>
    <row r="2" spans="1:4">
      <c r="B2" s="2" t="s">
        <v>693</v>
      </c>
      <c r="C2" s="2" t="s">
        <v>2</v>
      </c>
      <c r="D2" s="2" t="s">
        <v>31</v>
      </c>
    </row>
    <row r="3" spans="1:4">
      <c r="A3" s="3" t="s">
        <v>694</v>
      </c>
    </row>
    <row r="4" spans="1:4">
      <c r="A4" s="4" t="s">
        <v>47</v>
      </c>
      <c r="C4" s="7" t="n">
        <v>111.1</v>
      </c>
    </row>
    <row r="5" spans="1:4">
      <c r="A5" s="4" t="s">
        <v>48</v>
      </c>
      <c r="C5" s="8" t="n">
        <v>59.7</v>
      </c>
    </row>
    <row r="6" spans="1:4">
      <c r="A6" s="4" t="s">
        <v>669</v>
      </c>
      <c r="D6" s="7" t="n">
        <v>863.8</v>
      </c>
    </row>
    <row r="7" spans="1:4">
      <c r="A7" s="4" t="s">
        <v>695</v>
      </c>
    </row>
    <row r="8" spans="1:4">
      <c r="A8" s="3" t="s">
        <v>694</v>
      </c>
    </row>
    <row r="9" spans="1:4">
      <c r="A9" s="4" t="s">
        <v>47</v>
      </c>
      <c r="C9" s="8" t="n">
        <v>111.1</v>
      </c>
    </row>
    <row r="10" spans="1:4">
      <c r="A10" s="4" t="s">
        <v>696</v>
      </c>
    </row>
    <row r="11" spans="1:4">
      <c r="A11" s="3" t="s">
        <v>694</v>
      </c>
    </row>
    <row r="12" spans="1:4">
      <c r="A12" s="4" t="s">
        <v>48</v>
      </c>
      <c r="B12" s="7" t="n">
        <v>59.7</v>
      </c>
      <c r="C12" s="7" t="n">
        <v>59.7</v>
      </c>
    </row>
    <row r="13" spans="1:4">
      <c r="A13" s="4" t="s">
        <v>697</v>
      </c>
      <c r="C13" s="4" t="s">
        <v>698</v>
      </c>
    </row>
    <row r="14" spans="1:4">
      <c r="A14" s="4" t="s">
        <v>699</v>
      </c>
      <c r="C14" s="4" t="s">
        <v>700</v>
      </c>
    </row>
    <row r="15" spans="1:4">
      <c r="A15" s="4" t="s">
        <v>701</v>
      </c>
    </row>
    <row r="16" spans="1:4">
      <c r="A16" s="3" t="s">
        <v>694</v>
      </c>
    </row>
    <row r="17" spans="1:4">
      <c r="A17" s="4" t="s">
        <v>697</v>
      </c>
      <c r="C17" s="4" t="s">
        <v>7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703</v>
      </c>
      <c r="B1" s="2" t="s">
        <v>1</v>
      </c>
    </row>
    <row r="2" spans="1:2">
      <c r="B2" s="2" t="s">
        <v>2</v>
      </c>
    </row>
    <row r="3" spans="1:2">
      <c r="A3" s="4" t="s">
        <v>703</v>
      </c>
      <c r="B3" s="4" t="s">
        <v>7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15"/>
    <col customWidth="1" max="7" min="7" width="46"/>
    <col customWidth="1" max="8" min="8" width="45"/>
    <col customWidth="1" max="9" min="9" width="26"/>
  </cols>
  <sheetData>
    <row r="1" spans="1:9">
      <c r="A1" s="1" t="s">
        <v>181</v>
      </c>
      <c r="B1" s="2" t="s">
        <v>182</v>
      </c>
      <c r="C1" s="2" t="s">
        <v>130</v>
      </c>
      <c r="D1" s="2" t="s">
        <v>183</v>
      </c>
      <c r="E1" s="2" t="s">
        <v>184</v>
      </c>
      <c r="F1" s="2" t="s">
        <v>185</v>
      </c>
      <c r="G1" s="2" t="s">
        <v>186</v>
      </c>
      <c r="H1" s="2" t="s">
        <v>187</v>
      </c>
      <c r="I1" s="2" t="s">
        <v>188</v>
      </c>
    </row>
    <row r="2" spans="1:9">
      <c r="A2" s="4" t="s">
        <v>189</v>
      </c>
      <c r="C2" s="8" t="n">
        <v>342.9</v>
      </c>
      <c r="F2" s="8" t="n">
        <v>-138.5</v>
      </c>
    </row>
    <row r="3" spans="1:9">
      <c r="A3" s="4" t="s">
        <v>190</v>
      </c>
      <c r="B3" s="7" t="n">
        <v>42.9</v>
      </c>
      <c r="C3" s="7" t="n">
        <v>3.4</v>
      </c>
      <c r="D3" s="7" t="n">
        <v>383.9</v>
      </c>
      <c r="E3" s="7" t="n">
        <v>6044.3</v>
      </c>
      <c r="F3" s="7" t="n">
        <v>-6384.2</v>
      </c>
      <c r="G3" s="7" t="n">
        <v>-235.2</v>
      </c>
      <c r="H3" s="7" t="n">
        <v>-187.8</v>
      </c>
      <c r="I3" s="7" t="n">
        <v>230.7</v>
      </c>
    </row>
    <row r="4" spans="1:9">
      <c r="A4" s="4" t="s">
        <v>52</v>
      </c>
      <c r="B4" s="8" t="n">
        <v>949.6</v>
      </c>
      <c r="E4" s="8" t="n">
        <v>941.3</v>
      </c>
      <c r="H4" s="8" t="n">
        <v>941.3</v>
      </c>
      <c r="I4" s="8" t="n">
        <v>8.300000000000001</v>
      </c>
    </row>
    <row r="5" spans="1:9">
      <c r="A5" s="4" t="s">
        <v>171</v>
      </c>
      <c r="B5" s="8" t="n">
        <v>-283.6</v>
      </c>
      <c r="E5" s="8" t="n">
        <v>-276.6</v>
      </c>
      <c r="H5" s="8" t="n">
        <v>-276.6</v>
      </c>
      <c r="I5" s="5" t="n">
        <v>-7</v>
      </c>
    </row>
    <row r="6" spans="1:9">
      <c r="A6" s="4" t="s">
        <v>191</v>
      </c>
      <c r="B6" s="8" t="n">
        <v>87.5</v>
      </c>
      <c r="D6" s="8" t="n">
        <v>87.5</v>
      </c>
      <c r="H6" s="8" t="n">
        <v>87.5</v>
      </c>
    </row>
    <row r="7" spans="1:9">
      <c r="A7" s="4" t="s">
        <v>192</v>
      </c>
      <c r="B7" s="8" t="n">
        <v>29.6</v>
      </c>
      <c r="D7" s="8" t="n">
        <v>-63.5</v>
      </c>
      <c r="F7" s="7" t="n">
        <v>93.09999999999999</v>
      </c>
      <c r="H7" s="8" t="n">
        <v>29.6</v>
      </c>
    </row>
    <row r="8" spans="1:9">
      <c r="A8" s="4" t="s">
        <v>193</v>
      </c>
      <c r="F8" s="8" t="n">
        <v>2.6</v>
      </c>
    </row>
    <row r="9" spans="1:9">
      <c r="A9" s="4" t="s">
        <v>194</v>
      </c>
      <c r="B9" s="8" t="n">
        <v>43.4</v>
      </c>
      <c r="D9" s="8" t="n">
        <v>43.4</v>
      </c>
      <c r="H9" s="8" t="n">
        <v>43.4</v>
      </c>
    </row>
    <row r="10" spans="1:9">
      <c r="A10" s="4" t="s">
        <v>195</v>
      </c>
      <c r="F10" s="8" t="n">
        <v>-10.9</v>
      </c>
    </row>
    <row r="11" spans="1:9">
      <c r="A11" s="4" t="s">
        <v>196</v>
      </c>
      <c r="B11" s="8" t="n">
        <v>-1098.1</v>
      </c>
      <c r="F11" s="7" t="n">
        <v>-1098.1</v>
      </c>
      <c r="H11" s="8" t="n">
        <v>-1098.1</v>
      </c>
    </row>
    <row r="12" spans="1:9">
      <c r="A12" s="4" t="s">
        <v>197</v>
      </c>
      <c r="B12" s="8" t="n">
        <v>-125.3</v>
      </c>
      <c r="G12" s="8" t="n">
        <v>-125.3</v>
      </c>
      <c r="H12" s="8" t="n">
        <v>-125.3</v>
      </c>
    </row>
    <row r="13" spans="1:9">
      <c r="A13" s="4" t="s">
        <v>198</v>
      </c>
      <c r="B13" s="8" t="n">
        <v>11.4</v>
      </c>
      <c r="G13" s="8" t="n">
        <v>11.4</v>
      </c>
      <c r="H13" s="8" t="n">
        <v>11.4</v>
      </c>
    </row>
    <row r="14" spans="1:9">
      <c r="A14" s="4" t="s">
        <v>81</v>
      </c>
      <c r="B14" s="8" t="n">
        <v>8.300000000000001</v>
      </c>
      <c r="G14" s="8" t="n">
        <v>8.300000000000001</v>
      </c>
      <c r="H14" s="8" t="n">
        <v>8.300000000000001</v>
      </c>
    </row>
    <row r="15" spans="1:9">
      <c r="A15" s="4" t="s">
        <v>199</v>
      </c>
      <c r="B15" s="8" t="n">
        <v>2.4</v>
      </c>
      <c r="G15" s="8" t="n">
        <v>2.4</v>
      </c>
      <c r="H15" s="8" t="n">
        <v>2.4</v>
      </c>
    </row>
    <row r="16" spans="1:9">
      <c r="A16" s="4" t="s">
        <v>200</v>
      </c>
      <c r="B16" s="8" t="n">
        <v>-1.1</v>
      </c>
      <c r="G16" s="8" t="n">
        <v>-1.1</v>
      </c>
      <c r="H16" s="8" t="n">
        <v>-1.1</v>
      </c>
    </row>
    <row r="17" spans="1:9">
      <c r="A17" s="4" t="s">
        <v>201</v>
      </c>
      <c r="C17" s="8" t="n">
        <v>342.9</v>
      </c>
      <c r="F17" s="8" t="n">
        <v>-146.8</v>
      </c>
    </row>
    <row r="18" spans="1:9">
      <c r="A18" s="4" t="s">
        <v>202</v>
      </c>
      <c r="B18" s="5" t="n">
        <v>-333</v>
      </c>
      <c r="C18" s="7" t="n">
        <v>3.4</v>
      </c>
      <c r="D18" s="8" t="n">
        <v>451.3</v>
      </c>
      <c r="E18" s="5" t="n">
        <v>6709</v>
      </c>
      <c r="F18" s="7" t="n">
        <v>-7389.2</v>
      </c>
      <c r="G18" s="8" t="n">
        <v>-339.5</v>
      </c>
      <c r="H18" s="5" t="n">
        <v>-565</v>
      </c>
      <c r="I18" s="5" t="n">
        <v>232</v>
      </c>
    </row>
    <row r="19" spans="1:9">
      <c r="A19" s="4" t="s">
        <v>52</v>
      </c>
      <c r="B19" s="8" t="n">
        <v>275.8</v>
      </c>
      <c r="E19" s="8" t="n">
        <v>266.6</v>
      </c>
      <c r="H19" s="8" t="n">
        <v>266.6</v>
      </c>
      <c r="I19" s="8" t="n">
        <v>9.199999999999999</v>
      </c>
    </row>
    <row r="20" spans="1:9">
      <c r="A20" s="4" t="s">
        <v>171</v>
      </c>
      <c r="B20" s="8" t="n">
        <v>-293.4</v>
      </c>
      <c r="E20" s="8" t="n">
        <v>-286.7</v>
      </c>
      <c r="H20" s="8" t="n">
        <v>-286.7</v>
      </c>
      <c r="I20" s="8" t="n">
        <v>-6.7</v>
      </c>
    </row>
    <row r="21" spans="1:9">
      <c r="A21" s="4" t="s">
        <v>191</v>
      </c>
      <c r="B21" s="8" t="n">
        <v>98.40000000000001</v>
      </c>
      <c r="D21" s="8" t="n">
        <v>98.40000000000001</v>
      </c>
      <c r="H21" s="8" t="n">
        <v>98.40000000000001</v>
      </c>
    </row>
    <row r="22" spans="1:9">
      <c r="A22" s="4" t="s">
        <v>192</v>
      </c>
      <c r="B22" s="8" t="n">
        <v>33.4</v>
      </c>
      <c r="D22" s="5" t="n">
        <v>-65</v>
      </c>
      <c r="F22" s="7" t="n">
        <v>98.40000000000001</v>
      </c>
      <c r="H22" s="8" t="n">
        <v>33.4</v>
      </c>
    </row>
    <row r="23" spans="1:9">
      <c r="A23" s="4" t="s">
        <v>193</v>
      </c>
      <c r="F23" s="8" t="n">
        <v>2.3</v>
      </c>
    </row>
    <row r="24" spans="1:9">
      <c r="A24" s="4" t="s">
        <v>194</v>
      </c>
      <c r="B24" s="5" t="n">
        <v>32</v>
      </c>
      <c r="D24" s="5" t="n">
        <v>32</v>
      </c>
      <c r="H24" s="5" t="n">
        <v>32</v>
      </c>
    </row>
    <row r="25" spans="1:9">
      <c r="A25" s="4" t="s">
        <v>203</v>
      </c>
      <c r="B25" s="8" t="n">
        <v>-49.1</v>
      </c>
      <c r="D25" s="8" t="n">
        <v>-39.5</v>
      </c>
      <c r="H25" s="8" t="n">
        <v>-39.5</v>
      </c>
      <c r="I25" s="8" t="n">
        <v>-9.6</v>
      </c>
    </row>
    <row r="26" spans="1:9">
      <c r="A26" s="4" t="s">
        <v>195</v>
      </c>
      <c r="F26" s="8" t="n">
        <v>-7.7</v>
      </c>
    </row>
    <row r="27" spans="1:9">
      <c r="A27" s="4" t="s">
        <v>196</v>
      </c>
      <c r="B27" s="8" t="n">
        <v>-738.8</v>
      </c>
      <c r="F27" s="7" t="n">
        <v>-738.8</v>
      </c>
      <c r="H27" s="8" t="n">
        <v>-738.8</v>
      </c>
    </row>
    <row r="28" spans="1:9">
      <c r="A28" s="4" t="s">
        <v>197</v>
      </c>
      <c r="B28" s="8" t="n">
        <v>-64.2</v>
      </c>
      <c r="G28" s="8" t="n">
        <v>-34.2</v>
      </c>
      <c r="H28" s="8" t="n">
        <v>-34.2</v>
      </c>
      <c r="I28" s="5" t="n">
        <v>-30</v>
      </c>
    </row>
    <row r="29" spans="1:9">
      <c r="A29" s="4" t="s">
        <v>198</v>
      </c>
      <c r="B29" s="8" t="n">
        <v>0.2</v>
      </c>
      <c r="G29" s="8" t="n">
        <v>0.2</v>
      </c>
      <c r="H29" s="8" t="n">
        <v>0.2</v>
      </c>
    </row>
    <row r="30" spans="1:9">
      <c r="A30" s="4" t="s">
        <v>81</v>
      </c>
      <c r="B30" s="5" t="n">
        <v>6</v>
      </c>
      <c r="G30" s="5" t="n">
        <v>6</v>
      </c>
      <c r="H30" s="5" t="n">
        <v>6</v>
      </c>
    </row>
    <row r="31" spans="1:9">
      <c r="A31" s="4" t="s">
        <v>199</v>
      </c>
      <c r="B31" s="8" t="n">
        <v>2.6</v>
      </c>
      <c r="G31" s="8" t="n">
        <v>-0.2</v>
      </c>
      <c r="H31" s="8" t="n">
        <v>-0.2</v>
      </c>
      <c r="I31" s="8" t="n">
        <v>2.8</v>
      </c>
    </row>
    <row r="32" spans="1:9">
      <c r="A32" s="4" t="s">
        <v>200</v>
      </c>
      <c r="B32" s="8" t="n">
        <v>2.8</v>
      </c>
      <c r="G32" s="8" t="n">
        <v>2.8</v>
      </c>
      <c r="H32" s="8" t="n">
        <v>2.8</v>
      </c>
    </row>
    <row r="33" spans="1:9">
      <c r="A33" s="4" t="s">
        <v>204</v>
      </c>
      <c r="C33" s="8" t="n">
        <v>342.9</v>
      </c>
      <c r="F33" s="8" t="n">
        <v>-152.2</v>
      </c>
    </row>
    <row r="34" spans="1:9">
      <c r="A34" s="4" t="s">
        <v>205</v>
      </c>
      <c r="B34" s="8" t="n">
        <v>-1027.3</v>
      </c>
      <c r="C34" s="7" t="n">
        <v>3.4</v>
      </c>
      <c r="D34" s="8" t="n">
        <v>477.2</v>
      </c>
      <c r="E34" s="8" t="n">
        <v>6688.9</v>
      </c>
      <c r="F34" s="7" t="n">
        <v>-8029.6</v>
      </c>
      <c r="G34" s="8" t="n">
        <v>-364.9</v>
      </c>
      <c r="H34" s="5" t="n">
        <v>-1225</v>
      </c>
      <c r="I34" s="8" t="n">
        <v>197.7</v>
      </c>
    </row>
    <row r="35" spans="1:9">
      <c r="A35" s="4" t="s">
        <v>52</v>
      </c>
      <c r="B35" s="8" t="n">
        <v>1007.7</v>
      </c>
      <c r="E35" s="8" t="n">
        <v>1000.6</v>
      </c>
      <c r="H35" s="8" t="n">
        <v>1000.6</v>
      </c>
      <c r="I35" s="8" t="n">
        <v>7.1</v>
      </c>
    </row>
    <row r="36" spans="1:9">
      <c r="A36" s="4" t="s">
        <v>171</v>
      </c>
      <c r="B36" s="8" t="n">
        <v>-222.8</v>
      </c>
      <c r="E36" s="8" t="n">
        <v>-219.5</v>
      </c>
      <c r="H36" s="8" t="n">
        <v>-219.5</v>
      </c>
      <c r="I36" s="8" t="n">
        <v>-3.3</v>
      </c>
    </row>
    <row r="37" spans="1:9">
      <c r="A37" s="4" t="s">
        <v>206</v>
      </c>
      <c r="B37" s="8" t="n">
        <v>-4.6</v>
      </c>
      <c r="E37" s="8" t="n">
        <v>-4.6</v>
      </c>
      <c r="H37" s="8" t="n">
        <v>-4.6</v>
      </c>
    </row>
    <row r="38" spans="1:9">
      <c r="A38" s="4" t="s">
        <v>191</v>
      </c>
      <c r="B38" s="8" t="n">
        <v>123.2</v>
      </c>
      <c r="D38" s="8" t="n">
        <v>123.2</v>
      </c>
      <c r="H38" s="8" t="n">
        <v>123.2</v>
      </c>
    </row>
    <row r="39" spans="1:9">
      <c r="A39" s="4" t="s">
        <v>192</v>
      </c>
      <c r="B39" s="8" t="n">
        <v>9.300000000000001</v>
      </c>
      <c r="D39" s="8" t="n">
        <v>-67.09999999999999</v>
      </c>
      <c r="F39" s="7" t="n">
        <v>76.40000000000001</v>
      </c>
      <c r="H39" s="8" t="n">
        <v>9.300000000000001</v>
      </c>
    </row>
    <row r="40" spans="1:9">
      <c r="A40" s="4" t="s">
        <v>193</v>
      </c>
      <c r="F40" s="8" t="n">
        <v>1.9</v>
      </c>
    </row>
    <row r="41" spans="1:9">
      <c r="A41" s="4" t="s">
        <v>203</v>
      </c>
      <c r="B41" s="8" t="n">
        <v>-5.7</v>
      </c>
      <c r="D41" s="8" t="n">
        <v>-4.7</v>
      </c>
      <c r="H41" s="8" t="n">
        <v>-4.7</v>
      </c>
      <c r="I41" s="5" t="n">
        <v>-1</v>
      </c>
    </row>
    <row r="42" spans="1:9">
      <c r="A42" s="4" t="s">
        <v>195</v>
      </c>
      <c r="F42" s="8" t="n">
        <v>-1.6</v>
      </c>
    </row>
    <row r="43" spans="1:9">
      <c r="A43" s="4" t="s">
        <v>196</v>
      </c>
      <c r="B43" s="8" t="n">
        <v>-199.7</v>
      </c>
      <c r="F43" s="7" t="n">
        <v>-199.7</v>
      </c>
      <c r="H43" s="8" t="n">
        <v>-199.7</v>
      </c>
    </row>
    <row r="44" spans="1:9">
      <c r="A44" s="4" t="s">
        <v>197</v>
      </c>
      <c r="B44" s="8" t="n">
        <v>189.3</v>
      </c>
      <c r="G44" s="8" t="n">
        <v>176.3</v>
      </c>
      <c r="H44" s="8" t="n">
        <v>176.3</v>
      </c>
      <c r="I44" s="5" t="n">
        <v>13</v>
      </c>
    </row>
    <row r="45" spans="1:9">
      <c r="A45" s="4" t="s">
        <v>198</v>
      </c>
      <c r="B45" s="8" t="n">
        <v>12.6</v>
      </c>
      <c r="G45" s="8" t="n">
        <v>12.6</v>
      </c>
      <c r="H45" s="8" t="n">
        <v>12.6</v>
      </c>
    </row>
    <row r="46" spans="1:9">
      <c r="A46" s="4" t="s">
        <v>81</v>
      </c>
      <c r="B46" s="8" t="n">
        <v>5.4</v>
      </c>
      <c r="G46" s="8" t="n">
        <v>5.4</v>
      </c>
      <c r="H46" s="8" t="n">
        <v>5.4</v>
      </c>
    </row>
    <row r="47" spans="1:9">
      <c r="A47" s="4" t="s">
        <v>199</v>
      </c>
      <c r="B47" s="8" t="n">
        <v>-1.5</v>
      </c>
      <c r="G47" s="8" t="n">
        <v>-0.8</v>
      </c>
      <c r="H47" s="8" t="n">
        <v>-0.8</v>
      </c>
      <c r="I47" s="8" t="n">
        <v>-0.7</v>
      </c>
    </row>
    <row r="48" spans="1:9">
      <c r="A48" s="4" t="s">
        <v>200</v>
      </c>
      <c r="B48" s="8" t="n">
        <v>-0.8</v>
      </c>
      <c r="G48" s="8" t="n">
        <v>-0.8</v>
      </c>
      <c r="H48" s="8" t="n">
        <v>-0.8</v>
      </c>
    </row>
    <row r="49" spans="1:9">
      <c r="A49" s="4" t="s">
        <v>207</v>
      </c>
      <c r="C49" s="8" t="n">
        <v>3.4</v>
      </c>
      <c r="F49" s="8" t="n">
        <v>-151.9</v>
      </c>
    </row>
    <row r="50" spans="1:9">
      <c r="A50" s="4" t="s">
        <v>208</v>
      </c>
      <c r="B50" s="7" t="n">
        <v>-114.9</v>
      </c>
      <c r="C50" s="7" t="n">
        <v>342.9</v>
      </c>
      <c r="D50" s="7" t="n">
        <v>528.6</v>
      </c>
      <c r="E50" s="7" t="n">
        <v>7465.4</v>
      </c>
      <c r="F50" s="7" t="n">
        <v>-8152.9</v>
      </c>
      <c r="G50" s="7" t="n">
        <v>-172.2</v>
      </c>
      <c r="H50" s="7" t="n">
        <v>-327.7</v>
      </c>
      <c r="I50" s="7" t="n">
        <v>21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05</v>
      </c>
      <c r="B1" s="2" t="s">
        <v>1</v>
      </c>
    </row>
    <row r="2" spans="1:2">
      <c r="B2" s="2" t="s">
        <v>2</v>
      </c>
    </row>
    <row r="3" spans="1:2">
      <c r="A3" s="4" t="s">
        <v>706</v>
      </c>
      <c r="B3" s="4" t="s">
        <v>707</v>
      </c>
    </row>
    <row r="4" spans="1:2">
      <c r="A4" s="4" t="s">
        <v>708</v>
      </c>
      <c r="B4" s="4" t="s">
        <v>7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1</v>
      </c>
      <c r="D2" s="2" t="s">
        <v>32</v>
      </c>
    </row>
    <row r="3" spans="1:4">
      <c r="A3" s="3" t="s">
        <v>711</v>
      </c>
    </row>
    <row r="4" spans="1:4">
      <c r="A4" s="4" t="s">
        <v>712</v>
      </c>
      <c r="C4" s="7" t="n">
        <v>36.6</v>
      </c>
      <c r="D4" s="7" t="n">
        <v>0.1</v>
      </c>
    </row>
    <row r="5" spans="1:4">
      <c r="A5" s="3" t="s">
        <v>713</v>
      </c>
    </row>
    <row r="6" spans="1:4">
      <c r="A6" s="4" t="s">
        <v>714</v>
      </c>
      <c r="B6" s="7" t="n">
        <v>11.5</v>
      </c>
      <c r="C6" s="5" t="n">
        <v>-6</v>
      </c>
    </row>
    <row r="7" spans="1:4">
      <c r="A7" s="4" t="s">
        <v>715</v>
      </c>
      <c r="B7" s="8" t="n">
        <v>-4.8</v>
      </c>
      <c r="C7" s="8" t="n">
        <v>2.3</v>
      </c>
    </row>
    <row r="8" spans="1:4">
      <c r="A8" s="4" t="s">
        <v>716</v>
      </c>
      <c r="B8" s="8" t="n">
        <v>6.7</v>
      </c>
      <c r="C8" s="8" t="n">
        <v>-3.7</v>
      </c>
    </row>
    <row r="9" spans="1:4">
      <c r="A9" s="3" t="s">
        <v>717</v>
      </c>
    </row>
    <row r="10" spans="1:4">
      <c r="A10" s="4" t="s">
        <v>718</v>
      </c>
      <c r="B10" s="8" t="n">
        <v>3.5</v>
      </c>
      <c r="D10" s="8" t="n">
        <v>0.9</v>
      </c>
    </row>
    <row r="11" spans="1:4">
      <c r="A11" s="4" t="s">
        <v>719</v>
      </c>
      <c r="B11" s="8" t="n">
        <v>3.5</v>
      </c>
      <c r="D11" s="8" t="n">
        <v>0.9</v>
      </c>
    </row>
    <row r="12" spans="1:4">
      <c r="A12" s="3" t="s">
        <v>720</v>
      </c>
    </row>
    <row r="13" spans="1:4">
      <c r="A13" s="4" t="s">
        <v>79</v>
      </c>
      <c r="B13" s="8" t="n">
        <v>-8.699999999999999</v>
      </c>
      <c r="C13" s="8" t="n">
        <v>-9.699999999999999</v>
      </c>
      <c r="D13" s="8" t="n">
        <v>-13.5</v>
      </c>
    </row>
    <row r="14" spans="1:4">
      <c r="A14" s="4" t="s">
        <v>80</v>
      </c>
      <c r="B14" s="8" t="n">
        <v>3.3</v>
      </c>
      <c r="C14" s="8" t="n">
        <v>3.7</v>
      </c>
      <c r="D14" s="8" t="n">
        <v>5.2</v>
      </c>
    </row>
    <row r="15" spans="1:4">
      <c r="A15" s="4" t="s">
        <v>81</v>
      </c>
      <c r="B15" s="8" t="n">
        <v>-5.4</v>
      </c>
      <c r="C15" s="5" t="n">
        <v>-6</v>
      </c>
      <c r="D15" s="8" t="n">
        <v>-8.300000000000001</v>
      </c>
    </row>
    <row r="16" spans="1:4">
      <c r="A16" s="4" t="s">
        <v>721</v>
      </c>
      <c r="B16" s="8" t="n">
        <v>-3.1</v>
      </c>
      <c r="C16" s="8" t="n">
        <v>26.9</v>
      </c>
      <c r="D16" s="8" t="n">
        <v>-7.3</v>
      </c>
    </row>
    <row r="17" spans="1:4">
      <c r="A17" s="4" t="s">
        <v>722</v>
      </c>
    </row>
    <row r="18" spans="1:4">
      <c r="A18" s="3" t="s">
        <v>711</v>
      </c>
    </row>
    <row r="19" spans="1:4">
      <c r="A19" s="4" t="s">
        <v>712</v>
      </c>
      <c r="C19" s="8" t="n">
        <v>36.6</v>
      </c>
      <c r="D19" s="8" t="n">
        <v>0.1</v>
      </c>
    </row>
    <row r="20" spans="1:4">
      <c r="A20" s="4" t="s">
        <v>723</v>
      </c>
    </row>
    <row r="21" spans="1:4">
      <c r="A21" s="3" t="s">
        <v>720</v>
      </c>
    </row>
    <row r="22" spans="1:4">
      <c r="A22" s="4" t="s">
        <v>79</v>
      </c>
      <c r="B22" s="8" t="n">
        <v>-5.5</v>
      </c>
      <c r="C22" s="8" t="n">
        <v>-5.8</v>
      </c>
      <c r="D22" s="8" t="n">
        <v>-8.5</v>
      </c>
    </row>
    <row r="23" spans="1:4">
      <c r="A23" s="4" t="s">
        <v>724</v>
      </c>
    </row>
    <row r="24" spans="1:4">
      <c r="A24" s="3" t="s">
        <v>720</v>
      </c>
    </row>
    <row r="25" spans="1:4">
      <c r="A25" s="4" t="s">
        <v>79</v>
      </c>
      <c r="B25" s="8" t="n">
        <v>-3.2</v>
      </c>
      <c r="C25" s="8" t="n">
        <v>-3.9</v>
      </c>
      <c r="D25" s="5" t="n">
        <v>-5</v>
      </c>
    </row>
    <row r="26" spans="1:4">
      <c r="A26" s="4" t="s">
        <v>725</v>
      </c>
    </row>
    <row r="27" spans="1:4">
      <c r="A27" s="3" t="s">
        <v>713</v>
      </c>
    </row>
    <row r="28" spans="1:4">
      <c r="A28" s="4" t="s">
        <v>714</v>
      </c>
      <c r="B28" s="8" t="n">
        <v>12.6</v>
      </c>
      <c r="C28" s="5" t="n">
        <v>-6</v>
      </c>
    </row>
    <row r="29" spans="1:4">
      <c r="A29" s="4" t="s">
        <v>726</v>
      </c>
    </row>
    <row r="30" spans="1:4">
      <c r="A30" s="3" t="s">
        <v>713</v>
      </c>
    </row>
    <row r="31" spans="1:4">
      <c r="A31" s="4" t="s">
        <v>714</v>
      </c>
      <c r="B31" s="8" t="n">
        <v>-1.1</v>
      </c>
    </row>
    <row r="32" spans="1:4">
      <c r="A32" s="4" t="s">
        <v>727</v>
      </c>
    </row>
    <row r="33" spans="1:4">
      <c r="A33" s="3" t="s">
        <v>717</v>
      </c>
    </row>
    <row r="34" spans="1:4">
      <c r="A34" s="4" t="s">
        <v>719</v>
      </c>
      <c r="B34" s="8" t="n">
        <v>1.8</v>
      </c>
      <c r="D34" s="8" t="n">
        <v>0.9</v>
      </c>
    </row>
    <row r="35" spans="1:4">
      <c r="A35" s="3" t="s">
        <v>720</v>
      </c>
    </row>
    <row r="36" spans="1:4">
      <c r="A36" s="4" t="s">
        <v>721</v>
      </c>
      <c r="B36" s="8" t="n">
        <v>3.1</v>
      </c>
      <c r="C36" s="7" t="n">
        <v>26.9</v>
      </c>
      <c r="D36" s="8" t="n">
        <v>-7.3</v>
      </c>
    </row>
    <row r="37" spans="1:4">
      <c r="A37" s="4" t="s">
        <v>728</v>
      </c>
    </row>
    <row r="38" spans="1:4">
      <c r="A38" s="3" t="s">
        <v>717</v>
      </c>
    </row>
    <row r="39" spans="1:4">
      <c r="A39" s="4" t="s">
        <v>718</v>
      </c>
      <c r="B39" s="7" t="n">
        <v>1.8</v>
      </c>
      <c r="D39" s="7" t="n">
        <v>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1</v>
      </c>
      <c r="D2" s="2" t="s">
        <v>32</v>
      </c>
    </row>
    <row r="3" spans="1:4">
      <c r="A3" s="4" t="s">
        <v>730</v>
      </c>
      <c r="B3" s="7" t="n">
        <v>-364.9</v>
      </c>
      <c r="C3" s="7" t="n">
        <v>-339.5</v>
      </c>
      <c r="D3" s="7" t="n">
        <v>-235.2</v>
      </c>
    </row>
    <row r="4" spans="1:4">
      <c r="A4" s="4" t="s">
        <v>731</v>
      </c>
      <c r="B4" s="8" t="n">
        <v>12.6</v>
      </c>
      <c r="C4" s="8" t="n">
        <v>0.2</v>
      </c>
      <c r="D4" s="8" t="n">
        <v>11.4</v>
      </c>
    </row>
    <row r="5" spans="1:4">
      <c r="A5" s="4" t="s">
        <v>732</v>
      </c>
      <c r="B5" s="8" t="n">
        <v>5.4</v>
      </c>
      <c r="C5" s="5" t="n">
        <v>6</v>
      </c>
      <c r="D5" s="8" t="n">
        <v>8.300000000000001</v>
      </c>
    </row>
    <row r="6" spans="1:4">
      <c r="A6" s="4" t="s">
        <v>733</v>
      </c>
      <c r="B6" s="5" t="n">
        <v>18</v>
      </c>
      <c r="C6" s="8" t="n">
        <v>6.2</v>
      </c>
      <c r="D6" s="8" t="n">
        <v>19.7</v>
      </c>
    </row>
    <row r="7" spans="1:4">
      <c r="A7" s="4" t="s">
        <v>734</v>
      </c>
      <c r="B7" s="8" t="n">
        <v>5.9</v>
      </c>
      <c r="C7" s="8" t="n">
        <v>-0.9</v>
      </c>
      <c r="D7" s="8" t="n">
        <v>-1.1</v>
      </c>
    </row>
    <row r="8" spans="1:4">
      <c r="A8" s="4" t="s">
        <v>735</v>
      </c>
      <c r="B8" s="8" t="n">
        <v>-6.7</v>
      </c>
      <c r="C8" s="8" t="n">
        <v>3.7</v>
      </c>
    </row>
    <row r="9" spans="1:4">
      <c r="A9" s="4" t="s">
        <v>736</v>
      </c>
      <c r="B9" s="8" t="n">
        <v>-0.8</v>
      </c>
      <c r="C9" s="8" t="n">
        <v>2.8</v>
      </c>
      <c r="D9" s="8" t="n">
        <v>-1.1</v>
      </c>
    </row>
    <row r="10" spans="1:4">
      <c r="A10" s="4" t="s">
        <v>737</v>
      </c>
      <c r="B10" s="8" t="n">
        <v>189.3</v>
      </c>
      <c r="C10" s="8" t="n">
        <v>-27.6</v>
      </c>
      <c r="D10" s="8" t="n">
        <v>-125.2</v>
      </c>
    </row>
    <row r="11" spans="1:4">
      <c r="A11" s="4" t="s">
        <v>738</v>
      </c>
      <c r="C11" s="8" t="n">
        <v>-36.6</v>
      </c>
      <c r="D11" s="8" t="n">
        <v>-0.1</v>
      </c>
    </row>
    <row r="12" spans="1:4">
      <c r="A12" s="4" t="s">
        <v>63</v>
      </c>
      <c r="D12" s="8" t="n">
        <v>-125.3</v>
      </c>
    </row>
    <row r="13" spans="1:4">
      <c r="A13" s="4" t="s">
        <v>739</v>
      </c>
      <c r="B13" s="5" t="n">
        <v>2</v>
      </c>
      <c r="C13" s="8" t="n">
        <v>2.6</v>
      </c>
      <c r="D13" s="8" t="n">
        <v>3.3</v>
      </c>
    </row>
    <row r="14" spans="1:4">
      <c r="A14" s="4" t="s">
        <v>740</v>
      </c>
      <c r="B14" s="8" t="n">
        <v>-3.5</v>
      </c>
      <c r="D14" s="8" t="n">
        <v>-0.9</v>
      </c>
    </row>
    <row r="15" spans="1:4">
      <c r="A15" s="4" t="s">
        <v>741</v>
      </c>
      <c r="B15" s="8" t="n">
        <v>-1.5</v>
      </c>
      <c r="C15" s="8" t="n">
        <v>2.6</v>
      </c>
      <c r="D15" s="8" t="n">
        <v>2.4</v>
      </c>
    </row>
    <row r="16" spans="1:4">
      <c r="A16" s="4" t="s">
        <v>742</v>
      </c>
      <c r="D16" s="8" t="n">
        <v>-111.6</v>
      </c>
    </row>
    <row r="17" spans="1:4">
      <c r="A17" s="4" t="s">
        <v>743</v>
      </c>
      <c r="B17" s="8" t="n">
        <v>3.1</v>
      </c>
      <c r="C17" s="8" t="n">
        <v>-26.9</v>
      </c>
      <c r="D17" s="8" t="n">
        <v>7.3</v>
      </c>
    </row>
    <row r="18" spans="1:4">
      <c r="A18" s="4" t="s">
        <v>87</v>
      </c>
      <c r="B18" s="5" t="n">
        <v>205</v>
      </c>
      <c r="C18" s="8" t="n">
        <v>-52.6</v>
      </c>
      <c r="D18" s="8" t="n">
        <v>-104.3</v>
      </c>
    </row>
    <row r="19" spans="1:4">
      <c r="A19" s="4" t="s">
        <v>744</v>
      </c>
      <c r="B19" s="8" t="n">
        <v>-172.2</v>
      </c>
      <c r="C19" s="8" t="n">
        <v>-364.9</v>
      </c>
      <c r="D19" s="8" t="n">
        <v>-339.5</v>
      </c>
    </row>
    <row r="20" spans="1:4">
      <c r="A20" s="4" t="s">
        <v>745</v>
      </c>
    </row>
    <row r="21" spans="1:4">
      <c r="A21" s="4" t="s">
        <v>730</v>
      </c>
      <c r="B21" s="8" t="n">
        <v>-79.5</v>
      </c>
      <c r="C21" s="8" t="n">
        <v>-85.7</v>
      </c>
      <c r="D21" s="8" t="n">
        <v>-105.4</v>
      </c>
    </row>
    <row r="22" spans="1:4">
      <c r="A22" s="4" t="s">
        <v>744</v>
      </c>
      <c r="B22" s="8" t="n">
        <v>-61.5</v>
      </c>
      <c r="C22" s="8" t="n">
        <v>-79.5</v>
      </c>
      <c r="D22" s="8" t="n">
        <v>-85.7</v>
      </c>
    </row>
    <row r="23" spans="1:4">
      <c r="A23" s="4" t="s">
        <v>746</v>
      </c>
    </row>
    <row r="24" spans="1:4">
      <c r="A24" s="4" t="s">
        <v>730</v>
      </c>
      <c r="B24" s="8" t="n">
        <v>1.7</v>
      </c>
      <c r="C24" s="8" t="n">
        <v>-1.1</v>
      </c>
    </row>
    <row r="25" spans="1:4">
      <c r="A25" s="4" t="s">
        <v>744</v>
      </c>
      <c r="B25" s="8" t="n">
        <v>0.9</v>
      </c>
      <c r="C25" s="8" t="n">
        <v>1.7</v>
      </c>
      <c r="D25" s="8" t="n">
        <v>-1.1</v>
      </c>
    </row>
    <row r="26" spans="1:4">
      <c r="A26" s="4" t="s">
        <v>727</v>
      </c>
    </row>
    <row r="27" spans="1:4">
      <c r="A27" s="4" t="s">
        <v>730</v>
      </c>
      <c r="B27" s="8" t="n">
        <v>-364.9</v>
      </c>
      <c r="C27" s="8" t="n">
        <v>-339.5</v>
      </c>
      <c r="D27" s="8" t="n">
        <v>-235.2</v>
      </c>
    </row>
    <row r="28" spans="1:4">
      <c r="A28" s="4" t="s">
        <v>737</v>
      </c>
      <c r="B28" s="8" t="n">
        <v>176.3</v>
      </c>
      <c r="C28" s="8" t="n">
        <v>2.4</v>
      </c>
      <c r="D28" s="8" t="n">
        <v>-125.2</v>
      </c>
    </row>
    <row r="29" spans="1:4">
      <c r="A29" s="4" t="s">
        <v>738</v>
      </c>
      <c r="C29" s="8" t="n">
        <v>-36.6</v>
      </c>
      <c r="D29" s="8" t="n">
        <v>-0.1</v>
      </c>
    </row>
    <row r="30" spans="1:4">
      <c r="A30" s="4" t="s">
        <v>63</v>
      </c>
      <c r="B30" s="8" t="n">
        <v>176.3</v>
      </c>
      <c r="C30" s="8" t="n">
        <v>-34.2</v>
      </c>
      <c r="D30" s="8" t="n">
        <v>-125.3</v>
      </c>
    </row>
    <row r="31" spans="1:4">
      <c r="A31" s="4" t="s">
        <v>739</v>
      </c>
      <c r="B31" s="5" t="n">
        <v>1</v>
      </c>
      <c r="C31" s="8" t="n">
        <v>-0.2</v>
      </c>
      <c r="D31" s="8" t="n">
        <v>3.3</v>
      </c>
    </row>
    <row r="32" spans="1:4">
      <c r="A32" s="4" t="s">
        <v>740</v>
      </c>
      <c r="B32" s="8" t="n">
        <v>-1.8</v>
      </c>
      <c r="D32" s="8" t="n">
        <v>-0.9</v>
      </c>
    </row>
    <row r="33" spans="1:4">
      <c r="A33" s="4" t="s">
        <v>741</v>
      </c>
      <c r="B33" s="8" t="n">
        <v>-0.8</v>
      </c>
      <c r="C33" s="8" t="n">
        <v>-0.2</v>
      </c>
      <c r="D33" s="8" t="n">
        <v>2.4</v>
      </c>
    </row>
    <row r="34" spans="1:4">
      <c r="A34" s="4" t="s">
        <v>742</v>
      </c>
      <c r="B34" s="8" t="n">
        <v>195.8</v>
      </c>
      <c r="C34" s="8" t="n">
        <v>1.5</v>
      </c>
      <c r="D34" s="8" t="n">
        <v>-111.6</v>
      </c>
    </row>
    <row r="35" spans="1:4">
      <c r="A35" s="4" t="s">
        <v>743</v>
      </c>
      <c r="B35" s="8" t="n">
        <v>-3.1</v>
      </c>
      <c r="C35" s="8" t="n">
        <v>-26.9</v>
      </c>
      <c r="D35" s="8" t="n">
        <v>7.3</v>
      </c>
    </row>
    <row r="36" spans="1:4">
      <c r="A36" s="4" t="s">
        <v>87</v>
      </c>
      <c r="B36" s="8" t="n">
        <v>192.7</v>
      </c>
      <c r="C36" s="8" t="n">
        <v>-25.4</v>
      </c>
      <c r="D36" s="8" t="n">
        <v>-104.3</v>
      </c>
    </row>
    <row r="37" spans="1:4">
      <c r="A37" s="4" t="s">
        <v>744</v>
      </c>
      <c r="B37" s="8" t="n">
        <v>-172.2</v>
      </c>
      <c r="C37" s="8" t="n">
        <v>-364.9</v>
      </c>
      <c r="D37" s="8" t="n">
        <v>-339.5</v>
      </c>
    </row>
    <row r="38" spans="1:4">
      <c r="A38" s="4" t="s">
        <v>747</v>
      </c>
    </row>
    <row r="39" spans="1:4">
      <c r="A39" s="4" t="s">
        <v>737</v>
      </c>
      <c r="C39" s="8" t="n">
        <v>2.4</v>
      </c>
    </row>
    <row r="40" spans="1:4">
      <c r="A40" s="4" t="s">
        <v>63</v>
      </c>
      <c r="C40" s="8" t="n">
        <v>-34.2</v>
      </c>
    </row>
    <row r="41" spans="1:4">
      <c r="A41" s="4" t="s">
        <v>739</v>
      </c>
      <c r="C41" s="8" t="n">
        <v>-0.2</v>
      </c>
    </row>
    <row r="42" spans="1:4">
      <c r="A42" s="4" t="s">
        <v>741</v>
      </c>
      <c r="C42" s="8" t="n">
        <v>-0.2</v>
      </c>
    </row>
    <row r="43" spans="1:4">
      <c r="A43" s="4" t="s">
        <v>742</v>
      </c>
      <c r="C43" s="8" t="n">
        <v>1.5</v>
      </c>
    </row>
    <row r="44" spans="1:4">
      <c r="A44" s="4" t="s">
        <v>87</v>
      </c>
      <c r="C44" s="8" t="n">
        <v>-25.4</v>
      </c>
    </row>
    <row r="45" spans="1:4">
      <c r="A45" s="4" t="s">
        <v>748</v>
      </c>
    </row>
    <row r="46" spans="1:4">
      <c r="A46" s="4" t="s">
        <v>730</v>
      </c>
      <c r="B46" s="8" t="n">
        <v>-290.2</v>
      </c>
      <c r="C46" s="5" t="n">
        <v>-256</v>
      </c>
      <c r="D46" s="8" t="n">
        <v>-130.7</v>
      </c>
    </row>
    <row r="47" spans="1:4">
      <c r="A47" s="4" t="s">
        <v>744</v>
      </c>
      <c r="B47" s="8" t="n">
        <v>-113.9</v>
      </c>
      <c r="C47" s="8" t="n">
        <v>-290.2</v>
      </c>
      <c r="D47" s="5" t="n">
        <v>-256</v>
      </c>
    </row>
    <row r="48" spans="1:4">
      <c r="A48" s="4" t="s">
        <v>749</v>
      </c>
    </row>
    <row r="49" spans="1:4">
      <c r="A49" s="4" t="s">
        <v>730</v>
      </c>
      <c r="B49" s="8" t="n">
        <v>3.1</v>
      </c>
      <c r="C49" s="8" t="n">
        <v>3.3</v>
      </c>
      <c r="D49" s="8" t="n">
        <v>0.9</v>
      </c>
    </row>
    <row r="50" spans="1:4">
      <c r="A50" s="4" t="s">
        <v>744</v>
      </c>
      <c r="B50" s="7" t="n">
        <v>2.3</v>
      </c>
      <c r="C50" s="7" t="n">
        <v>3.1</v>
      </c>
      <c r="D50" s="7" t="n">
        <v>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750</v>
      </c>
      <c r="B1" s="2" t="s">
        <v>1</v>
      </c>
    </row>
    <row r="2" spans="1:2">
      <c r="B2" s="2" t="s">
        <v>2</v>
      </c>
    </row>
    <row r="3" spans="1:2">
      <c r="A3" s="4" t="s">
        <v>750</v>
      </c>
      <c r="B3" s="4" t="s">
        <v>7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52</v>
      </c>
      <c r="B1" s="2" t="s">
        <v>1</v>
      </c>
    </row>
    <row r="2" spans="1:2">
      <c r="B2" s="2" t="s">
        <v>2</v>
      </c>
    </row>
    <row r="3" spans="1:2">
      <c r="A3" s="4" t="s">
        <v>753</v>
      </c>
      <c r="B3" s="4" t="s">
        <v>754</v>
      </c>
    </row>
    <row r="4" spans="1:2">
      <c r="A4" s="4" t="s">
        <v>755</v>
      </c>
      <c r="B4" s="4" t="s">
        <v>756</v>
      </c>
    </row>
    <row r="5" spans="1:2">
      <c r="A5" s="4" t="s">
        <v>757</v>
      </c>
      <c r="B5" s="4" t="s">
        <v>758</v>
      </c>
    </row>
    <row r="6" spans="1:2">
      <c r="A6" s="4" t="s">
        <v>759</v>
      </c>
      <c r="B6" s="4" t="s">
        <v>760</v>
      </c>
    </row>
    <row r="7" spans="1:2">
      <c r="A7" s="4" t="s">
        <v>761</v>
      </c>
      <c r="B7" s="4" t="s">
        <v>762</v>
      </c>
    </row>
    <row r="8" spans="1:2">
      <c r="A8" s="4" t="s">
        <v>763</v>
      </c>
      <c r="B8" s="4" t="s">
        <v>764</v>
      </c>
    </row>
    <row r="9" spans="1:2">
      <c r="A9" s="4" t="s">
        <v>765</v>
      </c>
      <c r="B9" s="4" t="s">
        <v>766</v>
      </c>
    </row>
    <row r="10" spans="1:2">
      <c r="A10" s="4" t="s">
        <v>767</v>
      </c>
      <c r="B10" s="4" t="s">
        <v>768</v>
      </c>
    </row>
    <row r="11" spans="1:2">
      <c r="A11" s="4" t="s">
        <v>769</v>
      </c>
    </row>
    <row r="12" spans="1:2">
      <c r="A12" s="4" t="s">
        <v>770</v>
      </c>
      <c r="B12" s="4" t="s">
        <v>771</v>
      </c>
    </row>
    <row r="13" spans="1:2">
      <c r="A13" s="4" t="s">
        <v>772</v>
      </c>
    </row>
    <row r="14" spans="1:2">
      <c r="A14" s="4" t="s">
        <v>770</v>
      </c>
      <c r="B14" s="4" t="s">
        <v>7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1</v>
      </c>
      <c r="D2" s="2" t="s">
        <v>32</v>
      </c>
    </row>
    <row r="3" spans="1:4">
      <c r="A3" s="3" t="s">
        <v>775</v>
      </c>
    </row>
    <row r="4" spans="1:4">
      <c r="A4" s="4" t="s">
        <v>776</v>
      </c>
      <c r="B4" s="7" t="n">
        <v>297.1</v>
      </c>
    </row>
    <row r="5" spans="1:4">
      <c r="A5" s="4" t="s">
        <v>777</v>
      </c>
      <c r="B5" s="8" t="n">
        <v>357.4</v>
      </c>
      <c r="C5" s="7" t="n">
        <v>297.1</v>
      </c>
    </row>
    <row r="6" spans="1:4">
      <c r="A6" s="3" t="s">
        <v>778</v>
      </c>
    </row>
    <row r="7" spans="1:4">
      <c r="A7" s="4" t="s">
        <v>779</v>
      </c>
      <c r="B7" s="8" t="n">
        <v>-5.9</v>
      </c>
      <c r="C7" s="8" t="n">
        <v>-6.1</v>
      </c>
    </row>
    <row r="8" spans="1:4">
      <c r="A8" s="4" t="s">
        <v>780</v>
      </c>
      <c r="B8" s="8" t="n">
        <v>-244.5</v>
      </c>
      <c r="C8" s="8" t="n">
        <v>-264.1</v>
      </c>
    </row>
    <row r="9" spans="1:4">
      <c r="A9" s="4" t="s">
        <v>781</v>
      </c>
    </row>
    <row r="10" spans="1:4">
      <c r="A10" s="3" t="s">
        <v>782</v>
      </c>
    </row>
    <row r="11" spans="1:4">
      <c r="A11" s="4" t="s">
        <v>783</v>
      </c>
      <c r="B11" s="8" t="n">
        <v>-489.5</v>
      </c>
      <c r="C11" s="8" t="n">
        <v>-459.2</v>
      </c>
    </row>
    <row r="12" spans="1:4">
      <c r="A12" s="4" t="s">
        <v>784</v>
      </c>
      <c r="B12" s="8" t="n">
        <v>-18.4</v>
      </c>
      <c r="C12" s="8" t="n">
        <v>-20.1</v>
      </c>
      <c r="D12" s="7" t="n">
        <v>-21.6</v>
      </c>
    </row>
    <row r="13" spans="1:4">
      <c r="A13" s="4" t="s">
        <v>785</v>
      </c>
      <c r="B13" s="8" t="n">
        <v>-18.5</v>
      </c>
      <c r="C13" s="8" t="n">
        <v>-18.2</v>
      </c>
      <c r="D13" s="8" t="n">
        <v>-16.9</v>
      </c>
    </row>
    <row r="14" spans="1:4">
      <c r="A14" s="4" t="s">
        <v>786</v>
      </c>
      <c r="B14" s="5" t="n">
        <v>-15</v>
      </c>
      <c r="C14" s="8" t="n">
        <v>-9.9</v>
      </c>
    </row>
    <row r="15" spans="1:4">
      <c r="A15" s="4" t="s">
        <v>787</v>
      </c>
      <c r="B15" s="8" t="n">
        <v>7.4</v>
      </c>
      <c r="C15" s="8" t="n">
        <v>4.2</v>
      </c>
    </row>
    <row r="16" spans="1:4">
      <c r="A16" s="4" t="s">
        <v>788</v>
      </c>
      <c r="B16" s="8" t="n">
        <v>-14.1</v>
      </c>
      <c r="C16" s="8" t="n">
        <v>-6.1</v>
      </c>
    </row>
    <row r="17" spans="1:4">
      <c r="A17" s="4" t="s">
        <v>789</v>
      </c>
      <c r="B17" s="8" t="n">
        <v>-518.1</v>
      </c>
      <c r="C17" s="8" t="n">
        <v>-489.5</v>
      </c>
      <c r="D17" s="8" t="n">
        <v>-459.2</v>
      </c>
    </row>
    <row r="18" spans="1:4">
      <c r="A18" s="3" t="s">
        <v>775</v>
      </c>
    </row>
    <row r="19" spans="1:4">
      <c r="A19" s="4" t="s">
        <v>776</v>
      </c>
      <c r="B19" s="8" t="n">
        <v>297.1</v>
      </c>
      <c r="C19" s="8" t="n">
        <v>260.9</v>
      </c>
    </row>
    <row r="20" spans="1:4">
      <c r="A20" s="4" t="s">
        <v>790</v>
      </c>
      <c r="B20" s="8" t="n">
        <v>44.3</v>
      </c>
      <c r="C20" s="8" t="n">
        <v>19.7</v>
      </c>
    </row>
    <row r="21" spans="1:4">
      <c r="A21" s="4" t="s">
        <v>786</v>
      </c>
      <c r="B21" s="5" t="n">
        <v>-15</v>
      </c>
      <c r="C21" s="8" t="n">
        <v>-9.9</v>
      </c>
    </row>
    <row r="22" spans="1:4">
      <c r="A22" s="4" t="s">
        <v>791</v>
      </c>
      <c r="B22" s="5" t="n">
        <v>31</v>
      </c>
      <c r="C22" s="8" t="n">
        <v>26.4</v>
      </c>
    </row>
    <row r="23" spans="1:4">
      <c r="A23" s="4" t="s">
        <v>777</v>
      </c>
      <c r="B23" s="8" t="n">
        <v>357.4</v>
      </c>
      <c r="C23" s="8" t="n">
        <v>297.1</v>
      </c>
      <c r="D23" s="8" t="n">
        <v>260.9</v>
      </c>
    </row>
    <row r="24" spans="1:4">
      <c r="A24" s="4" t="s">
        <v>792</v>
      </c>
      <c r="B24" s="8" t="n">
        <v>-160.7</v>
      </c>
      <c r="C24" s="8" t="n">
        <v>-192.4</v>
      </c>
    </row>
    <row r="25" spans="1:4">
      <c r="A25" s="3" t="s">
        <v>778</v>
      </c>
    </row>
    <row r="26" spans="1:4">
      <c r="A26" s="4" t="s">
        <v>779</v>
      </c>
      <c r="B26" s="8" t="n">
        <v>-4.9</v>
      </c>
      <c r="C26" s="8" t="n">
        <v>-5.1</v>
      </c>
    </row>
    <row r="27" spans="1:4">
      <c r="A27" s="4" t="s">
        <v>780</v>
      </c>
      <c r="B27" s="8" t="n">
        <v>-155.8</v>
      </c>
      <c r="C27" s="8" t="n">
        <v>-187.3</v>
      </c>
    </row>
    <row r="28" spans="1:4">
      <c r="A28" s="4" t="s">
        <v>793</v>
      </c>
      <c r="B28" s="8" t="n">
        <v>-160.7</v>
      </c>
      <c r="C28" s="8" t="n">
        <v>-192.4</v>
      </c>
    </row>
    <row r="29" spans="1:4">
      <c r="A29" s="4" t="s">
        <v>794</v>
      </c>
      <c r="B29" s="8" t="n">
        <v>-461.5</v>
      </c>
      <c r="C29" s="8" t="n">
        <v>-433.1</v>
      </c>
    </row>
    <row r="30" spans="1:4">
      <c r="A30" s="4" t="s">
        <v>795</v>
      </c>
    </row>
    <row r="31" spans="1:4">
      <c r="A31" s="3" t="s">
        <v>782</v>
      </c>
    </row>
    <row r="32" spans="1:4">
      <c r="A32" s="4" t="s">
        <v>783</v>
      </c>
      <c r="B32" s="8" t="n">
        <v>-29.5</v>
      </c>
      <c r="C32" s="5" t="n">
        <v>-27</v>
      </c>
    </row>
    <row r="33" spans="1:4">
      <c r="A33" s="4" t="s">
        <v>784</v>
      </c>
      <c r="B33" s="8" t="n">
        <v>-2.5</v>
      </c>
      <c r="C33" s="8" t="n">
        <v>-2.2</v>
      </c>
      <c r="D33" s="8" t="n">
        <v>-2.2</v>
      </c>
    </row>
    <row r="34" spans="1:4">
      <c r="A34" s="4" t="s">
        <v>785</v>
      </c>
      <c r="B34" s="8" t="n">
        <v>-1.1</v>
      </c>
      <c r="C34" s="5" t="n">
        <v>-1</v>
      </c>
      <c r="D34" s="5" t="n">
        <v>-1</v>
      </c>
    </row>
    <row r="35" spans="1:4">
      <c r="A35" s="4" t="s">
        <v>796</v>
      </c>
      <c r="B35" s="8" t="n">
        <v>-0.4</v>
      </c>
      <c r="C35" s="8" t="n">
        <v>-0.4</v>
      </c>
    </row>
    <row r="36" spans="1:4">
      <c r="A36" s="4" t="s">
        <v>786</v>
      </c>
      <c r="B36" s="8" t="n">
        <v>-1.4</v>
      </c>
      <c r="C36" s="8" t="n">
        <v>-0.9</v>
      </c>
    </row>
    <row r="37" spans="1:4">
      <c r="A37" s="4" t="s">
        <v>787</v>
      </c>
      <c r="B37" s="8" t="n">
        <v>-0.1</v>
      </c>
      <c r="C37" s="8" t="n">
        <v>0.7</v>
      </c>
    </row>
    <row r="38" spans="1:4">
      <c r="A38" s="4" t="s">
        <v>788</v>
      </c>
      <c r="B38" s="5" t="n">
        <v>1</v>
      </c>
      <c r="C38" s="8" t="n">
        <v>-0.5</v>
      </c>
    </row>
    <row r="39" spans="1:4">
      <c r="A39" s="4" t="s">
        <v>789</v>
      </c>
      <c r="B39" s="8" t="n">
        <v>-31.2</v>
      </c>
      <c r="C39" s="8" t="n">
        <v>-29.5</v>
      </c>
      <c r="D39" s="6" t="n">
        <v>-27</v>
      </c>
    </row>
    <row r="40" spans="1:4">
      <c r="A40" s="3" t="s">
        <v>775</v>
      </c>
    </row>
    <row r="41" spans="1:4">
      <c r="A41" s="4" t="s">
        <v>786</v>
      </c>
      <c r="B41" s="8" t="n">
        <v>-1.4</v>
      </c>
      <c r="C41" s="8" t="n">
        <v>-0.9</v>
      </c>
    </row>
    <row r="42" spans="1:4">
      <c r="A42" s="4" t="s">
        <v>791</v>
      </c>
      <c r="B42" s="5" t="n">
        <v>1</v>
      </c>
      <c r="C42" s="8" t="n">
        <v>0.5</v>
      </c>
    </row>
    <row r="43" spans="1:4">
      <c r="A43" s="4" t="s">
        <v>796</v>
      </c>
      <c r="B43" s="8" t="n">
        <v>0.4</v>
      </c>
      <c r="C43" s="8" t="n">
        <v>0.4</v>
      </c>
    </row>
    <row r="44" spans="1:4">
      <c r="A44" s="4" t="s">
        <v>792</v>
      </c>
      <c r="B44" s="8" t="n">
        <v>-31.2</v>
      </c>
      <c r="C44" s="8" t="n">
        <v>-29.5</v>
      </c>
    </row>
    <row r="45" spans="1:4">
      <c r="A45" s="3" t="s">
        <v>778</v>
      </c>
    </row>
    <row r="46" spans="1:4">
      <c r="A46" s="4" t="s">
        <v>779</v>
      </c>
      <c r="B46" s="5" t="n">
        <v>-1</v>
      </c>
      <c r="C46" s="5" t="n">
        <v>-1</v>
      </c>
    </row>
    <row r="47" spans="1:4">
      <c r="A47" s="4" t="s">
        <v>780</v>
      </c>
      <c r="B47" s="8" t="n">
        <v>-30.2</v>
      </c>
      <c r="C47" s="8" t="n">
        <v>-28.5</v>
      </c>
    </row>
    <row r="48" spans="1:4">
      <c r="A48" s="4" t="s">
        <v>793</v>
      </c>
      <c r="B48" s="7" t="n">
        <v>-31.2</v>
      </c>
      <c r="C48" s="7" t="n">
        <v>-2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1</v>
      </c>
    </row>
    <row r="2" spans="1:3">
      <c r="A2" s="3" t="s">
        <v>798</v>
      </c>
    </row>
    <row r="3" spans="1:3">
      <c r="A3" s="4" t="s">
        <v>799</v>
      </c>
      <c r="B3" s="7" t="n">
        <v>518.1</v>
      </c>
      <c r="C3" s="7" t="n">
        <v>489.5</v>
      </c>
    </row>
    <row r="4" spans="1:3">
      <c r="A4" s="4" t="s">
        <v>800</v>
      </c>
      <c r="B4" s="8" t="n">
        <v>461.5</v>
      </c>
      <c r="C4" s="8" t="n">
        <v>433.1</v>
      </c>
    </row>
    <row r="5" spans="1:3">
      <c r="A5" s="4" t="s">
        <v>801</v>
      </c>
      <c r="B5" s="7" t="n">
        <v>357.4</v>
      </c>
      <c r="C5" s="7" t="n">
        <v>29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1</v>
      </c>
    </row>
    <row r="2" spans="1:3">
      <c r="A2" s="4" t="s">
        <v>781</v>
      </c>
    </row>
    <row r="3" spans="1:3">
      <c r="A3" s="3" t="s">
        <v>803</v>
      </c>
    </row>
    <row r="4" spans="1:3">
      <c r="A4" s="4" t="s">
        <v>804</v>
      </c>
      <c r="B4" s="6" t="n">
        <v>-104</v>
      </c>
      <c r="C4" s="7" t="n">
        <v>-133.9</v>
      </c>
    </row>
    <row r="5" spans="1:3">
      <c r="A5" s="4" t="s">
        <v>805</v>
      </c>
      <c r="B5" s="8" t="n">
        <v>4.5</v>
      </c>
      <c r="C5" s="8" t="n">
        <v>4.5</v>
      </c>
    </row>
    <row r="6" spans="1:3">
      <c r="A6" s="4" t="s">
        <v>806</v>
      </c>
      <c r="B6" s="8" t="n">
        <v>-99.5</v>
      </c>
      <c r="C6" s="8" t="n">
        <v>-129.4</v>
      </c>
    </row>
    <row r="7" spans="1:3">
      <c r="A7" s="4" t="s">
        <v>795</v>
      </c>
    </row>
    <row r="8" spans="1:3">
      <c r="A8" s="3" t="s">
        <v>803</v>
      </c>
    </row>
    <row r="9" spans="1:3">
      <c r="A9" s="4" t="s">
        <v>804</v>
      </c>
      <c r="B9" s="5" t="n">
        <v>-3</v>
      </c>
      <c r="C9" s="5" t="n">
        <v>-4</v>
      </c>
    </row>
    <row r="10" spans="1:3">
      <c r="A10" s="4" t="s">
        <v>805</v>
      </c>
      <c r="B10" s="8" t="n">
        <v>0.6</v>
      </c>
      <c r="C10" s="8" t="n">
        <v>0.9</v>
      </c>
    </row>
    <row r="11" spans="1:3">
      <c r="A11" s="4" t="s">
        <v>806</v>
      </c>
      <c r="B11" s="7" t="n">
        <v>-2.4</v>
      </c>
      <c r="C11" s="7"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225</v>
      </c>
    </row>
    <row r="2" spans="1:2">
      <c r="A2" s="4" t="s">
        <v>781</v>
      </c>
    </row>
    <row r="3" spans="1:2">
      <c r="A3" s="3" t="s">
        <v>808</v>
      </c>
    </row>
    <row r="4" spans="1:2">
      <c r="A4" s="4" t="s">
        <v>804</v>
      </c>
      <c r="B4" s="6" t="n">
        <v>6</v>
      </c>
    </row>
    <row r="5" spans="1:2">
      <c r="A5" s="4" t="s">
        <v>805</v>
      </c>
      <c r="B5" s="8" t="n">
        <v>-0.3</v>
      </c>
    </row>
    <row r="6" spans="1:2">
      <c r="A6" s="4" t="s">
        <v>809</v>
      </c>
      <c r="B6" s="8" t="n">
        <v>5.7</v>
      </c>
    </row>
    <row r="7" spans="1:2">
      <c r="A7" s="4" t="s">
        <v>795</v>
      </c>
    </row>
    <row r="8" spans="1:2">
      <c r="A8" s="3" t="s">
        <v>808</v>
      </c>
    </row>
    <row r="9" spans="1:2">
      <c r="A9" s="4" t="s">
        <v>805</v>
      </c>
      <c r="B9" s="8" t="n">
        <v>-0.3</v>
      </c>
    </row>
    <row r="10" spans="1:2">
      <c r="A10" s="4" t="s">
        <v>809</v>
      </c>
      <c r="B10" s="7" t="n">
        <v>-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1</v>
      </c>
      <c r="D2" s="2" t="s">
        <v>32</v>
      </c>
    </row>
    <row r="3" spans="1:4">
      <c r="A3" s="4" t="s">
        <v>781</v>
      </c>
    </row>
    <row r="4" spans="1:4">
      <c r="A4" s="3" t="s">
        <v>811</v>
      </c>
    </row>
    <row r="5" spans="1:4">
      <c r="A5" s="4" t="s">
        <v>784</v>
      </c>
      <c r="B5" s="7" t="n">
        <v>18.4</v>
      </c>
      <c r="C5" s="7" t="n">
        <v>20.1</v>
      </c>
      <c r="D5" s="7" t="n">
        <v>21.6</v>
      </c>
    </row>
    <row r="6" spans="1:4">
      <c r="A6" s="4" t="s">
        <v>785</v>
      </c>
      <c r="B6" s="8" t="n">
        <v>18.5</v>
      </c>
      <c r="C6" s="8" t="n">
        <v>18.2</v>
      </c>
      <c r="D6" s="8" t="n">
        <v>16.9</v>
      </c>
    </row>
    <row r="7" spans="1:4">
      <c r="A7" s="4" t="s">
        <v>812</v>
      </c>
      <c r="B7" s="8" t="n">
        <v>-16.5</v>
      </c>
      <c r="C7" s="5" t="n">
        <v>-17</v>
      </c>
      <c r="D7" s="8" t="n">
        <v>-14.4</v>
      </c>
    </row>
    <row r="8" spans="1:4">
      <c r="A8" s="4" t="s">
        <v>813</v>
      </c>
      <c r="B8" s="8" t="n">
        <v>8.800000000000001</v>
      </c>
      <c r="C8" s="8" t="n">
        <v>9.800000000000001</v>
      </c>
      <c r="D8" s="8" t="n">
        <v>12.5</v>
      </c>
    </row>
    <row r="9" spans="1:4">
      <c r="A9" s="4" t="s">
        <v>814</v>
      </c>
      <c r="C9" s="8" t="n">
        <v>0.1</v>
      </c>
      <c r="D9" s="8" t="n">
        <v>0.7</v>
      </c>
    </row>
    <row r="10" spans="1:4">
      <c r="A10" s="4" t="s">
        <v>815</v>
      </c>
      <c r="B10" s="8" t="n">
        <v>29.2</v>
      </c>
      <c r="C10" s="8" t="n">
        <v>31.2</v>
      </c>
      <c r="D10" s="8" t="n">
        <v>37.3</v>
      </c>
    </row>
    <row r="11" spans="1:4">
      <c r="A11" s="4" t="s">
        <v>795</v>
      </c>
    </row>
    <row r="12" spans="1:4">
      <c r="A12" s="3" t="s">
        <v>811</v>
      </c>
    </row>
    <row r="13" spans="1:4">
      <c r="A13" s="4" t="s">
        <v>784</v>
      </c>
      <c r="B13" s="8" t="n">
        <v>2.5</v>
      </c>
      <c r="C13" s="8" t="n">
        <v>2.2</v>
      </c>
      <c r="D13" s="8" t="n">
        <v>2.2</v>
      </c>
    </row>
    <row r="14" spans="1:4">
      <c r="A14" s="4" t="s">
        <v>785</v>
      </c>
      <c r="B14" s="8" t="n">
        <v>1.1</v>
      </c>
      <c r="C14" s="5" t="n">
        <v>1</v>
      </c>
      <c r="D14" s="5" t="n">
        <v>1</v>
      </c>
    </row>
    <row r="15" spans="1:4">
      <c r="A15" s="4" t="s">
        <v>813</v>
      </c>
      <c r="B15" s="8" t="n">
        <v>0.1</v>
      </c>
      <c r="C15" s="8" t="n">
        <v>0.2</v>
      </c>
      <c r="D15" s="8" t="n">
        <v>0.3</v>
      </c>
    </row>
    <row r="16" spans="1:4">
      <c r="A16" s="4" t="s">
        <v>814</v>
      </c>
      <c r="B16" s="8" t="n">
        <v>-0.3</v>
      </c>
      <c r="C16" s="8" t="n">
        <v>-0.3</v>
      </c>
    </row>
    <row r="17" spans="1:4">
      <c r="A17" s="4" t="s">
        <v>815</v>
      </c>
      <c r="B17" s="7" t="n">
        <v>3.4</v>
      </c>
      <c r="C17" s="7" t="n">
        <v>3.1</v>
      </c>
      <c r="D17" s="7" t="n">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1</v>
      </c>
      <c r="D2" s="2" t="s">
        <v>32</v>
      </c>
    </row>
    <row r="3" spans="1:4">
      <c r="A3" s="4" t="s">
        <v>210</v>
      </c>
      <c r="B3" s="7" t="n">
        <v>23.1</v>
      </c>
      <c r="C3" s="7" t="n">
        <v>5.4</v>
      </c>
      <c r="D3" s="7" t="n">
        <v>14.7</v>
      </c>
    </row>
    <row r="4" spans="1:4">
      <c r="A4" s="4" t="s">
        <v>211</v>
      </c>
      <c r="B4" s="8" t="n">
        <v>8.300000000000001</v>
      </c>
      <c r="C4" s="8" t="n">
        <v>0.1</v>
      </c>
      <c r="D4" s="8" t="n">
        <v>7.1</v>
      </c>
    </row>
    <row r="5" spans="1:4">
      <c r="A5" s="4" t="s">
        <v>80</v>
      </c>
      <c r="B5" s="8" t="n">
        <v>3.3</v>
      </c>
      <c r="C5" s="8" t="n">
        <v>3.7</v>
      </c>
      <c r="D5" s="7" t="n">
        <v>5.2</v>
      </c>
    </row>
    <row r="6" spans="1:4">
      <c r="A6" s="4" t="s">
        <v>212</v>
      </c>
      <c r="B6" s="7" t="n">
        <v>1.1</v>
      </c>
      <c r="C6" s="7"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1</v>
      </c>
      <c r="D2" s="2" t="s">
        <v>32</v>
      </c>
    </row>
    <row r="3" spans="1:4">
      <c r="A3" s="3" t="s">
        <v>817</v>
      </c>
    </row>
    <row r="4" spans="1:4">
      <c r="A4" s="4" t="s">
        <v>818</v>
      </c>
      <c r="B4" s="7" t="n">
        <v>8.699999999999999</v>
      </c>
      <c r="C4" s="7" t="n">
        <v>9.699999999999999</v>
      </c>
      <c r="D4" s="7" t="n">
        <v>13.5</v>
      </c>
    </row>
    <row r="5" spans="1:4">
      <c r="A5" s="4" t="s">
        <v>82</v>
      </c>
      <c r="B5" s="8" t="n">
        <v>20.9</v>
      </c>
      <c r="C5" s="8" t="n">
        <v>0.3</v>
      </c>
      <c r="D5" s="8" t="n">
        <v>18.5</v>
      </c>
    </row>
    <row r="6" spans="1:4">
      <c r="A6" s="4" t="s">
        <v>781</v>
      </c>
    </row>
    <row r="7" spans="1:4">
      <c r="A7" s="3" t="s">
        <v>817</v>
      </c>
    </row>
    <row r="8" spans="1:4">
      <c r="A8" s="4" t="s">
        <v>819</v>
      </c>
      <c r="B8" s="8" t="n">
        <v>8.800000000000001</v>
      </c>
      <c r="C8" s="8" t="n">
        <v>9.800000000000001</v>
      </c>
      <c r="D8" s="8" t="n">
        <v>12.5</v>
      </c>
    </row>
    <row r="9" spans="1:4">
      <c r="A9" s="4" t="s">
        <v>818</v>
      </c>
      <c r="C9" s="8" t="n">
        <v>0.1</v>
      </c>
      <c r="D9" s="8" t="n">
        <v>0.7</v>
      </c>
    </row>
    <row r="10" spans="1:4">
      <c r="A10" s="4" t="s">
        <v>820</v>
      </c>
      <c r="D10" s="8" t="n">
        <v>6.5</v>
      </c>
    </row>
    <row r="11" spans="1:4">
      <c r="A11" s="4" t="s">
        <v>82</v>
      </c>
      <c r="B11" s="8" t="n">
        <v>21.1</v>
      </c>
      <c r="C11" s="8" t="n">
        <v>0.8</v>
      </c>
      <c r="D11" s="8" t="n">
        <v>8.4</v>
      </c>
    </row>
    <row r="12" spans="1:4">
      <c r="A12" s="4" t="s">
        <v>821</v>
      </c>
      <c r="B12" s="8" t="n">
        <v>29.9</v>
      </c>
      <c r="C12" s="8" t="n">
        <v>10.7</v>
      </c>
      <c r="D12" s="8" t="n">
        <v>28.1</v>
      </c>
    </row>
    <row r="13" spans="1:4">
      <c r="A13" s="4" t="s">
        <v>795</v>
      </c>
    </row>
    <row r="14" spans="1:4">
      <c r="A14" s="3" t="s">
        <v>817</v>
      </c>
    </row>
    <row r="15" spans="1:4">
      <c r="A15" s="4" t="s">
        <v>819</v>
      </c>
      <c r="B15" s="8" t="n">
        <v>0.1</v>
      </c>
      <c r="C15" s="8" t="n">
        <v>0.2</v>
      </c>
      <c r="D15" s="8" t="n">
        <v>0.3</v>
      </c>
    </row>
    <row r="16" spans="1:4">
      <c r="A16" s="4" t="s">
        <v>818</v>
      </c>
      <c r="B16" s="8" t="n">
        <v>-0.3</v>
      </c>
      <c r="C16" s="8" t="n">
        <v>-0.3</v>
      </c>
    </row>
    <row r="17" spans="1:4">
      <c r="A17" s="4" t="s">
        <v>820</v>
      </c>
      <c r="D17" s="8" t="n">
        <v>1.2</v>
      </c>
    </row>
    <row r="18" spans="1:4">
      <c r="A18" s="4" t="s">
        <v>82</v>
      </c>
      <c r="B18" s="8" t="n">
        <v>0.9</v>
      </c>
      <c r="C18" s="8" t="n">
        <v>0.2</v>
      </c>
      <c r="D18" s="8" t="n">
        <v>1.3</v>
      </c>
    </row>
    <row r="19" spans="1:4">
      <c r="A19" s="4" t="s">
        <v>821</v>
      </c>
      <c r="B19" s="7" t="n">
        <v>0.7</v>
      </c>
      <c r="C19" s="7" t="n">
        <v>0.1</v>
      </c>
      <c r="D19" s="7" t="n">
        <v>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2</v>
      </c>
      <c r="B1" s="2" t="s">
        <v>2</v>
      </c>
      <c r="C1" s="2" t="s">
        <v>31</v>
      </c>
    </row>
    <row r="2" spans="1:3">
      <c r="A2" s="4" t="s">
        <v>781</v>
      </c>
    </row>
    <row r="3" spans="1:3">
      <c r="A3" s="3" t="s">
        <v>823</v>
      </c>
    </row>
    <row r="4" spans="1:3">
      <c r="A4" s="4" t="s">
        <v>824</v>
      </c>
      <c r="B4" s="4" t="s">
        <v>825</v>
      </c>
      <c r="C4" s="4" t="s">
        <v>826</v>
      </c>
    </row>
    <row r="5" spans="1:3">
      <c r="A5" s="4" t="s">
        <v>827</v>
      </c>
      <c r="B5" s="4" t="s">
        <v>828</v>
      </c>
      <c r="C5" s="4" t="s">
        <v>829</v>
      </c>
    </row>
    <row r="6" spans="1:3">
      <c r="A6" s="4" t="s">
        <v>795</v>
      </c>
    </row>
    <row r="7" spans="1:3">
      <c r="A7" s="3" t="s">
        <v>823</v>
      </c>
    </row>
    <row r="8" spans="1:3">
      <c r="A8" s="4" t="s">
        <v>824</v>
      </c>
      <c r="B8" s="4" t="s">
        <v>830</v>
      </c>
      <c r="C8" s="4" t="s">
        <v>8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1</v>
      </c>
      <c r="D2" s="2" t="s">
        <v>32</v>
      </c>
    </row>
    <row r="3" spans="1:4">
      <c r="A3" s="3" t="s">
        <v>833</v>
      </c>
    </row>
    <row r="4" spans="1:4">
      <c r="A4" s="4" t="s">
        <v>812</v>
      </c>
      <c r="B4" s="4" t="s">
        <v>834</v>
      </c>
    </row>
    <row r="5" spans="1:4">
      <c r="A5" s="4" t="s">
        <v>781</v>
      </c>
    </row>
    <row r="6" spans="1:4">
      <c r="A6" s="3" t="s">
        <v>833</v>
      </c>
    </row>
    <row r="7" spans="1:4">
      <c r="A7" s="4" t="s">
        <v>824</v>
      </c>
      <c r="B7" s="4" t="s">
        <v>826</v>
      </c>
      <c r="C7" s="4" t="s">
        <v>835</v>
      </c>
      <c r="D7" s="4" t="s">
        <v>836</v>
      </c>
    </row>
    <row r="8" spans="1:4">
      <c r="A8" s="4" t="s">
        <v>812</v>
      </c>
      <c r="B8" s="4" t="s">
        <v>834</v>
      </c>
      <c r="C8" s="4" t="s">
        <v>837</v>
      </c>
      <c r="D8" s="4" t="s">
        <v>838</v>
      </c>
    </row>
    <row r="9" spans="1:4">
      <c r="A9" s="4" t="s">
        <v>827</v>
      </c>
      <c r="B9" s="4" t="s">
        <v>829</v>
      </c>
      <c r="C9" s="4" t="s">
        <v>839</v>
      </c>
      <c r="D9" s="4" t="s">
        <v>840</v>
      </c>
    </row>
    <row r="10" spans="1:4">
      <c r="A10" s="4" t="s">
        <v>795</v>
      </c>
    </row>
    <row r="11" spans="1:4">
      <c r="A11" s="3" t="s">
        <v>833</v>
      </c>
    </row>
    <row r="12" spans="1:4">
      <c r="A12" s="4" t="s">
        <v>824</v>
      </c>
      <c r="B12" s="4" t="s">
        <v>831</v>
      </c>
      <c r="C12" s="4" t="s">
        <v>841</v>
      </c>
      <c r="D12" s="4" t="s">
        <v>8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1</v>
      </c>
    </row>
    <row r="2" spans="1:3">
      <c r="A2" s="3" t="s">
        <v>844</v>
      </c>
    </row>
    <row r="3" spans="1:3">
      <c r="A3" s="4" t="s">
        <v>103</v>
      </c>
      <c r="B3" s="7" t="n">
        <v>357.4</v>
      </c>
      <c r="C3" s="7" t="n">
        <v>297.1</v>
      </c>
    </row>
    <row r="4" spans="1:3">
      <c r="A4" s="4" t="s">
        <v>845</v>
      </c>
      <c r="B4" s="4" t="s">
        <v>554</v>
      </c>
      <c r="C4" s="4" t="s">
        <v>554</v>
      </c>
    </row>
    <row r="5" spans="1:3">
      <c r="A5" s="4" t="s">
        <v>846</v>
      </c>
    </row>
    <row r="6" spans="1:3">
      <c r="A6" s="3" t="s">
        <v>844</v>
      </c>
    </row>
    <row r="7" spans="1:3">
      <c r="A7" s="4" t="s">
        <v>103</v>
      </c>
      <c r="B7" s="6" t="n">
        <v>40</v>
      </c>
      <c r="C7" s="7" t="n">
        <v>26.5</v>
      </c>
    </row>
    <row r="8" spans="1:3">
      <c r="A8" s="4" t="s">
        <v>642</v>
      </c>
    </row>
    <row r="9" spans="1:3">
      <c r="A9" s="3" t="s">
        <v>844</v>
      </c>
    </row>
    <row r="10" spans="1:3">
      <c r="A10" s="4" t="s">
        <v>103</v>
      </c>
      <c r="B10" s="8" t="n">
        <v>12.1</v>
      </c>
      <c r="C10" s="8" t="n">
        <v>11.4</v>
      </c>
    </row>
    <row r="11" spans="1:3">
      <c r="A11" s="4" t="s">
        <v>643</v>
      </c>
    </row>
    <row r="12" spans="1:3">
      <c r="A12" s="3" t="s">
        <v>844</v>
      </c>
    </row>
    <row r="13" spans="1:3">
      <c r="A13" s="4" t="s">
        <v>103</v>
      </c>
      <c r="B13" s="8" t="n">
        <v>305.3</v>
      </c>
      <c r="C13" s="8" t="n">
        <v>259.2</v>
      </c>
    </row>
    <row r="14" spans="1:3">
      <c r="A14" s="4" t="s">
        <v>847</v>
      </c>
    </row>
    <row r="15" spans="1:3">
      <c r="A15" s="3" t="s">
        <v>844</v>
      </c>
    </row>
    <row r="16" spans="1:3">
      <c r="A16" s="4" t="s">
        <v>103</v>
      </c>
      <c r="B16" s="7" t="n">
        <v>12.1</v>
      </c>
      <c r="C16" s="7" t="n">
        <v>11.4</v>
      </c>
    </row>
    <row r="17" spans="1:3">
      <c r="A17" s="4" t="s">
        <v>845</v>
      </c>
      <c r="B17" s="4" t="s">
        <v>848</v>
      </c>
      <c r="C17" s="4" t="s">
        <v>841</v>
      </c>
    </row>
    <row r="18" spans="1:3">
      <c r="A18" s="4" t="s">
        <v>849</v>
      </c>
    </row>
    <row r="19" spans="1:3">
      <c r="A19" s="3" t="s">
        <v>844</v>
      </c>
    </row>
    <row r="20" spans="1:3">
      <c r="A20" s="4" t="s">
        <v>103</v>
      </c>
      <c r="B20" s="7" t="n">
        <v>12.1</v>
      </c>
      <c r="C20" s="7" t="n">
        <v>11.4</v>
      </c>
    </row>
    <row r="21" spans="1:3">
      <c r="A21" s="4" t="s">
        <v>850</v>
      </c>
    </row>
    <row r="22" spans="1:3">
      <c r="A22" s="3" t="s">
        <v>844</v>
      </c>
    </row>
    <row r="23" spans="1:3">
      <c r="A23" s="4" t="s">
        <v>103</v>
      </c>
      <c r="B23" s="7" t="n">
        <v>16.5</v>
      </c>
      <c r="C23" s="8" t="n">
        <v>1.2</v>
      </c>
    </row>
    <row r="24" spans="1:3">
      <c r="A24" s="4" t="s">
        <v>845</v>
      </c>
      <c r="B24" s="4" t="s">
        <v>841</v>
      </c>
    </row>
    <row r="25" spans="1:3">
      <c r="A25" s="4" t="s">
        <v>851</v>
      </c>
    </row>
    <row r="26" spans="1:3">
      <c r="A26" s="3" t="s">
        <v>844</v>
      </c>
    </row>
    <row r="27" spans="1:3">
      <c r="A27" s="4" t="s">
        <v>103</v>
      </c>
      <c r="B27" s="7" t="n">
        <v>16.5</v>
      </c>
      <c r="C27" s="8" t="n">
        <v>1.2</v>
      </c>
    </row>
    <row r="28" spans="1:3">
      <c r="A28" s="4" t="s">
        <v>852</v>
      </c>
    </row>
    <row r="29" spans="1:3">
      <c r="A29" s="3" t="s">
        <v>844</v>
      </c>
    </row>
    <row r="30" spans="1:3">
      <c r="A30" s="4" t="s">
        <v>103</v>
      </c>
      <c r="B30" s="7" t="n">
        <v>191.7</v>
      </c>
      <c r="C30" s="7" t="n">
        <v>170.6</v>
      </c>
    </row>
    <row r="31" spans="1:3">
      <c r="A31" s="4" t="s">
        <v>845</v>
      </c>
      <c r="B31" s="4" t="s">
        <v>853</v>
      </c>
      <c r="C31" s="4" t="s">
        <v>854</v>
      </c>
    </row>
    <row r="32" spans="1:3">
      <c r="A32" s="4" t="s">
        <v>855</v>
      </c>
    </row>
    <row r="33" spans="1:3">
      <c r="A33" s="3" t="s">
        <v>844</v>
      </c>
    </row>
    <row r="34" spans="1:3">
      <c r="A34" s="4" t="s">
        <v>103</v>
      </c>
      <c r="B34" s="7" t="n">
        <v>191.7</v>
      </c>
      <c r="C34" s="7" t="n">
        <v>170.6</v>
      </c>
    </row>
    <row r="35" spans="1:3">
      <c r="A35" s="4" t="s">
        <v>856</v>
      </c>
    </row>
    <row r="36" spans="1:3">
      <c r="A36" s="3" t="s">
        <v>844</v>
      </c>
    </row>
    <row r="37" spans="1:3">
      <c r="A37" s="4" t="s">
        <v>103</v>
      </c>
      <c r="B37" s="7" t="n">
        <v>140.3</v>
      </c>
      <c r="C37" s="7" t="n">
        <v>130.1</v>
      </c>
    </row>
    <row r="38" spans="1:3">
      <c r="A38" s="4" t="s">
        <v>845</v>
      </c>
      <c r="B38" s="4" t="s">
        <v>857</v>
      </c>
      <c r="C38" s="4" t="s">
        <v>858</v>
      </c>
    </row>
    <row r="39" spans="1:3">
      <c r="A39" s="4" t="s">
        <v>859</v>
      </c>
    </row>
    <row r="40" spans="1:3">
      <c r="A40" s="3" t="s">
        <v>844</v>
      </c>
    </row>
    <row r="41" spans="1:3">
      <c r="A41" s="4" t="s">
        <v>103</v>
      </c>
      <c r="B41" s="7" t="n">
        <v>140.3</v>
      </c>
      <c r="C41" s="7" t="n">
        <v>130.1</v>
      </c>
    </row>
    <row r="42" spans="1:3">
      <c r="A42" s="4" t="s">
        <v>860</v>
      </c>
    </row>
    <row r="43" spans="1:3">
      <c r="A43" s="3" t="s">
        <v>844</v>
      </c>
    </row>
    <row r="44" spans="1:3">
      <c r="A44" s="4" t="s">
        <v>103</v>
      </c>
      <c r="B44" s="7" t="n">
        <v>23.3</v>
      </c>
      <c r="C44" s="7" t="n">
        <v>19.7</v>
      </c>
    </row>
    <row r="45" spans="1:3">
      <c r="A45" s="4" t="s">
        <v>845</v>
      </c>
      <c r="B45" s="4" t="s">
        <v>861</v>
      </c>
      <c r="C45" s="4" t="s">
        <v>861</v>
      </c>
    </row>
    <row r="46" spans="1:3">
      <c r="A46" s="4" t="s">
        <v>862</v>
      </c>
    </row>
    <row r="47" spans="1:3">
      <c r="A47" s="3" t="s">
        <v>844</v>
      </c>
    </row>
    <row r="48" spans="1:3">
      <c r="A48" s="4" t="s">
        <v>103</v>
      </c>
      <c r="B48" s="7" t="n">
        <v>23.3</v>
      </c>
      <c r="C48" s="7" t="n">
        <v>19.7</v>
      </c>
    </row>
    <row r="49" spans="1:3">
      <c r="A49" s="4" t="s">
        <v>863</v>
      </c>
    </row>
    <row r="50" spans="1:3">
      <c r="A50" s="3" t="s">
        <v>844</v>
      </c>
    </row>
    <row r="51" spans="1:3">
      <c r="A51" s="4" t="s">
        <v>103</v>
      </c>
      <c r="B51" s="7" t="n">
        <v>28.1</v>
      </c>
      <c r="C51" s="7" t="n">
        <v>20.8</v>
      </c>
    </row>
    <row r="52" spans="1:3">
      <c r="A52" s="4" t="s">
        <v>845</v>
      </c>
      <c r="B52" s="4" t="s">
        <v>864</v>
      </c>
      <c r="C52" s="4" t="s">
        <v>861</v>
      </c>
    </row>
    <row r="53" spans="1:3">
      <c r="A53" s="4" t="s">
        <v>865</v>
      </c>
    </row>
    <row r="54" spans="1:3">
      <c r="A54" s="3" t="s">
        <v>844</v>
      </c>
    </row>
    <row r="55" spans="1:3">
      <c r="A55" s="4" t="s">
        <v>103</v>
      </c>
      <c r="B55" s="7" t="n">
        <v>28.1</v>
      </c>
      <c r="C55" s="7" t="n">
        <v>20.8</v>
      </c>
    </row>
    <row r="56" spans="1:3">
      <c r="A56" s="4" t="s">
        <v>866</v>
      </c>
    </row>
    <row r="57" spans="1:3">
      <c r="A57" s="3" t="s">
        <v>844</v>
      </c>
    </row>
    <row r="58" spans="1:3">
      <c r="A58" s="4" t="s">
        <v>103</v>
      </c>
      <c r="B58" s="7" t="n">
        <v>9.699999999999999</v>
      </c>
      <c r="C58" s="6" t="n">
        <v>9</v>
      </c>
    </row>
    <row r="59" spans="1:3">
      <c r="A59" s="4" t="s">
        <v>845</v>
      </c>
      <c r="B59" s="4" t="s">
        <v>848</v>
      </c>
      <c r="C59" s="4" t="s">
        <v>848</v>
      </c>
    </row>
    <row r="60" spans="1:3">
      <c r="A60" s="4" t="s">
        <v>867</v>
      </c>
    </row>
    <row r="61" spans="1:3">
      <c r="A61" s="3" t="s">
        <v>844</v>
      </c>
    </row>
    <row r="62" spans="1:3">
      <c r="A62" s="4" t="s">
        <v>103</v>
      </c>
      <c r="B62" s="7" t="n">
        <v>9.699999999999999</v>
      </c>
      <c r="C62" s="6" t="n">
        <v>9</v>
      </c>
    </row>
    <row r="63" spans="1:3">
      <c r="A63" s="4" t="s">
        <v>868</v>
      </c>
    </row>
    <row r="64" spans="1:3">
      <c r="A64" s="3" t="s">
        <v>844</v>
      </c>
    </row>
    <row r="65" spans="1:3">
      <c r="A65" s="4" t="s">
        <v>103</v>
      </c>
      <c r="B65" s="7" t="n">
        <v>9.9</v>
      </c>
      <c r="C65" s="7" t="n">
        <v>9.1</v>
      </c>
    </row>
    <row r="66" spans="1:3">
      <c r="A66" s="4" t="s">
        <v>845</v>
      </c>
      <c r="B66" s="4" t="s">
        <v>848</v>
      </c>
      <c r="C66" s="4" t="s">
        <v>848</v>
      </c>
    </row>
    <row r="67" spans="1:3">
      <c r="A67" s="4" t="s">
        <v>869</v>
      </c>
    </row>
    <row r="68" spans="1:3">
      <c r="A68" s="3" t="s">
        <v>844</v>
      </c>
    </row>
    <row r="69" spans="1:3">
      <c r="A69" s="4" t="s">
        <v>103</v>
      </c>
      <c r="B69" s="7" t="n">
        <v>9.9</v>
      </c>
      <c r="C69" s="7" t="n">
        <v>9.1</v>
      </c>
    </row>
    <row r="70" spans="1:3">
      <c r="A70" s="4" t="s">
        <v>870</v>
      </c>
    </row>
    <row r="71" spans="1:3">
      <c r="A71" s="3" t="s">
        <v>844</v>
      </c>
    </row>
    <row r="72" spans="1:3">
      <c r="A72" s="4" t="s">
        <v>103</v>
      </c>
      <c r="B72" s="7" t="n">
        <v>128.8</v>
      </c>
      <c r="C72" s="7" t="n">
        <v>116.9</v>
      </c>
    </row>
    <row r="73" spans="1:3">
      <c r="A73" s="4" t="s">
        <v>845</v>
      </c>
      <c r="B73" s="4" t="s">
        <v>871</v>
      </c>
      <c r="C73" s="4" t="s">
        <v>857</v>
      </c>
    </row>
    <row r="74" spans="1:3">
      <c r="A74" s="4" t="s">
        <v>872</v>
      </c>
    </row>
    <row r="75" spans="1:3">
      <c r="A75" s="3" t="s">
        <v>844</v>
      </c>
    </row>
    <row r="76" spans="1:3">
      <c r="A76" s="4" t="s">
        <v>103</v>
      </c>
      <c r="B76" s="7" t="n">
        <v>19.6</v>
      </c>
      <c r="C76" s="7" t="n">
        <v>18.1</v>
      </c>
    </row>
    <row r="77" spans="1:3">
      <c r="A77" s="4" t="s">
        <v>873</v>
      </c>
    </row>
    <row r="78" spans="1:3">
      <c r="A78" s="3" t="s">
        <v>844</v>
      </c>
    </row>
    <row r="79" spans="1:3">
      <c r="A79" s="4" t="s">
        <v>103</v>
      </c>
      <c r="B79" s="8" t="n">
        <v>12.1</v>
      </c>
      <c r="C79" s="8" t="n">
        <v>11.4</v>
      </c>
    </row>
    <row r="80" spans="1:3">
      <c r="A80" s="4" t="s">
        <v>874</v>
      </c>
    </row>
    <row r="81" spans="1:3">
      <c r="A81" s="3" t="s">
        <v>844</v>
      </c>
    </row>
    <row r="82" spans="1:3">
      <c r="A82" s="4" t="s">
        <v>103</v>
      </c>
      <c r="B82" s="8" t="n">
        <v>97.09999999999999</v>
      </c>
      <c r="C82" s="8" t="n">
        <v>87.40000000000001</v>
      </c>
    </row>
    <row r="83" spans="1:3">
      <c r="A83" s="4" t="s">
        <v>875</v>
      </c>
    </row>
    <row r="84" spans="1:3">
      <c r="A84" s="3" t="s">
        <v>844</v>
      </c>
    </row>
    <row r="85" spans="1:3">
      <c r="A85" s="4" t="s">
        <v>103</v>
      </c>
      <c r="B85" s="7" t="n">
        <v>83.7</v>
      </c>
      <c r="C85" s="7" t="n">
        <v>74.3</v>
      </c>
    </row>
    <row r="86" spans="1:3">
      <c r="A86" s="4" t="s">
        <v>845</v>
      </c>
      <c r="B86" s="4" t="s">
        <v>876</v>
      </c>
      <c r="C86" s="4" t="s">
        <v>877</v>
      </c>
    </row>
    <row r="87" spans="1:3">
      <c r="A87" s="4" t="s">
        <v>878</v>
      </c>
    </row>
    <row r="88" spans="1:3">
      <c r="A88" s="3" t="s">
        <v>844</v>
      </c>
    </row>
    <row r="89" spans="1:3">
      <c r="A89" s="4" t="s">
        <v>103</v>
      </c>
      <c r="B89" s="7" t="n">
        <v>83.7</v>
      </c>
      <c r="C89" s="7" t="n">
        <v>74.3</v>
      </c>
    </row>
    <row r="90" spans="1:3">
      <c r="A90" s="4" t="s">
        <v>879</v>
      </c>
    </row>
    <row r="91" spans="1:3">
      <c r="A91" s="3" t="s">
        <v>844</v>
      </c>
    </row>
    <row r="92" spans="1:3">
      <c r="A92" s="4" t="s">
        <v>103</v>
      </c>
      <c r="B92" s="7" t="n">
        <v>13.4</v>
      </c>
      <c r="C92" s="7" t="n">
        <v>13.1</v>
      </c>
    </row>
    <row r="93" spans="1:3">
      <c r="A93" s="4" t="s">
        <v>845</v>
      </c>
      <c r="B93" s="4" t="s">
        <v>841</v>
      </c>
      <c r="C93" s="4" t="s">
        <v>841</v>
      </c>
    </row>
    <row r="94" spans="1:3">
      <c r="A94" s="4" t="s">
        <v>880</v>
      </c>
    </row>
    <row r="95" spans="1:3">
      <c r="A95" s="3" t="s">
        <v>844</v>
      </c>
    </row>
    <row r="96" spans="1:3">
      <c r="A96" s="4" t="s">
        <v>103</v>
      </c>
      <c r="B96" s="7" t="n">
        <v>13.4</v>
      </c>
      <c r="C96" s="7" t="n">
        <v>13.1</v>
      </c>
    </row>
    <row r="97" spans="1:3">
      <c r="A97" s="4" t="s">
        <v>881</v>
      </c>
    </row>
    <row r="98" spans="1:3">
      <c r="A98" s="3" t="s">
        <v>844</v>
      </c>
    </row>
    <row r="99" spans="1:3">
      <c r="A99" s="4" t="s">
        <v>103</v>
      </c>
      <c r="B99" s="7" t="n">
        <v>20.4</v>
      </c>
      <c r="C99" s="7" t="n">
        <v>8.4</v>
      </c>
    </row>
    <row r="100" spans="1:3">
      <c r="A100" s="4" t="s">
        <v>845</v>
      </c>
      <c r="B100" s="4" t="s">
        <v>882</v>
      </c>
      <c r="C100" s="4" t="s">
        <v>848</v>
      </c>
    </row>
    <row r="101" spans="1:3">
      <c r="A101" s="4" t="s">
        <v>883</v>
      </c>
    </row>
    <row r="102" spans="1:3">
      <c r="A102" s="3" t="s">
        <v>844</v>
      </c>
    </row>
    <row r="103" spans="1:3">
      <c r="A103" s="4" t="s">
        <v>103</v>
      </c>
      <c r="B103" s="7" t="n">
        <v>20.4</v>
      </c>
      <c r="C103" s="7" t="n">
        <v>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884</v>
      </c>
      <c r="B1" s="2" t="s">
        <v>225</v>
      </c>
    </row>
    <row r="2" spans="1:2">
      <c r="A2" s="4" t="s">
        <v>781</v>
      </c>
    </row>
    <row r="3" spans="1:2">
      <c r="A3" s="3" t="s">
        <v>885</v>
      </c>
    </row>
    <row r="4" spans="1:2">
      <c r="A4" s="5" t="n">
        <v>2018</v>
      </c>
      <c r="B4" s="7" t="n">
        <v>12.2</v>
      </c>
    </row>
    <row r="5" spans="1:2">
      <c r="A5" s="5" t="n">
        <v>2019</v>
      </c>
      <c r="B5" s="5" t="n">
        <v>13</v>
      </c>
    </row>
    <row r="6" spans="1:2">
      <c r="A6" s="5" t="n">
        <v>2020</v>
      </c>
      <c r="B6" s="8" t="n">
        <v>41.4</v>
      </c>
    </row>
    <row r="7" spans="1:2">
      <c r="A7" s="5" t="n">
        <v>2021</v>
      </c>
      <c r="B7" s="8" t="n">
        <v>17.8</v>
      </c>
    </row>
    <row r="8" spans="1:2">
      <c r="A8" s="5" t="n">
        <v>2022</v>
      </c>
      <c r="B8" s="8" t="n">
        <v>19.5</v>
      </c>
    </row>
    <row r="9" spans="1:2">
      <c r="A9" s="4" t="s">
        <v>886</v>
      </c>
      <c r="B9" s="8" t="n">
        <v>135.7</v>
      </c>
    </row>
    <row r="10" spans="1:2">
      <c r="A10" s="4" t="s">
        <v>795</v>
      </c>
    </row>
    <row r="11" spans="1:2">
      <c r="A11" s="3" t="s">
        <v>885</v>
      </c>
    </row>
    <row r="12" spans="1:2">
      <c r="A12" s="5" t="n">
        <v>2018</v>
      </c>
      <c r="B12" s="5" t="n">
        <v>1</v>
      </c>
    </row>
    <row r="13" spans="1:2">
      <c r="A13" s="5" t="n">
        <v>2019</v>
      </c>
      <c r="B13" s="8" t="n">
        <v>1.1</v>
      </c>
    </row>
    <row r="14" spans="1:2">
      <c r="A14" s="5" t="n">
        <v>2020</v>
      </c>
      <c r="B14" s="8" t="n">
        <v>1.2</v>
      </c>
    </row>
    <row r="15" spans="1:2">
      <c r="A15" s="5" t="n">
        <v>2021</v>
      </c>
      <c r="B15" s="8" t="n">
        <v>1.3</v>
      </c>
    </row>
    <row r="16" spans="1:2">
      <c r="A16" s="5" t="n">
        <v>2022</v>
      </c>
      <c r="B16" s="8" t="n">
        <v>1.4</v>
      </c>
    </row>
    <row r="17" spans="1:2">
      <c r="A17" s="4" t="s">
        <v>886</v>
      </c>
      <c r="B17" s="7" t="n">
        <v>1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1</v>
      </c>
      <c r="D2" s="2" t="s">
        <v>32</v>
      </c>
    </row>
    <row r="3" spans="1:4">
      <c r="A3" s="3" t="s">
        <v>888</v>
      </c>
    </row>
    <row r="4" spans="1:4">
      <c r="A4" s="4" t="s">
        <v>889</v>
      </c>
      <c r="B4" s="4" t="s">
        <v>834</v>
      </c>
    </row>
    <row r="5" spans="1:4">
      <c r="A5" s="4" t="s">
        <v>890</v>
      </c>
      <c r="B5" s="5" t="n">
        <v>457000</v>
      </c>
      <c r="C5" s="5" t="n">
        <v>471000</v>
      </c>
    </row>
    <row r="6" spans="1:4">
      <c r="A6" s="4" t="s">
        <v>891</v>
      </c>
    </row>
    <row r="7" spans="1:4">
      <c r="A7" s="3" t="s">
        <v>888</v>
      </c>
    </row>
    <row r="8" spans="1:4">
      <c r="A8" s="4" t="s">
        <v>892</v>
      </c>
      <c r="B8" s="7" t="n">
        <v>43.3</v>
      </c>
      <c r="C8" s="7" t="n">
        <v>28.3</v>
      </c>
      <c r="D8" s="7" t="n">
        <v>21.1</v>
      </c>
    </row>
    <row r="9" spans="1:4">
      <c r="A9" s="4" t="s">
        <v>893</v>
      </c>
    </row>
    <row r="10" spans="1:4">
      <c r="A10" s="3" t="s">
        <v>888</v>
      </c>
    </row>
    <row r="11" spans="1:4">
      <c r="A11" s="4" t="s">
        <v>892</v>
      </c>
      <c r="B11" s="7" t="n">
        <v>23.9</v>
      </c>
      <c r="C11" s="8" t="n">
        <v>24.5</v>
      </c>
      <c r="D11" s="8" t="n">
        <v>26.7</v>
      </c>
    </row>
    <row r="12" spans="1:4">
      <c r="A12" s="4" t="s">
        <v>894</v>
      </c>
    </row>
    <row r="13" spans="1:4">
      <c r="A13" s="3" t="s">
        <v>888</v>
      </c>
    </row>
    <row r="14" spans="1:4">
      <c r="A14" s="4" t="s">
        <v>895</v>
      </c>
      <c r="B14" s="4" t="s">
        <v>896</v>
      </c>
    </row>
    <row r="15" spans="1:4">
      <c r="A15" s="4" t="s">
        <v>897</v>
      </c>
      <c r="B15" s="4" t="s">
        <v>848</v>
      </c>
    </row>
    <row r="16" spans="1:4">
      <c r="A16" s="4" t="s">
        <v>898</v>
      </c>
      <c r="B16" s="7" t="n">
        <v>0.7</v>
      </c>
      <c r="C16" s="8" t="n">
        <v>0.7</v>
      </c>
      <c r="D16" s="7" t="n">
        <v>0.7</v>
      </c>
    </row>
    <row r="17" spans="1:4">
      <c r="A17" s="4" t="s">
        <v>899</v>
      </c>
    </row>
    <row r="18" spans="1:4">
      <c r="A18" s="3" t="s">
        <v>888</v>
      </c>
    </row>
    <row r="19" spans="1:4">
      <c r="A19" s="4" t="s">
        <v>791</v>
      </c>
      <c r="B19" s="8" t="n">
        <v>25.9</v>
      </c>
      <c r="C19" s="8" t="n">
        <v>22.4</v>
      </c>
    </row>
    <row r="20" spans="1:4">
      <c r="A20" s="4" t="s">
        <v>900</v>
      </c>
    </row>
    <row r="21" spans="1:4">
      <c r="A21" s="3" t="s">
        <v>888</v>
      </c>
    </row>
    <row r="22" spans="1:4">
      <c r="A22" s="4" t="s">
        <v>791</v>
      </c>
      <c r="B22" s="8" t="n">
        <v>5.1</v>
      </c>
      <c r="C22" s="5" t="n">
        <v>4</v>
      </c>
    </row>
    <row r="23" spans="1:4">
      <c r="A23" s="4" t="s">
        <v>901</v>
      </c>
      <c r="B23" s="8" t="n">
        <v>4.9</v>
      </c>
    </row>
    <row r="24" spans="1:4">
      <c r="A24" s="4" t="s">
        <v>795</v>
      </c>
    </row>
    <row r="25" spans="1:4">
      <c r="A25" s="3" t="s">
        <v>888</v>
      </c>
    </row>
    <row r="26" spans="1:4">
      <c r="A26" s="4" t="s">
        <v>791</v>
      </c>
      <c r="B26" s="5" t="n">
        <v>1</v>
      </c>
      <c r="C26" s="7" t="n">
        <v>0.5</v>
      </c>
    </row>
    <row r="27" spans="1:4">
      <c r="A27" s="4" t="s">
        <v>901</v>
      </c>
      <c r="B27" s="6" t="n">
        <v>1</v>
      </c>
    </row>
    <row r="28" spans="1:4">
      <c r="A28" s="4" t="s">
        <v>902</v>
      </c>
    </row>
    <row r="29" spans="1:4">
      <c r="A29" s="3" t="s">
        <v>888</v>
      </c>
    </row>
    <row r="30" spans="1:4">
      <c r="A30" s="4" t="s">
        <v>889</v>
      </c>
      <c r="B30" s="4" t="s">
        <v>903</v>
      </c>
    </row>
    <row r="31" spans="1:4">
      <c r="A31" s="4" t="s">
        <v>904</v>
      </c>
    </row>
    <row r="32" spans="1:4">
      <c r="A32" s="3" t="s">
        <v>888</v>
      </c>
    </row>
    <row r="33" spans="1:4">
      <c r="A33" s="4" t="s">
        <v>905</v>
      </c>
      <c r="B33" s="4" t="s">
        <v>906</v>
      </c>
    </row>
    <row r="34" spans="1:4">
      <c r="A34" s="4" t="s">
        <v>907</v>
      </c>
    </row>
    <row r="35" spans="1:4">
      <c r="A35" s="3" t="s">
        <v>888</v>
      </c>
    </row>
    <row r="36" spans="1:4">
      <c r="A36" s="4" t="s">
        <v>905</v>
      </c>
      <c r="B36" s="4" t="s">
        <v>854</v>
      </c>
    </row>
    <row r="37" spans="1:4">
      <c r="A37" s="4" t="s">
        <v>908</v>
      </c>
    </row>
    <row r="38" spans="1:4">
      <c r="A38" s="3" t="s">
        <v>888</v>
      </c>
    </row>
    <row r="39" spans="1:4">
      <c r="A39" s="4" t="s">
        <v>905</v>
      </c>
      <c r="B39" s="4" t="s">
        <v>909</v>
      </c>
    </row>
    <row r="40" spans="1:4">
      <c r="A40" s="4" t="s">
        <v>910</v>
      </c>
    </row>
    <row r="41" spans="1:4">
      <c r="A41" s="3" t="s">
        <v>888</v>
      </c>
    </row>
    <row r="42" spans="1:4">
      <c r="A42" s="4" t="s">
        <v>905</v>
      </c>
      <c r="B42" s="4" t="s">
        <v>911</v>
      </c>
    </row>
    <row r="43" spans="1:4">
      <c r="A43" s="4" t="s">
        <v>912</v>
      </c>
    </row>
    <row r="44" spans="1:4">
      <c r="A44" s="3" t="s">
        <v>888</v>
      </c>
    </row>
    <row r="45" spans="1:4">
      <c r="A45" s="4" t="s">
        <v>905</v>
      </c>
      <c r="B45" s="4" t="s">
        <v>913</v>
      </c>
    </row>
    <row r="46" spans="1:4">
      <c r="A46" s="4" t="s">
        <v>914</v>
      </c>
    </row>
    <row r="47" spans="1:4">
      <c r="A47" s="3" t="s">
        <v>888</v>
      </c>
    </row>
    <row r="48" spans="1:4">
      <c r="A48" s="4" t="s">
        <v>905</v>
      </c>
      <c r="B48" s="4" t="s">
        <v>915</v>
      </c>
    </row>
    <row r="49" spans="1:4">
      <c r="A49" s="4" t="s">
        <v>916</v>
      </c>
    </row>
    <row r="50" spans="1:4">
      <c r="A50" s="3" t="s">
        <v>888</v>
      </c>
    </row>
    <row r="51" spans="1:4">
      <c r="A51" s="4" t="s">
        <v>905</v>
      </c>
      <c r="B51" s="4" t="s">
        <v>861</v>
      </c>
    </row>
    <row r="52" spans="1:4">
      <c r="A52" s="4" t="s">
        <v>917</v>
      </c>
    </row>
    <row r="53" spans="1:4">
      <c r="A53" s="3" t="s">
        <v>888</v>
      </c>
    </row>
    <row r="54" spans="1:4">
      <c r="A54" s="4" t="s">
        <v>905</v>
      </c>
      <c r="B54" s="4" t="s">
        <v>918</v>
      </c>
    </row>
    <row r="55" spans="1:4">
      <c r="A55" s="4" t="s">
        <v>919</v>
      </c>
    </row>
    <row r="56" spans="1:4">
      <c r="A56" s="3" t="s">
        <v>888</v>
      </c>
    </row>
    <row r="57" spans="1:4">
      <c r="A57" s="4" t="s">
        <v>905</v>
      </c>
      <c r="B57" s="4" t="s">
        <v>8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920</v>
      </c>
      <c r="B1" s="2" t="s">
        <v>1</v>
      </c>
    </row>
    <row r="2" spans="1:2">
      <c r="B2" s="2" t="s">
        <v>2</v>
      </c>
    </row>
    <row r="3" spans="1:2">
      <c r="A3" s="4" t="s">
        <v>920</v>
      </c>
      <c r="B3" s="4" t="s">
        <v>9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922</v>
      </c>
      <c r="B1" s="2" t="s">
        <v>1</v>
      </c>
    </row>
    <row r="2" spans="1:2">
      <c r="B2" s="2" t="s">
        <v>2</v>
      </c>
    </row>
    <row r="3" spans="1:2">
      <c r="A3" s="4" t="s">
        <v>923</v>
      </c>
      <c r="B3" s="4" t="s">
        <v>924</v>
      </c>
    </row>
    <row r="4" spans="1:2">
      <c r="A4" s="4" t="s">
        <v>925</v>
      </c>
      <c r="B4" s="4" t="s">
        <v>926</v>
      </c>
    </row>
    <row r="5" spans="1:2">
      <c r="A5" s="4" t="s">
        <v>927</v>
      </c>
      <c r="B5" s="4" t="s">
        <v>928</v>
      </c>
    </row>
    <row r="6" spans="1:2">
      <c r="A6" s="4" t="s">
        <v>929</v>
      </c>
      <c r="B6" s="4" t="s">
        <v>930</v>
      </c>
    </row>
    <row r="7" spans="1:2">
      <c r="A7" s="4" t="s">
        <v>931</v>
      </c>
      <c r="B7" s="4" t="s">
        <v>932</v>
      </c>
    </row>
    <row r="8" spans="1:2">
      <c r="A8" s="4" t="s">
        <v>933</v>
      </c>
    </row>
    <row r="9" spans="1:2">
      <c r="A9" s="4" t="s">
        <v>934</v>
      </c>
      <c r="B9" s="4" t="s">
        <v>935</v>
      </c>
    </row>
    <row r="10" spans="1:2">
      <c r="A10" s="4" t="s">
        <v>931</v>
      </c>
      <c r="B10" s="4" t="s">
        <v>936</v>
      </c>
    </row>
    <row r="11" spans="1:2">
      <c r="A11" s="4" t="s">
        <v>937</v>
      </c>
    </row>
    <row r="12" spans="1:2">
      <c r="A12" s="4" t="s">
        <v>934</v>
      </c>
      <c r="B12" s="4" t="s">
        <v>9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1</v>
      </c>
      <c r="D2" s="2" t="s">
        <v>32</v>
      </c>
    </row>
    <row r="3" spans="1:4">
      <c r="A3" s="3" t="s">
        <v>940</v>
      </c>
    </row>
    <row r="4" spans="1:4">
      <c r="A4" s="4" t="s">
        <v>145</v>
      </c>
      <c r="B4" s="7" t="n">
        <v>122.9</v>
      </c>
      <c r="C4" s="7" t="n">
        <v>98.09999999999999</v>
      </c>
      <c r="D4" s="7" t="n">
        <v>87.2</v>
      </c>
    </row>
    <row r="5" spans="1:4">
      <c r="A5" s="4" t="s">
        <v>941</v>
      </c>
      <c r="B5" s="7" t="n">
        <v>13.3</v>
      </c>
      <c r="C5" s="7" t="n">
        <v>31.9</v>
      </c>
      <c r="D5" s="7" t="n">
        <v>2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s>
  <sheetData>
    <row r="1" spans="1:4">
      <c r="A1" s="1" t="s">
        <v>942</v>
      </c>
      <c r="B1" s="2" t="s">
        <v>1</v>
      </c>
    </row>
    <row r="2" spans="1:4">
      <c r="B2" s="2" t="s">
        <v>2</v>
      </c>
      <c r="C2" s="2" t="s">
        <v>31</v>
      </c>
      <c r="D2" s="2" t="s">
        <v>32</v>
      </c>
    </row>
    <row r="3" spans="1:4">
      <c r="A3" s="3" t="s">
        <v>943</v>
      </c>
    </row>
    <row r="4" spans="1:4">
      <c r="A4" s="4" t="s">
        <v>944</v>
      </c>
      <c r="B4" s="4" t="s">
        <v>945</v>
      </c>
      <c r="C4" s="4" t="s">
        <v>946</v>
      </c>
      <c r="D4" s="4" t="s">
        <v>947</v>
      </c>
    </row>
    <row r="5" spans="1:4">
      <c r="A5" s="4" t="s">
        <v>948</v>
      </c>
      <c r="B5" s="4" t="s">
        <v>949</v>
      </c>
      <c r="C5" s="4" t="s">
        <v>950</v>
      </c>
      <c r="D5" s="4" t="s">
        <v>857</v>
      </c>
    </row>
    <row r="6" spans="1:4">
      <c r="A6" s="4" t="s">
        <v>951</v>
      </c>
      <c r="B6" s="4" t="s">
        <v>952</v>
      </c>
      <c r="C6" s="4" t="s">
        <v>953</v>
      </c>
      <c r="D6" s="4" t="s">
        <v>954</v>
      </c>
    </row>
    <row r="7" spans="1:4">
      <c r="A7" s="4" t="s">
        <v>955</v>
      </c>
      <c r="B7" s="4" t="s">
        <v>956</v>
      </c>
      <c r="C7" s="4" t="s">
        <v>957</v>
      </c>
      <c r="D7" s="4" t="s">
        <v>958</v>
      </c>
    </row>
    <row r="8" spans="1:4">
      <c r="A8" s="4" t="s">
        <v>959</v>
      </c>
      <c r="B8" s="6" t="n">
        <v>30</v>
      </c>
      <c r="C8" s="9" t="n">
        <v>22.98</v>
      </c>
      <c r="D8" s="9" t="n">
        <v>36.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60</v>
      </c>
      <c r="B1" s="2" t="s">
        <v>1</v>
      </c>
    </row>
    <row r="2" spans="1:2">
      <c r="B2" s="2" t="s">
        <v>961</v>
      </c>
    </row>
    <row r="3" spans="1:2">
      <c r="A3" s="3" t="s">
        <v>962</v>
      </c>
    </row>
    <row r="4" spans="1:2">
      <c r="A4" s="4" t="s">
        <v>963</v>
      </c>
      <c r="B4" s="8" t="n">
        <v>3.9</v>
      </c>
    </row>
    <row r="5" spans="1:2">
      <c r="A5" s="4" t="s">
        <v>964</v>
      </c>
      <c r="B5" s="8" t="n">
        <v>0.2</v>
      </c>
    </row>
    <row r="6" spans="1:2">
      <c r="A6" s="4" t="s">
        <v>965</v>
      </c>
      <c r="B6" s="8" t="n">
        <v>-1.2</v>
      </c>
    </row>
    <row r="7" spans="1:2">
      <c r="A7" s="4" t="s">
        <v>966</v>
      </c>
      <c r="B7" s="8" t="n">
        <v>2.9</v>
      </c>
    </row>
    <row r="8" spans="1:2">
      <c r="A8" s="4" t="s">
        <v>967</v>
      </c>
      <c r="B8" s="8" t="n">
        <v>2.8</v>
      </c>
    </row>
    <row r="9" spans="1:2">
      <c r="A9" s="4" t="s">
        <v>968</v>
      </c>
      <c r="B9" s="8" t="n">
        <v>2.1</v>
      </c>
    </row>
    <row r="10" spans="1:2">
      <c r="A10" s="3" t="s">
        <v>969</v>
      </c>
    </row>
    <row r="11" spans="1:2">
      <c r="A11" s="4" t="s">
        <v>970</v>
      </c>
      <c r="B11" s="9" t="n">
        <v>49.68</v>
      </c>
    </row>
    <row r="12" spans="1:2">
      <c r="A12" s="4" t="s">
        <v>971</v>
      </c>
      <c r="B12" s="8" t="n">
        <v>113.8</v>
      </c>
    </row>
    <row r="13" spans="1:2">
      <c r="A13" s="4" t="s">
        <v>972</v>
      </c>
      <c r="B13" s="18" t="n">
        <v>42.52</v>
      </c>
    </row>
    <row r="14" spans="1:2">
      <c r="A14" s="4" t="s">
        <v>973</v>
      </c>
      <c r="B14" s="18" t="n">
        <v>57.48</v>
      </c>
    </row>
    <row r="15" spans="1:2">
      <c r="A15" s="4" t="s">
        <v>974</v>
      </c>
      <c r="B15" s="8" t="n">
        <v>56.5</v>
      </c>
    </row>
    <row r="16" spans="1:2">
      <c r="A16" s="4" t="s">
        <v>975</v>
      </c>
      <c r="B16" s="7" t="n">
        <v>43.3</v>
      </c>
    </row>
    <row r="17" spans="1:2">
      <c r="A17" s="3" t="s">
        <v>976</v>
      </c>
    </row>
    <row r="18" spans="1:2">
      <c r="A18" s="4" t="s">
        <v>977</v>
      </c>
      <c r="B18" s="4" t="s">
        <v>978</v>
      </c>
    </row>
    <row r="19" spans="1:2">
      <c r="A19" s="4" t="s">
        <v>979</v>
      </c>
      <c r="B19" s="4" t="s">
        <v>980</v>
      </c>
    </row>
    <row r="20" spans="1:2">
      <c r="A20" s="4" t="s">
        <v>976</v>
      </c>
      <c r="B20" s="4" t="s">
        <v>981</v>
      </c>
    </row>
    <row r="21" spans="1:2">
      <c r="A21" s="3" t="s">
        <v>982</v>
      </c>
    </row>
    <row r="22" spans="1:2">
      <c r="A22" s="4" t="s">
        <v>983</v>
      </c>
      <c r="B22" s="7" t="n">
        <v>261.6</v>
      </c>
    </row>
    <row r="23" spans="1:2">
      <c r="A23" s="4" t="s">
        <v>984</v>
      </c>
      <c r="B23" s="8" t="n">
        <v>257.7</v>
      </c>
    </row>
    <row r="24" spans="1:2">
      <c r="A24" s="4" t="s">
        <v>985</v>
      </c>
      <c r="B24" s="7" t="n">
        <v>21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1</v>
      </c>
      <c r="D2" s="2" t="s">
        <v>32</v>
      </c>
    </row>
    <row r="3" spans="1:4">
      <c r="A3" s="3" t="s">
        <v>987</v>
      </c>
    </row>
    <row r="4" spans="1:4">
      <c r="A4" s="4" t="s">
        <v>988</v>
      </c>
      <c r="B4" s="7" t="n">
        <v>48.8</v>
      </c>
      <c r="C4" s="7" t="n">
        <v>71.8</v>
      </c>
      <c r="D4" s="7" t="n">
        <v>83.90000000000001</v>
      </c>
    </row>
    <row r="5" spans="1:4">
      <c r="A5" s="4" t="s">
        <v>989</v>
      </c>
      <c r="B5" s="8" t="n">
        <v>88.3</v>
      </c>
      <c r="C5" s="8" t="n">
        <v>71.3</v>
      </c>
      <c r="D5" s="8" t="n">
        <v>72.90000000000001</v>
      </c>
    </row>
    <row r="6" spans="1:4">
      <c r="A6" s="4" t="s">
        <v>990</v>
      </c>
      <c r="B6" s="7" t="n">
        <v>31.2</v>
      </c>
      <c r="C6" s="7" t="n">
        <v>24.3</v>
      </c>
      <c r="D6" s="6" t="n">
        <v>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91</v>
      </c>
      <c r="B1" s="2" t="s">
        <v>1</v>
      </c>
    </row>
    <row r="2" spans="1:2">
      <c r="B2" s="2" t="s">
        <v>992</v>
      </c>
    </row>
    <row r="3" spans="1:2">
      <c r="A3" s="3" t="s">
        <v>993</v>
      </c>
    </row>
    <row r="4" spans="1:2">
      <c r="A4" s="4" t="s">
        <v>994</v>
      </c>
      <c r="B4" s="8" t="n">
        <v>2.4</v>
      </c>
    </row>
    <row r="5" spans="1:2">
      <c r="A5" s="4" t="s">
        <v>964</v>
      </c>
      <c r="B5" s="5" t="n">
        <v>1</v>
      </c>
    </row>
    <row r="6" spans="1:2">
      <c r="A6" s="4" t="s">
        <v>995</v>
      </c>
      <c r="B6" s="5" t="n">
        <v>-1</v>
      </c>
    </row>
    <row r="7" spans="1:2">
      <c r="A7" s="4" t="s">
        <v>996</v>
      </c>
      <c r="B7" s="8" t="n">
        <v>-0.1</v>
      </c>
    </row>
    <row r="8" spans="1:2">
      <c r="A8" s="4" t="s">
        <v>997</v>
      </c>
      <c r="B8" s="8" t="n">
        <v>2.3</v>
      </c>
    </row>
    <row r="9" spans="1:2">
      <c r="A9" s="3" t="s">
        <v>998</v>
      </c>
    </row>
    <row r="10" spans="1:2">
      <c r="A10" s="4" t="s">
        <v>999</v>
      </c>
      <c r="B10" s="9" t="n">
        <v>81.17</v>
      </c>
    </row>
    <row r="11" spans="1:2">
      <c r="A11" s="4" t="s">
        <v>1000</v>
      </c>
      <c r="B11" s="18" t="n">
        <v>113.48</v>
      </c>
    </row>
    <row r="12" spans="1:2">
      <c r="A12" s="4" t="s">
        <v>1001</v>
      </c>
      <c r="B12" s="18" t="n">
        <v>75.06</v>
      </c>
    </row>
    <row r="13" spans="1:2">
      <c r="A13" s="4" t="s">
        <v>1002</v>
      </c>
      <c r="B13" s="18" t="n">
        <v>97.06</v>
      </c>
    </row>
    <row r="14" spans="1:2">
      <c r="A14" s="4" t="s">
        <v>1003</v>
      </c>
      <c r="B14" s="9" t="n">
        <v>97.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1</v>
      </c>
      <c r="D2" s="2" t="s">
        <v>32</v>
      </c>
    </row>
    <row r="3" spans="1:4">
      <c r="A3" s="3" t="s">
        <v>987</v>
      </c>
    </row>
    <row r="4" spans="1:4">
      <c r="A4" s="4" t="s">
        <v>1005</v>
      </c>
      <c r="B4" s="7" t="n">
        <v>110.5</v>
      </c>
      <c r="C4" s="7" t="n">
        <v>92.90000000000001</v>
      </c>
      <c r="D4" s="7" t="n">
        <v>111.9</v>
      </c>
    </row>
    <row r="5" spans="1:4">
      <c r="A5" s="4" t="s">
        <v>1006</v>
      </c>
      <c r="B5" s="7" t="n">
        <v>34.9</v>
      </c>
      <c r="C5" s="7" t="n">
        <v>29.4</v>
      </c>
      <c r="D5" s="7" t="n">
        <v>3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7</v>
      </c>
      <c r="B1" s="2" t="s">
        <v>1</v>
      </c>
    </row>
    <row r="2" spans="1:2">
      <c r="B2" s="2" t="s">
        <v>992</v>
      </c>
    </row>
    <row r="3" spans="1:2">
      <c r="A3" s="3" t="s">
        <v>1008</v>
      </c>
    </row>
    <row r="4" spans="1:2">
      <c r="A4" s="4" t="s">
        <v>994</v>
      </c>
      <c r="B4" s="8" t="n">
        <v>0.5</v>
      </c>
    </row>
    <row r="5" spans="1:2">
      <c r="A5" s="4" t="s">
        <v>964</v>
      </c>
      <c r="B5" s="8" t="n">
        <v>0.2</v>
      </c>
    </row>
    <row r="6" spans="1:2">
      <c r="A6" s="4" t="s">
        <v>995</v>
      </c>
      <c r="B6" s="8" t="n">
        <v>-0.2</v>
      </c>
    </row>
    <row r="7" spans="1:2">
      <c r="A7" s="4" t="s">
        <v>1009</v>
      </c>
      <c r="B7" s="8" t="n">
        <v>0.2</v>
      </c>
    </row>
    <row r="8" spans="1:2">
      <c r="A8" s="4" t="s">
        <v>997</v>
      </c>
      <c r="B8" s="8" t="n">
        <v>0.7</v>
      </c>
    </row>
    <row r="9" spans="1:2">
      <c r="A9" s="3" t="s">
        <v>1010</v>
      </c>
    </row>
    <row r="10" spans="1:2">
      <c r="A10" s="4" t="s">
        <v>999</v>
      </c>
      <c r="B10" s="7" t="n">
        <v>80.7</v>
      </c>
    </row>
    <row r="11" spans="1:2">
      <c r="A11" s="4" t="s">
        <v>1000</v>
      </c>
      <c r="B11" s="18" t="n">
        <v>109.36</v>
      </c>
    </row>
    <row r="12" spans="1:2">
      <c r="A12" s="4" t="s">
        <v>1001</v>
      </c>
      <c r="B12" s="18" t="n">
        <v>76.36</v>
      </c>
    </row>
    <row r="13" spans="1:2">
      <c r="A13" s="4" t="s">
        <v>1011</v>
      </c>
      <c r="B13" s="18" t="n">
        <v>98.88</v>
      </c>
    </row>
    <row r="14" spans="1:2">
      <c r="A14" s="4" t="s">
        <v>1003</v>
      </c>
      <c r="B14" s="7" t="n">
        <v>94.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1</v>
      </c>
      <c r="D2" s="2" t="s">
        <v>32</v>
      </c>
    </row>
    <row r="3" spans="1:4">
      <c r="A3" s="3" t="s">
        <v>1013</v>
      </c>
    </row>
    <row r="4" spans="1:4">
      <c r="A4" s="4" t="s">
        <v>1005</v>
      </c>
      <c r="B4" s="7" t="n">
        <v>19.5</v>
      </c>
      <c r="C4" s="7" t="n">
        <v>23.6</v>
      </c>
      <c r="D4" s="7" t="n">
        <v>43.1</v>
      </c>
    </row>
    <row r="5" spans="1:4">
      <c r="A5" s="4" t="s">
        <v>1006</v>
      </c>
      <c r="B5" s="7" t="n">
        <v>6.9</v>
      </c>
      <c r="C5" s="7" t="n">
        <v>8.4</v>
      </c>
      <c r="D5" s="7" t="n">
        <v>1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1014</v>
      </c>
      <c r="B1" s="2" t="s">
        <v>1</v>
      </c>
    </row>
    <row r="2" spans="1:2">
      <c r="B2" s="2" t="s">
        <v>1015</v>
      </c>
    </row>
    <row r="3" spans="1:2">
      <c r="A3" s="3" t="s">
        <v>1016</v>
      </c>
    </row>
    <row r="4" spans="1:2">
      <c r="A4" s="4" t="s">
        <v>1017</v>
      </c>
      <c r="B4" s="7" t="n">
        <v>6.6</v>
      </c>
    </row>
    <row r="5" spans="1:2">
      <c r="A5" s="4" t="s">
        <v>1018</v>
      </c>
      <c r="B5" s="4" t="s">
        <v>1019</v>
      </c>
    </row>
    <row r="6" spans="1:2">
      <c r="A6" s="4" t="s">
        <v>1020</v>
      </c>
    </row>
    <row r="7" spans="1:2">
      <c r="A7" s="3" t="s">
        <v>1016</v>
      </c>
    </row>
    <row r="8" spans="1:2">
      <c r="A8" s="4" t="s">
        <v>1021</v>
      </c>
      <c r="B8" s="5" t="n">
        <v>33</v>
      </c>
    </row>
    <row r="9" spans="1:2">
      <c r="A9" s="4" t="s">
        <v>1022</v>
      </c>
    </row>
    <row r="10" spans="1:2">
      <c r="A10" s="3" t="s">
        <v>1016</v>
      </c>
    </row>
    <row r="11" spans="1:2">
      <c r="A11" s="4" t="s">
        <v>1021</v>
      </c>
      <c r="B11" s="8" t="n">
        <v>50.6</v>
      </c>
    </row>
    <row r="12" spans="1:2">
      <c r="A12" s="4" t="s">
        <v>1023</v>
      </c>
    </row>
    <row r="13" spans="1:2">
      <c r="A13" s="3" t="s">
        <v>1016</v>
      </c>
    </row>
    <row r="14" spans="1:2">
      <c r="A14" s="4" t="s">
        <v>1021</v>
      </c>
      <c r="B14" s="5" t="n">
        <v>14</v>
      </c>
    </row>
    <row r="15" spans="1:2">
      <c r="A15" s="4" t="s">
        <v>1024</v>
      </c>
    </row>
    <row r="16" spans="1:2">
      <c r="A16" s="3" t="s">
        <v>1016</v>
      </c>
    </row>
    <row r="17" spans="1:2">
      <c r="A17" s="4" t="s">
        <v>1021</v>
      </c>
      <c r="B17" s="8" t="n">
        <v>1.7</v>
      </c>
    </row>
    <row r="18" spans="1:2">
      <c r="A18" s="4" t="s">
        <v>1025</v>
      </c>
    </row>
    <row r="19" spans="1:2">
      <c r="A19" s="3" t="s">
        <v>1016</v>
      </c>
    </row>
    <row r="20" spans="1:2">
      <c r="A20" s="4" t="s">
        <v>1017</v>
      </c>
      <c r="B20" s="7" t="n">
        <v>126.6</v>
      </c>
    </row>
    <row r="21" spans="1:2">
      <c r="A21" s="4" t="s">
        <v>1018</v>
      </c>
      <c r="B21" s="4" t="s">
        <v>1026</v>
      </c>
    </row>
    <row r="22" spans="1:2">
      <c r="A22" s="4" t="s">
        <v>1027</v>
      </c>
    </row>
    <row r="23" spans="1:2">
      <c r="A23" s="3" t="s">
        <v>1016</v>
      </c>
    </row>
    <row r="24" spans="1:2">
      <c r="A24" s="4" t="s">
        <v>1017</v>
      </c>
      <c r="B24" s="6" t="n">
        <v>31</v>
      </c>
    </row>
    <row r="25" spans="1:2">
      <c r="A25" s="4" t="s">
        <v>1018</v>
      </c>
      <c r="B25" s="4" t="s">
        <v>493</v>
      </c>
    </row>
    <row r="26" spans="1:2">
      <c r="A26" s="4" t="s">
        <v>1028</v>
      </c>
    </row>
    <row r="27" spans="1:2">
      <c r="A27" s="3" t="s">
        <v>1016</v>
      </c>
    </row>
    <row r="28" spans="1:2">
      <c r="A28" s="4" t="s">
        <v>1021</v>
      </c>
      <c r="B28" s="5" t="n">
        <v>6</v>
      </c>
    </row>
    <row r="29" spans="1:2">
      <c r="A29" s="4" t="s">
        <v>1029</v>
      </c>
      <c r="B29" s="4" t="s">
        <v>10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031</v>
      </c>
      <c r="B1" s="2" t="s">
        <v>1</v>
      </c>
    </row>
    <row r="2" spans="1:2">
      <c r="B2" s="2" t="s">
        <v>2</v>
      </c>
    </row>
    <row r="3" spans="1:2">
      <c r="A3" s="4" t="s">
        <v>1031</v>
      </c>
      <c r="B3" s="4" t="s">
        <v>10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33</v>
      </c>
      <c r="B1" s="2" t="s">
        <v>1</v>
      </c>
    </row>
    <row r="2" spans="1:2">
      <c r="B2" s="2" t="s">
        <v>2</v>
      </c>
    </row>
    <row r="3" spans="1:2">
      <c r="A3" s="4" t="s">
        <v>1034</v>
      </c>
      <c r="B3" s="4" t="s">
        <v>1035</v>
      </c>
    </row>
    <row r="4" spans="1:2">
      <c r="A4" s="4" t="s">
        <v>1036</v>
      </c>
      <c r="B4" s="4" t="s">
        <v>1037</v>
      </c>
    </row>
    <row r="5" spans="1:2">
      <c r="A5" s="4" t="s">
        <v>1038</v>
      </c>
      <c r="B5" s="4" t="s">
        <v>1039</v>
      </c>
    </row>
    <row r="6" spans="1:2">
      <c r="A6" s="4" t="s">
        <v>1040</v>
      </c>
      <c r="B6" s="4" t="s">
        <v>1041</v>
      </c>
    </row>
    <row r="7" spans="1:2">
      <c r="A7" s="4" t="s">
        <v>1042</v>
      </c>
      <c r="B7" s="4" t="s">
        <v>104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44</v>
      </c>
      <c r="B1" s="2" t="s">
        <v>1</v>
      </c>
    </row>
    <row r="2" spans="1:4">
      <c r="B2" s="2" t="s">
        <v>2</v>
      </c>
      <c r="C2" s="2" t="s">
        <v>31</v>
      </c>
      <c r="D2" s="2" t="s">
        <v>32</v>
      </c>
    </row>
    <row r="3" spans="1:4">
      <c r="A3" s="3" t="s">
        <v>1045</v>
      </c>
    </row>
    <row r="4" spans="1:4">
      <c r="A4" s="4" t="s">
        <v>1046</v>
      </c>
      <c r="B4" s="7" t="n">
        <v>453.8</v>
      </c>
      <c r="C4" s="7" t="n">
        <v>292.9</v>
      </c>
      <c r="D4" s="7" t="n">
        <v>278.2</v>
      </c>
    </row>
    <row r="5" spans="1:4">
      <c r="A5" s="4" t="s">
        <v>1047</v>
      </c>
      <c r="B5" s="5" t="n">
        <v>30</v>
      </c>
      <c r="C5" s="8" t="n">
        <v>39.5</v>
      </c>
      <c r="D5" s="8" t="n">
        <v>40.1</v>
      </c>
    </row>
    <row r="6" spans="1:4">
      <c r="A6" s="4" t="s">
        <v>1048</v>
      </c>
      <c r="B6" s="5" t="n">
        <v>207</v>
      </c>
      <c r="C6" s="8" t="n">
        <v>102.9</v>
      </c>
      <c r="D6" s="8" t="n">
        <v>93.59999999999999</v>
      </c>
    </row>
    <row r="7" spans="1:4">
      <c r="A7" s="4" t="s">
        <v>1049</v>
      </c>
      <c r="B7" s="8" t="n">
        <v>690.8</v>
      </c>
      <c r="C7" s="8" t="n">
        <v>435.3</v>
      </c>
      <c r="D7" s="8" t="n">
        <v>411.9</v>
      </c>
    </row>
    <row r="8" spans="1:4">
      <c r="A8" s="3" t="s">
        <v>1050</v>
      </c>
    </row>
    <row r="9" spans="1:4">
      <c r="A9" s="4" t="s">
        <v>1046</v>
      </c>
      <c r="B9" s="8" t="n">
        <v>155.5</v>
      </c>
      <c r="C9" s="8" t="n">
        <v>-125.8</v>
      </c>
      <c r="D9" s="8" t="n">
        <v>14.7</v>
      </c>
    </row>
    <row r="10" spans="1:4">
      <c r="A10" s="4" t="s">
        <v>1047</v>
      </c>
      <c r="B10" s="8" t="n">
        <v>17.5</v>
      </c>
      <c r="C10" s="8" t="n">
        <v>-20.3</v>
      </c>
      <c r="D10" s="8" t="n">
        <v>7.6</v>
      </c>
    </row>
    <row r="11" spans="1:4">
      <c r="A11" s="4" t="s">
        <v>1048</v>
      </c>
      <c r="B11" s="8" t="n">
        <v>-84.7</v>
      </c>
      <c r="C11" s="5" t="n">
        <v>-7</v>
      </c>
      <c r="D11" s="8" t="n">
        <v>-4.2</v>
      </c>
    </row>
    <row r="12" spans="1:4">
      <c r="A12" s="4" t="s">
        <v>1051</v>
      </c>
      <c r="B12" s="8" t="n">
        <v>88.3</v>
      </c>
      <c r="C12" s="8" t="n">
        <v>-153.1</v>
      </c>
      <c r="D12" s="8" t="n">
        <v>18.1</v>
      </c>
    </row>
    <row r="13" spans="1:4">
      <c r="A13" s="4" t="s">
        <v>1052</v>
      </c>
      <c r="B13" s="7" t="n">
        <v>779.1</v>
      </c>
      <c r="C13" s="7" t="n">
        <v>282.2</v>
      </c>
      <c r="D13" s="6" t="n">
        <v>4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1:08:07Z</dcterms:created>
  <dcterms:modified xmlns:dcterms="http://purl.org/dc/terms/" xmlns:xsi="http://www.w3.org/2001/XMLSchema-instance" xsi:type="dcterms:W3CDTF">2018-02-26T21:08:07Z</dcterms:modified>
</cp:coreProperties>
</file>